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Statements Of Changes In Equity" sheetId="7" r:id="rId7"/>
    <s:sheet name="Statements Of Changes In Equit8" sheetId="8" r:id="rId8"/>
    <s:sheet name="Consolidated Statements Of Cash" sheetId="9" r:id="rId9"/>
    <s:sheet name="Consolidated Statements Of Ca10" sheetId="10" r:id="rId10"/>
    <s:sheet name="Consolidated Statements Of Ca11" sheetId="11" r:id="rId11"/>
    <s:sheet name="General" sheetId="12" r:id="rId12"/>
    <s:sheet name="Significant Accounting Policies" sheetId="13" r:id="rId13"/>
    <s:sheet name="Trade And Unbilled Receivables," sheetId="14" r:id="rId14"/>
    <s:sheet name="Other Receivables And Prepaid E" sheetId="15" r:id="rId15"/>
    <s:sheet name="Inventories, Net Of Customer Ad" sheetId="16" r:id="rId16"/>
    <s:sheet name="Investments In Affiliated Compa" sheetId="17" r:id="rId17"/>
    <s:sheet name="Long-Term Trade And Unbilled Re" sheetId="18" r:id="rId18"/>
    <s:sheet name="Long-Term Bank Deposits And Oth" sheetId="19" r:id="rId19"/>
    <s:sheet name="Available-For-Sale Marketable S" sheetId="20" r:id="rId20"/>
    <s:sheet name="Property, Plant And Equipment, " sheetId="21" r:id="rId21"/>
    <s:sheet name="Goodwill And Other Intangible A" sheetId="22" r:id="rId22"/>
    <s:sheet name="Short-Term Bank Credit And Loan" sheetId="23" r:id="rId23"/>
    <s:sheet name="Other Payables And Accrued Expe" sheetId="24" r:id="rId24"/>
    <s:sheet name="Customer Advances In Excess Of " sheetId="25" r:id="rId25"/>
    <s:sheet name="Long-Term Loans, Net Of Current" sheetId="26" r:id="rId26"/>
    <s:sheet name="Series A Notes, Net Of Current " sheetId="27" r:id="rId27"/>
    <s:sheet name="Benefit Plans And Obligations F" sheetId="28" r:id="rId28"/>
    <s:sheet name="Taxes On Income" sheetId="29" r:id="rId29"/>
    <s:sheet name="Derivative Financial Instrument" sheetId="30" r:id="rId30"/>
    <s:sheet name="Commitments And Contingent Liab" sheetId="31" r:id="rId31"/>
    <s:sheet name="Shareholders' Equity" sheetId="32" r:id="rId32"/>
    <s:sheet name="Major Customer And Geographic I" sheetId="33" r:id="rId33"/>
    <s:sheet name="Research And Development Expens" sheetId="34" r:id="rId34"/>
    <s:sheet name="Financial Expenses, Net" sheetId="35" r:id="rId35"/>
    <s:sheet name="Other Income, Net" sheetId="36" r:id="rId36"/>
    <s:sheet name="Related Parties Transactions An" sheetId="37" r:id="rId37"/>
    <s:sheet name="Valuation And Qualifying Accoun" sheetId="38" r:id="rId38"/>
    <s:sheet name="Significant Accounting Polici39" sheetId="39" r:id="rId39"/>
    <s:sheet name="General (Tables)" sheetId="40" r:id="rId40"/>
    <s:sheet name="Significant Accounting Polici41" sheetId="41" r:id="rId41"/>
    <s:sheet name="Trade And Unbilled Receivable42" sheetId="42" r:id="rId42"/>
    <s:sheet name="Other Receivables And Prepaid43" sheetId="43" r:id="rId43"/>
    <s:sheet name="Inventories, Net Of Customer 44" sheetId="44" r:id="rId44"/>
    <s:sheet name="Investments In Affiliated Com45" sheetId="45" r:id="rId45"/>
    <s:sheet name="Long-Term Trade And Unbilled 46" sheetId="46" r:id="rId46"/>
    <s:sheet name="Long-Term Bank Deposits And O47" sheetId="47" r:id="rId47"/>
    <s:sheet name="Available-For-Sale Marketable48" sheetId="48" r:id="rId48"/>
    <s:sheet name="Property, Plant And Equipment49" sheetId="49" r:id="rId49"/>
    <s:sheet name="Goodwill And Other Intangible50" sheetId="50" r:id="rId50"/>
    <s:sheet name="Short-Term Bank Credit And Lo51" sheetId="51" r:id="rId51"/>
    <s:sheet name="Other Payables And Accrued Ex52" sheetId="52" r:id="rId52"/>
    <s:sheet name="Customer Advances In Excess O53" sheetId="53" r:id="rId53"/>
    <s:sheet name="Long-Term Loans, Net Of Curre54" sheetId="54" r:id="rId54"/>
    <s:sheet name="Series A Notes, Net Of Curren55" sheetId="55" r:id="rId55"/>
    <s:sheet name="Benefit Plans And Obligations56" sheetId="56" r:id="rId56"/>
    <s:sheet name="Taxes On Income (Tables)" sheetId="57" r:id="rId57"/>
    <s:sheet name="Derivative Financial Instrume58" sheetId="58" r:id="rId58"/>
    <s:sheet name="Commitments And Contingent Li59" sheetId="59" r:id="rId59"/>
    <s:sheet name="Shareholders' Equity (Tables)" sheetId="60" r:id="rId60"/>
    <s:sheet name="Major Customer And Geographic61" sheetId="61" r:id="rId61"/>
    <s:sheet name="Research And Development Expe62" sheetId="62" r:id="rId62"/>
    <s:sheet name="Financial Expenses, Net (Tables" sheetId="63" r:id="rId63"/>
    <s:sheet name="Other Income, Net (Tables)" sheetId="64" r:id="rId64"/>
    <s:sheet name="Related Parties Transactions 65" sheetId="65" r:id="rId65"/>
    <s:sheet name="General (Narrative) (Details)" sheetId="66" r:id="rId66"/>
    <s:sheet name="General (Details)" sheetId="67" r:id="rId67"/>
    <s:sheet name="Significant Accounting Polici68" sheetId="68" r:id="rId68"/>
    <s:sheet name="Significant Accounting Polici69" sheetId="69" r:id="rId69"/>
    <s:sheet name="Significant Accounting Polici70" sheetId="70" r:id="rId70"/>
    <s:sheet name="Significant Accounting Polici71" sheetId="71" r:id="rId71"/>
    <s:sheet name="Significant Accounting Polici72" sheetId="72" r:id="rId72"/>
    <s:sheet name="Significant Accounting Polici73" sheetId="73" r:id="rId73"/>
    <s:sheet name="Trade And Unbilled Receivable74" sheetId="74" r:id="rId74"/>
    <s:sheet name="Other Receivables And Prepaid75" sheetId="75" r:id="rId75"/>
    <s:sheet name="Inventories, Net Of Customer 76" sheetId="76" r:id="rId76"/>
    <s:sheet name="Investments In Affiliated Com77" sheetId="77" r:id="rId77"/>
    <s:sheet name="Investments In Affiliated Com78" sheetId="78" r:id="rId78"/>
    <s:sheet name="Investments In Affiliated Com79" sheetId="79" r:id="rId79"/>
    <s:sheet name="Investments In Affiliated Com80" sheetId="80" r:id="rId80"/>
    <s:sheet name="Investments In Affiliated Com81" sheetId="81" r:id="rId81"/>
    <s:sheet name="Long-Term Trade And Unbilled 82" sheetId="82" r:id="rId82"/>
    <s:sheet name="Long-Term Bank Deposits And O83" sheetId="83" r:id="rId83"/>
    <s:sheet name="Available-For-Sale Marketable84" sheetId="84" r:id="rId84"/>
    <s:sheet name="Available-For-Sale Marketable85" sheetId="85" r:id="rId85"/>
    <s:sheet name="Available-For-Sale Marketable86" sheetId="86" r:id="rId86"/>
    <s:sheet name="Property, Plant And Equipment87" sheetId="87" r:id="rId87"/>
    <s:sheet name="Property, Plant And Equipment88" sheetId="88" r:id="rId88"/>
    <s:sheet name="Goodwill And Other Intangible89" sheetId="89" r:id="rId89"/>
    <s:sheet name="Goodwill And Other Intangible90" sheetId="90" r:id="rId90"/>
    <s:sheet name="Goodwill And Other Intangible91" sheetId="91" r:id="rId91"/>
    <s:sheet name="Goodwill And Other Intangible92" sheetId="92" r:id="rId92"/>
    <s:sheet name="Short-Term Bank Credit And Lo93" sheetId="93" r:id="rId93"/>
    <s:sheet name="Other Payables And Accrued Ex94" sheetId="94" r:id="rId94"/>
    <s:sheet name="Customer Advances In Excess O95" sheetId="95" r:id="rId95"/>
    <s:sheet name="Long-Term Loans, Net Of Curre96" sheetId="96" r:id="rId96"/>
    <s:sheet name="Long-Term Loans, Net Of Curre97" sheetId="97" r:id="rId97"/>
    <s:sheet name="Series A Notes, Net Of Curren98" sheetId="98" r:id="rId98"/>
    <s:sheet name="Series A Notes, Net Of Curren99" sheetId="99" r:id="rId99"/>
    <s:sheet name="Series A Notes, Net Of Curre100" sheetId="100" r:id="rId100"/>
    <s:sheet name="Benefit Plans And Obligation101" sheetId="101" r:id="rId101"/>
    <s:sheet name="Benefit Plans And Obligation102" sheetId="102" r:id="rId102"/>
    <s:sheet name="Benefit Plans And Obligation103" sheetId="103" r:id="rId103"/>
    <s:sheet name="Benefit Plans And Obligation104" sheetId="104" r:id="rId104"/>
    <s:sheet name="Benefit Plans And Obligation105" sheetId="105" r:id="rId105"/>
    <s:sheet name="Benefit Plans And Obligation106" sheetId="106" r:id="rId106"/>
    <s:sheet name="Benefit Plans And Obligation107" sheetId="107" r:id="rId107"/>
    <s:sheet name="Benefit Plans And Obligation108" sheetId="108" r:id="rId108"/>
    <s:sheet name="Taxes On Income (Narrative) (De" sheetId="109" r:id="rId109"/>
    <s:sheet name="Taxes On Income (Schedule Of In" sheetId="110" r:id="rId110"/>
    <s:sheet name="Taxes On Income (Schedule Of Ta" sheetId="111" r:id="rId111"/>
    <s:sheet name="Taxes On Income (Schedule Of Un" sheetId="112" r:id="rId112"/>
    <s:sheet name="Taxes On Income (Schedule Of De" sheetId="113" r:id="rId113"/>
    <s:sheet name="Taxes On Income (Schedule Of114" sheetId="114" r:id="rId114"/>
    <s:sheet name="Taxes On Income (Schedule Of Ef" sheetId="115" r:id="rId115"/>
    <s:sheet name="Derivative Financial Instrum116" sheetId="116" r:id="rId116"/>
    <s:sheet name="Derivative Financial Instrum117" sheetId="117" r:id="rId117"/>
    <s:sheet name="Derivative Financial Instrum118" sheetId="118" r:id="rId118"/>
    <s:sheet name="Derivative Financial Instrum119" sheetId="119" r:id="rId119"/>
    <s:sheet name="Commitments And Contingent L120" sheetId="120" r:id="rId120"/>
    <s:sheet name="Commitments And Contingent L121" sheetId="121" r:id="rId121"/>
    <s:sheet name="Shareholders' Equity (Narrative" sheetId="122" r:id="rId122"/>
    <s:sheet name="Shareholders' Equity (Summary O" sheetId="123" r:id="rId123"/>
    <s:sheet name="Shareholders' Equity (Summar124" sheetId="124" r:id="rId124"/>
    <s:sheet name="Shareholders' Equity (Compensat" sheetId="125" r:id="rId125"/>
    <s:sheet name="Shareholders' Equity (Weighted " sheetId="126" r:id="rId126"/>
    <s:sheet name="Shareholders' Equity (Computati" sheetId="127" r:id="rId127"/>
    <s:sheet name="Major Customer And Geographi128" sheetId="128" r:id="rId128"/>
    <s:sheet name="Major Customer And Geographi129" sheetId="129" r:id="rId129"/>
    <s:sheet name="Major Customer And Geographi130" sheetId="130" r:id="rId130"/>
    <s:sheet name="Major Customer And Geographi131" sheetId="131" r:id="rId131"/>
    <s:sheet name="Research And Development Exp132" sheetId="132" r:id="rId132"/>
    <s:sheet name="Financial Expenses, Net (Detail" sheetId="133" r:id="rId133"/>
    <s:sheet name="Other Income, Net (Details)" sheetId="134" r:id="rId134"/>
    <s:sheet name="Related Parties Transactions135" sheetId="135" r:id="rId135"/>
    <s:sheet name="Valuation And Qualifying Acc136" sheetId="136" r:id="rId136"/>
  </s:sheets>
  <s:definedNames/>
  <s:calcPr calcId="124519" calcMode="auto" fullCalcOnLoad="1"/>
</s:workbook>
</file>

<file path=xl/sharedStrings.xml><?xml version="1.0" encoding="utf-8"?>
<sst xmlns="http://schemas.openxmlformats.org/spreadsheetml/2006/main" uniqueCount="1296">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Entity Registrant Name</t>
  </si>
  <si>
    <t>ELBIT SYSTEMS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5</t>
  </si>
  <si>
    <t>Dec. 31, 2014</t>
  </si>
  <si>
    <t>CURRENT ASSETS:</t>
  </si>
  <si>
    <t>Cash and cash equivalents</t>
  </si>
  <si>
    <t>Short-term bank deposits</t>
  </si>
  <si>
    <t>Available-for-sale marketable securities</t>
  </si>
  <si>
    <t>Trade and unbilled receivables, net</t>
  </si>
  <si>
    <t>Other receivables and prepaid expenses</t>
  </si>
  <si>
    <t>Inventories, net of customer advances</t>
  </si>
  <si>
    <t>Total current assets</t>
  </si>
  <si>
    <t>LONG-TERM INVESTMENTS AND RECEIVABLES:</t>
  </si>
  <si>
    <t>Investments in affiliated companies, partnerships and other companies</t>
  </si>
  <si>
    <t>Long-term trade and unbilled receivables</t>
  </si>
  <si>
    <t>Long-term bank deposits and other receivables</t>
  </si>
  <si>
    <t>Deferred income taxes, net</t>
  </si>
  <si>
    <t>Severance pay fund</t>
  </si>
  <si>
    <t>Total long-term investments and receivables</t>
  </si>
  <si>
    <t>PROPERTY, PLANT AND EQUIPMENT, NET</t>
  </si>
  <si>
    <t>[1]</t>
  </si>
  <si>
    <t>GOODWILL</t>
  </si>
  <si>
    <t>OTHER INTANGIBLE ASSETS, NET</t>
  </si>
  <si>
    <t>Total assets</t>
  </si>
  <si>
    <t>CURRENT LIABILITIES:</t>
  </si>
  <si>
    <t>Short-term bank credit and loans</t>
  </si>
  <si>
    <t>Current maturities of long-term loans and Series A Notes</t>
  </si>
  <si>
    <t>Trade payables</t>
  </si>
  <si>
    <t>Other payables and accrued expenses</t>
  </si>
  <si>
    <t>Customer advances in excess of costs incurred on contracts in progress</t>
  </si>
  <si>
    <t>Total current liabilities</t>
  </si>
  <si>
    <t>LONG-TERM LIABILITIES:</t>
  </si>
  <si>
    <t>Long-term loans, net of current maturities</t>
  </si>
  <si>
    <t>Series A Notes, net of current maturities</t>
  </si>
  <si>
    <t>Employee benefit liabilities</t>
  </si>
  <si>
    <t>Deferred income taxes and tax liabilities, net</t>
  </si>
  <si>
    <t>Other long-term liabilities</t>
  </si>
  <si>
    <t>Total long-term Liabilities</t>
  </si>
  <si>
    <t>COMMITMENTS AND CONTINGENT LIABILITIES</t>
  </si>
  <si>
    <t xml:space="preserve"> </t>
  </si>
  <si>
    <t>Share Capital:</t>
  </si>
  <si>
    <t>Ordinary shares of 1 New Israeli Shekels (“NIS”) par value each; Authorized – 80,000,000 shares as of December 31, 2015 and 2014; Issued 44,138,989 and 44,094,416 shares as of December 31, 2015 and 2014, respectively; Outstanding 42,730,068 and 42,685,495 shares as of December 31, 2015 and 2014, respectively</t>
  </si>
  <si>
    <t>Additional paid-in capital</t>
  </si>
  <si>
    <t>Treasury shares – 1,408,921 as of December 31, 2015 and 2014.</t>
  </si>
  <si>
    <t>Accumulated other comprehensive loss</t>
  </si>
  <si>
    <t>Retained earnings</t>
  </si>
  <si>
    <t>Total Elbit Systems Ltd. equity</t>
  </si>
  <si>
    <t>Non-controlling interests</t>
  </si>
  <si>
    <t>Total equity</t>
  </si>
  <si>
    <t>Total liabilities and equity</t>
  </si>
  <si>
    <t>Net of investment grants received (mainly for instruments, machinery and equipment) in the amounts of $17,591 as of December 31, 2015 and 2014, respectively.</t>
  </si>
  <si>
    <t>Consolidated Balance Sheets (Parenthetical) - ₪ / shares</t>
  </si>
  <si>
    <t>Statement of Financial Position [Abstract]</t>
  </si>
  <si>
    <t>Common Stock, Par or Stated Value Per Share (in shekels per share)</t>
  </si>
  <si>
    <t>Common Stock, Shares Authorized</t>
  </si>
  <si>
    <t>Common Stock, Shares, Issued</t>
  </si>
  <si>
    <t>Common Stock, Shares, Outstanding</t>
  </si>
  <si>
    <t>Treasury Stock, Shares</t>
  </si>
  <si>
    <t>Consolidated Statements Of Income - USD ($) shares in Thousands, $ in Thousands</t>
  </si>
  <si>
    <t>Dec. 31, 2013</t>
  </si>
  <si>
    <t>Revenues</t>
  </si>
  <si>
    <t>Cost of revenues</t>
  </si>
  <si>
    <t>Gross profit</t>
  </si>
  <si>
    <t>Operating Expenses [Abstract]</t>
  </si>
  <si>
    <t>Research and development, net</t>
  </si>
  <si>
    <t>Marketing and selling, net</t>
  </si>
  <si>
    <t>General and administrative, net</t>
  </si>
  <si>
    <t>Other Operating Income</t>
  </si>
  <si>
    <t>Total operating expenses</t>
  </si>
  <si>
    <t>Operating income</t>
  </si>
  <si>
    <t>Financial expenses, net</t>
  </si>
  <si>
    <t>Other income, net</t>
  </si>
  <si>
    <t>Income before income taxes</t>
  </si>
  <si>
    <t>Income taxes</t>
  </si>
  <si>
    <t>Net income after taxes</t>
  </si>
  <si>
    <t>Equity in net earnings of affiliated companies and partnerships</t>
  </si>
  <si>
    <t>Income from continuing operations</t>
  </si>
  <si>
    <t>Income from discontinued operations, net</t>
  </si>
  <si>
    <t>Net income</t>
  </si>
  <si>
    <t>Less: net income attributable to non-controlling interests</t>
  </si>
  <si>
    <t>Net income attributable to Elbit Systems Ltd.’s shareholders</t>
  </si>
  <si>
    <t>Basic net earnings (losses) per share:</t>
  </si>
  <si>
    <t>Continuing operations (in dollars per share)</t>
  </si>
  <si>
    <t>Discontinued operations (in dollars per share)</t>
  </si>
  <si>
    <t>Total (in dollars per share)</t>
  </si>
  <si>
    <t>Diluted net earnings (losses) per share:</t>
  </si>
  <si>
    <t>Weighted average number of shares used in computation of basic earnings per share (in shares)</t>
  </si>
  <si>
    <t>Weighted average number of shares used in computation of diluted earnings per share (in shares)</t>
  </si>
  <si>
    <t>In thousands</t>
  </si>
  <si>
    <t>Consolidated Statements Of Comprehensive Income - USD ($) $ in Thousands</t>
  </si>
  <si>
    <t>Other comprehensive income, (loss) net of tax:</t>
  </si>
  <si>
    <t>Foreign currency translation differences</t>
  </si>
  <si>
    <t>Unrealized gains (losses) on derivative instruments, net of tax</t>
  </si>
  <si>
    <t>Pension and post-retirement benefit plans, net of tax</t>
  </si>
  <si>
    <t>Unrealized gains (losses) on available-for-sale marketable securities, net of tax</t>
  </si>
  <si>
    <t>Other Comprehensive Income (Loss), Net of Tax</t>
  </si>
  <si>
    <t>Other comprehensive income (loss), net of tax, portion attributable to parent</t>
  </si>
  <si>
    <t>Total comprehensive income</t>
  </si>
  <si>
    <t>Less: comprehensive income attributable to non-controlling interest</t>
  </si>
  <si>
    <t>Comprehensive income attributable to Elbit Systems Ltd.'s shareholders</t>
  </si>
  <si>
    <t>Consolidated Statements Of Comprehensive Income (Parenthetical) - USD ($) $ in Thousands</t>
  </si>
  <si>
    <t>Statement of Comprehensive Income [Abstract]</t>
  </si>
  <si>
    <t>Other comprehensive income, tax expense (benefit)</t>
  </si>
  <si>
    <t>Statements Of Changes In Equity - USD ($) $ in Thousands</t>
  </si>
  <si>
    <t>Total</t>
  </si>
  <si>
    <t>Share Capital</t>
  </si>
  <si>
    <t>Additional Paid-In Capital</t>
  </si>
  <si>
    <t>Accumulated Other Comprehensive Income (Loss)</t>
  </si>
  <si>
    <t>Retained Earnings</t>
  </si>
  <si>
    <t>Treasury Shares</t>
  </si>
  <si>
    <t>Non-Controlling Interest</t>
  </si>
  <si>
    <t>Balance, value at Dec. 31, 2012</t>
  </si>
  <si>
    <t>Balance, shares at Dec. 31, 2012</t>
  </si>
  <si>
    <t>Increase (Decrease) in Stockholders' Equity [Roll Forward]</t>
  </si>
  <si>
    <t>Stock issued during period, shares, stock options exercised</t>
  </si>
  <si>
    <t>Stock issued during period, value, stock options exercised</t>
  </si>
  <si>
    <t>Stock-based compensation</t>
  </si>
  <si>
    <t>Dividends paid</t>
  </si>
  <si>
    <t>Other comprehensive income, net of tax expense (benefit) of $10,400, $11,241, and $1,574</t>
  </si>
  <si>
    <t>Comprehensive Income (Loss), Net of Tax, Including Portion Attributable to Noncontrolling Interest</t>
  </si>
  <si>
    <t>Net income attributable to non-controlling interests</t>
  </si>
  <si>
    <t>Net income attributable to Elbit Systems Ltd.'s shareholders</t>
  </si>
  <si>
    <t>Balance, value at Dec. 31, 2013</t>
  </si>
  <si>
    <t>Balance, shares at Dec. 31, 2013</t>
  </si>
  <si>
    <t>Purchase of treasury shares, shares</t>
  </si>
  <si>
    <t>Purchase of treasury shares</t>
  </si>
  <si>
    <t>Balance, value at Dec. 31, 2014</t>
  </si>
  <si>
    <t>Balance, shares at Dec. 31, 2014</t>
  </si>
  <si>
    <t>Purchase of subsidiaries shares from non-controlling interest, net</t>
  </si>
  <si>
    <t>Balance, value at Dec. 31, 2015</t>
  </si>
  <si>
    <t>Balance, shares at Dec. 31, 2015</t>
  </si>
  <si>
    <t>Statements Of Changes In Equity (Parenthetical) - USD ($) $ in Thousands</t>
  </si>
  <si>
    <t>Statement of Stockholders' Equity [Abstract]</t>
  </si>
  <si>
    <t>Consolidated Statements Of Cash Flows - USD ($) $ in Thousands</t>
  </si>
  <si>
    <t>Business Combination, Recognized Identifiable Assets Acquired and Liabilities Assumed, Noncurrent Liabilities</t>
  </si>
  <si>
    <t>Payments of Ordinary Dividends, Noncontrolling Interest</t>
  </si>
  <si>
    <t>CASH FLOWS FROM OPERATING ACTIVITIES</t>
  </si>
  <si>
    <t>Adjustments to reconcile net income to net cash provided by operating activities:</t>
  </si>
  <si>
    <t>Depreciation and amortization</t>
  </si>
  <si>
    <t>Write-off impairment and discontinued operations, net</t>
  </si>
  <si>
    <t>Amortization of Series A Notes discount (premium) and related issuance costs, net</t>
  </si>
  <si>
    <t>Deferred income taxes and reserve, net</t>
  </si>
  <si>
    <t>Loss (gain) on sale of property, plant and equipment</t>
  </si>
  <si>
    <t>Loss (gain) on sale of investments</t>
  </si>
  <si>
    <t>Equity in net earnings of affiliated companies and partnerships, net of dividend received()</t>
  </si>
  <si>
    <t>Changes in operating assets and liabilities, net of amounts acquired:</t>
  </si>
  <si>
    <t>Decrease (increase) in short and long-term trade receivables, and prepaid expenses</t>
  </si>
  <si>
    <t>Decrease (increase) in inventories, net</t>
  </si>
  <si>
    <t>Increase (decrease) in trade payables, other payables and accrued expenses</t>
  </si>
  <si>
    <t>Severance, pension and termination indemnities, net</t>
  </si>
  <si>
    <t>Increase (decrease) in advances received from customers</t>
  </si>
  <si>
    <t>Net cash provided by operating activities</t>
  </si>
  <si>
    <t>CASH FLOWS FROM INVESTING ACTIVITIES</t>
  </si>
  <si>
    <t>Purchase of property, plant and equipment</t>
  </si>
  <si>
    <t>Acquisitions of subsidiaries and business operations (Schedule A)</t>
  </si>
  <si>
    <t>Investments in affiliated companies and other companies</t>
  </si>
  <si>
    <t>Proceeds from sale of property, plant and equipment</t>
  </si>
  <si>
    <t>Proceeds from sale of investments</t>
  </si>
  <si>
    <t>Investment in long-term deposits</t>
  </si>
  <si>
    <t>Proceeds from sale of long-term deposits</t>
  </si>
  <si>
    <t>Investment in short-term deposits and available-for-sale marketable securities</t>
  </si>
  <si>
    <t>Proceeds from sale of short-term deposits and available-for-sale marketable securities</t>
  </si>
  <si>
    <t>Net cash used in investing activities</t>
  </si>
  <si>
    <t>CASH FLOWS FROM FINANCING ACTIVITIES</t>
  </si>
  <si>
    <t>Proceeds from exercise of options</t>
  </si>
  <si>
    <t>Repayment of long-term loans</t>
  </si>
  <si>
    <t>Proceeds from long-term loans</t>
  </si>
  <si>
    <t>Repayment of Series A Notes</t>
  </si>
  <si>
    <t>Dividends paid ()</t>
  </si>
  <si>
    <t>Change in short-term bank credit and loans, net</t>
  </si>
  <si>
    <t>Net cash provided by (used in) financing activities</t>
  </si>
  <si>
    <t>NET INCREASE (DECREASE) IN CASH AND CASH EQUIVALENTS</t>
  </si>
  <si>
    <t>CASH AND CASH EQUIVALENTS AT THE BEGINNING OF THE YEAR</t>
  </si>
  <si>
    <t>CASH AND CASH EQUIVALENTS AT THE END OF THE YEAR</t>
  </si>
  <si>
    <t>dividend received from affiliated companies and partnership</t>
  </si>
  <si>
    <t>Cash paid during the year for:</t>
  </si>
  <si>
    <t>Income taxes, net</t>
  </si>
  <si>
    <t>Interest</t>
  </si>
  <si>
    <t>Dividends paid in 2015 and 2014 included approximately $8,222 and $14,452, respectively, in dividends paid by a subsidiary to non-controlling interests.</t>
  </si>
  <si>
    <t>Consolidated Statements Of Cash Flows Supplemental Schedule A - USD ($) $ in Thousands</t>
  </si>
  <si>
    <t>Estimated net fair value of assets acquired and liabilities assumed at the date of acquisition was as follows:</t>
  </si>
  <si>
    <t>Working capital, net (excluding cash and cash equivalents)</t>
  </si>
  <si>
    <t>Property, plant and equipment</t>
  </si>
  <si>
    <t>Other long-term assets</t>
  </si>
  <si>
    <t>Goodwill and other intangible assets</t>
  </si>
  <si>
    <t>Deferred income taxes</t>
  </si>
  <si>
    <t>Long-term liabilities</t>
  </si>
  <si>
    <t>Non-controlling interest</t>
  </si>
  <si>
    <t>Estimated net fair value of assets acquired and liabilities assumed</t>
  </si>
  <si>
    <t>Consolidated Statements Of Cash Flows (Parenthetical) - USD ($) $ in Thousands</t>
  </si>
  <si>
    <t>Statement of Cash Flows [Abstract]</t>
  </si>
  <si>
    <t>Payments of Ordinary Dividends, noncontrolling interest</t>
  </si>
  <si>
    <t>General</t>
  </si>
  <si>
    <t>General [Abstract]</t>
  </si>
  <si>
    <t>GENERAL A. GENERAL DESCRIPTION Elbit Systems Ltd. (“Elbit Systems” or the "Company") is an Israeli corporation that is 45.82% owned by the Federmann Group. Elbit Systems’ shares are traded on the Nasdaq National Market in the United States (“Nasdaq”) and on the Tel-Aviv Stock Exchange (“TASE”). Elbit Systems and its subsidiaries (collectively the “Company”) are engaged mainly in the fields of defense, homeland security and commercial aviation. Elbit Systems’ principal wholly-owned subsidiaries are the Elbit Systems of America, LLC (“ESA”) companies, Elbit Systems Electro-Optics Elop Ltd. (“Elop”), Elbit Systems Land and C4I Ltd. (“ESLC”), Elbit Systems EW and SIGINT - Elisra Ltd. (“Elisra”) and CYBERBIT Ltd. (“CYBERBIT”). B. SALES TO GOVERNMENTAL AGENCIES The Company derives a majority of its revenues from direct or indirect sales to governments or to governmental agencies. As a result, these sales are subject to the special risks associated with sales to governments or governmental agencies. These risks include, among others, dependence on the resources allocated by governments to defense programs, changes in governmental priorities, changes in governmental regulations and changes in governmental approvals regarding export licenses required for the Company’s products and for its suppliers. As for major customers, refer to Note 22(C). C. DISCONTINUED OPERATIONS A U.S. company (“Subsidiary A”) was held approximately 59.4% by the Company through another U.S. wholly-owned subsidiary. The two companies were acquired by the Company in the fourth quarter of 2010. During 2011, the Company recognized an impairment loss of approximately $16,000 on its holdings in Subsidiary A, of which approximately $9,500 was attributable to the Company and approximately $6,500 was attributable to the non-controlling interest. Since the acquisition date, Company’s management was committed to selling its holdings in Subsidiary A. Accordingly, Subsidiary A was classified in the consolidated financial statements as held-for-sale, discontinued operations, in accordance with the criteria set in ASC 360-10-45-9, and the operating results, and the cash flows for the year ended at December 31, 2013, was classified as discontinued operations, in accordance with ASC 205-20, “Discontinued Operations”. In the second quarter of 2013 the Company sold its holdings in Subsidiary A and recognized a gain of approximately $700 in discontinued operations.The results of operations and cash flows of the discontinued operations, for the year ended December 31, 2013, were immaterial. D. SALE OF CERTAIN ASSETS In 2013, the Company's wholly-owned U.S. subsidiary ESA sold certain assets related to cabin pressurization control systems, which were part of its commercial aviation systems activities. As a result of the sale, the Company recorded an operating pre-tax gain of $3,800 which was included as a reduction in cost of revenues. In 2014, the Company's wholly-owned subsidiary, ESA, sold certain assets related to high-speed machinery product line. As a result of the sale, the Company recorded an operating pre-tax loss of $4,600 , which was included in cost of revenues. Note 1 - GENERAL (Cont.) E. ACQUISITIONS AND INVESTMENTS In April 2015, the Company completed the acquisition of a 100% interest in an Israeli company for a purchase price of approximately $24,000 . Based on a purchase price allocation ("PPA") performed by an independent adviser, the purchase price was attributed mainly to goodwill (approximately $8,300 ) and to other intangible assets (approximately $9,300 ). The results of operation of the acquired company were consolidated in the Company's financial statements commencing the date of acquisition.The effect on consolidated revenues and net income were immaterial. Pro-forma information was not provided due to immateriality. In July 2015, the Company's subsidiary CYBERBIT completed the acquisition of the Cyber and Intelligence division of Nice Systems Ltd. ("Nice"), an Israeli based company, for a total consideration of approximately $154,000 , of which approximately $40,000 is contingent consideration, which may become payable on the occurrence of certain future events. The acquired Cyber Intelligence business specializes in communication interception and analysis. Based on a PPA performed by an independent adviser, the purchase price was attributed to the fair value of assets acquired and liabilities assumed from Nice as follows: Fair value Expected useful lives Net tangible assets and liabilities assumed (current and non-current) $ (10,287 ) Technology 31,997 7.5 years IPR&amp;D 714 2.5 years Customer relationships 9,127 8.5 years Backlog 11,689 5.5 years Goodwill 111,142 $ 154,382 The results of operation of the acquired business were consolidated in the Company's financial statements commencing on the date of acquisition. The effect on consolidated revenues and net income were immaterial. Pro-forma information was not provided due to immateriality. In November 2010, the Company acquired a 49% interest in an Israeli company ("Subsidiary B"). On March 30, 2014, the Company, through another wholly-owned Israeli subsidiary, increased its holdings in Subsidiary B to 90% and, as a result, the Company recognized an approximately $6,000 gain, included in "other operating income, net", based on the re-measurement of the fair-value of its previously held 49% equity interests in Subsidiary B. The acquisition was accounted for using the purchase method as a business combination achieved in stages. The results of Subsidiary B were consolidated in the Company's consolidated financial statements commencing the date of acquisition. Revenues and earnings from the acquisition date through December 31, 2014, were immaterial to the consolidated results of the Company. In October 2010, a wholly-owned Israeli subsidiary completed an acquisition of 100% interest in another wholly-owned Israeli subsidiary ("Subsidiary C") and recorded a contingent consideration payable subject to the occurrence of certain future events during a period of four years (the "period"). Following the lapse of the period in 2014, and as a result of the non-occurrence of certain events, the Company de-recognized the contingent consideration of approximately $5,000 , recorded in other operating income, net.</t>
  </si>
  <si>
    <t>Significant Accounting Policies</t>
  </si>
  <si>
    <t>Accounting Policies [Abstract]</t>
  </si>
  <si>
    <t>SIGNIFICANT ACCOUNTING POLICIES The consolidated financial statements have been prepared in accordance with U.S. generally accepted accounting principles (“U.S. GAAP”).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warranty and contract loss accruals, legal contingencies, tax assets and tax liabilities, stock-based compensation costs, retirement and post-retirement benefits (including the actuarial assumptions), financial instruments with no observable market quotes, as well as in estimates used in applying the Company's revenue recognition policies. Actual results may differ from estimated results. B. 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foreign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in equity. C. PRINCIPLES OF CONSOLIDATION The consolidated financial statements include the accounts of Elbit Systems and its wholly and majority-owned subsidiaries and variable interests entities that are required to be consolidated. Intercompany transactions and balances, including profit from intercompany sales not yet realized outside the Company, have been eliminated upon consolidation. Note 2 - SIGNIFICANT ACCOUNTING POLICIES (Cont.) D. COMPREHENSIVE INCOME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 The following table displays the changes in other comprehensive income (loss), net of taxes, in the amount of $24,973 and $71,364 for the years ended December 31, 2015 and December 31, 2014 , respectively, by components: Unrealized gains (losses) on derivative instruments Unrealized gains (losses) on available-for-sale marketable securities Pension and post-retirement benefit plans Foreign currency translation differences Total Balance as of December 31, 2014 $ (22,112 ) $ 87 $ (54,643 ) $ (19,915 ) $ (96,583 ) Other comprehensive income (loss) before reclassifications 7,309 2 4,063 (13,492 ) (2,118 ) Amount reclassified from accumulated other comprehensive income (loss) 23,323 (61 ) 3,829 — 27,091 Net current-period other comprehensive loss 30,632 (59 ) 7,892 (13,492 ) 24,973 Balance as of December 31, 2015 $ 8,520 $ 28 $ (46,751 ) $ (33,407 ) $ (71,610 ) Unrealized gains (losses) on derivative instruments Unrealized gains (losses) on available-for-sale marketable securities Pension and post-retirement benefit plans Foreign currency translation differences Total Balance as of December 31, 2013 $ (1,530 ) $ 287 $ (25,433 ) $ 1,457 $ (25,219 ) Other comprehensive income before reclassifications (25,079 ) 70 (30,439 ) (21,372 ) (76,820 ) Amount reclassified from accumulated other comprehensive income (loss) 4,497 (270 ) 1,229 — 5,456 Net current-period other comprehensive loss (20,582 ) (200 ) (29,210 ) (21,372 ) (71,364 ) Balance as of December 31, 2014 $ (22,112 ) $ 87 $ (54,643 ) $ (19,915 ) $ (96,583 ) Note 2 - SIGNIFICANT ACCOUNTING POLICIES (Cont.) E.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F. CASH AND CASH EQUIVALENTS Cash equivalents are short-term highly liquid investments that are readily convertible to cash with original maturities of three months or less, when purchased. G. SHORT-TERM BANK DEPOSITS Short-term bank deposits are deposits with original maturities of more than three months but less than one year. The short-term bank deposits are presented at their cost, which approximates fair value. H. AVAILABLE-FOR-SALE MARKETABLE SECURITIES The Company accounts for its investments in debt securities, and marketable equity securities of entities in which it does not have significant influence, in accordance with ASC 320, “Investments - Debt and Equity Securities”. The Company classifies all debt securities and marketable equity securities as “available-for-sale”. All of the Company’s investments in available-for-sale securities are reported at fair value. Unrealized gains and losses are comprised of the difference between fair value and the cost of such securities and are recognized, net of tax, in accumulated other comprehensive income (“OCI”). The amortized cost of debt securities reflects amortization of premiums and accretion of discounts to maturity. Such amortization and accretion together with interest and dividends on securities are included in "financial expenses, net". The Company recognizes an impairment charge when a decline in the fair value of its investments in debt securities below the amortized cost basis of such securities is judged to be other-than-temporary impairment (“OTTI”). Factors considered in making such a determination include the duration and severity of the impairment, the reason for the decline in value, the potential recovery period and if the entity has the intent to sell the debt security, or if it is more likely than not that it will be required to sell the debt security before recovery of its amortized cost basis. However, if an entity does not expect to sell a debt security, it will still need to evaluate expected cash flows to be received and determine if a credit loss exists. In the event of a credit loss, only the amount of impairment associated with the credit loss is recognized in earnings. Amounts relating to factors other than credit losses are recorded in OCI. Note 2 - SIGNIFICANT ACCOUNTING POLICIES (Cont.) I. INVENTORIES Inventories are stated at the lower of cost or market value. Inventory write-offs are provided to cover risks arising from slow-moving items or technological obsolescence for which recoverability is not probable. Cost is determined as follows: • Raw materials using the average or FIFO cost method. • Work in progress: • Costs incurred on long-term contracts in progress include direct labor, material, subcontractors, other direct costs and an allocation of overheads, which represent recoverable costs incurred for production, allocable operating overhead cost and, where appropriate, research and development costs (See Note 2(V)). • Labor overhead is generally included on the basis of updated hourly rates and is allocated to each project according to the amount of hours expended. Material overhead is generally allocated to each project based on the value of direct material that is charged to the project. Advances from customers are allocated to the applicable contract inventories and are deducted from the inventory balance. Advances in excess of related inventories are classified as liabilities. 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5-35. J. 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 no material impairment was recognized. Note 2 - SIGNIFICANT ACCOUNTING POLICIES (Cont.) K. 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ariable interest entity. The determination about whether the Company should consolidate a VIE is evaluated continuously as existing relationships change or future transactions occur.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 owned consolidated subsidiaries shall continue to be allocated to the non-controlling interests even when their investment was already reduced to zero. A 51% -held subsidiary in the U.K. ("Subsidiary "D") is considered to be a VIE. As Elbit Systems is the primary beneficiary and has both the power to direct its activities and absorb the majority of its loss or the right to the majority of its earnings based upon holding the 51% majority voting rights in Subsidiary D, Subsidiary D is consolidated in the Company’s financial statements. Subsidiary E is an Israeli limited partnership and considered to be a VIE. Although the Company currently holds a 100% voting interest in Subsidiary E, the Company is obligated under the partnership agreement to transfer 50% of the ownership to its partner. As the Company holds 50% of the contractual rights in Subsidiary E and is the primary beneficiary, Subsidiary E is consolidated in the Company’s financial statements. L. LONG-TERM RECEIVABLES Long-term trade, unbilled and other receivables, with payment terms in excess of one year which are considered collectible, are recorded at their estimated present values (determined based on the market interest rates at the date of initial recognition). M. LONG-TERM BANK DEPOSITS Long-term bank deposits are deposits with maturities of more than one year . These deposits are presented at cost and earn interest at market rates. Accumulated interest to be received over the next year is recorded as a current asset. The deposits and accumulated interest approximate fair value. Note 2 - SIGNIFICANT ACCOUNTING POLICIES (Cont.) N. 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 % Buildings and leasehold improvements (*) 2-20 Instruments, machinery and equipment 3-33 Office furniture and other 4-33 Motor vehicles 12-33 (Mainly 15%) (*) Prepayments for operating leases and leasehold improvements are amortized generally over the term of the lease or the useful life of the assets, whichever is shorter. O. OTHER INTANGIBLE ASSETS 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 P. IMPAIRMENT OF LONG-LIVED ASSETS The Company’s long-lived assets and finite-lived intangible assets are reviewed for impairment in accordance with ASC 360-10-35 “Property, Plant and Equipment – Subsequent Measure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For the year ended December 31, 2013, an impairment charge in the amount of approximately $900 was recognized. For the years ended December 31, 2015 and 2014 , no material impairment was identified. As required by ASC 820, “Fair Value Measurements”, the Company applies assumptions that marketplace participants would consider in determining the fair value of long-lived assets (or assets groups). Note 2 - SIGNIFICANT ACCOUNTING POLICIES (Cont.) Q. GOODWILL IMPAIRMENT Goodwill is subject to an impairment test at the reporting unit level on an annual basis (or more frequently if impairment indicators arise). The Company identified several reporting units based on the guidance of ASC 350, “Intangibles – Goodwill and Other”.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5 , no material impairment losses were identified. As required by ASC 820, “Fair Value Measurement”, the Company applies assumptions that market place participants would consider in determining the fair value of each reporting unit. R. 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balance sheet date. 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5 , 2014 and 2013 amounted to approximately $47,407 , $49,243 and $54,544 , respectively. S. PENSION AND OTHER POSTRETIREMENT BENEFITS The Company accounts for its obligations for pension and other post-retirement benefits in accordance with ASC 715, “Compensation – Retirement Benefits” (see Note 17). Note 2 - SIGNIFICANT ACCOUNTING POLICIES (Cont.) T. REVENUE RECOGNITION The Company generates revenues principally from long-term contracts involving the design, development, manufacture and integration of defense systems and products. In addition, to a lesser extent, the Company provides non-defense systems and products as well as support and services for the Company's systems and products. Revenues from long-term contracts are recognized primarily using ASC 605-35, “Revenue Recognition - Construction-Type and Production-Type Contracts”, according to which revenues are recognized on the percentage-of-completion ("POC") basis. Sales under long-term fixed-price contracts which provide for a substantial level of development efforts in relation to total contract efforts are recorded using the cost-to-cost method of accounting as the basis to measure progress toward completing the contract and to recognize revenues using the POC basis. According to this method, sales and profits are recorded based on the ratio of costs incurred to estimated total costs at completion. When measuring progress toward completion, the Company may consider other factors, such as contracts' performance obligations or the achievement of milestones. Sales and anticipated profit under long-term fixed-price contracts which provide for a substantial level of production effort are recorded on a POC basis, using the units-of-delivery as the basis to measure progress of the contracts' performance toward completing the contract and recognizing revenues. In certain circumstances, which involve long-term fixed-price production type contracts for non-homogeneous units or small quantities of units, or when the achievement of performance milestones provides a more reliable and objective measure of the extent of progress toward completion, revenue is recognized based on the achievement of performance milestones. Sales and anticipated profit under long-term fixed-price contracts that involve both development and production efforts are recorded using the cost-to-cost method and units-of-delivery method as applicable to each phase of the contract, as the basis to measure progress toward completion. In addition, when measuring progress toward completion under the development portion of the contract, the Company may consider other factors, such as its progress on certain performance obligations or the achievement of milestones. The POC method of accounting requires management to estimate the cost and gross profit margin for each individual contract. Estimated gross profit or loss from long-term contracts may change due to differences between actual performance and original estimated forecasts. Sales under cost-reimbursement-type contracts are recorded as costs are incurred. Applicable estimated profits are included in earnings in the proportion that incurred costs bear to total estimated costs. Amounts representing contract change orders, claims or other items are included in sales only when they can be reliably estimated and realization is probable. Penalties and awards applicable to performance on contracts are considered in estimating sales and profit margins and are recorded when they are probable and there is sufficient information to assess anticipated contract performance. Under the POC method, changes in estimated revenues and/or estimated project costs are recorded in the period the change is reasonably determinable, with the full amount of the inception-to-date effect of such changes recorded in such period on a “cumulative catch-up” basis. The cumulative catch-up basis amounts in the contract estimated total costs are charged to cost of revenues ("COR") and are reflected in the reported gross profit in the consolidated financial statements. Any changes in performance costs estimates that result in an anticipated loss on contracts are charged to COR when they are probable and reasonably determinable by management. The Company reviews the actual costs and the estimated costs to complete long-term contracts on a quarterly basis. In addition, the Company periodically monitors the impact of changes in estimated contract performance costs that result from cumulative catch-up cost adjustments on COR. Note 2 - SIGNIFICANT ACCOUNTING POLICIES (Cont.) T. REVENUE RECOGNITION (Cont.) The nature of the Company's numerous contracts is such that refinements of the estimated performance costs or revenues for a project may occur for various reasons, including: change orders, contract price adjustments, significant technical and development matters encountered during performance and provision for loss and contract costs changes that may occur in a situation where: (a) identified contract risks cannot be resolved within the cost estimates included in a contract estimated costs at completion ("EAC"); or (b) new or unforeseen risks or change in the performance cost estimates must be incorporated into the contract EAC. In addition, anticipated losses on contracts are recognized when determined to be probable. These adjustments may result from positive program performance in which case they would be reflected as a decrease in COR during the period. Likewise, these adjustments may result in an increase in COR if the Company determines it will not be successful in mitigating these risks or realizing related opportunities. The Company believes that the use of the percentage-of-completion method is appropriate as the Company has the ability to make reasonably dependable estimates of the extent of progress towards completion and contract costs. In addition, contracts executed include provisions that clearly specify the enforceable rights regarding services to be provided and received by the parties to the contracts, the consideration to be exchanged and the manner and terms of settlement. In all cases, revenue is recognized when the Company expects to perform its contractual obligations and its customers are expected to satisfy their obligations under the contract. Management reviews periodically the estimates of progress towards completion and proje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 A number of internal and external factors affect the Company's cost estimates, including labor rates, estimated future prices of material, revised estimates of uncompleted work, efficiency variances, linkage to indices and exchange rates, customer specifications and testing requirement changes. If any of the above factors were to change, or if different assumptions were used in estimating progress cost and measuring progress towards completion, it is possible that materially different amounts would be reported in the Company’s consolidated financial statements. The Company's COR included net EAC adjustments resulting from changes in performance cost estimates of approximately $2,600 ( 0.12% of COR and 0.29% of gross profit), $26,900 ( 1.26% of COR and 3.26% of gross profit) and $5,300 ( 0.25% of COR and 0.64% of gross profit) for the years ended December 31, 2015, 2014 and 2013, respectively. Accordingly, during the above mentioned periods there were no material net EAC adjustments to COR. These adjustments decreased our net income by approximately $2,100 ( $0.05 per diluted share), $23,400 ( $0.55 per diluted share) and $4,600 ( $0.11 per diluted share) for the years ended December 31, 2015, 2014 and 2013, respectively. In certain circumstances, sales under short-term fixed-price production type contracts or sales of products are accounted for in accordance with Securities and Exchange Commission Staff Accounting Bulleting No. 104, “Revenue Recognition in Financial Statements” (“SAB 104”), and recognized when all the following criteria are met: persuasive evidence of an arrangement exists, delivery has occurred, the seller’s price to the buyer is fixed or determinable, no further obligation exists and collectability is reasonably assured. Note 2 - SIGNIFICANT ACCOUNTING POLICIES (Cont.) T. REVENUE RECOGNITION (Cont.) In cases where the contract involves the delivery of products and performance of services, or other obligations such as buy-back (see Note 20(B)), the Company follows the guidelines specified in ASC 605-25, “Revenue Recognition – Multiple-Element Arrangements” in order to allocate the contract consideration between the identified different elements using the relative selling price method. The selling price for each element would be allocated by using a hierarchy of: (1) Vendor Specific Objective Evidence (“VSOE”); (2) Third-Party Evidence (“TPE”) of the selling price for that element; or (3) Estimated Selling Price (“ESP”), for individual elements of an arrangement when VSOE or TPE of the selling price are unavailable. The Company determines ESP for the purposes of allocating the consideration to individual elements of an arrangement by considering several external and internal factors including, but not limited to, pricing practices, margin objectives, geographies in which the Company offers products and services and internal costs. The determination of ESP is judgmental and is made through consultation with and approval by management. Service revenues include contracts primarily for rendering of services not associated with design, development or manufacturing and production activities. Such revenues may be derived from a stand-alone service contract or a service element which was separated from the design, development or production contract according to the criteria established in ASC 605-25. Service contracts primarily include operation contracts, outsourcing-type arrangements, maintenance contracts, training, installation services and similar items. Revenues from services were less than 10% of consolidated revenues in each of the years ended December 31, 2015 , 2014 and 2013 . Such service revenues are usually recognized in accordance with SAB 104 ratably over the service period, and when all other revenue recognition criteria are met. Buy-back obligations are recognized upon fulfillment, generally when the related products have been delivered or services have been rendered. In addition, where applicable, the Company recognizes service revenues upon achievement of related performance milestones. As for research and development costs accounted for as contract costs refer to Note 2(V). U. WARRANTY The Company estimates the costs that may be incurred under its basic warranty. Such costs are estimated as part of the total contract’s cost and are recorded as a liability at the time revenue for delivered products is recognized. The specific terms and conditions of those warranties vary depending upon the product sold and the country in which the Company does business. Factors that affect the Company’s warranty cost include the number of delivered products, engineering estimates and anticipated rates of warranty claims. The Company periodically assesses the adequacy of its recorded warranty cost and adjusts the amount as necessary. Changes in the Company’s provision for warranty, which is included mainly in other payables and accrued expenses in the Balance Sheet, are as follows: 2015 2014 Balance, at January 1 $ 197,463 $ 179,077 Warranties issued during the year 78,344 88,244 Reduction due to warranties forfeited or claimed during the year (90,531 ) (69,858 ) Additions resulting from acquisitions 6,672 — Balance, at December 31 $ 191,948 $ 197,463 Note 2 - SIGNIFICANT ACCOUNTING POLICIES (Cont.) V. RESEARCH AND DEVELOPMENT COSTS Research and development costs, net of participation grants, include costs incurred for independent research and development and bid and proposal efforts and are expensed as incurred unless the costs are related to certain contractual arrangements which are recorded as part of cost of revenues, over the period that revenue is recognized, consistent with the Company’s revenue recognition accounting policy. The Company does not perform significant stand-alone research and development for others. The Company has certain research and development contractual arrangements that meet the requirements for best efforts r</t>
  </si>
  <si>
    <t>Trade And Unbilled Receivables, Net</t>
  </si>
  <si>
    <t>Accounts Receivable, Net [Abstract]</t>
  </si>
  <si>
    <t>TRADE AND UNBILLED RECEIVABLES, NET December 31, 2015 2014 Receivables (1) $ 562,616 $ 556,950 Unbilled receivables 386,035 379,252 Less – allowance for doubtful accounts (6,738 ) (7,445 ) $ 941,913 $ 928,757 (1) Includes receivables due from affiliated companies $ 76,598 $ 80,290 Unbilled receivables on long-term contracts principally represent sales recorded under the percentage-of-completion method of accounting, when sales or revenues based on performance attainment, though appropriately recognized, cannot be billed yet under terms of the contract as of the balance sheet date. Accounts receivable include claims on items that the Company believes are earned, but are subject to uncertainty concerning their ultimate realization. Such amounts were not material as of the balance sheet date. Trade receivables and unbilled receivables, other than those detailed under Note 7, are expected to be billed and collected during 2016. Short and long-term receivables and unbilled receivables include receivables due from the IMOD in the aggregate amounts of $520,176 and $526,280 , as of December 31, 2015 and 2014 , respectively. As for long-term trade and unbilled receivables – see Note 7.</t>
  </si>
  <si>
    <t>Other Receivables And Prepaid Expenses</t>
  </si>
  <si>
    <t>Prepaid Expense and Other Assets [Abstract]</t>
  </si>
  <si>
    <t>OTHER RECEIVABLES AND PREPAID EXPENSES December 31, 2015 2014 Deferred income taxes, net $ 36,561 $ 40,332 Prepaid expenses 41,216 40,826 Government institutions 54,562 29,806 Derivative instruments 16,679 13,558 Cross-currency interest rate swap 3,234 5,746 Other 19,107 15,294 $ 171,359 $ 145,562</t>
  </si>
  <si>
    <t>Inventories, Net Of Customer Advances</t>
  </si>
  <si>
    <t>Inventory, Net [Abstract]</t>
  </si>
  <si>
    <t>INVENTORIES, NET OF CUSTOMER ADVANCES December 31, 2015 2014 Cost incurred on long-term contracts in progress $ 901,775 $ 939,599 Raw materials 124,475 105,908 Advances to suppliers and subcontractors 40,207 48,223 1,066,457 1,093,730 Less - Cost incurred on contracts in progress deducted from customer advances 78,623 80,331 Advances received from customers (*) 70,282 72,555 Provision for losses on long-term contracts 80,441 72,045 $ 837,111 $ 868,799 (*) The Company has transferred legal title of inventories to certain customers as collateral for advances received. Advances are allocated to the relevant inventories on a per-project basis. In cases where advances are in excess of the inventories, the net amount is presented in customer advances (see Note 14).</t>
  </si>
  <si>
    <t>Investments In Affiliated Companies, Partnerships And Other Companies</t>
  </si>
  <si>
    <t>Investments in and Advance to Affiliates, Subsidiaries, Associates, and Joint Ventures [Abstract]</t>
  </si>
  <si>
    <t>INVESTMENTS IN AFFILIATED COMPANIES, PARTNERSHIPS AND OTHER COMPANIES A. INVESTMENT IN AFFILIATED COMPANIES: December 31, 2015 2014 Companies accounted for under the equity method $ 126,059 $ 119,890 Companies accounted for on a cost basis 6,659 5,543 $ 132,718 $ 125,433 B. INVESTMENT IN COMPANIES ACCOUNTED FOR UNDER THE EQUITY METHOD: December 31, 2015 2014 Subsidiary F (1) $ 61,577 $ 75,765 Subsidiary G / Subsidiary H (2) 1,084 4,072 Subsidiary I (3) 18,847 16,434 Subsidiary J (4) 14,398 13,297 Subsidiary K (5) 20,000 — Other 10,153 10,322 $ 126,059 $ 119,890 (1) Subsidiary F is an Israeli partnership, held 50% by the Company and 50% by Rafael Advanced Defense Systems Ltd. (“Rafael”). Subsidiary F is engaged in the development and production of various thermal detectors and laser diodes. Subsidiary F is jointly controlled and therefore is not consolidated in the Company’s financial statements. During 2015, the Company received a dividend in the amount of $20,000 from Subsidiary F. Note 6 - INVESTMENTS IN AFFILIATED COMPANIES, PARTNERSHIPS AND OTHER COMPANIES (Cont.) B. INVESTMENT IN COMPANIES ACCOUNTED FOR UNDER THE EQUITY METHOD (Cont.): (2) Subsidiary G and Subsidiary H are U.S. limited liability companies, each held 50% by ESA and 50% by a subsidiary of Rockwell Collins Inc. Subsidiary G and Subsidiary H operate in the area of helmet mounted display systems for fixed-wing military aircraft. Subsidiary G and Subsidiary H are jointly controlled and therefore are not consolidated in the Company’s financial statements. (3) Subsidiary I is an Israeli company owned 50.000001% by the Company and 49.99999% by Rafael. Subsidiary I focuses mainly on commercial applications of thermal imaging and electro-optic technologies. The Company jointly controls Subsidiary I with Rafael, and therefore Subsidiary I is not consolidated in the Company’s financial statements. (4) Subsidiary J is a Romanian company held 40% by the Company. Subsidiary J is engaged in the construction of fiber optic-telecommunication networks in Romania. (5) Subsidiary K is a European company held 33% by the Company. During 2015, the Company, through a wholly-owned Israeli subsidiary, invested in Subsidiary K $20,000 , which is engaged in the area of composite aero structure parts manufacturing for commercial aircraft. (6) Equity in net earnings of affiliated companies and partnerships is as follows: Year ended December 31, 2015 2014 2013 Subsidiary F $ 3,948 $ 2,758 $ 5,439 Subsidiary G / Subsidiary H 577 2,140 5,664 Other 17 651 1,929 $ 4,542 $ 5,549 $ 13,032 (7) The summarized aggregate financial information of companies accounted for under the equity method is as follows: Balance Sheet Information: December 31, 2015 2014 Current assets $ 312,585 $ 261,182 Non-current assets 91,958 112,739 Total assets $ 404,543 $ 373,921 Current liabilities $ 142,662 $ 128,842 Non-current liabilities 15,049 36,942 Shareholders' equity 246,832 208,137 Total liabilities and equity $ 404,543 $ 373,921 Note 6 - INVESTMENTS IN AFFILIATED COMPANIES, PARTNERSHIPS AND OTHER COMPANIES (Cont.) B. INVESTMENT IN COMPANIES ACCOUNTED FOR UNDER THE EQUITY METHOD (Cont.) Income Statement Information: Year ended December 31, 2015 2014 2013 Revenues $ 250,499 $ 260,025 $ 351,183 Gross profit $ 67,747 $ 72,631 $ 88,440 Net income $ 13,920 $ 17,452 $ 27,151 (8) See Note 20(E) for guarantees.</t>
  </si>
  <si>
    <t>Long-Term Trade And Unbilled Receivables</t>
  </si>
  <si>
    <t>Billed and Unbilled Contract Claims Subject to Uncertainty [Abstract]</t>
  </si>
  <si>
    <t>LONG-TERM TRADE AND UNBILLED RECEIVABLES December 31, 2015 2014 Receivables $ 96 $ 459 Unbilled receivables 152,367 212,266 $ 152,463 $ 212,725 The majority of the long-term unbilled receivables are expected to be billed and collected during the years 2017 - 2020. Long-term trade and unbilled receivables are mainly related to the IMOD.</t>
  </si>
  <si>
    <t>Long-Term Bank Deposits And Other Receivables</t>
  </si>
  <si>
    <t>Long-term Investments and Receivables, Net [Abstract]</t>
  </si>
  <si>
    <t>LONG-TERM BANK DEPOSITS AND OTHER RECEIVABLES December 31, 2015 2014 Restricted deposits with banks (1) $ 652 $ 984 Cross-currency interest rate swap 7,624 6,984 Deposits with banks and other long-term receivables (2) 7,489 10,113 $ 15,765 $ 18,081 (1) Restricted deposits in respect of an issued bank guarantee (2) Includes long-term balances of a non-qualified deferred compensation plan structured under Section 409A of the U.S. Internal Revenue Code in the amount of $6,790 and $7,054 as of December 31, 2015 and 2014 , respectively (see Note 17)</t>
  </si>
  <si>
    <t>Available-For-Sale Marketable Securities</t>
  </si>
  <si>
    <t>Available-for-sale Securities [Abstract]</t>
  </si>
  <si>
    <t>AVAILABLE-FOR-SALE MARKETABLE SECURITIES As of December 31, 2015 and 2014, the fair value, amortized cost and gross unrealized holding gains and losses of available-for-sale marketable securities were as follows: December 31, 2015 Amortized cost Gross unrealized gains Gross unrealized losses Fair value Government debentures - fixed and floating interest rate $ 887 — (7 ) $ 880 Corporate debentures - fixed and floating interest rate 11,921 99 (64 ) 11,956 $ 12,808 99 (71 ) $ 12,836 December 31, 2014 Amortized cost Gross unrealized gains Gross unrealized losses Fair value Government debentures - fixed and floating interest rate $ 1,443 22 — $ 1,465 Corporate debentures - fixed and floating interest rate 24,620 131 (66 ) 24,685 $ 26,063 153 (66 ) $ 26,150 The contractual maturities of the available-for-sale marketable securities in future years are as follows: December 31, 2016 $ — 2017 2,974 2018 1,893 2019 5,179 2020 and after 2,002 $ 12,048 As of December 31, 2015 and 2014, interest receivable included in other receivables amounted to $155 and $214 , respectively.</t>
  </si>
  <si>
    <t>Property, Plant And Equipment, Net</t>
  </si>
  <si>
    <t>Property, Plant and Equipment, Net [Abstract]</t>
  </si>
  <si>
    <t>PROPERTY, PLANT AND EQUIPMENT, NET December 31, 2015 2014 Cost (1) : Land, buildings and leasehold improvements (2) $ 434,763 $ 400,769 Instruments, machinery and equipment (3) 734,731 709,601 Office furniture and other 81,684 80,554 Motor vehicles and airplanes 63,669 77,622 1,314,847 1,268,546 Accumulated depreciation (865,088 ) (827,011 ) Depreciated cost $ 449,759 $ 441,535 Depreciation expenses for the years ended December 31, 2015 , 2014 and 2013 amounted to $74,239 , $79,457 and $83,445 , respectively. (1) Net of investment grants received (mainly for instruments, machinery and equipment) in the amounts of $17,591 as of December 31, 2015 and 2014 , respectively. (2) Set forth below is additional information regarding the real estate owned or leased by the Company: Israel (a) U.S. (b) Other Countries (c) Owned 2,163,000 square feet 714,000 square feet 891,000 square feet Leased 1,972,000 square feet 640,000 square feet 308,000 square feet (a) Includes offices, development and engineering facilities, manufacturing facilities, maintenance facilities, hangar facilities and a landing strip in various locations in Israel used by Elbit Systems’ Israeli subsidiaries. (b) Includes offices, development and engineering facilities, manufacturing facilities and maintenance facilities of ESA primarily in Texas, New Hampshire, Florida, Alabama and Virginia. (c) Includes offices, design and engineering facilities and manufacturing facilities, mainly in Europe, Latin America, Australia and Asia. (3) Includes equipment produced by the Company for its own use in the aggregate amount of $111,393 and $108,642 as of December 31, 2015 and 2014 , respectively. As for liens on assets – see Notes 20(H) and 20(I).</t>
  </si>
  <si>
    <t>Goodwill And Other Intangible Assets, Net</t>
  </si>
  <si>
    <t>Goodwill and Intangible Assets Disclosure [Abstract]</t>
  </si>
  <si>
    <t>GOODWILL AND OTHER INTANGIBLE ASSETS, NET A. COMPOSITION OF IDENTIFIABLE INTANGIBLE ASSETS: Weighted average useful lives December 31, 2015 2014 Original cost: Technology 12 $ 234,805 $ 198,240 Customer relations 12 170,692 160,331 Trademarks and other 11 158,666 143,094 564,163 501,665 Accumulated amortization: Technology 150,516 131,384 Customer relations 151,421 137,026 Trademarks and other 114,604 100,334 416,541 368,744 Amortized cost $ 147,622 $ 132,921 B. AMORTIZATION EXPENSES Amortization expenses amounted to $48,115 , $42,951 and $45,903 for the years ended December 31, 2015 , 2014 and 2013 , respectively. C. AMORTIZATION EXPENSES FOR FIVE SUCCEEDING YEARS The estimated aggregate amortization expenses for each of the five succeeding fiscal years and thereafter are as follows: 2016 $ 37,561 2017 27,213 2018 21,206 2019 20,117 2020 13,760 2021 and thereafter 27,765 147,622 D. CHANGES IN GOODWILL Changes in goodwill during 2015 were as follows: 2015 Balance, at January 1, 2015 $ 504,611 Additions 120,618 Net translation differences (1) (2,575 ) Balance, at December 31, 2015 $ 622,654 (1) Foreign currency translation differences resulting from goodwill allocated to reporting units, whose functional currency has been determined to be other than the U.S. dollar.</t>
  </si>
  <si>
    <t>Short-Term Bank Credit And Loans</t>
  </si>
  <si>
    <t>Short-term Debt [Abstract]</t>
  </si>
  <si>
    <t>Short-term Bank Credit and Loans</t>
  </si>
  <si>
    <t>SHORT-TERM BANK CREDIT AND LOANS December 31, Interest % 2015 2014 Short-term bank credit 1.85% $ — $ 557 $ — $ 557</t>
  </si>
  <si>
    <t>Other Payables And Accrued Expenses</t>
  </si>
  <si>
    <t>Accrued Liabilities [Abstract]</t>
  </si>
  <si>
    <t>Other Payables and Accrued Expenses</t>
  </si>
  <si>
    <t>OTHER PAYABLES AND ACCRUED EXPENSES December 31, 2015 2014 Payroll and related expenses $ 160,413 $ 153,496 Provision for vacation pay (1) 44,477 48,314 Provision for income tax, net of advances 27,842 34,190 Other income tax liabilities 31,435 3,100 Value added tax (“VAT”) payable 13,651 18,333 Provision for royalties 36,105 34,467 Provision for warranty 199,449 205,020 Derivative instruments 8,289 40,313 Deferred income tax, net 545 3,237 Provision for losses on long-term contracts (2) 36,511 50,203 Other (3) 181,150 168,087 $ 739,867 $ 758,760 (1) Long-term provision for vacation pay as of December 31, 2015 and 2014 was $26,166 and $24,661 , respectively, included in other long-term liabilities (2) Includes a provision of $4,949 as of December 31, 2015 and 2014 , related to the cessation of a program with a foreign customer (3) Includes provisions for estimated future costs in respect of (1) penalties and the probable loss from claims (legal or unasserted) in the ordinary course of business (e.g., damages caused by the items sold and claims as to the specific products ordered), and (2) unbilled services of service providers</t>
  </si>
  <si>
    <t>Customer Advances In Excess Of Costs Incurred On Contracts In Progress</t>
  </si>
  <si>
    <t>Costs in Excess of Billings on Uncompleted Contracts or Programs [Abstract]</t>
  </si>
  <si>
    <t>CUSTOMER ADVANCES IN EXCESS OF COSTS INCURRED ON CONTRACTS IN PROGRESS December 31, 2015 2014 Advances received $ 753,708 $ 686,408 Less - Advances presented under long-term liabilities 167,601 120,299 Advances deducted from inventories 70,282 72,555 515,825 493,554 Less - Costs incurred on contracts in progress (See Note 5) 78,623 80,331 $ 437,202 $ 413,223 As for guarantees and liens, see Notes 20(E), 20(H) and 20(I).</t>
  </si>
  <si>
    <t>Long-Term Loans, Net Of Current Maturities</t>
  </si>
  <si>
    <t>Loans Payable, Noncurrent [Abstract]</t>
  </si>
  <si>
    <t>LONG-TERM LOANS, NET OF CURRENT MATURITIES December 31, Currency Interest % Years of maturity 2015 2014 Long-term loans (*) USD Libor + 1.15% 2 $ 118,550 $ 126,000 NIS (**) 0.8% - 4.62% mainly 1-2 94,790 117,451 Other Libor+1.5% - Libor+3.28% mainly 1-4 709 712 214,049 244,163 Less: current maturities 48,078 23,447 $ 165,971 $ 220,716 (*) For covenants see Note 20(F). (**) Includes derivative instrument defined as hedge accounting. See Note 2(Y) and Note 2(AA). As of December 31, 2015 , the LIBOR semi-annual rate for long-term loans denominated in U.S. dollars was 0.85% . The maturities of these loans for periods after December 31, 2015 , are as follows: 2016 - current maturities $ 48,078 2017 164,793 2018 664 2019 and after 514 $ 214,049</t>
  </si>
  <si>
    <t>Series A Notes, Net Of Current Maturities</t>
  </si>
  <si>
    <t>Debt Disclosure [Abstract]</t>
  </si>
  <si>
    <t>SERIES A NOTES, NET OF CURRENT MATURITIES December 31, 2015 2014 Series A Notes $ 269,037 $ 323,991 Less – Current maturities (65,281 ) (58,511 ) Carrying amount adjustments on Series A Notes (*) 22,589 27,938 Premium on Series A Notes, net 413 505 $ 226,758 $ 293,923 (*) As a result of fair value hedge accounting, described below and in Notes 2(Y) and 2(AA). The carrying value of the Series A Notes is adjusted for changes in the interest rates. In June 2010, the Company issued Series A Notes in the aggregate principal amount of NIS 1.1 billion (approximately $283,000 ), payable in 10 equal annual installments on June 30 of each of the years 2011 through 2020. The Series A Notes bear a fixed interest rate of 4.84% per annum, payable on June 30 and December 30 of each of the years 2010 through 2020 (the first interest payment was made on December 30, 2010, and the last interest payment will be made on June 30, 2020). Debt issuance costs were approximately $2,530 , of which $2,164 was allocated to the Series A Notes discount, and $366 was allocated to deferred issuance costs and are amortized as financial expenses over the term of the Series A Notes due in 2020. In March 2012, the Company issued additional Series A Notes in the aggregate principal amount of NIS 807 million (approximately $217,420 ). The immediate gross proceeds received by the Company for the issuance of the March 2012 Series A Notes were approximately NIS 831 million (approximately $224,000 ). Debt issuance costs were approximately $2,010 , of which $1,795 was allocated to the Series A Notes discount, and $215 was allocated to deferred issuance costs and are amortized as financial expenses over the term of the Series A Notes due in 2020. Premium was approximately $3,675 and is amortized as financial income over the term of the Series A Notes due in December 2020. Note 16 -SERIES A NOTES, NET OF CURRENT MATURITIES (Cont.) In May 2012, the Company issued additional Series A Notes in an aggregate principal amount of NIS 92 million (approximately $24,407 ) through a private placement to Israeli institutional investors. The immediate gross proceeds received by the Company for the issuance of the May 2012 Series A Notes were approximately NIS 95 million (approximately $24,900 ). Debt issuance costs were approximately $94 . These costs were allocated to deferred issuance costs and are amortized as financial expenses over the term of the Series A Notes due in 2020. Premium was approximately $260 and is amortized as financial income over the term of the Series A Notes due in December 2020. The 2010 Series A Notes together with the 2012 Series A Notes form one single series with the same terms and conditions. The Series A Notes (principal and interest) are not linked to any currency or index. The Series A Notes are unsecured, non convertible and do not restrict the Company’s ability to issue additional notes of any class or distribute dividends in the future. There are no covenants on the Series A Notes. The Series A Notes are listed for trading on the Tel-Aviv Stock Exchange. During the years ended December 31, 2015 , 2014 and 2013 , the Company recorded $6,812 , $7,954 and $9,715 , respectively, as interest expenses and $92 , $91 and $92 , respectively, as amortization of debt issuance costs and premium, net, on the Series A Notes. The Company also entered into 10 -year cross currency interest rate swap transactions in order to effectively hedge the effect of interest and exchange rate differences resulting from the 2010 NIS Series A Notes. Under the cross currency interest rate swaps, the Company receives fixed NIS at a rate of 4.84% on NIS 1.1 billion and pays floating six-month USD LIBOR + an average spread of 1.65% on $287,000 , which reflects the U.S. dollar value of the Series A Notes on the specific dates the transactions were consummated. Both the debt and the swap instruments pay semi-annual interest on June 30 and December 31. The purpose of these transactions was to convert the NIS fixed rate Series A Notes into USD LIBOR ( 6 months ) floating rate obligations. As a result of these agreements, the Company is currently paying an effective interest rate of six-month LIBOR ( 0.83% at December 31, 2015 ) plus an average of 1.65% on the principal amount, as compared to the original 4.84% fixed rate. The above transactions qualify for fair value hedge accounting. In April 2012 and May 2012, the Company entered into cross currency interest rate swap transactions in order to effectively hedge the effect of interest and exchange rate differences resulting from the 2012 issuance of Series A Notes. Under these cross currency interest rate swaps, the Company receives fixed NIS at a rate of 4.84% on NIS 807 million and NIS 92 million and pays floating six-month USD LIBOR + an average spread of 2.02% on $217,300 and 2.285% on $24,100 , respectively, which reflects the U.S. dollar value of the 2012 issued Series A Notes on the specific dates the transactions were consummated. Both the debt and the swap instruments pay semi-annual interest on June 30 and December 31. The purpose of these transactions was to convert the NIS fixed rate Series A Notes into USD LIBOR (6 months) floating rate obligations. As a result of these agreements, the Company is currently paying an effective interest rate of six-month LIBOR ( 0.83% at December 31, 2015 ) plus an average of 1.84% on the 2012 principal amounts, as compared to the original 4.84% fixed rate. The above transactions qualify for fair value hedge accounting. Future principal payments for the Series A Notes, including the effect of the cross-currency interest rate swap transactions are as follows: December 31, 2015 2016 current maturities $ 55,533 2017 55,533 2018 55,533 2019 55,533 2020 55,533</t>
  </si>
  <si>
    <t>Benefit Plans And Obligations For Termination Indemnity</t>
  </si>
  <si>
    <t>Defined Benefit Pension Plans and Defined Benefit Postretirement Plans Disclosure [Abstract]</t>
  </si>
  <si>
    <t>BENEFIT PLANS AND OBLIGATIONS FOR TERMINATION INDEMNITY The Company’s subsidiaries ESA, a German subsidiary (the "German Subsidiary") and a Belgian subsidiary (the "Belgian Subsidiary") sponsor benefit plans for their employees in the U.S., Germany and Belgium, respectively, as follows: 1. Defined Benefit Retirement Plan based on Employer’s Contributions a) ESA has three defined benefit pension plans (the “Plans”) which cover the employees of ESA’s two largest subsidiaries. Monthly benefits are based on years of benefit service and annual compensation. Annual contributions to the Plans are determined using the unit credit actuarial cost method and are equal to or exceed the minimum required by law. Pension fund assets of the Plans are invested primarily in stocks, bonds and cash through a financial institution, as the investment manager of the Plans’ assets. Pension expense is allocated between cost of sales and general and administrative expenses, depending on the responsibilities of the employee. The measurement date for ESA subsidiaries' benefit obligation is December 31. Participation in ESA’s qualified defined benefit plans was frozen as of January 1, 2010, for non-represented employees. Current participants continue to accrue benefits; however no new non-represented employees were allowed to enter the plan. b) The German Subsidiary, which is wholly-owned by the Company, has mainly one defined benefit pension plan (the “P3-plan”) which covers all employees. The P3-plan provides for yearly cash balance credits equal to a percentage of a participant’s compensation, which accumulate together with the respective interest credits on the employee’s cash balance accounts. In case of an insured event (retirement, death or disability) the benefits can be paid as a lump sum, in installments or as a life-long annuity. The P3-plan is an unfunded plan. c) The Belgian Subsidiary, which is wholly-owned by the Company, has a defined benefit pension plan, which is divided into two categories: 1) Normal retirement benefit plan, with eligibility at age 65 . The lump sum is based on employee contributions of 2% of the final pensionable salary up to a certain breakpoint, plus 6% exceeding the breakpoint at a maximum of 5% of pensionable salary, and the employer contributions, with a maximum of 40 years. The vested benefit is equal to the retirement benefit calculated with the pensionable salary and pensionable service observed at the date of leaving service. 2) Pre-retirement death benefit to employees. The plan is funded and includes profit sharing. Note 17 - BENEFIT PLANS AND OBLIGATIONS FOR TERMINATION INDEMNITY (Cont.) The following table sets forth the Plans’ funded status and amounts recognized in the consolidated financial statements for the years ended December 31, 2015 and 2014 : December 31, 2015 2014 Changes in benefit obligation: Benefit obligation at beginning of year $ 225,668 $ 172,381 Service cost 8,921 7,762 Interest cost 8,372 7,833 Exchange rate differences (2,847 ) (2,276 ) Actuarial losses (gain) (15,612 ) 43,901 Benefits paid (5,142 ) (3,933 ) Benefit obligation at end of year $ 219,360 $ 225,668 Changes in the Plans’ assets: Fair value of Plans’ assets at beginning of year 126,489 115,242 Actual return on Plans’ assets (net of expenses) (2,225 ) 4,570 Employer contribution 8,333 10,610 Benefits paid (5,142 ) (3,933 ) Fair value of Plans’ assets at end of year $ 127,455 $ 126,489 Accrued benefit cost, end of year: Funded status (91,905 ) (99,180 ) Unrecognized net actuarial loss 72,411 84,116 Unrecognized prior service cost (271 ) 305 $ (19,765 ) $ (14,759 ) Amount recognized in the statement of financial position: Accrued benefit liability, current (725 ) (806 ) Accrued benefit liability, non-current (91,179 ) (98,374 ) Accumulated other comprehensive income, pre-tax 72,139 84,421 Net amount recognized $ (19,765 ) $ (14,759 ) Year ended December 31, 2015 2014 2013 Components of the Plans’ net periodic pension cost: Service cost $ 8,921 $ 7,762 $ 9,368 Interest cost 8,372 7,833 6,830 Expected return on Plans’ assets (8,970 ) (8,221 ) (7,319 ) Amortization of prior service cost (62 ) (125 ) — Amortization of transition amount 46 121 91 Amortization of net actuarial loss 6,295 2,108 4,483 Total net periodic benefit cost $ 14,602 $ 9,478 $ 13,453 Additional information Accumulated benefit obligation $ 213,675 $ 215,276 $ 164,696 Note 17 - BENEFIT PLANS AND OBLIGATIONS FOR TERMINATION INDEMNITY (Cont.) December 31, 2015 2014 Weighted average assumptions: Discount rate as of December 31 4.3 % 3.9 % Expected long-term rate of return on Plans’ assets 7.3 % 7.3 % Rate of compensation increase 2.4 % 2.4 % Asset allocation by category as of December 31 : 2015 2014 Asset Category: Equity Securities 66.0 % 67.0 % Debt Securities 34.0 % 32.5 % Other — % 0.5 % Total 100.0 % 100.0 % The investment policy of ESA is directed toward a broad range of securities. The diversified portfolio seeks to maximize investment return while minimizing the risk levels associated with investing. The investment policy is structured to consider the retirement plan’s obligations and the expected timing of benefit payments. The target asset allocation for the Plan years presented is as follows: 2015 2014 Asset Category: Equity Securities 50.0 % 50.0 % Debt Securities 40.0 % 40.0 % Other 10.0 % 10.0 % Total 100.0 % 100.0 % The fair value of the asset values by category at December 31, 2015 was as follows: Quoted Prices in Active Markets for Identical Assets Significant Observable Inputs Significant Unobservable Inputs Asset Category Total (Level 1) (Level 2) (Level 3) Cash $ 48 $ 48 $ — $ — Cash Equivalents: Money Market Funds (a) 337 337 — — Fixed Income Securities: Mutual Funds (b) 42,614 42,614 — — Equity Securities: International Companies (c) 3,427 3,427 — — Mutual Funds (d) 81,029 81,029 — — Other — — — — Total $ 127,455 $ 127,455 $ — $ — Note 17 - BENEFIT PLANS AND OBLIGATIONS FOR TERMINATION INDEMNITY (Cont.)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 This category represents highly liquid diverse equity mutual funds of varying asset classes and styles. In developing the overall expected long-term rate of return on assets assumption, ESA used a building block approach in which rates of return in excess of inflation were considered separately for equity securities, debt securities, real estate and all other assets. The excess returns were weighted by the representative target allocation and added along with an approximate rate of inflation to develop the overall expected long-term rate of return. It is the policy of ESA to meet the ERISA minimum contribution requirements for a Plan year. The minimum contribution requirements for the 2015 Plan year have been satisfied as of December 31, 2015 . Benefit payments over the next five years are expected to be $5,481 in 2016 , $6,155 in 2017 , $7,036 in 2018 , $7,754 in 2019 and $8,550 in 2020 . 2. Retiree Medical Plan Effective January 1, 2003, ESA commenced offering retiree medical benefits to a limited number of retirees. The measurement date for ESA's benefit obligation is December 31. The following table sets forth the retiree medical plans’ funded status and amounts recognized in the consolidated financial statements for the years ended December 31, 2015 and 2014 : December 31, 2015 2014 Change in Benefit Obligation: Benefit obligation at beginning of period $ 1,953 $ 2,445 Service cost 102 150 Interest cost 63 96 Actuarial (gain) loss (237 ) (692 ) Employee contribution 27 13 Benefits paid (117 ) (59 ) Benefit obligation at end of period $ 1,791 $ 1,953 Change in Plan Assets: Employer contribution $ 90 $ 46 Employee contribution 27 13 Benefits paid (117 ) (59 ) Fair value of Plan assets at end of period $ — $ — Note 17 - BENEFIT PLANS AND OBLIGATIONS FOR TERMINATION INDEMNITY (Cont.) Year ended December 31, 2015 2014 Accrued benefit cost, end of period: Funded status $ (1,791 ) $ (1,953 ) Unrecognized net actuarial (gain) loss (1,522 ) (1,428 ) Accrued benefit cost, end of period $ (3,313 ) $ (3,381 ) Amounts recognized in the statement of financial position: Accrued benefit liability, current $ (153 ) $ (111 ) Accrued benefit liability, non-current (1,638 ) (1,842 ) Accumulated other comprehensive gain, pretax (1,522 ) (1,428 ) Net amount recognized $ (3,313 ) $ (3,381 ) Components of net periodic pension cost (for period): Service cost $ 102 $ 150 Interest cost 63 96 Amortization of net actuarial gain (143 ) (48 ) Total net periodic benefit cost $ 22 $ 198 Assumptions as of end of period: Discount rate 3.50 % 3.32 % Health care cost trend rate assumed for next year 6.50 % 7.00 % Ultimate health care cost trend rate 3.84 % 5.00 % The effect of a 1% change in the health care cost trend rate at December 31, 2015 is as follows: 1% increase 1% decrease Net periodic benefit cost $ 19 $ (16 ) Benefit obligation $ 123 $ (111 ) 3. Defined Contribution Plan The 401(k) savings plan (“401(k) plan”) is a defined contribution retirement plan that covers all eligible ESA employees, as defined in section 401(k) of the U.S. Internal Revenue Code. Employees may elect to contribute a percentage of their annual gross compensation to the 401(k) plan. ESA may make discretionary matching contributions as determined by ESA. Total expense under the 401(k) plan amounted to $4,209 , $4,675 and $4,712 for the years ended December 31, 2015 , 2014 and 2013 , respectively. Expense for the deferred 401(k) plan is allocated between cost of sales and general and administrative expenses depending on the responsibilities of the related employees. Note 17 - BENEFIT PLANS AND OBLIGATIONS FOR TERMINATION INDEMNITY (Cont.) 4. Non-Qualified Defined Contribution Plan In 2007, ESA implemented two benefit plans for the executives of the organization. The non-qualified, defined contribution plan is structured under Section 409(A). The plan provides the employees at vice president level and above the opportunity to defer up to 100% of their salary to the 409(A) plan. ESA provides a match of 50 cents on the dollar up to 10% of the employees’ total salary and incentive based compensation. The contribution can be made into the 401(k) plan, the 409(A) plan or both plans. The purpose is to provide comparable defined contribution plan benefits for the senior management across ESA locations. The 409(A) plan funds are contributed to several life insurance policies. Participant contributions to the plan were $1,221 , $181 and $880 for the years ended December 31, 2015 , 2014 and 2013 , respectively, and the total ESA contribution to the plan was $177 for 2015 . The cash and cash surrender value of these life insurance policies at December 31, 2015 was $4,250 . The total liability related to the 409(A) plan was $5,206 at December 31, 2015 . The second plan implemented is a non-qualified, defined benefit plan for certain executives of ESA. The plan provides a calculated, guaranteed payment in addition to their regular pension through the company upon retirement. The plan is funded with several life insurance policies. They are not segregated into a trust or otherwise effectively restricted. These policies are corporate owned assets that are subject to the claims of general creditors and cannot be considered as formal plan assets. The defined benefit plan put in place meets the ERISA definition of an unfunded deferred compensation plan maintained for the benefit of a select group of management or highly compensated employees. The plan assets of life insurance policies have a cash surrender of $2,540 at December 31, 2015 . Related liability for the pension payments is $4,516 at December 31, 2015 . As of December 31, 2015 , all executives had partially vested balances in the plan.</t>
  </si>
  <si>
    <t>Taxes On Income</t>
  </si>
  <si>
    <t>Income Tax Expense (Benefit), Continuing Operations [Abstract]</t>
  </si>
  <si>
    <t>TAXES ON INCOME A. APPLICABLE TAX LAWS (1) Israeli Corporate Income Tax Rates Corporate tax rates and real capital gains tax in Israel were 25% in 2013 , 26.5% in 2014 and 26.5% in 2015 . In January 2016, the Israeli Parliament approved a reduction of the corporate tax rate to 25% , effective as of January 1, 2016. (2) Tax benefits under Israel’s Law for the Encouragement of Industry (Taxes), 1969: Elbit Systems and most of its subsidiaries in Israel currently qualify as “Industrial Companies”, as defined by the Law for the Encouragement of Industry (Taxes), 1969, and as such, these companies are entitled to certain tax benefits, mainly amortization of costs relating to know-how and patents over eight years, accelerated depreciation, the right to deduct public issuance expenses for tax purposes and an election under certain conditions to file a consolidated tax return with additional related Israeli Industrial Companies. In December 2015, Elbit Systems and certain of its Israeli subsidiaries (also industrial companies) submitted an election notice to the Israel Tax Authority to file a consolidated tax return. Note 18 - TAXES ON INCOME (Cont.) A. APPLICABLE TAX LAWS (Cont.) (3) Tax benefits under Israel’s Law for the Encouragement of Capital Investments, 1959: Elbit Systems ’ and certain of its Israeli subsidiaries ’ (“the companies”) operations have been granted “Approved Enterprise” status under Israel’s Law for the Encouragement of Capital Investments, 1959 (the “Law”). Accordingly, certain income of the companies derived from the “Approved Enterprise” programs is tax exempt for two years and subject to reduced tax rates of 25% for five -year to eight -year periods or tax exempt for a ten -year period, commencing in the first year in which the companies had taxable income (limited to twelve years from commencement of production or fourteen years from the date of approval, whichever is earlier). An Amendment to the Law from 2005 defines the “Privileged Enterprise” status rather than the previous “Approved Enterprise” status and limits the scope of enterprises which may qualify for “Privileged Enterprise” status by setting criteria such as that at least 25% of the “Privileged Enterprise” program’s income be derived from exports. Additionally, the 2005 Amendment enacted major changes in the manner in which tax benefits are awarded under the Law so that companies no longer require an Investment Center approval in order to qualify for tax benefits. Similar criteria have been set for the “Preferred Enterprise” status which was added in an Amendment to the Law in 2011. Companies are not required to receive an Investment Center approval in order to qualify for the tax benefits under the “Preferred Enterprise”e status, however, companies which are under an “Approved Enterprise” or “Privileged Enterprise” program must waive their former benefits to elect the “Preferred Enterprise” benefits. Tax-exempt income generated by the Company and certain of its Israeli subsidiaries’ “Approved Enterprise” and “Privileged Enterprise” will be subject to tax upon dividend distribution or complete liquidation. Income generated under a “Preferred Enterprise” is not subject to additional taxation to the Company or its Israeli subsidiaries upon distribution or complete liquidation. The entitlement to the above benefits is subject to the companies’ fulfilling the conditions specified in the Law, and the regulations promulgated thereunder and the letters of approval for the specific investments in “Approved Enterprises”. In the event of failure to comply with these conditions, the benefits may be canceled and the companies may be required to refund the amount of the benefits, in whole or in part, including interest. As of December 31, 2015 , the Company’s management believes that the Company and its Israeli subsidiaries met all conditions of the Law and letters of approval. As of December 31, 2015 , the tax benefits for the Company’s “Privileged Enterprise” existing programs will expire within the period of 2016 to 2022. As of December 31, 2015 , retained earnings of the Company included approximately $620,000 in tax-exempt profits earned by the Company’s “Approved Enterprises”. If the retained tax-exempt income is distributed, with respect to the “Approved Enterprises” it would be taxed at the corporate tax rate applicable to such profits as if the Company had not elected the alternative tax benefits track (currently – 25% ), and an income tax liability would be incurred of approximately $155,000 as of December 31, 2015 . The boards of directors of the Company and its applicable Israeli subsidiaries have decided that their policy is not to declare dividends out of such tax-exempt income. Accordingly, no deferred income taxes have been provided on exempt income attributable to the companies’ “Approved Enterprises” and “Privileged Enterprise”, as such retained earnings are essentially permanent in duration. In Israel, income from sources other than the “Approved Enterprise”, “Privileged Enterprise” and “Preferred Enterprise” during the benefit period will be subject to tax at the regular corporate tax rate. Note 18 - TAXES ON INCOME (Cont.) A. APPLICABLE TAX LAWS (Cont.) Since the Company and its Israeli subsidiaries are operating under more than one program, and since part of their taxable income is not entitled to tax benefits under the Law and is taxed at the regular tax rates, the effective tax rate is the result of a weighted combination of the various applicable rates and tax exemptions, and the computation is made for income derived from each program on the basis of formulas specified in the law. The Knesset (Israeli Parliament) enacted a reform to the Law, effective January 2011. According to the reform a flat rate tax applies to companies eligible for the “Preferred Enterprise” status. In order to be eligible for a “Preferred Enterprise” status, a company must meet minimum requirements to establish that it contributes to the country’s economic growth and is a competitive factor for the Gross Domestic Product (a competitive enterprise). Israeli companies which currently benefit from an “Approved Enterprise”or “Privileged Enterprise” status and meet the criteria for qualification as a “Preferred Enterprise” can elect to apply the “Preferred Enterprise” benefits by waiving their benefits under the Approved and “Privileged Enterprise” status. The Company and several of its Israeli subsidiaries have elected the “Preferred Enterprise” status. Benefits granted to a “Preferred Enterprise” include reduced and gradually decreasing tax rates. In peripheral regions (Development Area A) the reduced tax rate was 10% in 2012 and 7% in 2013. In other regions the tax rate was 15% in 2012, and 12.5% in 2013. Following the enactment of the National Priorities Law, effective January 1, 2014, the reduced tax rate became 9% in the Development Area A regions and 16% in other regions. “Preferred Enterprise” in peripheral regions are eligible for Investment Center grants, as well as the applicable reduced tax rates. A distribution from a “Preferred Enterprise” out of the “Preferred Income” through December 31, 2013, was subject to 15% withholding tax for Israeli-resident individuals and non-Israeli residents (subject to applicable treaty rates) and effective January 1, 2014, is subject to 20% withholding tax for Israeli-resident individuals and non-Israeli residents (subject to applicable treaty rates). A distribution from a “Preferred Enterprise” out of the “Preferred Income” would be exempt from withholding tax for an Israeli-resident company. A company electing to waive its “Privileged Enterprise” or “Approved Enterprise” status through June 30, 2015, may distribute “Approved Income” or “Privileged Income” subject to 15% withholding tax for Israeli resident individuals and non-Israeli residents (subject to applicable treaty rates) and exempt from withholding tax for an Israeli-resident company. Nonetheless, a distribution from income exempt under “Privileged Enterprise” and “Approved Enterprise” programs will subject the exempt income to tax at the reduced corporate income tax rates pertaining to the “Privileged Enterprise” and “Approved Enterprise” programs upon distribution, or complete liquidation in the case of a “Privileged Enterprise”’s exempt income. B. NON-ISRAELI SUBSIDIARIES Non-Israeli subsidiaries are generally taxed based upon tax laws applicable in their countries of residence. Note 18 - TAXES ON INCOME (Cont.) C. INCOME FROM CONTINUING OPERATIONS BEFORE TAXES ON INCOME Year ended December 31, 2015 2014 2013 Income before taxes on income: Domestic $ 189,228 $ 141,532 $ 156,328 Foreign 59,326 57,956 46,691 $ 248,554 $ 199,488 $ 203,019 D. TAXES ON INCOME FROM CONTINUING OPERATIONS Year ended December 31, 2015 2014 2013 Current taxes: Domestic $ 34,693 $ 24,348 $ 30,775 Foreign 10,246 13,254 16,137 44,939 37,602 46,912 Adjustment for previous years: Domestic (903 ) (5,753 ) (1,823 ) Foreign (455 ) (1,905 ) (123 ) (1,358 ) (7,658 ) (1,946 ) Deferred income taxes: Domestic 1,842 (3,831 ) (14,664 ) Foreign 812 (489 ) (4,989 ) 2,654 (4,320 ) (19,653 ) Total taxes on income from continuing operations $ 46,235 $ 25,624 $ 25,313 Total: Domestic $ 35,632 $ 14,764 $ 14,288 Foreign 10,603 10,860 11,025 Total taxes on income from continuing operations $ 46,235 $ 25,624 $ 25,313 Note 18 - TAXES ON INCOME (Cont.) E. UNCERTAIN TAX POSITIONS A reconciliation of the beginning and ending amount of unrecognized tax benefits is as follows: 2015 2014 Balance at the beginning of the year $ 46,158 $ 62,852 Reductions related to interest and currency translation (111 ) (4,432 ) Additions based on tax positions taken during a prior period 373 9,792 Reductions related to tax positions taken during a prior period (1,925 ) (358 ) Reductions related to settlement of tax matters (1,128 ) (21,453 ) Additions based on tax positions taken during the current period 8,920 1,441 Reductions related to a lapse of applicable statute of limitation (2,473 ) (1,684 ) Balance at the end of the year $ 49,813 $ 46,158 At December 31, 2015 and 2014 , the Company had a liability for unrecognized tax benefits of $49,813 and $46,158 , respectively, including an accrual of $3,952 and $3,658 for the payment of related interest and penalties, respectively. The Company recognizes interest and penalties related to unrecognized tax benefits in the provision for income taxes. During 2015 and 2014, the Company and certain of its subsidiaries settled certain income tax matters pertaining to multiple years in Israel and Europe. As a result of the settlement of the tax matters, the Company recorded income of approximately $392 and $7,100 during the years 2015 and 2014 , respectively, in the statements of income in “taxes on income”. Following the examination by the Israeli Tax Authority, the Company has applied some of the items for which settlement was reached to subsequent outstanding years. Certain Israeli subsidiaries of the company are currently undergoing tax audits by the Israeli Tax Authority. The Company operates in multiple jurisdictions throughout the world, and its tax returns are periodically audited or subject to review by both domestic and foreign authorities. Certain Israeli subsidiaries of the company are currently undergoing tax audits by the Israeli Tax Authority. As a result of ongoing examinations, tax proceedings in certain countries, and additions to unrecognized tax benefits for positions taken and interest and penalties, if any, arising in 2015 , it is not possible to estimate the potential net increase or decrease to the Company’s unrecognized tax benefits during the next twelve months. Note 18 - TAXES ON INCOME (Cont.) F. DEFERRED INCOME TAXES Significant components of net deferred tax assets and liabilities are based on separate tax jurisdictions as follows: Deferred Tax Asset (Liability) Total Current Non-current As of December 31, 2015 Deferred tax assets: Reserves and allowances $ 50,716 $ 14,070 $ 36,646 Inventory allowances 3,267 3,267 — Property, plant and equipment (6,859 ) 158 (7,017 ) Other 32,704 16,012 16,692 Net operating loss carry-forwards 15,892 3,950 11,942 95,720 37,457 58,263 Valuation allowance (6,540 ) (896 ) (5,644 ) Net deferred tax assets 89,180 36,561 52,619 Deferred tax liabilities: Intangible assets (5,753 ) — (5,753 ) Property, plant and equipment (14,577 ) (6 ) (14,571 ) Reserves and allowances (6,575 ) (539 ) (6,036 ) (26,905 ) (545 ) (26,360 ) Net deferred tax assets $ 62,275 $ 36,016 $ 26,259 As of December 31, 2014 Deferred tax assets: Reserves and allowances $ 52,110 $ 14,545 $ 37,565 Inventory allowances 3,805 3,805 — Property, plant and equipment (4,326 ) 93 (4,419 ) Other 35,764 19,327 16,437 Net operating loss carry-forwards 18,627 3,138 15,489 105,980 40,908 65,072 Valuation allowance (5,424 ) (576 ) (4,848 ) Net deferred tax assets 100,556 40,332 60,224 Deferred tax liabilities: Intangible assets (6,305 ) — (6,305 ) Property, plant and equipment (13,183 ) (9 ) (13,174 ) Reserves and allowances (9,126 ) (3,228 ) (5,898 ) (28,614 ) (3,237 ) (25,377 ) Net deferred tax assets $ 71,942 $ 37,095 $ 34,847 Note 18 - TAXES ON INCOME (Cont.) F. DEFERRED INCOME TAXES (Cont.) The deferred taxes, net , are reflected in the balance sheet as follows: December 31, 2015 2014 Current deferred income tax assets (Note 4) $ 36,561 $ 40,332 Current deferred income tax liabilities (Note 13) $ 545 $ 3,237 Non-current deferred income tax assets $ 52,619 $ 60,224 Non-current deferred income tax liabilities $ 26,360 $ 25,377 G. CARRY-FORWARD TAX LOSSES As of December 31, 2015 , Elbit Systems’ Israeli subsidiaries had estimated total available carry-forward tax losses of approximately $137,321 and its non-Israeli subsidiaries had estimated available carry-forward tax losses of approximately $43,942 . The Company and its subsidiaries had also carry-forward capital losses of approximately $43,955 for which a full valuation allowance was provided. H. RECONCILIATION Reconciliation of the actual tax expense as reported in the statements of operations to the amount computed by applying the Israeli statutory tax rate is as follows: Year ended December 31, 2015 2014 2013 Income before taxes as reported in the consolidated statements of income $ 248,554 $ 199,488 $ 203,019 Statutory tax rate 26.5 % 26.5 % 25.0 % Theoretical tax expense $ 65,867 $ 52,864 $ 50,755 Tax benefit arising from reduced rate as an “Approved, Privileged and Preferred Enterprise” and other tax benefits (*) (20,818 ) (21,781 ) (27,151 ) Tax adjustment in respect of different tax rates for foreign subsidiaries 2,433 1,563 1,716 Changes in carry-forward losses and valuation allowances 3,851 1,779 4,986 Taxes resulting from non-deductible expenses 776 2,244 112 Difference in basis of measurement for financial reporting and tax return purposes (849 ) (310 ) (431 ) Taxes in respect of prior years (1,358 ) (7,658 ) (1,946 ) Other differences, net (3,667 ) (3,077 ) (2,728 ) Actual tax expenses $ 46,235 $ 25,624 $ 25,313 Effective tax rate 18.60 % 12.84 % 12.47 % (*) Net earnings per share – amounts of the benefit resulting from the Approved, Privileged and preferred Enterprises Basic $ 0.49 $ 0.51 $ 0.64 Diluted $ 0.49 $ 0.51 $ 0.64 I. FINAL TAX ASSESSMENTS Final tax assessments have been received by the Company up to and including the tax year 2010 and by certain subsidiaries, for the years 2005 - 2012.</t>
  </si>
  <si>
    <t>Derivative Financial Instruments</t>
  </si>
  <si>
    <t>Derivative Instruments and Hedging Activities Disclosure [Abstract]</t>
  </si>
  <si>
    <t>DERIVATIVE FINANCIAL INSTRUMENTS A. FAIR VALUE OF DERIVATIVE INSTRUMENTS Derivative financial instruments are presented as other assets or other payables. For asset derivatives and liability derivatives, the fair value of the Company’s outstanding derivative instruments as of December 31, 2015 and December 31, 2014 is summarized below: Asset Derivatives (*) Liability Derivatives (**) December 31, December 31, December 31, December 31, Derivatives designated as hedging instruments Foreign exchange contracts 16,475 12,528 7,802 39,813 Cross-currency interest rate swaps 10,858 12,730 2,266 4,529 $ 27,333 $ 25,258 $ 10,068 $ 44,342 Derivatives not designated as hedging instruments Foreign exchange contracts 204 1,030 487 500 $ 204 $ 1,030 $ 487 $ 500 (*) Presented as part of other receivables and long-term other receivables. (**) Presented as part of other payables and long-term other payables. B. EFFECT ON CASH FLOW HEDGING The effect of derivative instruments on cash flow hedging and the relationship between income and other comprehensive income for the years ended December 31, 2015 and December 31, 2014 is summarized below: Gain (Loss) Recognized in Other Comprehensive Income on Effective- Portion of Derivative, net Gain (loss) on Effective Portion of Derivative Reclassified from Accumulated Other Comprehensive Income (*) Ineffective Portion of Gain (loss) of Derivative and Amount Excluded from Effectiveness Testing Recognized in Income (**) December 31, December 31, December 31, December 31, December 31, December 31, Derivatives designated as hedging instruments: Foreign exchange contracts $ 8,487 $ (28,845 ) $ 28,177 $ (5,081 ) $ 1,522 $ 1,039 Derivatives not designated as hedging instruments: Foreign exchange contracts and other derivatives instruments $ — $ — $ — $ — $ 4,186 $ (13,314 ) (*) Presented as part of revenues/cost of revenue. (**) Presented as part of financial income (expenses), net Note 19 - DERIVATIVE FINANCIAL INSTRUMENTS (Cont.) C. NET EFFECT OF CROSS-CURRENCY SWAPS The annual net effect on earnings from the cross-currency swaps was a gain of approximately $9,866 , of which approximately $1,880 was offset against exchange rate difference related to Series A Notes and approximately $7,986 was offset against interest expenses. D. FORWARD CONTRACTS The notional amounts of outstanding foreign exchange forward contracts at December 31, 2015 and December 31, 2014 , is summarized below: Forward contracts Buy Sell December 31, December 31, 2015 2014 2015 2014 Euro $ 46,094 $ 53,154 $ 132,220 $ 157,077 GBP 10,820 7,398 35,460 23,614 NIS 5,500 629,912 697,467 — Other 7,417 19,794 2,245 22,832 $ 69,831 $ 710,258 $ 867,392 $ 203,523</t>
  </si>
  <si>
    <t>Commitments And Contingent Liabilities</t>
  </si>
  <si>
    <t>Commitments and Contingencies Disclosure [Abstract]</t>
  </si>
  <si>
    <t>COMMITMENTS AND CONTINGENT LIABILITIES A. ROYALTY COMMITMENTS Elbit Systems and certain Israeli subsidiaries partially finance their research and development expenditures under grant programs sponsored by the Israeli Ministry of Economics Office of the Chief Scientist ("OCS") for the support of research and development activities conducted in Israel. At the time the grants were received from the OCS, successful development of the related projects was not assured. In exchange for participation in the programs by the OCS, Elbit Systems and the subsidiaries agreed to pay 2% - 5% of total sales of products developed within the framework of these programs. The royalties will be paid up to a maximum amount equaling 100% to 150% of the grants provided by the OCS, linked to the dollar bearing annual interest at a rate based on LIBOR. The obligation to pay these royalties is contingent on actual sales of the products, and in the absence of such sales payment of royalties is not required. In some cases, the Government of Israel’s participation (through the OCS) is subject to export sales or other conditions. The maximum amount of royalties is increased in the event of production outside of Israel. Elbit Systems and certain of its subsidiaries may also be obligated to pay certain amounts to the IMOD and others on certain sales including sales resulting from the development of certain technologies. Royalties expenses amounted to $7,811 , $7,362 and $5,496 in 2015 , 2014 and 2013 , respectively. Note 20 - COMMITMENTS AND CONTINGENT LIABILITIES (Cont.) B. COMMITMENTS IN RESPECT OF LONG-TERM PROJECTS In connection with projects in certain countries, Elbit Systems and some of its subsidiaries have entered and may enter in the future into “buy-back” or “offset” agreements, required by a number of the Company’s customers for these projects as a condition to the Company obtaining orders for its products and services. These agreements are customary in the Company’s industry and are designed to facilitate economic flow back (buy-back) and/or technology transfer to businesses or government agencies in the applicable country. These commitments may be satisfied by the Company’s placement of direct work or vendor orders for supplies and/or services, transfer of technology, investments or other forms of assistance in the applicable country. The buy-back rules and regulations, as well as the underlying contracts, may differ from one country to another. The ability to fulfill the buy-back obligations may depend, among other things, on the availability of local suppliers with sufficient capability to meet our requirements and which are competitive in cost, quality and schedule. In certain cases, the Company’s commitments may also be satisfied through transactions conducted by other parties. The Company does not commit to buy-back agreements until orders for its products or services are definitive, but in some cases the orders for the Company’s products or services may become effective only after the Company’s corresponding buy-back commitments are in effect. Buy-back programs generally extend at least over the relevant commercial contract period and may provide for penalties in the event the Company fails to perform in accordance with buy-back requirements. In some cases the Company provides guarantees in connection with the performance of its buy-back obligations. Should the Company be unable to meet such obligations it may be subject to contractual penalties, our guarantees may be drawn upon and our chances of receiving additional business from the applicable customers could be reduced or, in certain cases, eliminated. At December 31, 2015 , the Company had outstanding buy-back obligations totaling approximately $1,206 that extend through 2024. C. LEGAL CLAIMS Elbit Systems and its subsidiaries are involved in legal claims arising in the ordinary course of business. The Company’s management, based on the opinion of its legal counsel, believes that any financial impact from the settlement of such claims in excess of the accruals recorded in the financial statements will not have a material adverse effect on the financial position or results of operations of the Company . The following is a description of significant legal proceedings. In January 2015, Elbit Systems of America, LLC and Elbit Systems Land &amp; C4I Ltd. filed a claim for patent infringement in the U.S. District Court for the Eastern District of Texas against Hughes Network Systems, LLC, Black Elk Energy Offshore Operations, LLC, Blue Tide Communications, Inc. and Helms Hotels Group (collectively the defendants). The claim alleges that the defendants infringed the Company's patents relating to "Reverse Link for a Satellite Communications Network" and "Infrastructure for Telephony Network". The claim does not yet specify the amount of damages resulting from the patent infringement. Note 20 - COMMITMENTS AND CONTINGENT LIABILITIES (Cont.) D. LEASE COMMITMENTS The future minimum lease commitments of the Company under various non-cancelable operating lease agreements in respect of premises, motor vehicles and office equipment as of December 31, 2015 , are as follows: 2016 $ 51,969 2017 40,383 2018 26,071 2019 20,306 2020 13,188 2021 and thereafter (*) 72,982 $ 224,899 Lease expenses for the years ended December 31, 2015 , 2014 and 2013 amounted to $37,169 , $35,099 and $17,074 , respectively. (*) During 2012, the Company entered into a lease agreement for a new complex with Ogen Yielding Real Estate Ltd. The lease period of the new complex is 15 years that will begin after the conclusion of the construction during 2016. The expected lease fee will be approximately $3,000 per annum. E. GUARANTEES (1) As of December 31, 2015 , guarantees in the amount of approximately $1,211,400 were issued by banks and other financial institutions on behalf of the Company and certain of its subsidiaries mainly in order to secure certain advances from customers and performance bonds. (2) Elbit Systems has provided, on a basis proportional to its ownership interest, guarantees for two of its investees in respect of credit lines granted to them by banks in the aggregate amount of $6,274 as of December 31, 2015 (2014 - $6,780 ). The guarantees will exist as long as the credit lines are in effect. Elbit Systems would be liable under the guarantee for any debt for which the investees would be in default under the terms of the credit lines. The fair value of such guarantees, as of December 31, 2015 and 2014, were not material. F. COVENANTS In connection with bank credits and loans, including performance guarantees issued by banks and bank guarantees in order to secure certain advances from customers, the Company and certain subsidiaries are obligated to meet certain financial covenants. Such covenants include requirements for shareholders’ equity, current ratio, operating profit margin, tangible net worth, EBITDA, interest coverage ratio and total leverage. As of December 31, 2015 , the Company met all financial covenants. Note 20 - COMMITMENTS AND CONTINGENT LIABILITIES (Cont.) G. CONTRACTUAL OBLIGATIONS Substantially all of the Company’s purchase commitments relate to obligations under purchase orders and subcontracts entered into by the Company. These purchase orders and subcontracts are typically in standard formats proposed by the Company, with the subcontracts and purchase orders also reflecting provisions from the Company’s applicable prime contract that apply on a flow down basis to subcontractors and vendors. The terms typically included in these purchase orders and subcontracts are consistent with Uniform Commercial Code provisions in the United States for sales of goods, as well as with specific terms called for by its customers in various countries. These terms include the Company’s right to terminate the purchase order or subcontract in the event of the vendor’s or subcontractor’s default, as well as the Company’s right to terminate the order or subcontract for the Company’s convenience (or if the Company’s prime contractor has so terminated the prime contract). Such purchase orders and subcontracts typically are not subject to variable price provisions. As of December 31, 2015 and 2014 , the purchase commitments were $1,292,000 and $1,263,000 , respectively. H. FIXED LIENS In order to secure bank loans and bank and other financial institutions guarantees in the amount of approximately $1,211,400 as of December 31, 2015 , certain Company entities recorded fixed liens on most of their machinery and equipment, mortgages on most of their real estate and floating charges on most of their assets. I. LIEN ON APPROVED ENTERPRISES A lien on the Company’s Approved Enterprises has been registered in favor of the State of Israel (see Note 18(A)(3)).</t>
  </si>
  <si>
    <t>Shareholders' Equity</t>
  </si>
  <si>
    <t>Stockholders' Equity Note [Abstract]</t>
  </si>
  <si>
    <t>SHAREHOLDERS’ EQUITY A. SHARE CAPITAL Ordinary shares confer upon their holders voting rights and the right to receive dividends. B. 2007 STOCK OPTION PLAN In January 2007, Elbit Systems’ shareholders approved Elbit Systems’ 2007 Option Plan (the “Plan”). The purpose of the Plan was to provide the benefits arising from ownership of share capital by Elbit Systems’ and certain of its subsidiaries’ employees, who were expected to contribute to the Company’s future growth and success. The options were allocated, subject to the required approvals, in two tracks as follows: (i) Regular Options - up to 1,250,000 options exercisable into 1,250,000 shares of Elbit Systems in consideration for the exercise price, all or any portion of which may be granted as Incentive Stock Options (“Regular Options”) and (ii) Cashless Options - up to 1,250,000 options, which entitle the participant to exercise options for an amount reflecting only the benefit factor (“Cashless Options”). Each of the participants was granted an equal amount of Regular Options and Cashless Options. The exercise price for Israeli participants is the average closing price of an Elbit Systems share during 30 trading days preceding the options grant date. The exercise price of options granted to non-Israeli participants residing in the United States is the fair market value of the share on the day the options were granted. According to the Plan, the options granted on a certain date (the “Commencement Date”) become vested and exercisable in accordance with the following vesting schedule: (1) Fifty percent ( 50% ) of the options are vested and exercisable from the second anniversary of the Commencement Date; (2) An additional twenty-five percent ( 25% ) of the options are vested and exercisable from the third anniversary of the Commencement Date; and Note 21 - SHAREHOLDERS’ EQUITY (Cont.) B. 2007 STOCK OPTION PLAN (Cont.) (3) The remaining twenty-five ( 25% ) of the options are vested and exercisable from the fourth anniversary of the Commencement Date. The options expire no later than five years from the date of grant. Elbit Systems granted options to Israeli participants in accordance with the provisions of Section 102 of the Israel Tax Ordinance. As of December 31, 2015 , 96,426 Options were available for future grant under the Plan (regular and cashless). C. STOCK OPTION PLAN ACTIVITY A summary of Elbit Systems’ share option activity under the stock option plan is as follows: 2015 2014 2013 Number of options Weighted average exercise price Number of options Weighted average exercise price Number of options Weighted average exercise price Outstanding – beginning of the year 104,126 $ 46.81 267,600 $ 48.09 1,385,492 $ 36.95 Granted — — — — 21,000 39.60 Exercised (66,050 ) 48.68 (148,974 ) 48.27 (1,094,592 ) 33.61 Forfeited (1,500 ) 38.12 (14,500 ) 55.42 (44,300 ) 53.47 Outstanding – end of the year 36,576 $ 43.77 104,126 $ 46.81 267,600 $ 48.09 Options exercisable at the end of the year 23,700 $ 46.93 61,220 $ 50.04 190,300 $ 50.04 The aggregate intrinsic value represents the total intrinsic value (the difference between Elbit Systems’ closing stock price on the last trading day of the fourth quarter of the applicable fiscal year and the exercise price, multiplied by the number of in-the-money options) that would have been received by the option holders had all option holders exercised their options on December 31, of that year. This amount changes, based on the market price of the Company’s stock and the average exercise price of in-the-money options. Aggregate intrinsic value of outstanding options as of December 31, 2015 and 2014 amounted to $584 and $1,451 , respectively. In addition, the total intrinsic value of options exercised for the year ended December 31, 2015 was $730 . As of December 31, 2015 , there was $83 of total unrecognized compensation cost related to share-based compensation arrangements granted under Elbit Systems’ stock option plan. That cost is expected to be recognized over a weighted average period of one year . As of December 31, 2015 , 36,504 options were vested and expected to be vested at a weighted average exercise price of $43.79 per share. The weighted average remaining contractual life of exercisable options as of December 31, 2015 is approximately one year and their aggregate intrinsic value is approximately $582 . Note 21 - SHAREHOLDERS’ EQUITY (Cont.) D. OUTSTANDING OPTIONS AND COMPENSATION EXPENSES The options outstanding as of December 31, 2015 , have been separated into ranges of exercise prices, as follows: Options outstanding Options exercisable Exercise price Number of options Weighted average remaining contractual life (years) Weighted average exercise price per share Number of options Weighted average exercise price per share $32.99 - $50.74 36,576 1.15 $ 43.77 23,700 $ 46.93 Compensation expenses related to the 2007 Option Plan amounting to $139 , $322 and $440 were recognized during the years ended December 31, 2015 , 2014 and 2013 , respectively. The expenses before tax were recorded as follows: Year ended December 31, 2015 2014 2013 Cost of revenues $ 82 $ 190 $ 259 R&amp;D and marketing expenses 20 45 62 General and administration expenses 37 87 119 $ 139 $ 322 $ 440 E. WEIGHTED AVERAGE EXERCISE PRICE The weighted average exercise price and fair value of options granted during the years ended December 31, 2015 , 2014 and 2013 were: Less than market price Year ended December 31, 2015 (*) 2014 (*) 2013 Weighted average exercise price per share $ — $ — $ 39.60 Weighted average fair value per share on grant date $ — $ — $ 9.74 (*) During 2015 and 2014 there were no grants. Note 21 - SHAREHOLDERS’ EQUITY (Cont.) F. COMPUTATION OF EARNINGS PER SHARE Computation of basic and diluted net earnings per share: Year ended December 31, 2015 Year ended December 31, 2014 Year ended December 31, 2013 Net income to shareholders of ordinary shares Weighted average number of shares (*) Per Share amount Net income to shareholders of ordinary shares Weighted average number of shares (*) Per Share amount Net income to shareholders of ordinary shares Weighted average number of shares (*) Per Share amount Basic net earnings $ 202,509 42,711 $ 4.74 $ 170,980 42,654 $ 4.01 $ 183,417 42,139 $ 4.35 Effect of dilutive securities: Employee stock options — 22 — 23 — 156 Diluted net earnings $ 202,509 42,733 $ 4.74 $ 170,980 42,677 $ 4.01 $ 183,417 42,295 $ 4.34 (*) In thousands G. 2012 PHANTOM BONUS RETENTION PLAN In August 2012, the Company’s Board of Directors approved a “Phantom Bonus Retention Plan” for Senior Officers (the “Plan”). In August 2013, the Plan was extended to include other officers of the Company. The Plan provides for phantom bonus units which entitle the recipients to receive payment in cash of an amount reflecting the “benefit factor”, which is linked to the performance of Elbit Systems’ stock price over the applicable periods (tranches) under the Plan. As of December 31, 2015 , 2,305,730 phantom bonus units of the Plan were granted with a weighted average basic price per unit, as defined in the Plan, of $55.23 . The benefit earned for each year of a tranche is the difference between the basic price and the closing price of the Company’s share for that year, as defined in the Plan, not to exceed an increase of 100% in the Company's share price from the basic price of the first year of a tranche. The Company recorded an amount of approximately $25,963 , $10,402 and $5,055 in the years ended December 31, 2015 , December 31, 2014 and December 31, 2013, respectively, as compensation costs related to the phantom bonus units granted under the Plan. H. DIVIDEND POLICY Dividends declared by Elbit Systems are paid subject to statutory limitations. Elbit Systems’ Board of Directors has determined not to declare dividends out of tax exempt earnings.</t>
  </si>
  <si>
    <t>Major Customer And Geographic Information</t>
  </si>
  <si>
    <t>Major Customer And Geographic Information [Abstract]</t>
  </si>
  <si>
    <t>MAJOR CUSTOMER AND GEOGRAPHIC INFORMATION The Company operates in one reportable segment (see Note 1 for a brief description of the Company’s business). A. REVENUES ARE ATTRIBUTED TO GEOGRAPHIC AREAS BASED ON LOCATION OF THE END CUSTOMERS AS FOLLOWS: Year ended December 31, 2015 2014 2013 Europe $ 497,559 $ 460,884 $ 546,699 North America 838,893 826,815 860,653 Israel 616,611 638,858 705,683 Latin America 325,371 454,502 282,957 Asia Pacific 800,333 528,802 448,133 Other 28,814 48,387 81,026 $ 3,107,581 $ 2,958,248 $ 2,925,151 B. REVENUES ARE GENERATED BY THE FOLLOWING AREAS OF OPERATIONS: Year ended December 31, 2015 2014 2013 Airborne systems $ 1,225,678 $ 1,197,942 $ 1,133,101 Land systems 558,658 274,896 309,287 C4ISR systems 995,200 1,118,487 1,071,370 Electro-optic systems 231,939 265,143 313,904 Other (*) 96,106 101,780 97,489 $ 3,107,581 $ 2,958,248 $ 2,925,151 (*) Mainly non-defense engineering and production services. C. MAJOR CUSTOMER DATA AS A PERCENTAGE OF TOTAL REVENUES: Year ended December 31, 2015 2014 2013 IMOD 17% 18% 22% D. LONG-LIVED ASSETS BY GEOGRAPHIC AREAS: Year ended December 31, 2015 2014 2013 Israel $ 946,870 $ 783,290 $ 833,466 U.S. 157,835 167,572 180,179 Other 115,330 128,205 137,513 $ 1,220,035 $ 1,079,067 $ 1,151,158</t>
  </si>
  <si>
    <t>Research And Development Expenses, Net</t>
  </si>
  <si>
    <t>Research and Development Expense [Abstract]</t>
  </si>
  <si>
    <t>RESEARCH AND DEVELOPMENT EXPENSES, NET Year ended December 31, 2015 2014 2013 Total expenses $ 277,837 $ 267,691 $ 263,314 Less - grants and participations (34,421 ) (39,680 ) (42,832 ) $ 243,416 $ 228,011 $ 220,482</t>
  </si>
  <si>
    <t>Financial Expenses, Net</t>
  </si>
  <si>
    <t>Interest and Debt Expense [Abstract]</t>
  </si>
  <si>
    <t>FINANCIAL EXPENSES, NET Year ended December 31, 2015 2014 2013 Expenses: Interest on long-term bank debt $ (2,365 ) $ (2,828 ) $ (4,825 ) Interest on Series A Notes, net (6,812 ) (7,954 ) (9,715 ) Interest on short-term bank credit and loans (2,604 ) (2,787 ) (2,444 ) Gain (loss) from exchange rate differences, net (6,341 ) (12,516 ) (12,307 ) Other (4,144 ) (24,098 ) (11,145 ) (22,266 ) (50,183 ) (40,436 ) Income: Interest on cash, cash equivalents and bank deposits 850 1,404 1,035 Other 1,176 1,281 2,091 2,026 2,685 3,126 $ (20,240 ) $ (47,498 ) $ (37,310 )</t>
  </si>
  <si>
    <t>Other Income, Net</t>
  </si>
  <si>
    <t>Nonoperating Income (Expense) [Abstract]</t>
  </si>
  <si>
    <t>OTHER INCOME, NET Year ended December 31, 2015 2014 2013 Capital gain $ 133 $ — $ 855 Other 83 120 82 $ 216 $ 120 $ 937</t>
  </si>
  <si>
    <t>Related Parties Transactions And Balances</t>
  </si>
  <si>
    <t>Related Party Transaction, Due from (to) Related Party [Abstract]</t>
  </si>
  <si>
    <t>RELATED PARTIES' TRANSACTIONS AND BALANCES Transactions: Year ended December 31, 2015 2014 2013 Income - Sales to related parties companies (*) $ 150,999 $ 138,380 $ 116,805 Participation in expenses $ 2,257 $ 1,911 $ 2,330 Cost and expenses - Supplies from related parties (**) $ 14,890 $ 15,184 $ 19,180 Balances: December 31, 2015 2014 Trade receivables and other receivables (*) $ 79,988 $ 84,656 Trade payables and advances (**) $ 15,582 $ 17,906 The purchases from related parties are made at arm’s length. The sales to the Company’s related parties in respect of U.S. government defense contracts are made on the basis of cost. (*) The significant sales and balances include sales of helmet mounted cueing systems purchased from the Company by 50%-owned subsidiaries of ESA. (**) Includes mainly electro-optics components and sensors, purchased by the Company from a 50%-owned Israeli partnership, and electro-optics products purchased by the Company from another 50%-owned Israeli subsidiary.</t>
  </si>
  <si>
    <t>Valuation And Qualifying Accounts</t>
  </si>
  <si>
    <t>Valuation and Qualifying Accounts [Abstract]</t>
  </si>
  <si>
    <t>Schedule II – Valuation and Qualifying Accounts (In thousands of U.S. dollars) Column A Column B Column C Column D Column E Description Balance at Beginning of Period Additions (Charged to Costs and Expenses) Deductions (Write-Offs and Actual Losses Incurred) Additions Resulting from Acquisitions Balance at End of Period Year ended December 31, 2015: Provisions for Losses on Long-Term Contracts (*) 135,548 20,588 31,961 6,099 130,274 Provisions for Claims and Potential Contractual Penalties and Others 7,557 1,860 1,916 — 7,501 Allowance for Doubtful Accounts 7,445 1,330 2,037 — 6,738 Valuation Allowance on Deferred Taxes 5,424 3,770 2,654 — 6,540 Year ended December 31, 2014: Provisions for Losses on Long-Term Contracts (*) 140,259 37,124 41,835 — 135,548 Provisions for Claims and Potential Contractual Penalties and Others 9,208 820 2,471 — 7,557 Allowance for Doubtful Accounts 7,117 1,125 797 — 7,445 Valuation Allowance on Deferred Taxes 9,358 675 4,609 — 5,424 Year ended December 31, 2013: Provisions for Losses on Long-Term Contracts (*) 129,215 38,928 27,884 — 140,259 Provisions for Claims and Potential Contractual Penalties and Others 6,846 2,561 199 — 9,208 Allowance for Doubtful Accounts 9,128 — 2,011 — 7,117 Valuation Allowance on Deferred Taxes 4,372 6,162 1,176 — 9,358 (*) An amount of $76,017 , $72,045 and $80,464 as of December 31, 2013 , 2014 and 2015 , respectively, is presented as a deduction from inventories, and an amount of $64,242 , $63,503 and $49,810 as of December 31, 2013 , 2014 and 2015 , respectively, is presented as part of other payables and accrued expenses.</t>
  </si>
  <si>
    <t>Significant Accounting Policies (Policy)</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warranty and contract loss accruals, legal contingencies, tax assets and tax liabilities, stock-based compensation costs, retirement and post-retirement benefits (including the actuarial assumptions), financial instruments with no observable market quotes, as well as in estimates used in applying the Company's revenue recognition policies. Actual results may differ from estimated results.</t>
  </si>
  <si>
    <t>Functional Currency</t>
  </si>
  <si>
    <t>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foreign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in equity.</t>
  </si>
  <si>
    <t>Principles Of Consolidation</t>
  </si>
  <si>
    <t>PRINCIPLES OF CONSOLIDATION The consolidated financial statements include the accounts of Elbit Systems and its wholly and majority-owned subsidiaries and variable interests entities that are required to be consolidated. Intercompany transactions and balances, including profit from intercompany sales not yet realized outside the Company, have been eliminated upon consolidation.</t>
  </si>
  <si>
    <t>Comprehensive Income</t>
  </si>
  <si>
    <t>COMPREHENSIVE INCOME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 The following table displays the changes in other comprehensive income (loss), net of taxes, in the amount of $24,973 and $71,364 for the years ended December 31, 2015 and December 31, 2014 , respectively, by components:</t>
  </si>
  <si>
    <t>Business Combinations</t>
  </si>
  <si>
    <t>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Cash And Cash Equivalents</t>
  </si>
  <si>
    <t>CASH AND CASH EQUIVALENTS Cash equivalents are short-term highly liquid investments that are readily convertible to cash with original maturities of three months or less, when purchased.</t>
  </si>
  <si>
    <t>Short-Term Bank Deposits</t>
  </si>
  <si>
    <t>SHORT-TERM BANK DEPOSITS Short-term bank deposits are deposits with original maturities of more than three months but less than one year. The short-term bank deposits are presented at their cost, which approximates fair value.</t>
  </si>
  <si>
    <t>AVAILABLE-FOR-SALE MARKETABLE SECURITIES The Company accounts for its investments in debt securities, and marketable equity securities of entities in which it does not have significant influence, in accordance with ASC 320, “Investments - Debt and Equity Securities”. The Company classifies all debt securities and marketable equity securities as “available-for-sale”. All of the Company’s investments in available-for-sale securities are reported at fair value. Unrealized gains and losses are comprised of the difference between fair value and the cost of such securities and are recognized, net of tax, in accumulated other comprehensive income (“OCI”). The amortized cost of debt securities reflects amortization of premiums and accretion of discounts to maturity. Such amortization and accretion together with interest and dividends on securities are included in "financial expenses, net". The Company recognizes an impairment charge when a decline in the fair value of its investments in debt securities below the amortized cost basis of such securities is judged to be other-than-temporary impairment (“OTTI”). Factors considered in making such a determination include the duration and severity of the impairment, the reason for the decline in value, the potential recovery period and if the entity has the intent to sell the debt security, or if it is more likely than not that it will be required to sell the debt security before recovery of its amortized cost basis. However, if an entity does not expect to sell a debt security, it will still need to evaluate expected cash flows to be received and determine if a credit loss exists. In the event of a credit loss, only the amount of impairment associated with the credit loss is recognized in earnings. Amounts relating to factors other than credit losses are recorded in OCI.</t>
  </si>
  <si>
    <t>Inventories</t>
  </si>
  <si>
    <t>INVENTORIES Inventories are stated at the lower of cost or market value. Inventory write-offs are provided to cover risks arising from slow-moving items or technological obsolescence for which recoverability is not probable. Cost is determined as follows: • Raw materials using the average or FIFO cost method. • Work in progress: • Costs incurred on long-term contracts in progress include direct labor, material, subcontractors, other direct costs and an allocation of overheads, which represent recoverable costs incurred for production, allocable operating overhead cost and, where appropriate, research and development costs (See Note 2(V)). • Labor overhead is generally included on the basis of updated hourly rates and is allocated to each project according to the amount of hours expended. Material overhead is generally allocated to each project based on the value of direct material that is charged to the project. Advances from customers are allocated to the applicable contract inventories and are deducted from the inventory balance. Advances in excess of related inventories are classified as liabilities. 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5-35.</t>
  </si>
  <si>
    <t>Investment In Affiliated Companies, Partnerships And Other Companies</t>
  </si>
  <si>
    <t>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 no material impairment was recognized.</t>
  </si>
  <si>
    <t>Variable Interest Entities</t>
  </si>
  <si>
    <t>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ariable interest entity. The determination about whether the Company should consolidate a VIE is evaluated continuously as existing relationships change or future transactions occur.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 owned consolidated subsidiaries shall continue to be allocated to the non-controlling interests even when their investment was already reduced to zero. A 51% -held subsidiary in the U.K. ("Subsidiary "D") is considered to be a VIE. As Elbit Systems is the primary beneficiary and has both the power to direct its activities and absorb the majority of its loss or the right to the majority of its earnings based upon holding the 51% majority voting rights in Subsidiary D, Subsidiary D is consolidated in the Company’s financial statements. Subsidiary E is an Israeli limited partnership and considered to be a VIE. Although the Company currently holds a 100% voting interest in Subsidiary E, the Company is obligated under the partnership agreement to transfer 50% of the ownership to its partner. As the Company holds 50% of the contractual rights in Subsidiary E and is the primary beneficiary, Subsidiary E is consolidated in the Company’s financial statements.</t>
  </si>
  <si>
    <t>Long-Term Receivables</t>
  </si>
  <si>
    <t>LONG-TERM RECEIVABLES Long-term trade, unbilled and other receivables, with payment terms in excess of one year which are considered collectible, are recorded at their estimated present values (determined based on the market interest rates at the date of initial recognition).</t>
  </si>
  <si>
    <t>Long-Term Bank Deposits</t>
  </si>
  <si>
    <t>LONG-TERM BANK DEPOSITS Long-term bank deposits are deposits with maturities of more than one year . These deposits are presented at cost and earn interest at market rates. Accumulated interest to be received over the next year is recorded as a current asset. The deposits and accumulated interest approximate fair value.</t>
  </si>
  <si>
    <t>Property, Plant And Equipment</t>
  </si>
  <si>
    <t>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t>
  </si>
  <si>
    <t>Other Intangible Assets</t>
  </si>
  <si>
    <t>OTHER INTANGIBLE ASSETS 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t>
  </si>
  <si>
    <t>Impairment Of Long-Lived Assets</t>
  </si>
  <si>
    <t>IMPAIRMENT OF LONG-LIVED ASSETS The Company’s long-lived assets and finite-lived intangible assets are reviewed for impairment in accordance with ASC 360-10-35 “Property, Plant and Equipment – Subsequent Measure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For the year ended December 31, 2013, an impairment charge in the amount of approximately $900 was recognized. For the years ended December 31, 2015 and 2014 , no material impairment was identified. As required by ASC 820, “Fair Value Measurements”, the Company applies assumptions that marketplace participants would consider in determining the fair value of long-lived assets (or assets groups).</t>
  </si>
  <si>
    <t>Goodwill Impairment</t>
  </si>
  <si>
    <t>Note 2 - SIGNIFICANT ACCOUNTING POLICIES (Cont.) Q. GOODWILL IMPAIRMENT Goodwill is subject to an impairment test at the reporting unit level on an annual basis (or more frequently if impairment indicators arise). The Company identified several reporting units based on the guidance of ASC 350, “Intangibles – Goodwill and Other”.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5 , no material impairment losses were identified. As required by ASC 820, “Fair Value Measurement”, the Company applies assumptions that market place participants would consider in determining the fair value of each reporting unit.</t>
  </si>
  <si>
    <t>Severance Pay</t>
  </si>
  <si>
    <t>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balance sheet date. 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5 , 2014 and 2013 amounted to approximately $47,407 , $49,243 and $54,544 , respectively.</t>
  </si>
  <si>
    <t>Pension And Other Postretirement Benefits</t>
  </si>
  <si>
    <t>PENSION AND OTHER POSTRETIREMENT BENEFITS The Company accounts for its obligations for pension and other post-retirement benefits in accordance with ASC 715, “Compensation – Retirement Benefits” (see Note 17).</t>
  </si>
  <si>
    <t>Revenue Recognition</t>
  </si>
  <si>
    <t>REVENUE RECOGNITION The Company generates revenues principally from long-term contracts involving the design, development, manufacture and integration of defense systems and products. In addition, to a lesser extent, the Company provides non-defense systems and products as well as support and services for the Company's systems and products. Revenues from long-term contracts are recognized primarily using ASC 605-35, “Revenue Recognition - Construction-Type and Production-Type Contracts”, according to which revenues are recognized on the percentage-of-completion ("POC") basis. Sales under long-term fixed-price contracts which provide for a substantial level of development efforts in relation to total contract efforts are recorded using the cost-to-cost method of accounting as the basis to measure progress toward completing the contract and to recognize revenues using the POC basis. According to this method, sales and profits are recorded based on the ratio of costs incurred to estimated total costs at completion. When measuring progress toward completion, the Company may consider other factors, such as contracts' performance obligations or the achievement of milestones. Sales and anticipated profit under long-term fixed-price contracts which provide for a substantial level of production effort are recorded on a POC basis, using the units-of-delivery as the basis to measure progress of the contracts' performance toward completing the contract and recognizing revenues. In certain circumstances, which involve long-term fixed-price production type contracts for non-homogeneous units or small quantities of units, or when the achievement of performance milestones provides a more reliable and objective measure of the extent of progress toward completion, revenue is recognized based on the achievement of performance milestones. Sales and anticipated profit under long-term fixed-price contracts that involve both development and production efforts are recorded using the cost-to-cost method and units-of-delivery method as applicable to each phase of the contract, as the basis to measure progress toward completion. In addition, when measuring progress toward completion under the development portion of the contract, the Company may consider other factors, such as its progress on certain performance obligations or the achievement of milestones. The POC method of accounting requires management to estimate the cost and gross profit margin for each individual contract. Estimated gross profit or loss from long-term contracts may change due to differences between actual performance and original estimated forecasts. Sales under cost-reimbursement-type contracts are recorded as costs are incurred. Applicable estimated profits are included in earnings in the proportion that incurred costs bear to total estimated costs. Amounts representing contract change orders, claims or other items are included in sales only when they can be reliably estimated and realization is probable. Penalties and awards applicable to performance on contracts are considered in estimating sales and profit margins and are recorded when they are probable and there is sufficient information to assess anticipated contract performance. Under the POC method, changes in estimated revenues and/or estimated project costs are recorded in the period the change is reasonably determinable, with the full amount of the inception-to-date effect of such changes recorded in such period on a “cumulative catch-up” basis. The cumulative catch-up basis amounts in the contract estimated total costs are charged to cost of revenues ("COR") and are reflected in the reported gross profit in the consolidated financial statements. Any changes in performance costs estimates that result in an anticipated loss on contracts are charged to COR when they are probable and reasonably determinable by management. The Company reviews the actual costs and the estimated costs to complete long-term contracts on a quarterly basis. In addition, the Company periodically monitors the impact of changes in estimated contract performance costs that result from cumulative catch-up cost adjustments on COR. Note 2 - SIGNIFICANT ACCOUNTING POLICIES (Cont.) T. REVENUE RECOGNITION (Cont.) The nature of the Company's numerous contracts is such that refinements of the estimated performance costs or revenues for a project may occur for various reasons, including: change orders, contract price adjustments, significant technical and development matters encountered during performance and provision for loss and contract costs changes that may occur in a situation where: (a) identified contract risks cannot be resolved within the cost estimates included in a contract estimated costs at completion ("EAC"); or (b) new or unforeseen risks or change in the performance cost estimates must be incorporated into the contract EAC. In addition, anticipated losses on contracts are recognized when determined to be probable. These adjustments may result from positive program performance in which case they would be reflected as a decrease in COR during the period. Likewise, these adjustments may result in an increase in COR if the Company determines it will not be successful in mitigating these risks or realizing related opportunities. The Company believes that the use of the percentage-of-completion method is appropriate as the Company has the ability to make reasonably dependable estimates of the extent of progress towards completion and contract costs. In addition, contracts executed include provisions that clearly specify the enforceable rights regarding services to be provided and received by the parties to the contracts, the consideration to be exchanged and the manner and terms of settlement. In all cases, revenue is recognized when the Company expects to perform its contractual obligations and its customers are expected to satisfy their obligations under the contract. Management reviews periodically the estimates of progress towards completion and proje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 A number of internal and external factors affect the Company's cost estimates, including labor rates, estimated future prices of material, revised estimates of uncompleted work, efficiency variances, linkage to indices and exchange rates, customer specifications and testing requirement changes. If any of the above factors were to change, or if different assumptions were used in estimating progress cost and measuring progress towards completion, it is possible that materially different amounts would be reported in the Company’s consolidated financial statements. The Company's COR included net EAC adjustments resulting from changes in performance cost estimates of approximately $2,600 ( 0.12% of COR and 0.29% of gross profit), $26,900 ( 1.26% of COR and 3.26% of gross profit) and $5,300 ( 0.25% of COR and 0.64% of gross profit) for the years ended December 31, 2015, 2014 and 2013, respectively. Accordingly, during the above mentioned periods there were no material net EAC adjustments to COR. These adjustments decreased our net income by approximately $2,100 ( $0.05 per diluted share), $23,400 ( $0.55 per diluted share) and $4,600 ( $0.11 per diluted share) for the years ended December 31, 2015, 2014 and 2013, respectively. In certain circumstances, sales under short-term fixed-price production type contracts or sales of products are accounted for in accordance with Securities and Exchange Commission Staff Accounting Bulleting No. 104, “Revenue Recognition in Financial Statements” (“SAB 104”), and recognized when all the following criteria are met: persuasive evidence of an arrangement exists, delivery has occurred, the seller’s price to the buyer is fixed or determinable, no further obligation exists and collectability is reasonably assured. Note 2 - SIGNIFICANT ACCOUNTING POLICIES (Cont.) T. REVENUE RECOGNITION (Cont.) In cases where the contract involves the delivery of products and performance of services, or other obligations such as buy-back (see Note 20(B)), the Company follows the guidelines specified in ASC 605-25, “Revenue Recognition – Multiple-Element Arrangements” in order to allocate the contract consideration between the identified different elements using the relative selling price method. The selling price for each element would be allocated by using a hierarchy of: (1) Vendor Specific Objective Evidence (“VSOE”); (2) Third-Party Evidence (“TPE”) of the selling price for that element; or (3) Estimated Selling Price (“ESP”), for individual elements of an arrangement when VSOE or TPE of the selling price are unavailable. The Company determines ESP for the purposes of allocating the consideration to individual elements of an arrangement by considering several external and internal factors including, but not limited to, pricing practices, margin objectives, geographies in which the Company offers products and services and internal costs. The determination of ESP is judgmental and is made through consultation with and approval by management. Service revenues include contracts primarily for rendering of services not associated with design, development or manufacturing and production activities. Such revenues may be derived from a stand-alone service contract or a service element which was separated from the design, development or production contract according to the criteria established in ASC 605-25. Service contracts primarily include operation contracts, outsourcing-type arrangements, maintenance contracts, training, installation services and similar items. Revenues from services were less than 10% of consolidated revenues in each of the years ended December 31, 2015 , 2014 and 2013 . Such service revenues are usually recognized in accordance with SAB 104 ratably over the service period, and when all other revenue recognition criteria are met. Buy-back obligations are recognized upon fulfillment, generally when the related products have been delivered or services have been rendered. In addition, where applicable, the Company recognizes service revenues upon achievement of related performance milestones. As for research and development costs accounted for as contract costs refer to Note 2(V).</t>
  </si>
  <si>
    <t>Warranty</t>
  </si>
  <si>
    <t>WARRANTY The Company estimates the costs that may be incurred under its basic warranty. Such costs are estimated as part of the total contract’s cost and are recorded as a liability at the time revenue for delivered products is recognized. The specific terms and conditions of those warranties vary depending upon the product sold and the country in which the Company does business. Factors that affect the Company’s warranty cost include the number of delivered products, engineering estimates and anticipated rates of warranty claims. The Company periodically assesses the adequacy of its recorded warranty cost and adjusts the amount as necessary.</t>
  </si>
  <si>
    <t>Research And Development Costs</t>
  </si>
  <si>
    <t xml:space="preserve">V. RESEARCH AND DEVELOPMENT COSTS Research and development costs, net of participation grants, include costs incurred for independent research and development and bid and proposal efforts and are expensed as incurred unless the costs are related to certain contractual arrangements which are recorded as part of cost of revenues, over the period that revenue is recognized, consistent with the Company’s revenue recognition accounting policy. The Company does not perform significant stand-alone research and development for others. The Company has certain research and development contractual arrangements that meet the requirements for best efforts research and development accounting. Accordingly, the amounts funded by the customer are recognized as an offset to its research and development expenses rather than as contract revenues. Elbit Systems and certain Israeli subsidiaries receive grants (mainly royalty-bearing) from the Israeli Ministry of Economy's Office of Chief Scientist’s (“OCS”) and from other sources for the purpose of partially funding approved research and development projects. The grants are not to be repaid, but instead Elbit Systems and certain Israeli subsidiaries are obliged to pay royalties as a percentage of future sales if and when sales from the funded projects are generated. These grants are recognized as a deduction from research and development costs at the time the applicable entit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R. For more information regarding OCS royalties’ commitments see Note 20(A). For more information regarding grants and participation received, see Note 23. </t>
  </si>
  <si>
    <t>Income Taxes</t>
  </si>
  <si>
    <t>W. INCOME TAXES 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si>
  <si>
    <t>Concentration Of Credit Risks</t>
  </si>
  <si>
    <t>X. CONCENTRATION OF CREDIT RISKS Financial instruments that potentially subject the Company to concentrations of credit risk consist principally of cash and cash equivalents, short and long-term deposits, marketable securities and trade receivables. The majority of the Company’s cash and cash equivalents and short and long-term deposits are invested with major banks mainly in Israel and the United States. Deposits in the U.S. may be in excess of insured limits and are not insured in other jurisdictions. Management believes that the financial institutions that hold the Company’s investments have a high credit rating. Note 2 - SIGNIFICANT ACCOUNTING POLICIES (Cont.) X. CONCENTRATION OF CREDIT RISKS (Cont.) The Company's marketable securities include investments in corporate debentures, U.S. Treasury Bills, U.S. government agency debentures and Israeli Treasury Bills. The Company's investment policy limits the amount that the Company may invest in any one type of investment or issuer, thereby reducing credit risk concentrations. The Company’s trade receivables are derived primarily from sales to large and stable customers and governments located mainly in Israel, the United States and Europe. The Company performs ongoing credit evaluations of its customers and has not experienced in recent years any unexpected material losses. An allowance for doubtful accounts is recognized with respect to those amounts that the Company has determined to be doubtful of collection. The Company entered into foreign exchange forward contracts and cross currency interest rate swaps (together “derivative instruments”) intended to protect against the increase in the dollar equivalent value of forecasted non-dollar currency cash flows and interest as applicable. These derivative instruments are designed to effectively hedge the Company’s non-dollar currency and interest rates exposures (see Note 2(AA))</t>
  </si>
  <si>
    <t>Y. DERIVATIVE FINANCIAL INSTRUMENTS The Company accounts for derivatives and hedging based on ASC 815, “Derivatives and Hedging”, which requires the Company to recognize all derivatives on the balance sheet at fair value. If a derivative meets the definition of a cash flow hedge and is so designated, changes in the fair value of the derivative will be recognized in other comprehensive income until the hedged item is recognized in earnings. The ineffective portion of a derivative’s change in fair value is recognized immediately in earnings. If a derivative does not meet the definition of a hedge, the changes in the fair value are included immediately in earnings in “Financial income (expenses), net”, in each reporting period (see Note 24). As part of its hedging strategy, the Company enters into forward exchange contracts in order to protect the Company from the risk that the eventual dollar cash flows from the sale to international customers and purchase of products from international vendors will be adversely affected by changes in exchange rates. The Company also enters into forward exchange contracts and options strategies in order to limit the exposure to exchange rate fluctuation associated with payroll expenses mainly incurred in NIS. In connection with the issuance of Series A Notes in 2010 and in 2012 on the Tel Aviv Stock Exchange (see Note 16), the Company entered into cross-currency interest rate swap transactions with a notional principal of the NIS 1.1 billion and NIS 0.9 billion , respectively, to effectively hedge the effect of interest and exchange rate difference from the NIS Series A Notes. The cross-currency interest rate swap instruments effectively convert the fixed interest rate of the debt to a floating interest rate. The terms of the swap agreements substantially match the terms of the debt. Under the terms of the swap agreements, the Company receives interest payments semi-annually in NIS at an annual rate of 4.84% on the notional principal and pays interest semi-annually in U.S. dollars at an annual weighted rate of six-month LIBOR plus 1.84% on the notional principal. In addition, in connection with a NIS loan received from a financial institution at a fixed interest rate of 3% in 2013, the Company entered into cross-currency interest rate swap transactions with a notional principal of NIS 440 million to effectively hedge the effect of interest and exchange rate differences from the NIS loan. Under the terms of the cross currency interest rate swap, the Company receives fixed NIS at a rate of 3% and pays interest semi-annually in USD LIBOR plus 1.35% on the notional principal. The swap agreements are designated as a fair value hedge. The gains and losses related to changes in the fair value of the cross-currency interest rate swap transactions are included in interest expense and substantially offset changes in the fair value of the hedged portion of the underlying hedged Series A Notes and NIS loan.</t>
  </si>
  <si>
    <t>Stock-Based Compensation</t>
  </si>
  <si>
    <t>Z. STOCK-BASED COMPENSATION The Company accounts for share-based arrangements under ASC 718, “Compensation – Stock Compensation”, which requires all share-based payments, including grants of employee stock options and grants under the Company's Phantom Bonus Retention Plan, to be recognized in the income statement based on their fair values. The fair value based cost of employee stock options is estimated at the grant date using a lattice-based option valuation model with the following weighted average assumptions: 2015 (*) 2014 (*) 2013 Dividend yield — — 2.56 % Expected volatility — — 34.29 % Risk-free interest rate — — 0.87 % Expected life — — 4 years Forfeiture rate — — 0.56 % Suboptimal factor — — 1.75 (*) During 2015 and 2014 there were no grants. Because lattice-based option valuation models incorporate ranges of assumptions for inputs, the average of those ranges are disclosed. Expected volatilities are based on implied volatilities from traded options on Elbit Systems’ stock, historical volatility of the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average of the range, given above, results from certain groups of employees exhibiting different behavior. The risk-free interest rate for periods within the contractual life of the option is based on the U.S. Treasury yield curve in effect at the time of grant for periods within the contractual life of the option. The dividend yield assumption is based on historical dividends.</t>
  </si>
  <si>
    <t>Fair Value Of Financial Instruments</t>
  </si>
  <si>
    <t>AA. FAIR VALUE OF FINANCIAL INSTRUMENTS The carrying amounts of cash and cash equivalents, short-term bank deposits, trade receivables, short-term bank credit and loans and trade payables approximate their fair values due to the short-term maturities of such instruments. The fair value of long-term loans is estimated by discounting the future cash flows using current interest rates for loans of similar terms and maturities. The carrying amount of the long-term loans approximates their fair value. As of December 31, 2015 , the fair value of the Series A Notes, based on quoted market price on the Tel-Aviv Stock Exchange, was approximately $295,114 . The Company accounts for certain assets and liabilities at fair value under ASC 820,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Note 2 - SIGNIFICANT ACCOUNTING POLICIES (Cont.) AA. FAIR VALUE OF FINANCIAL INSTRUMENTS (Cont.)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Company’s cross-currency interest rate swaps are valued under an income approach using industry-standard models that consider various assumptions, including time value, volatility factors, current market and contractual prices for the underlying, and counterparty non-performance risk. Substantially all of these assumptions are observable in the marketplace throughout the full term of the instruments, can be derived from observable data or are supported by observable levels at which transactions are executed in the marketplace, and accordingly such instruments are categorized as Level 2. The Company measures its marketable equity securities, debt securities and foreign currency derivative instruments at fair value. Government debt securities are classified within Level 1. The Company's corporate debt marketable securities trade in markets that are not considered to be active, but are valued based on quoted market prices, broker or dealer quotations, or alternative pricing sources with reasonable levels of price transparency and accordingly are categorized as Level 2. The Company’s foreign currency derivative instruments are classified within Level 2 as valuation inputs are based on quoted prices and market observable data of similar instruments. Note 2 - SIGNIFICANT ACCOUNTING POLICIES (Cont.) AA. FAIR VALUE OF FINANCIAL INSTRUMENTS (Cont.) Assets and liabilities measured at fair value on a recurring basis are summarized below: Fair value measurement at December 31, 2015 using Quoted Prices in Active Markets for Identical Assets (Level 1) Significant Other Observable Inputs (Level 2) Significant Unobservable Inputs (Level 3) Description of Assets Available-for-sale marketable securities: Government bonds $ 880 $ — $ — Corporate bonds — 11,956 — Foreign currency derivatives and option contracts — 16,679 — Cross-currency interest rate swap — 10,858 — Liabilities Foreign currency derivative and option contracts — (8,289 ) — Cross-currency interest rate swap — (2,266 ) — Total $ 880 $ 28,938 $ — Fair value measurement at December 31, 2014 using Quoted Prices in Active Markets for Identical Assets (Level 1) Significant Other Observable Inputs (Level 2) Significant Unobservable Inputs (Level 3) Description of Assets Available-for-sale marketable securities: Government bonds $ 1,465 $ — $ — Corporate bonds — 24,685 — Foreign currency derivatives and option contracts — 13,558 — Cross-currency interest rate swap — 12,730 — Liabilities Foreign currency derivative and option contracts — (40,313 ) — Cross-currency interest rate swap — (4,529 ) — Total $ 1,465 $ 6,131 $ —</t>
  </si>
  <si>
    <t>Transfers and Servicing of Financial Assets</t>
  </si>
  <si>
    <t>AB. TRANSFERS OF FINANCIAL ASSETS ASC 860, "Transfers and Servicing",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an Israeli financial institution. In 2015, the Company sold rights to receive payments from the Israeli Ministry of Defense ("IMOD") to an Israeli financial institution in a total amount of $42,631 (2014 - $161,693 ). Control and risk of these rights were fully transferred in accordance with ASC 860. The Company's agreement pursuant to which the Company sells its trade receivables, is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t>
  </si>
  <si>
    <t>Basic And Diluted Net Earnings Per Share</t>
  </si>
  <si>
    <t>AC. BASIC AND DILUTED NET EARNINGS PER SHARE Basic earnings per share are computed based on the weighted average number of outstanding ordinary shares during each year. Diluted earnings per share are computed based on the weighted average number of outstanding ordinary shares during each year, plus dilutive potential ordinary shares outstanding during the year. Outstanding stock options are excluded from the calculation of the diluted earnings per share when their effect is anti-dilutive. The weighted average number of shares related to outstanding anti-dilutive stock options excluded from the calculations of diluted net earnings per share was 0 , 400 and 45,031 for the years 2015 , 2014 and 2013 , respectively.</t>
  </si>
  <si>
    <t>AD. TREASURY SHARES Elbit Systems’ shares held by Elbit Systems and its subsidiaries are recognized at cost and presented as a reduction of shareholders’ equity.</t>
  </si>
  <si>
    <t>Recent Accounting Pronouncements</t>
  </si>
  <si>
    <t xml:space="preserve">AE. RECENT ACCOUNTING PRONOUNCEMENTS ASU 2015-17 - Income Taxes (Topic 740): In November 2015, FASB issued guidance on balance sheet classification of deferred taxes. The new guidance requires entities to present all deferred tax assets and liabilities, along with any related valuation allowance, as non-current on the balance sheet. The guidance is effective for interim and annual periods beginning after December 15, 2016 (early adoption is permitted). The Company is currently evaluating the potential effect of the guidance on its consolidated financial statements. ASU 2015-16 - Business Combinations (Topic 805): In September 2015, the FASB issued guidance on current accounting for measurement-period adjustments. The new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update are effective for fiscal years, and interim periods within those fiscal years, beginning after December 15, 2015 (early adoption is permitted), and should be applied prospectively. The Company does not expect this guidance to have a material effect on its consolidated financial statements at the time of adoption of this standard. Note 2 - SIGNIFICANT ACCOUNTING POLICIES (Cont.) AE. RECENT ACCOUNTING PRONOUNCEMENTS (Cont.)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2015-11 - Inventory (Topic 330):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is currently evaluating the potential effect of the guidance on its consolidated financial statements. ASU 2015-15 - Interest-Imputation of Interest (Subtopic 835-30): In April 2015, the FASB issued guidance on debt issuance costs. The guidance requires entities to present debt issuance costs related to a recognized debt liability as a direct deduction from the carrying amount of that debt in the balance sheet. This guidance does not contain guidance for debt issuance costs related to line-of-credit arrangements. Consequently, in August 2015, the FASB issued additional guidance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guidance is effective for the interim and annual periods beginning on or after December 15, 2015. The Company does not expect this guidance to have a material effect on its consolidated financial statements at the time of adoption of this standard. ASU 2015-02 - Consolidation (Topic 810): In February 2015, the FASB issued amended guidance on current accounting for consolidation of certain entities. Pursuant to this guidance, reporting enterprises should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the interim and annual periods beginning on or after December 15, 2015. The Company does not expect this guidance to have a material effect on its consolidated financial statements at the time of adoption of this standard. Note 2 - SIGNIFICANT ACCOUNTING POLICIES (Cont.) AE. RECENT ACCOUNTING PRONOUNCEMENTS (Cont.) ASU 2014-09 - Revenue from Contracts with Customers (Topic 606):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t>
  </si>
  <si>
    <t>Reclassifications</t>
  </si>
  <si>
    <t>AF. RECLASSIFICATIONS Certain financial statement data for prior years has been reclassified to conform to current year financial statement presentation.</t>
  </si>
  <si>
    <t>General (Tables)</t>
  </si>
  <si>
    <t>Schedule of Recognized Identified Assets Acquired and Liabilities Assumed</t>
  </si>
  <si>
    <t xml:space="preserve">Based on a PPA performed by an independent adviser, the purchase price was attributed to the fair value of assets acquired and liabilities assumed from Nice as follows: Fair value Expected useful lives Net tangible assets and liabilities assumed (current and non-current) $ (10,287 ) Technology 31,997 7.5 years IPR&amp;D 714 2.5 years Customer relationships 9,127 8.5 years Backlog 11,689 5.5 years Goodwill 111,142 $ 154,382 </t>
  </si>
  <si>
    <t>Significant Accounting Policies (Tables)</t>
  </si>
  <si>
    <t>Changes In Accumulated Other Comprehensive Income By Components</t>
  </si>
  <si>
    <t xml:space="preserve"> Unrealized gains (losses) on derivative instruments Unrealized gains (losses) on available-for-sale marketable securities Pension and post-retirement benefit plans Foreign currency translation differences Total Balance as of December 31, 2014 $ (22,112 ) $ 87 $ (54,643 ) $ (19,915 ) $ (96,583 ) Other comprehensive income (loss) before reclassifications 7,309 2 4,063 (13,492 ) (2,118 ) Amount reclassified from accumulated other comprehensive income (loss) 23,323 (61 ) 3,829 — 27,091 Net current-period other comprehensive loss 30,632 (59 ) 7,892 (13,492 ) 24,973 Balance as of December 31, 2015 $ 8,520 $ 28 $ (46,751 ) $ (33,407 ) $ (71,610 ) Unrealized gains (losses) on derivative instruments Unrealized gains (losses) on available-for-sale marketable securities Pension and post-retirement benefit plans Foreign currency translation differences Total Balance as of December 31, 2013 $ (1,530 ) $ 287 $ (25,433 ) $ 1,457 $ (25,219 ) Other comprehensive income before reclassifications (25,079 ) 70 (30,439 ) (21,372 ) (76,820 ) Amount reclassified from accumulated other comprehensive income (loss) 4,497 (270 ) 1,229 — 5,456 Net current-period other comprehensive loss (20,582 ) (200 ) (29,210 ) (21,372 ) (71,364 ) Balance as of December 31, 2014 $ (22,112 ) $ 87 $ (54,643 ) $ (19,915 ) $ (96,583 )</t>
  </si>
  <si>
    <t>Schedule Of Estimated Useful Life Of Assets</t>
  </si>
  <si>
    <t xml:space="preserve">Depreciation is calculated by the straight-line method over the estimated useful life of the assets at the following annual rates: % Buildings and leasehold improvements (*) 2-20 Instruments, machinery and equipment 3-33 Office furniture and other 4-33 Motor vehicles 12-33 (Mainly 15%) (*) Prepayments for operating leases and leasehold improvements are amortized generally over the term of the lease or the useful life of the assets, whichever is shorter. </t>
  </si>
  <si>
    <t>Schedule Of Warranty Liability</t>
  </si>
  <si>
    <t>Changes in the Company’s provision for warranty, which is included mainly in other payables and accrued expenses in the Balance Sheet, are as follows: 2015 2014 Balance, at January 1 $ 197,463 $ 179,077 Warranties issued during the year 78,344 88,244 Reduction due to warranties forfeited or claimed during the year (90,531 ) (69,858 ) Additions resulting from acquisitions 6,672 — Balance, at December 31 $ 191,948 $ 197,463</t>
  </si>
  <si>
    <t>Schedule Of Employee Stock Options On Estimated Weighted Average Assumptions</t>
  </si>
  <si>
    <t xml:space="preserve">The fair value based cost of employee stock options is estimated at the grant date using a lattice-based option valuation model with the following weighted average assumptions: 2015 (*) 2014 (*) 2013 Dividend yield — — 2.56 % Expected volatility — — 34.29 % Risk-free interest rate — — 0.87 % Expected life — — 4 years Forfeiture rate — — 0.56 % Suboptimal factor — — 1.75 (*) During 2015 and 2014 there were no grants. </t>
  </si>
  <si>
    <t>Schedule Of Assets And Liabilities Measured At Fair Value On Recurring Basis</t>
  </si>
  <si>
    <t>Assets and liabilities measured at fair value on a recurring basis are summarized below: Fair value measurement at December 31, 2015 using Quoted Prices in Active Markets for Identical Assets (Level 1) Significant Other Observable Inputs (Level 2) Significant Unobservable Inputs (Level 3) Description of Assets Available-for-sale marketable securities: Government bonds $ 880 $ — $ — Corporate bonds — 11,956 — Foreign currency derivatives and option contracts — 16,679 — Cross-currency interest rate swap — 10,858 — Liabilities Foreign currency derivative and option contracts — (8,289 ) — Cross-currency interest rate swap — (2,266 ) — Total $ 880 $ 28,938 $ — Fair value measurement at December 31, 2014 using Quoted Prices in Active Markets for Identical Assets (Level 1) Significant Other Observable Inputs (Level 2) Significant Unobservable Inputs (Level 3) Description of Assets Available-for-sale marketable securities: Government bonds $ 1,465 $ — $ — Corporate bonds — 24,685 — Foreign currency derivatives and option contracts — 13,558 — Cross-currency interest rate swap — 12,730 — Liabilities Foreign currency derivative and option contracts — (40,313 ) — Cross-currency interest rate swap — (4,529 ) — Total $ 1,465 $ 6,131 $ —</t>
  </si>
  <si>
    <t>Trade And Unbilled Receivables, Net (Tables)</t>
  </si>
  <si>
    <t>Schedule Of Trade And Unbilled Receivables, Net</t>
  </si>
  <si>
    <t xml:space="preserve"> December 31, 2015 2014 Receivables (1) $ 562,616 $ 556,950 Unbilled receivables 386,035 379,252 Less – allowance for doubtful accounts (6,738 ) (7,445 ) $ 941,913 $ 928,757 (1) Includes receivables due from affiliated companies $ 76,598 $ 80,290</t>
  </si>
  <si>
    <t>Other Receivables And Prepaid Expenses (Tables)</t>
  </si>
  <si>
    <t>Schedule Of Other Receivables And Prepaid Expenses</t>
  </si>
  <si>
    <t xml:space="preserve"> December 31, 2015 2014 Deferred income taxes, net $ 36,561 $ 40,332 Prepaid expenses 41,216 40,826 Government institutions 54,562 29,806 Derivative instruments 16,679 13,558 Cross-currency interest rate swap 3,234 5,746 Other 19,107 15,294 $ 171,359 $ 145,562</t>
  </si>
  <si>
    <t>Inventories, Net Of Customer Advances (Tables)</t>
  </si>
  <si>
    <t>Schedule Of Inventories</t>
  </si>
  <si>
    <t xml:space="preserve"> December 31, 2015 2014 Cost incurred on long-term contracts in progress $ 901,775 $ 939,599 Raw materials 124,475 105,908 Advances to suppliers and subcontractors 40,207 48,223 1,066,457 1,093,730 Less - Cost incurred on contracts in progress deducted from customer advances 78,623 80,331 Advances received from customers (*) 70,282 72,555 Provision for losses on long-term contracts 80,441 72,045 $ 837,111 $ 868,799 (*) The Company has transferred legal title of inventories to certain customers as collateral for advances received. Advances are allocated to the relevant inventories on a per-project basis. In cases where advances are in excess of the inventories, the net amount is presented in customer advances (see Note 14).</t>
  </si>
  <si>
    <t>Investments In Affiliated Companies, Partnerships And Other Companies (Tables)</t>
  </si>
  <si>
    <t>Investments In Affiliated Companies</t>
  </si>
  <si>
    <t xml:space="preserve"> December 31, 2015 2014 Companies accounted for under the equity method $ 126,059 $ 119,890 Companies accounted for on a cost basis 6,659 5,543 $ 132,718 $ 125,433</t>
  </si>
  <si>
    <t>Investments In Companies Accounted For Under The Equity Method</t>
  </si>
  <si>
    <t xml:space="preserve"> December 31, 2015 2014 Subsidiary F (1) $ 61,577 $ 75,765 Subsidiary G / Subsidiary H (2) 1,084 4,072 Subsidiary I (3) 18,847 16,434 Subsidiary J (4) 14,398 13,297 Subsidiary K (5) 20,000 — Other 10,153 10,322 $ 126,059 $ 119,890 (1) Subsidiary F is an Israeli partnership, held 50% by the Company and 50% by Rafael Advanced Defense Systems Ltd. (“Rafael”). Subsidiary F is engaged in the development and production of various thermal detectors and laser diodes. Subsidiary F is jointly controlled and therefore is not consolidated in the Company’s financial statements. During 2015, the Company received a dividend in the amount of $20,000 from Subsidiary F. Note 6 - INVESTMENTS IN AFFILIATED COMPANIES, PARTNERSHIPS AND OTHER COMPANIES (Cont.) B. INVESTMENT IN COMPANIES ACCOUNTED FOR UNDER THE EQUITY METHOD (Cont.): (2) Subsidiary G and Subsidiary H are U.S. limited liability companies, each held 50% by ESA and 50% by a subsidiary of Rockwell Collins Inc. Subsidiary G and Subsidiary H operate in the area of helmet mounted display systems for fixed-wing military aircraft. Subsidiary G and Subsidiary H are jointly controlled and therefore are not consolidated in the Company’s financial statements. (3) Subsidiary I is an Israeli company owned 50.000001% by the Company and 49.99999% by Rafael. Subsidiary I focuses mainly on commercial applications of thermal imaging and electro-optic technologies. The Company jointly controls Subsidiary I with Rafael, and therefore Subsidiary I is not consolidated in the Company’s financial statements. (4) Subsidiary J is a Romanian company held 40% by the Company. Subsidiary J is engaged in the construction of fiber optic-telecommunication networks in Romania. (5) Subsidiary K is a European company held 33% by the Company. During 2015, the Company, through a wholly-owned Israeli subsidiary, invested in Subsidiary K $20,000 , which is engaged in the area of composite aero structure parts manufacturing for commercial aircraft.</t>
  </si>
  <si>
    <t>Schedule Of Equity In Net Earnings Of Affiliated Companies</t>
  </si>
  <si>
    <t>Equity in net earnings of affiliated companies and partnerships is as follows: Year ended December 31, 2015 2014 2013 Subsidiary F $ 3,948 $ 2,758 $ 5,439 Subsidiary G / Subsidiary H 577 2,140 5,664 Other 17 651 1,929 $ 4,542 $ 5,549 $ 13,032</t>
  </si>
  <si>
    <t>Balance Sheet Information</t>
  </si>
  <si>
    <t>The summarized aggregate financial information of companies accounted for under the equity method is as follows: Balance Sheet Information: December 31, 2015 2014 Current assets $ 312,585 $ 261,182 Non-current assets 91,958 112,739 Total assets $ 404,543 $ 373,921 Current liabilities $ 142,662 $ 128,842 Non-current liabilities 15,049 36,942 Shareholders' equity 246,832 208,137 Total liabilities and equity $ 404,543 $ 373,921</t>
  </si>
  <si>
    <t>Income Statement Information</t>
  </si>
  <si>
    <t>Income Statement Information: Year ended December 31, 2015 2014 2013 Revenues $ 250,499 $ 260,025 $ 351,183 Gross profit $ 67,747 $ 72,631 $ 88,440 Net income $ 13,920 $ 17,452 $ 27,151 (8) See Note 20(E) for guarantees.</t>
  </si>
  <si>
    <t>Long-Term Trade And Unbilled Receivables (Tables)</t>
  </si>
  <si>
    <t>Schedule Of Long-Term Trade And Unbilled Receivables</t>
  </si>
  <si>
    <t xml:space="preserve"> December 31, 2015 2014 Receivables $ 96 $ 459 Unbilled receivables 152,367 212,266 $ 152,463 $ 212,725</t>
  </si>
  <si>
    <t>Long-Term Bank Deposits And Other Receivables (Tables)</t>
  </si>
  <si>
    <t>Schedule Of Long-Term Bank Deposits And Other Receivables</t>
  </si>
  <si>
    <t xml:space="preserve"> December 31, 2015 2014 Restricted deposits with banks (1) $ 652 $ 984 Cross-currency interest rate swap 7,624 6,984 Deposits with banks and other long-term receivables (2) 7,489 10,113 $ 15,765 $ 18,081 (1) Restricted deposits in respect of an issued bank guarantee (2) Includes long-term balances of a non-qualified deferred compensation plan structured under Section 409A of the U.S. Internal Revenue Code in the amount of $6,790 and $7,054 as of December 31, 2015 and 2014 , respectively (see Note 17)</t>
  </si>
  <si>
    <t>Available-For-Sale Marketable Securities (Tables)</t>
  </si>
  <si>
    <t>As of December 31, 2015 and 2014, the fair value, amortized cost and gross unrealized holding gains and losses of available-for-sale marketable securities were as follows: December 31, 2015 Amortized cost Gross unrealized gains Gross unrealized losses Fair value Government debentures - fixed and floating interest rate $ 887 — (7 ) $ 880 Corporate debentures - fixed and floating interest rate 11,921 99 (64 ) 11,956 $ 12,808 99 (71 ) $ 12,836 December 31, 2014 Amortized cost Gross unrealized gains Gross unrealized losses Fair value Government debentures - fixed and floating interest rate $ 1,443 22 — $ 1,465 Corporate debentures - fixed and floating interest rate 24,620 131 (66 ) 24,685 $ 26,063 153 (66 ) $ 26,150</t>
  </si>
  <si>
    <t>Contractual Maturities Of The Available-For-Sale Marketable Securities</t>
  </si>
  <si>
    <t>The contractual maturities of the available-for-sale marketable securities in future years are as follows: December 31, 2016 $ — 2017 2,974 2018 1,893 2019 5,179 2020 and after 2,002 $ 12,048</t>
  </si>
  <si>
    <t>Property, Plant And Equipment, Net (Tables)</t>
  </si>
  <si>
    <t>Schedule Of Property, Plant And Equipment, Net</t>
  </si>
  <si>
    <t xml:space="preserve"> December 31, 2015 2014 Cost (1) : Land, buildings and leasehold improvements (2) $ 434,763 $ 400,769 Instruments, machinery and equipment (3) 734,731 709,601 Office furniture and other 81,684 80,554 Motor vehicles and airplanes 63,669 77,622 1,314,847 1,268,546 Accumulated depreciation (865,088 ) (827,011 ) Depreciated cost $ 449,759 $ 441,535 Depreciation expenses for the years ended December 31, 2015 , 2014 and 2013 amounted to $74,239 , $79,457 and $83,445 , respectively. (1) Net of investment grants received (mainly for instruments, machinery and equipment) in the amounts of $17,591 as of December 31, 2015 and 2014 , respectively. (2) Set forth below is additional information regarding the real estate owned or leased by the Company: Israel (a) U.S. (b) Other Countries (c) Owned 2,163,000 square feet 714,000 square feet 891,000 square feet Leased 1,972,000 square feet 640,000 square feet 308,000 square feet (a) Includes offices, development and engineering facilities, manufacturing facilities, maintenance facilities, hangar facilities and a landing strip in various locations in Israel used by Elbit Systems’ Israeli subsidiaries. (b) Includes offices, development and engineering facilities, manufacturing facilities and maintenance facilities of ESA primarily in Texas, New Hampshire, Florida, Alabama and Virginia. (c) Includes offices, design and engineering facilities and manufacturing facilities, mainly in Europe, Latin America, Australia and Asia. (3) Includes equipment produced by the Company for its own use in the aggregate amount of $111,393 and $108,642 as of December 31, 2015 and 2014 , respectively.</t>
  </si>
  <si>
    <t>Goodwill And Other Intangible Assets, Net (Tables)</t>
  </si>
  <si>
    <t>Schedule Of Aggregate Goodwill And Other Intangible Assets</t>
  </si>
  <si>
    <t>COMPOSITION OF IDENTIFIABLE INTANGIBLE ASSETS: Weighted average useful lives December 31, 2015 2014 Original cost: Technology 12 $ 234,805 $ 198,240 Customer relations 12 170,692 160,331 Trademarks and other 11 158,666 143,094 564,163 501,665 Accumulated amortization: Technology 150,516 131,384 Customer relations 151,421 137,026 Trademarks and other 114,604 100,334 416,541 368,744 Amortized cost $ 147,622 $ 132,921</t>
  </si>
  <si>
    <t>Estimated Aggregate Amortization Expense</t>
  </si>
  <si>
    <t>The estimated aggregate amortization expenses for each of the five succeeding fiscal years and thereafter are as follows: 2016 $ 37,561 2017 27,213 2018 21,206 2019 20,117 2020 13,760 2021 and thereafter 27,765 147,622</t>
  </si>
  <si>
    <t>Schedule Of Goodwill</t>
  </si>
  <si>
    <t>Changes in goodwill during 2015 were as follows: 2015 Balance, at January 1, 2015 $ 504,611 Additions 120,618 Net translation differences (1) (2,575 ) Balance, at December 31, 2015 $ 622,654 (1) Foreign currency translation differences resulting from goodwill allocated to reporting units, whose functional currency has been determined to be other than the U.S. dollar.</t>
  </si>
  <si>
    <t>Short-Term Bank Credit And Loans (Tables)</t>
  </si>
  <si>
    <t>Schedule Of Short-Term Bank Credit And Loans</t>
  </si>
  <si>
    <t xml:space="preserve"> December 31, Interest % 2015 2014 Short-term bank credit 1.85% $ — $ 557 $ — $ 557</t>
  </si>
  <si>
    <t>Other Payables And Accrued Expenses (Tables)</t>
  </si>
  <si>
    <t>Schedule Of Other Payables And Accrued Expenses</t>
  </si>
  <si>
    <t xml:space="preserve"> December 31, 2015 2014 Payroll and related expenses $ 160,413 $ 153,496 Provision for vacation pay (1) 44,477 48,314 Provision for income tax, net of advances 27,842 34,190 Other income tax liabilities 31,435 3,100 Value added tax (“VAT”) payable 13,651 18,333 Provision for royalties 36,105 34,467 Provision for warranty 199,449 205,020 Derivative instruments 8,289 40,313 Deferred income tax, net 545 3,237 Provision for losses on long-term contracts (2) 36,511 50,203 Other (3) 181,150 168,087 $ 739,867 $ 758,760 (1) Long-term provision for vacation pay as of December 31, 2015 and 2014 was $26,166 and $24,661 , respectively, included in other long-term liabilities (2) Includes a provision of $4,949 as of December 31, 2015 and 2014 , related to the cessation of a program with a foreign customer (3) Includes provisions for estimated future costs in respect of (1) penalties and the probable loss from claims (legal or unasserted) in the ordinary course of business (e.g., damages caused by the items sold and claims as to the specific products ordered), and (2) unbilled services of service providers</t>
  </si>
  <si>
    <t>Customer Advances In Excess Of Costs Incurred On Contracts In Progress (Tables)</t>
  </si>
  <si>
    <t>Schedule Of Customer Advances</t>
  </si>
  <si>
    <t xml:space="preserve"> December 31, 2015 2014 Advances received $ 753,708 $ 686,408 Less - Advances presented under long-term liabilities 167,601 120,299 Advances deducted from inventories 70,282 72,555 515,825 493,554 Less - Costs incurred on contracts in progress (See Note 5) 78,623 80,331 $ 437,202 $ 413,223</t>
  </si>
  <si>
    <t>Long-Term Loans, Net Of Current Maturities (Tables)</t>
  </si>
  <si>
    <t>Summary Of Long-Term Loans, Net Of Current Maturities</t>
  </si>
  <si>
    <t xml:space="preserve"> December 31, Currency Interest % Years of maturity 2015 2014 Long-term loans (*) USD Libor + 1.15% 2 $ 118,550 $ 126,000 NIS (**) 0.8% - 4.62% mainly 1-2 94,790 117,451 Other Libor+1.5% - Libor+3.28% mainly 1-4 709 712 214,049 244,163 Less: current maturities 48,078 23,447 $ 165,971 $ 220,716 (*) For covenants see Note 20(F). (**) Includes derivative instrument defined as hedge accounting. See Note 2(Y) and Note 2(AA).</t>
  </si>
  <si>
    <t>Summary Of Maturities Of Long-Term Loans</t>
  </si>
  <si>
    <t>The maturities of these loans for periods after December 31, 2015 , are as follows: 2016 - current maturities $ 48,078 2017 164,793 2018 664 2019 and after 514 $ 214,049</t>
  </si>
  <si>
    <t>Series A Notes, Net Of Current Maturities (Tables)</t>
  </si>
  <si>
    <t>Schedule Of Series A Notes, Net Of Current Maturities</t>
  </si>
  <si>
    <t xml:space="preserve"> December 31, 2015 2014 Series A Notes $ 269,037 $ 323,991 Less – Current maturities (65,281 ) (58,511 ) Carrying amount adjustments on Series A Notes (*) 22,589 27,938 Premium on Series A Notes, net 413 505 $ 226,758 $ 293,923 (*) As a result of fair value hedge accounting, described below and in Notes 2(Y) and 2(AA). The carrying value of the Series A Notes is adjusted for changes in the interest rates.</t>
  </si>
  <si>
    <t>Schedule Of Future Principal Payments For The Series A Notes</t>
  </si>
  <si>
    <t>Future principal payments for the Series A Notes, including the effect of the cross-currency interest rate swap transactions are as follows: December 31, 2015 2016 current maturities $ 55,533 2017 55,533 2018 55,533 2019 55,533 2020 55,533</t>
  </si>
  <si>
    <t>Benefit Plans And Obligations For Termination Indemnity (Tables)</t>
  </si>
  <si>
    <t>Defined Benefit Plan Disclosure [Line Items]</t>
  </si>
  <si>
    <t>Plans' Funded Status And Amounts Recognized In The Consolidated Financial Statements</t>
  </si>
  <si>
    <t>The following table sets forth the Plans’ funded status and amounts recognized in the consolidated financial statements for the years ended December 31, 2015 and 2014 : December 31, 2015 2014 Changes in benefit obligation: Benefit obligation at beginning of year $ 225,668 $ 172,381 Service cost 8,921 7,762 Interest cost 8,372 7,833 Exchange rate differences (2,847 ) (2,276 ) Actuarial losses (gain) (15,612 ) 43,901 Benefits paid (5,142 ) (3,933 ) Benefit obligation at end of year $ 219,360 $ 225,668 Changes in the Plans’ assets: Fair value of Plans’ assets at beginning of year 126,489 115,242 Actual return on Plans’ assets (net of expenses) (2,225 ) 4,570 Employer contribution 8,333 10,610 Benefits paid (5,142 ) (3,933 ) Fair value of Plans’ assets at end of year $ 127,455 $ 126,489 Accrued benefit cost, end of year: Funded status (91,905 ) (99,180 ) Unrecognized net actuarial loss 72,411 84,116 Unrecognized prior service cost (271 ) 305 $ (19,765 ) $ (14,759 ) Amount recognized in the statement of financial position: Accrued benefit liability, current (725 ) (806 ) Accrued benefit liability, non-current (91,179 ) (98,374 ) Accumulated other comprehensive income, pre-tax 72,139 84,421 Net amount recognized $ (19,765 ) $ (14,759 )</t>
  </si>
  <si>
    <t>Components Of Net Periodic Pension Cost</t>
  </si>
  <si>
    <t xml:space="preserve"> Year ended December 31, 2015 2014 2013 Components of the Plans’ net periodic pension cost: Service cost $ 8,921 $ 7,762 $ 9,368 Interest cost 8,372 7,833 6,830 Expected return on Plans’ assets (8,970 ) (8,221 ) (7,319 ) Amortization of prior service cost (62 ) (125 ) — Amortization of transition amount 46 121 91 Amortization of net actuarial loss 6,295 2,108 4,483 Total net periodic benefit cost $ 14,602 $ 9,478 $ 13,453 Additional information Accumulated benefit obligation $ 213,675 $ 215,276 $ 164,696</t>
  </si>
  <si>
    <t>Weighted Average Assumptions</t>
  </si>
  <si>
    <t xml:space="preserve"> December 31, 2015 2014 Weighted average assumptions: Discount rate as of December 31 4.3 % 3.9 % Expected long-term rate of return on Plans’ assets 7.3 % 7.3 % Rate of compensation increase 2.4 % 2.4 %</t>
  </si>
  <si>
    <t>Asset Allocation By Category</t>
  </si>
  <si>
    <t>Asset allocation by category as of December 31 : 2015 2014 Asset Category: Equity Securities 66.0 % 67.0 % Debt Securities 34.0 % 32.5 % Other — % 0.5 % Total 100.0 % 100.0 %</t>
  </si>
  <si>
    <t>Target Asset Allocation For The Plan</t>
  </si>
  <si>
    <t>The investment policy of ESA is directed toward a broad range of securities. The diversified portfolio seeks to maximize investment return while minimizing the risk levels associated with investing. The investment policy is structured to consider the retirement plan’s obligations and the expected timing of benefit payments. The target asset allocation for the Plan years presented is as follows: 2015 2014 Asset Category: Equity Securities 50.0 % 50.0 % Debt Securities 40.0 % 40.0 % Other 10.0 % 10.0 % Total 100.0 % 100.0 %</t>
  </si>
  <si>
    <t>Fair Value Of The Asset Values By Category</t>
  </si>
  <si>
    <t>The fair value of the asset values by category at December 31, 2015 was as follows: Quoted Prices in Active Markets for Identical Assets Significant Observable Inputs Significant Unobservable Inputs Asset Category Total (Level 1) (Level 2) (Level 3) Cash $ 48 $ 48 $ — $ — Cash Equivalents: Money Market Funds (a) 337 337 — — Fixed Income Securities: Mutual Funds (b) 42,614 42,614 — — Equity Securities: International Companies (c) 3,427 3,427 — — Mutual Funds (d) 81,029 81,029 — — Other — — — — Total $ 127,455 $ 127,455 $ — $ — Note 17 - BENEFIT PLANS AND OBLIGATIONS FOR TERMINATION INDEMNITY (Cont.)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 This category represents highly liquid diverse equity mutual funds of varying asset classes and styles.</t>
  </si>
  <si>
    <t>Effect Of A 1% Change In The Health Care Cost Trend Rate</t>
  </si>
  <si>
    <t>The effect of a 1% change in the health care cost trend rate at December 31, 2015 is as follows: 1% increase 1% decrease Net periodic benefit cost $ 19 $ (16 ) Benefit obligation $ 123 $ (111 )</t>
  </si>
  <si>
    <t>Retiree Medical Plan</t>
  </si>
  <si>
    <t>The measurement date for ESA's benefit obligation is December 31. The following table sets forth the retiree medical plans’ funded status and amounts recognized in the consolidated financial statements for the years ended December 31, 2015 and 2014 : December 31, 2015 2014 Change in Benefit Obligation: Benefit obligation at beginning of period $ 1,953 $ 2,445 Service cost 102 150 Interest cost 63 96 Actuarial (gain) loss (237 ) (692 ) Employee contribution 27 13 Benefits paid (117 ) (59 ) Benefit obligation at end of period $ 1,791 $ 1,953 Change in Plan Assets: Employer contribution $ 90 $ 46 Employee contribution 27 13 Benefits paid (117 ) (59 ) Fair value of Plan assets at end of period $ — $ — Note 17 - BENEFIT PLANS AND OBLIGATIONS FOR TERMINATION INDEMNITY (Cont.) Year ended December 31, 2015 2014 Accrued benefit cost, end of period: Funded status $ (1,791 ) $ (1,953 ) Unrecognized net actuarial (gain) loss (1,522 ) (1,428 ) Accrued benefit cost, end of period $ (3,313 ) $ (3,381 ) Amounts recognized in the statement of financial position: Accrued benefit liability, current $ (153 ) $ (111 ) Accrued benefit liability, non-current (1,638 ) (1,842 ) Accumulated other comprehensive gain, pretax (1,522 ) (1,428 ) Net amount recognized $ (3,313 ) $ (3,381 ) Components of net periodic pension cost (for period): Service cost $ 102 $ 150 Interest cost 63 96 Amortization of net actuarial gain (143 ) (48 ) Total net periodic benefit cost $ 22 $ 198 Assumptions as of end of period: Discount rate 3.50 % 3.32 % Health care cost trend rate assumed for next year 6.50 % 7.00 % Ultimate health care cost trend rate 3.84 % 5.00 %</t>
  </si>
  <si>
    <t>Taxes On Income (Tables)</t>
  </si>
  <si>
    <t>Schedule Of Income Before Taxes On Income</t>
  </si>
  <si>
    <t xml:space="preserve"> Year ended December 31, 2015 2014 2013 Income before taxes on income: Domestic $ 189,228 $ 141,532 $ 156,328 Foreign 59,326 57,956 46,691 $ 248,554 $ 199,488 $ 203,019</t>
  </si>
  <si>
    <t>Schedule Of Taxes On Income</t>
  </si>
  <si>
    <t xml:space="preserve"> Year ended December 31, 2015 2014 2013 Current taxes: Domestic $ 34,693 $ 24,348 $ 30,775 Foreign 10,246 13,254 16,137 44,939 37,602 46,912 Adjustment for previous years: Domestic (903 ) (5,753 ) (1,823 ) Foreign (455 ) (1,905 ) (123 ) (1,358 ) (7,658 ) (1,946 ) Deferred income taxes: Domestic 1,842 (3,831 ) (14,664 ) Foreign 812 (489 ) (4,989 ) 2,654 (4,320 ) (19,653 ) Total taxes on income from continuing operations $ 46,235 $ 25,624 $ 25,313 Total: Domestic $ 35,632 $ 14,764 $ 14,288 Foreign 10,603 10,860 11,025 Total taxes on income from continuing operations $ 46,235 $ 25,624 $ 25,313</t>
  </si>
  <si>
    <t>Schedule Of Uncertain Tax Positions</t>
  </si>
  <si>
    <t>A reconciliation of the beginning and ending amount of unrecognized tax benefits is as follows: 2015 2014 Balance at the beginning of the year $ 46,158 $ 62,852 Reductions related to interest and currency translation (111 ) (4,432 ) Additions based on tax positions taken during a prior period 373 9,792 Reductions related to tax positions taken during a prior period (1,925 ) (358 ) Reductions related to settlement of tax matters (1,128 ) (21,453 ) Additions based on tax positions taken during the current period 8,920 1,441 Reductions related to a lapse of applicable statute of limitation (2,473 ) (1,684 ) Balance at the end of the year $ 49,813 $ 46,158</t>
  </si>
  <si>
    <t>Schedule Of Deferred Income Taxes</t>
  </si>
  <si>
    <t>Significant components of net deferred tax assets and liabilities are based on separate tax jurisdictions as follows: Deferred Tax Asset (Liability) Total Current Non-current As of December 31, 2015 Deferred tax assets: Reserves and allowances $ 50,716 $ 14,070 $ 36,646 Inventory allowances 3,267 3,267 — Property, plant and equipment (6,859 ) 158 (7,017 ) Other 32,704 16,012 16,692 Net operating loss carry-forwards 15,892 3,950 11,942 95,720 37,457 58,263 Valuation allowance (6,540 ) (896 ) (5,644 ) Net deferred tax assets 89,180 36,561 52,619 Deferred tax liabilities: Intangible assets (5,753 ) — (5,753 ) Property, plant and equipment (14,577 ) (6 ) (14,571 ) Reserves and allowances (6,575 ) (539 ) (6,036 ) (26,905 ) (545 ) (26,360 ) Net deferred tax assets $ 62,275 $ 36,016 $ 26,259 As of December 31, 2014 Deferred tax assets: Reserves and allowances $ 52,110 $ 14,545 $ 37,565 Inventory allowances 3,805 3,805 — Property, plant and equipment (4,326 ) 93 (4,419 ) Other 35,764 19,327 16,437 Net operating loss carry-forwards 18,627 3,138 15,489 105,980 40,908 65,072 Valuation allowance (5,424 ) (576 ) (4,848 ) Net deferred tax assets 100,556 40,332 60,224 Deferred tax liabilities: Intangible assets (6,305 ) — (6,305 ) Property, plant and equipment (13,183 ) (9 ) (13,174 ) Reserves and allowances (9,126 ) (3,228 ) (5,898 ) (28,614 ) (3,237 ) (25,377 ) Net deferred tax assets $ 71,942 $ 37,095 $ 34,847</t>
  </si>
  <si>
    <t>Schedule Of Deferred Taxes As Reflected In The Balance Sheet</t>
  </si>
  <si>
    <t>The deferred taxes, net , are reflected in the balance sheet as follows: December 31, 2015 2014 Current deferred income tax assets (Note 4) $ 36,561 $ 40,332 Current deferred income tax liabilities (Note 13) $ 545 $ 3,237 Non-current deferred income tax assets $ 52,619 $ 60,224 Non-current deferred income tax liabilities $ 26,360 $ 25,377</t>
  </si>
  <si>
    <t>Schedule Of Effective Income Tax Rate Reconciliation</t>
  </si>
  <si>
    <t xml:space="preserve">Reconciliation of the actual tax expense as reported in the statements of operations to the amount computed by applying the Israeli statutory tax rate is as follows: Year ended December 31, 2015 2014 2013 Income before taxes as reported in the consolidated statements of income $ 248,554 $ 199,488 $ 203,019 Statutory tax rate 26.5 % 26.5 % 25.0 % Theoretical tax expense $ 65,867 $ 52,864 $ 50,755 Tax benefit arising from reduced rate as an “Approved, Privileged and Preferred Enterprise” and other tax benefits (*) (20,818 ) (21,781 ) (27,151 ) Tax adjustment in respect of different tax rates for foreign subsidiaries 2,433 1,563 1,716 Changes in carry-forward losses and valuation allowances 3,851 1,779 4,986 Taxes resulting from non-deductible expenses 776 2,244 112 Difference in basis of measurement for financial reporting and tax return purposes (849 ) (310 ) (431 ) Taxes in respect of prior years (1,358 ) (7,658 ) (1,946 ) Other differences, net (3,667 ) (3,077 ) (2,728 ) Actual tax expenses $ 46,235 $ 25,624 $ 25,313 Effective tax rate 18.60 % 12.84 % 12.47 % (*) Net earnings per share – amounts of the benefit resulting from the Approved, Privileged and preferred Enterprises Basic $ 0.49 $ 0.51 $ 0.64 Diluted $ 0.49 $ 0.51 $ 0.64 </t>
  </si>
  <si>
    <t>Derivative Financial Instruments (Tables)</t>
  </si>
  <si>
    <t>Schedule of Derivative Instruments in Statement of Financial Position, Fair Value [Table Text Block]</t>
  </si>
  <si>
    <t>A. FAIR VALUE OF DERIVATIVE INSTRUMENTS Derivative financial instruments are presented as other assets or other payables. For asset derivatives and liability derivatives, the fair value of the Company’s outstanding derivative instruments as of December 31, 2015 and December 31, 2014 is summarized below: Asset Derivatives (*) Liability Derivatives (**) December 31, December 31, December 31, December 31, Derivatives designated as hedging instruments Foreign exchange contracts 16,475 12,528 7,802 39,813 Cross-currency interest rate swaps 10,858 12,730 2,266 4,529 $ 27,333 $ 25,258 $ 10,068 $ 44,342 Derivatives not designated as hedging instruments Foreign exchange contracts 204 1,030 487 500 $ 204 $ 1,030 $ 487 $ 500 (*) Presented as part of other receivables and long-term other receivables. (**) Presented as part of other payables and long-term other payables.</t>
  </si>
  <si>
    <t>Schedule of Derivative Instruments, Effect on Other Comprehensive Income (Loss) [Table Text Block]</t>
  </si>
  <si>
    <t>B. EFFECT ON CASH FLOW HEDGING The effect of derivative instruments on cash flow hedging and the relationship between income and other comprehensive income for the years ended December 31, 2015 and December 31, 2014 is summarized below: Gain (Loss) Recognized in Other Comprehensive Income on Effective- Portion of Derivative, net Gain (loss) on Effective Portion of Derivative Reclassified from Accumulated Other Comprehensive Income (*) Ineffective Portion of Gain (loss) of Derivative and Amount Excluded from Effectiveness Testing Recognized in Income (**) December 31, December 31, December 31, December 31, December 31, December 31, Derivatives designated as hedging instruments: Foreign exchange contracts $ 8,487 $ (28,845 ) $ 28,177 $ (5,081 ) $ 1,522 $ 1,039 Derivatives not designated as hedging instruments: Foreign exchange contracts and other derivatives instruments $ — $ — $ — $ — $ 4,186 $ (13,314 ) (*) Presented as part of revenues/cost of revenue. (**) Presented as part of financial income (expenses), net</t>
  </si>
  <si>
    <t>Schedule of Notional Amounts of Outstanding Derivative Positions [Table Text Block]</t>
  </si>
  <si>
    <t>The notional amounts of outstanding foreign exchange forward contracts at December 31, 2015 and December 31, 2014 , is summarized below: Forward contracts Buy Sell December 31, December 31, 2015 2014 2015 2014 Euro $ 46,094 $ 53,154 $ 132,220 $ 157,077 GBP 10,820 7,398 35,460 23,614 NIS 5,500 629,912 697,467 — Other 7,417 19,794 2,245 22,832 $ 69,831 $ 710,258 $ 867,392 $ 203,523</t>
  </si>
  <si>
    <t>Commitments And Contingent Liabilities (Tables)</t>
  </si>
  <si>
    <t>Future Minimum Lease Commitments</t>
  </si>
  <si>
    <t>The future minimum lease commitments of the Company under various non-cancelable operating lease agreements in respect of premises, motor vehicles and office equipment as of December 31, 2015 , are as follows: 2016 $ 51,969 2017 40,383 2018 26,071 2019 20,306 2020 13,188 2021 and thereafter (*) 72,982 $ 224,899 (*) During 2012, the Company entered into a lease agreement for a new complex with Ogen Yielding Real Estate Ltd. The lease period of the new complex is 15 years that will begin after the conclusion of the construction during 2016. The expected lease fee will be approximately $3,000 per annum.</t>
  </si>
  <si>
    <t>Shareholders' Equity (Tables)</t>
  </si>
  <si>
    <t>Summary Of Share Option Activity Under The Stock Option Plan</t>
  </si>
  <si>
    <t>A summary of Elbit Systems’ share option activity under the stock option plan is as follows: 2015 2014 2013 Number of options Weighted average exercise price Number of options Weighted average exercise price Number of options Weighted average exercise price Outstanding – beginning of the year 104,126 $ 46.81 267,600 $ 48.09 1,385,492 $ 36.95 Granted — — — — 21,000 39.60 Exercised (66,050 ) 48.68 (148,974 ) 48.27 (1,094,592 ) 33.61 Forfeited (1,500 ) 38.12 (14,500 ) 55.42 (44,300 ) 53.47 Outstanding – end of the year 36,576 $ 43.77 104,126 $ 46.81 267,600 $ 48.09 Options exercisable at the end of the year 23,700 $ 46.93 61,220 $ 50.04 190,300 $ 50.04</t>
  </si>
  <si>
    <t>Summary Of Options Outstanding Separated Into Ranges Of Exercise Prices</t>
  </si>
  <si>
    <t>The options outstanding as of December 31, 2015 , have been separated into ranges of exercise prices, as follows: Options outstanding Options exercisable Exercise price Number of options Weighted average remaining contractual life (years) Weighted average exercise price per share Number of options Weighted average exercise price per share $32.99 - $50.74 36,576 1.15 $ 43.77 23,700 $ 46.93</t>
  </si>
  <si>
    <t>Compensation Expenses Before Tax</t>
  </si>
  <si>
    <t>The expenses before tax were recorded as follows: Year ended December 31, 2015 2014 2013 Cost of revenues $ 82 $ 190 $ 259 R&amp;D and marketing expenses 20 45 62 General and administration expenses 37 87 119 $ 139 $ 322 $ 440</t>
  </si>
  <si>
    <t>Weighted Average Exercise Price And Fair Value Of Options Granted</t>
  </si>
  <si>
    <t xml:space="preserve">The weighted average exercise price and fair value of options granted during the years ended December 31, 2015 , 2014 and 2013 were: Less than market price Year ended December 31, 2015 (*) 2014 (*) 2013 Weighted average exercise price per share $ — $ — $ 39.60 Weighted average fair value per share on grant date $ — $ — $ 9.74 (*) During 2015 and 2014 there were no grants. </t>
  </si>
  <si>
    <t>Computation Of Basic And Diluted Net Earnings Per Share</t>
  </si>
  <si>
    <t>Computation of basic and diluted net earnings per share: Year ended December 31, 2015 Year ended December 31, 2014 Year ended December 31, 2013 Net income to shareholders of ordinary shares Weighted average number of shares (*) Per Share amount Net income to shareholders of ordinary shares Weighted average number of shares (*) Per Share amount Net income to shareholders of ordinary shares Weighted average number of shares (*) Per Share amount Basic net earnings $ 202,509 42,711 $ 4.74 $ 170,980 42,654 $ 4.01 $ 183,417 42,139 $ 4.35 Effect of dilutive securities: Employee stock options — 22 — 23 — 156 Diluted net earnings $ 202,509 42,733 $ 4.74 $ 170,980 42,677 $ 4.01 $ 183,417 42,295 $ 4.34 (*) In thousands</t>
  </si>
  <si>
    <t>Major Customer And Geographic Information (Tables)</t>
  </si>
  <si>
    <t>Schedule Of Revenues By Geographic Areas</t>
  </si>
  <si>
    <t>REVENUES ARE ATTRIBUTED TO GEOGRAPHIC AREAS BASED ON LOCATION OF THE END CUSTOMERS AS FOLLOWS: Year ended December 31, 2015 2014 2013 Europe $ 497,559 $ 460,884 $ 546,699 North America 838,893 826,815 860,653 Israel 616,611 638,858 705,683 Latin America 325,371 454,502 282,957 Asia Pacific 800,333 528,802 448,133 Other 28,814 48,387 81,026 $ 3,107,581 $ 2,958,248 $ 2,925,151</t>
  </si>
  <si>
    <t>Schedule Of Revenues By Areas Of Operations</t>
  </si>
  <si>
    <t>REVENUES ARE GENERATED BY THE FOLLOWING AREAS OF OPERATIONS: Year ended December 31, 2015 2014 2013 Airborne systems $ 1,225,678 $ 1,197,942 $ 1,133,101 Land systems 558,658 274,896 309,287 C4ISR systems 995,200 1,118,487 1,071,370 Electro-optic systems 231,939 265,143 313,904 Other (*) 96,106 101,780 97,489 $ 3,107,581 $ 2,958,248 $ 2,925,151 (*) Mainly non-defense engineering and production services.</t>
  </si>
  <si>
    <t>Schedule Of Major Customer Data</t>
  </si>
  <si>
    <t>MAJOR CUSTOMER DATA AS A PERCENTAGE OF TOTAL REVENUES: Year ended December 31, 2015 2014 2013 IMOD 17% 18% 22%</t>
  </si>
  <si>
    <t>Schedule Of Long Lived Assets By Geographic Areas</t>
  </si>
  <si>
    <t>LONG-LIVED ASSETS BY GEOGRAPHIC AREAS: Year ended December 31, 2015 2014 2013 Israel $ 946,870 $ 783,290 $ 833,466 U.S. 157,835 167,572 180,179 Other 115,330 128,205 137,513 $ 1,220,035 $ 1,079,067 $ 1,151,158</t>
  </si>
  <si>
    <t>Research And Development Expenses, Net (Tables)</t>
  </si>
  <si>
    <t>Schedule Of Research And Development Expenses, Net</t>
  </si>
  <si>
    <t xml:space="preserve"> Year ended December 31, 2015 2014 2013 Total expenses $ 277,837 $ 267,691 $ 263,314 Less - grants and participations (34,421 ) (39,680 ) (42,832 ) $ 243,416 $ 228,011 $ 220,482</t>
  </si>
  <si>
    <t>Financial Expenses, Net (Tables)</t>
  </si>
  <si>
    <t>Schedule Of Financial Expenses, Net</t>
  </si>
  <si>
    <t xml:space="preserve"> Year ended December 31, 2015 2014 2013 Expenses: Interest on long-term bank debt $ (2,365 ) $ (2,828 ) $ (4,825 ) Interest on Series A Notes, net (6,812 ) (7,954 ) (9,715 ) Interest on short-term bank credit and loans (2,604 ) (2,787 ) (2,444 ) Gain (loss) from exchange rate differences, net (6,341 ) (12,516 ) (12,307 ) Other (4,144 ) (24,098 ) (11,145 ) (22,266 ) (50,183 ) (40,436 ) Income: Interest on cash, cash equivalents and bank deposits 850 1,404 1,035 Other 1,176 1,281 2,091 2,026 2,685 3,126 $ (20,240 ) $ (47,498 ) $ (37,310 )</t>
  </si>
  <si>
    <t>Other Income, Net (Tables)</t>
  </si>
  <si>
    <t>Schedule Of Other Income, Net</t>
  </si>
  <si>
    <t xml:space="preserve"> Year ended December 31, 2015 2014 2013 Capital gain $ 133 $ — $ 855 Other 83 120 82 $ 216 $ 120 $ 937</t>
  </si>
  <si>
    <t>Related Parties Transactions And Balances (Tables)</t>
  </si>
  <si>
    <t>Schedule Of Related Parties Transactions And Balances</t>
  </si>
  <si>
    <t>(*) The significant sales and balances include sales of helmet mounted cueing systems purchased from the Company by 50%-owned subsidiaries of ESA. (**) Includes mainly electro-optics components and sensors, purchased by the Company from a 50%-owned Israeli partnership, and electro-optics products purchased by the Company from another 50%-owned Israeli subsidiary. Transactions: Year ended December 31, 2015 2014 2013 Income - Sales to related parties companies (*) $ 150,999 $ 138,380 $ 116,805 Participation in expenses $ 2,257 $ 1,911 $ 2,330 Cost and expenses - Supplies from related parties (**) $ 14,890 $ 15,184 $ 19,180 Balances: December 31, 2015 2014 Trade receivables and other receivables (*) $ 79,988 $ 84,656 Trade payables and advances (**) $ 15,582 $ 17,906</t>
  </si>
  <si>
    <t>General (Narrative) (Details) - USD ($)</t>
  </si>
  <si>
    <t>1 Months Ended</t>
  </si>
  <si>
    <t>3 Months Ended</t>
  </si>
  <si>
    <t>Jul. 31, 2015</t>
  </si>
  <si>
    <t>Apr. 30, 2015</t>
  </si>
  <si>
    <t>Oct. 31, 2010</t>
  </si>
  <si>
    <t>Mar. 31, 2014</t>
  </si>
  <si>
    <t>Jun. 30, 2013</t>
  </si>
  <si>
    <t>Dec. 31, 2010</t>
  </si>
  <si>
    <t>Nov. 30, 2010</t>
  </si>
  <si>
    <t>Business Acquisition [Line Items]</t>
  </si>
  <si>
    <t>Operating expenses</t>
  </si>
  <si>
    <t>Impairment loss</t>
  </si>
  <si>
    <t>Gain on sale of property, plant and equipment</t>
  </si>
  <si>
    <t>Holding Percentage Of Share Capital Issued</t>
  </si>
  <si>
    <t>90.00%</t>
  </si>
  <si>
    <t>Business Combination, Step Acquisition, Equity Interest in Acquiree, Remeasurement Gain</t>
  </si>
  <si>
    <t>De-Recognized of Contingent Consideration</t>
  </si>
  <si>
    <t>An Israeli Company</t>
  </si>
  <si>
    <t>100.00%</t>
  </si>
  <si>
    <t>Business Combination, Consideration Transferred</t>
  </si>
  <si>
    <t>Technology</t>
  </si>
  <si>
    <t>NiceSystems</t>
  </si>
  <si>
    <t>Business Combination, Consideration Transferred, Liabilities Incurred</t>
  </si>
  <si>
    <t>Federmann Group</t>
  </si>
  <si>
    <t>Ownership percentage</t>
  </si>
  <si>
    <t>45.82%</t>
  </si>
  <si>
    <t>Subsidiary A</t>
  </si>
  <si>
    <t>Ownership percentage, common stock</t>
  </si>
  <si>
    <t>59.40%</t>
  </si>
  <si>
    <t>Impairment loss related to non-controlling interest</t>
  </si>
  <si>
    <t>Net Impairment Loss</t>
  </si>
  <si>
    <t>Gain on disposal of discontinued operations</t>
  </si>
  <si>
    <t>Subsidiary B</t>
  </si>
  <si>
    <t>Noncontrolling Interest, Ownership Percentage by Parent</t>
  </si>
  <si>
    <t>49.00%</t>
  </si>
  <si>
    <t>Subsidiary C</t>
  </si>
  <si>
    <t>Cabin Pressurization Control Systems</t>
  </si>
  <si>
    <t>Sale High Speed Machinery</t>
  </si>
  <si>
    <t>General (Details) - USD ($) $ in Thousands</t>
  </si>
  <si>
    <t>Net tangible assets and liabilities assumed (current and non-current)</t>
  </si>
  <si>
    <t>Consideration Transferred</t>
  </si>
  <si>
    <t>Technology | NiceSystems</t>
  </si>
  <si>
    <t>Expected useful lives</t>
  </si>
  <si>
    <t>7 years 6 months</t>
  </si>
  <si>
    <t>IPR&amp;D | NiceSystems</t>
  </si>
  <si>
    <t>2 years 6 months</t>
  </si>
  <si>
    <t>Customer relationships | NiceSystems</t>
  </si>
  <si>
    <t>8 years 6 months</t>
  </si>
  <si>
    <t>Backlog | NiceSystems</t>
  </si>
  <si>
    <t>5 years 6 months</t>
  </si>
  <si>
    <t>Significant Accounting Policies (Narrative) (Details) $ / shares in Units, $ in Thousands, ₪ in Millions</t>
  </si>
  <si>
    <t>Jun. 30, 2012ILS (₪)</t>
  </si>
  <si>
    <t>Jun. 30, 2010USD ($)</t>
  </si>
  <si>
    <t>Dec. 31, 2015USD ($)$ / sharesshares</t>
  </si>
  <si>
    <t>Dec. 31, 2014USD ($)$ / sharesshares</t>
  </si>
  <si>
    <t>Dec. 31, 2013USD ($)$ / sharesshares</t>
  </si>
  <si>
    <t>Dec. 31, 2015ILS (₪)</t>
  </si>
  <si>
    <t>May. 31, 2012USD ($)</t>
  </si>
  <si>
    <t>May. 31, 2012ILS (₪)</t>
  </si>
  <si>
    <t>Mar. 31, 2012USD ($)</t>
  </si>
  <si>
    <t>Mar. 31, 2012ILS (₪)</t>
  </si>
  <si>
    <t>Jun. 30, 2010ILS (₪)</t>
  </si>
  <si>
    <t>Significant Accounting Policies [Line Items]</t>
  </si>
  <si>
    <t>Components of accumulated other comprehensive income loss, tax</t>
  </si>
  <si>
    <t>Impairment of long-lived assets</t>
  </si>
  <si>
    <t>Severance expenses</t>
  </si>
  <si>
    <t>Cost of revenue sold, change in estimate</t>
  </si>
  <si>
    <t>Percentage of cost of revenue sold</t>
  </si>
  <si>
    <t>0.12%</t>
  </si>
  <si>
    <t>1.26%</t>
  </si>
  <si>
    <t>0.25%</t>
  </si>
  <si>
    <t>Percentage of gross profit</t>
  </si>
  <si>
    <t>0.29%</t>
  </si>
  <si>
    <t>3.26%</t>
  </si>
  <si>
    <t>0.64%</t>
  </si>
  <si>
    <t>Cost of revenue sold, increase (decrease) to net income</t>
  </si>
  <si>
    <t>Cost of revenue sold, increase (cecrease) in earnings per share, diluted | $ / shares</t>
  </si>
  <si>
    <t>Percentage of revenue from service</t>
  </si>
  <si>
    <t>10.00%</t>
  </si>
  <si>
    <t>Issuance amount of Series A Note</t>
  </si>
  <si>
    <t>Cross currency interest rate swap, amount</t>
  </si>
  <si>
    <t>Received interest payments semi-annually in NIS</t>
  </si>
  <si>
    <t>4.84%</t>
  </si>
  <si>
    <t>3.00%</t>
  </si>
  <si>
    <t>Rights sold to receive payments from the Israeli Ministry of Defense</t>
  </si>
  <si>
    <t>Outstanding anti-dilutive stock options excluded from the calculations of diluted net earnings per share | shares</t>
  </si>
  <si>
    <t>Other Comprehensive Income (Loss), Net of Tax, Portion Attributable to Parent</t>
  </si>
  <si>
    <t>Subsidiary D [Member]</t>
  </si>
  <si>
    <t>Voting rights</t>
  </si>
  <si>
    <t>51.00%</t>
  </si>
  <si>
    <t>Subsidiary E [Member]</t>
  </si>
  <si>
    <t>Contractual rights percentage</t>
  </si>
  <si>
    <t>50.00%</t>
  </si>
  <si>
    <t>Series A</t>
  </si>
  <si>
    <t>Cross currency interest rate swap, amount | ₪</t>
  </si>
  <si>
    <t>Senior notes fair value</t>
  </si>
  <si>
    <t>Minimum</t>
  </si>
  <si>
    <t>Percentage of equity voting rights</t>
  </si>
  <si>
    <t>20.00%</t>
  </si>
  <si>
    <t>Maximum</t>
  </si>
  <si>
    <t>London Interbank Offered Rate (LIBOR)</t>
  </si>
  <si>
    <t>Derivative, basis spread on variable rate</t>
  </si>
  <si>
    <t>1.35%</t>
  </si>
  <si>
    <t>Cross Currency Interest Rate Swaps | London Interbank Offered Rate (LIBOR)</t>
  </si>
  <si>
    <t>Debt instrument, description of variable rate basis</t>
  </si>
  <si>
    <t>LIBOR</t>
  </si>
  <si>
    <t>1.65%</t>
  </si>
  <si>
    <t>Cross Currency Interest Rate Swaps | London Interbank Offered Rate (LIBOR) | Senior Notes</t>
  </si>
  <si>
    <t>1.84%</t>
  </si>
  <si>
    <t>Significant Accounting Policies (Changes In Accumulated Other Comprehensive Income By Components) (Details) - USD ($) $ in Thousands</t>
  </si>
  <si>
    <t>Accumulated Other Comprehensive Income (Loss) [Line Items]</t>
  </si>
  <si>
    <t>Beginning balance</t>
  </si>
  <si>
    <t>Other comprehensive income (loss) before reclassifications</t>
  </si>
  <si>
    <t>Amount reclassified from accumulated other comprehensive income (loss)</t>
  </si>
  <si>
    <t>Net current-period other comprehensive loss</t>
  </si>
  <si>
    <t>Ending balance</t>
  </si>
  <si>
    <t>Unrealized gains (losses) on derivative instruments</t>
  </si>
  <si>
    <t>Unrealized gains (losses) on available-for-sale marketable securities</t>
  </si>
  <si>
    <t>Pension and post-retirement benefit plans</t>
  </si>
  <si>
    <t>Significant Accounting Policies (Schedule Of Estimated Useful Life Of Assets) (Details)</t>
  </si>
  <si>
    <t>Motor Vehicles [Member]</t>
  </si>
  <si>
    <t>Property, Plant and Equipment, Net [Line Items]</t>
  </si>
  <si>
    <t>Percentage Of Depreciation Over Estimated Useful Life Of Assets</t>
  </si>
  <si>
    <t>15.00%</t>
  </si>
  <si>
    <t>Maximum | Buildings And Leasehold Improvements [Member]</t>
  </si>
  <si>
    <t>Maximum | Instruments, Machinery And Equipment</t>
  </si>
  <si>
    <t>33.00%</t>
  </si>
  <si>
    <t>Maximum | Office Furniture And Other</t>
  </si>
  <si>
    <t>Maximum | Motor Vehicles [Member]</t>
  </si>
  <si>
    <t>Minimum | Buildings And Leasehold Improvements [Member]</t>
  </si>
  <si>
    <t>2.00%</t>
  </si>
  <si>
    <t>Minimum | Instruments, Machinery And Equipment</t>
  </si>
  <si>
    <t>Minimum | Office Furniture And Other</t>
  </si>
  <si>
    <t>4.00%</t>
  </si>
  <si>
    <t>Minimum | Motor Vehicles [Member]</t>
  </si>
  <si>
    <t>12.00%</t>
  </si>
  <si>
    <t>Prepayments for operating leases and leasehold improvements are amortized generally over the term of the lease or the useful life of the assets, whichever is shorter.</t>
  </si>
  <si>
    <t>Significant Accounting Policies (Schedule Of Warranty Liability) (Details) - USD ($) $ in Thousands</t>
  </si>
  <si>
    <t>Movement in Standard Product Warranty Accrual [Roll Forward]</t>
  </si>
  <si>
    <t>Balance, at January 1</t>
  </si>
  <si>
    <t>Warranties issued during the year</t>
  </si>
  <si>
    <t>Reduction due to warranties forfeited or claimed during the year</t>
  </si>
  <si>
    <t>Balance, at December 31</t>
  </si>
  <si>
    <t>Standard Product Warranty [Line Items]</t>
  </si>
  <si>
    <t>Product Warranty Accrual, Additions from Business Acquisition</t>
  </si>
  <si>
    <t>U. WARRANTYThe Company estimates the costs that may be incurred under its basic warranty. Such costs are estimated as part of the total contract’s cost and are recorded as a liability at the time revenue for delivered products is recognized. The specific terms and conditions of those warranties vary depending upon the product sold and the country in which the Company does business. Factors that affect the Company’s warranty cost include the number of delivered products, engineering estimates and anticipated rates of warranty claims. The Company periodically assesses the adequacy of its recorded warranty cost and adjusts the amount as necessary.Changes in the Company’s provision for warranty, which is included mainly in other payables and accrued expenses in the Balance Sheet, are as follows: 2015 2014Balance, at January 1$197,463 $179,077Warranties issued during the year78,344 88,244Reduction due to warranties forfeited or claimed during the year(90,531) (69,858)Additions resulting from acquisitions6,672 —Balance, at December 31$191,948 $197,463Note 2 - SIGNIFICANT ACCOUNTING POLICIES (Cont.)</t>
  </si>
  <si>
    <t>Significant Accounting Policies (Schedule Of Employee Stock Options On Estimated Weighted Average Assumptions) (Details)</t>
  </si>
  <si>
    <t>Dividend yield</t>
  </si>
  <si>
    <t>0.00%</t>
  </si>
  <si>
    <t>2.56%</t>
  </si>
  <si>
    <t>Expected volatility</t>
  </si>
  <si>
    <t>34.29%</t>
  </si>
  <si>
    <t>Risk-free interest rate</t>
  </si>
  <si>
    <t>0.87%</t>
  </si>
  <si>
    <t>Expected life</t>
  </si>
  <si>
    <t>4 years</t>
  </si>
  <si>
    <t>Forfeiture rate</t>
  </si>
  <si>
    <t>0.56%</t>
  </si>
  <si>
    <t>Suboptimal factor</t>
  </si>
  <si>
    <t>Significant Accounting Policies (Schedule Of Assets And Liabilities Measured At Fair Value On Recurring Basis) (Details) - USD ($) $ in Thousands</t>
  </si>
  <si>
    <t>Quoted Prices In Active Markets For Identical Assets (Level 1)</t>
  </si>
  <si>
    <t>Fair Value, Assets and Liabilities Measured on Recurring and Nonrecurring Basis [Line Items]</t>
  </si>
  <si>
    <t>Quoted Prices In Active Markets For Identical Assets (Level 1) | Government Bonds</t>
  </si>
  <si>
    <t>Assets</t>
  </si>
  <si>
    <t>Quoted Prices In Active Markets For Identical Assets (Level 1) | Corporate Bonds</t>
  </si>
  <si>
    <t>Quoted Prices In Active Markets For Identical Assets (Level 1) | Foreign Currency Derivative And Option Contracts</t>
  </si>
  <si>
    <t>Liabilities</t>
  </si>
  <si>
    <t>Quoted Prices In Active Markets For Identical Assets (Level 1) | Cross Currency Interest Rate Swaps</t>
  </si>
  <si>
    <t>Significant Observable Inputs (Level 2)</t>
  </si>
  <si>
    <t>Significant Observable Inputs (Level 2) | Government Bonds</t>
  </si>
  <si>
    <t>Significant Observable Inputs (Level 2) | Corporate Bonds</t>
  </si>
  <si>
    <t>Significant Observable Inputs (Level 2) | Foreign Currency Derivative And Option Contracts</t>
  </si>
  <si>
    <t>Significant Observable Inputs (Level 2) | Cross Currency Interest Rate Swaps</t>
  </si>
  <si>
    <t>Significant Unobservable Inputs (Level 3) | Government Bonds</t>
  </si>
  <si>
    <t>Significant Unobservable Inputs (Level 3) | Corporate Bonds</t>
  </si>
  <si>
    <t>Significant Unobservable Inputs (Level 3) | Foreign Currency Derivative And Option Contracts</t>
  </si>
  <si>
    <t>Significant Unobservable Inputs (Level 3) | Cross Currency Interest Rate Swaps</t>
  </si>
  <si>
    <t>Trade And Unbilled Receivables, Net (Details) - USD ($) $ in Thousands</t>
  </si>
  <si>
    <t>Accounts, Notes, Loans and Financing Receivable [Line Items]</t>
  </si>
  <si>
    <t>Receivables</t>
  </si>
  <si>
    <t>Unbilled receivables</t>
  </si>
  <si>
    <t>Less – allowance for doubtful accounts</t>
  </si>
  <si>
    <t>Includes receivables due from affiliated companies</t>
  </si>
  <si>
    <t>Israeli Ministry Of Defense</t>
  </si>
  <si>
    <t>Short and long-term trade and unbilled receivables</t>
  </si>
  <si>
    <t>Other Receivables And Prepaid Expenses (Details) - USD ($) $ in Thousands</t>
  </si>
  <si>
    <t>Other Receivables and Prepaid Expenses [Line Items]</t>
  </si>
  <si>
    <t>Prepaid expenses</t>
  </si>
  <si>
    <t>Government institutions</t>
  </si>
  <si>
    <t>Derivative instruments</t>
  </si>
  <si>
    <t>Other</t>
  </si>
  <si>
    <t>Cross Currency Interest Rate Swaps</t>
  </si>
  <si>
    <t>Inventories, Net Of Customer Advances (Details) - USD ($) $ in Thousands</t>
  </si>
  <si>
    <t>Cost incurred on long-term contracts in progress</t>
  </si>
  <si>
    <t>Raw materials</t>
  </si>
  <si>
    <t>Advances to suppliers and subcontractors</t>
  </si>
  <si>
    <t>Inventory, gross</t>
  </si>
  <si>
    <t>Cost incurred on contracts in progress deducted from customer advances</t>
  </si>
  <si>
    <t>Advances received from customers</t>
  </si>
  <si>
    <t>Provision for losses on long-term contracts</t>
  </si>
  <si>
    <t>The Company has transferred legal title of inventories to certain customers as collateral for advances received. Advances are allocated to the relevant inventories on a per-project basis. In cases where advances are in excess of the inventories, the net amount is presented in customer advances (see Note 14).</t>
  </si>
  <si>
    <t>Investments In Affiliated Companies, Partnership And Other Companies (Investments In Affiliated Companies) (Details) - USD ($) $ in Thousands</t>
  </si>
  <si>
    <t>Companies accounted for under the equity method</t>
  </si>
  <si>
    <t>Companies accounted for on a cost basis</t>
  </si>
  <si>
    <t>Investments in affiliated companies</t>
  </si>
  <si>
    <t>Investments In Affiliated Companies, Partnership And Other Companies (Investments In Companies Accounted For Under The Equity Method) (Details) - USD ($) $ in Thousands</t>
  </si>
  <si>
    <t>Investments In Affiliated Companies, Partnership And Other Companies [Line Items]</t>
  </si>
  <si>
    <t>Equity method investments</t>
  </si>
  <si>
    <t>Equity Method Investments, additional investment through convertible bonds</t>
  </si>
  <si>
    <t>Subsidiary F [Member]</t>
  </si>
  <si>
    <t>Equity method investment ownership percentage</t>
  </si>
  <si>
    <t>Proceeds from Dividends Received</t>
  </si>
  <si>
    <t>Others</t>
  </si>
  <si>
    <t>[2]</t>
  </si>
  <si>
    <t>Rafael Advanced Defense Systems Ltd</t>
  </si>
  <si>
    <t>Subsidiary G [Member]</t>
  </si>
  <si>
    <t>[3]</t>
  </si>
  <si>
    <t>Subsidiary H [Member]</t>
  </si>
  <si>
    <t>Subsidiary I [Member]</t>
  </si>
  <si>
    <t>[4]</t>
  </si>
  <si>
    <t>Subsidiary Of Rafael</t>
  </si>
  <si>
    <t>49.99999%</t>
  </si>
  <si>
    <t>Subsidiary J [Member]</t>
  </si>
  <si>
    <t>[5]</t>
  </si>
  <si>
    <t>Ownership percentage in subsidiaries</t>
  </si>
  <si>
    <t>40.00%</t>
  </si>
  <si>
    <t>Subsidiary K [Member]</t>
  </si>
  <si>
    <t>Subsidiary F is an Israeli partnership, held 50% by the Company and 50% by Rafael Advanced Defense Systems Ltd. (“Rafael”). Subsidiary F is engaged in the development and production of various thermal detectors and laser diodes. Subsidiary F is jointly controlled and therefore is not consolidated in the Company’s financial statements. During 2015, the Company received a dividend in the amount of $20,000 from Subsidiary F.</t>
  </si>
  <si>
    <t>{F|ahBzfndlYmZpbGluZ3MtaHJkcmoLEgZYTUxEb2MiXlhCUkxEb2NHZW5JbmZvOjk0ZTllNGI0ZmY2MTQwNGY5NmNmZTc0YmJhNjBlNzZjfFRleHRTZWxlY3Rpb246RThEOTYwNjk2RjJDMjI5RDM5NUQzQTJGRjQ1MkFCNEYM}</t>
  </si>
  <si>
    <t>Subsidiary G and Subsidiary H are U.S. limited liability companies, each held 50% by ESA and 50% by a subsidiary of Rockwell Collins Inc. Subsidiary G and Subsidiary H operate in the area of helmet mounted display systems for fixed-wing military aircraft. Subsidiary G and Subsidiary H are jointly controlled and therefore are not consolidated in the Company’s financial statements.</t>
  </si>
  <si>
    <t>Subsidiary I is an Israeli company owned 50.000001% by the Company and 49.99999% by Rafael. Subsidiary I focuses mainly on commercial applications of thermal imaging and electro-optic technologies. The Company jointly controls Subsidiary I with Rafael, and therefore Subsidiary I is not consolidated in the Company’s financial statements.</t>
  </si>
  <si>
    <t>Subsidiary J is a Romanian company held 40% by the Company. Subsidiary J is engaged in the construction of fiber optic-telecommunication networks in Romania.</t>
  </si>
  <si>
    <t>Investments In Affiliated Companies, Partnership And Other Companies (Schedule Of Equity In Net Earnings Of Affiliated Companies) (Details) - USD ($) $ in Thousands</t>
  </si>
  <si>
    <t>Investments In Affiliated Companies, Partnership And Other Companies (Balance Sheet Information) (Details) - USD ($) $ in Thousands</t>
  </si>
  <si>
    <t>Current assets</t>
  </si>
  <si>
    <t>Non-current assets</t>
  </si>
  <si>
    <t>Current liabilities</t>
  </si>
  <si>
    <t>Non-current liabilities</t>
  </si>
  <si>
    <t>Shareholders' equity</t>
  </si>
  <si>
    <t>Total liabilities</t>
  </si>
  <si>
    <t>Investments In Affiliated Companies, Partnership And Other Companies (Income Statement Information) (Details) - USD ($) $ in Thousands</t>
  </si>
  <si>
    <t>Long-Term Trade And Unbilled Receivables (Details) - USD ($) $ in Thousands</t>
  </si>
  <si>
    <t>Long-Term Bank Deposits And Other Receivables (Details) - USD ($) $ in Thousands</t>
  </si>
  <si>
    <t>Restricted deposits with banks (1)</t>
  </si>
  <si>
    <t>Cross-currency interest rate swap</t>
  </si>
  <si>
    <t>Deposits with banks and other long-term receivables</t>
  </si>
  <si>
    <t>Long-term balances of non-qualified deferred compensation plan</t>
  </si>
  <si>
    <t>Restricted deposits in respect of an issued bank guarantee</t>
  </si>
  <si>
    <t>Includes long-term balances of a non-qualified deferred compensation plan structured under Section 409A of the U.S. Internal Revenue Code in the amount of $6,790 and $7,054 as of December 31, 2015 and 2014, respectively (see Note 17)</t>
  </si>
  <si>
    <t>Available-For-Sale Marketable Securities (Narrative) (Details) - USD ($) $ in Thousands</t>
  </si>
  <si>
    <t>Interest receivable</t>
  </si>
  <si>
    <t>Available-For-Sale Marketable Securities (Available-For-Sale Marketable Securities) (Details) - USD ($) $ in Thousands</t>
  </si>
  <si>
    <t>Schedule of Available-For-Sale Securities [Line Items]</t>
  </si>
  <si>
    <t>Amortized cost</t>
  </si>
  <si>
    <t>Gross unrealized gains</t>
  </si>
  <si>
    <t>Gross unrealized losses</t>
  </si>
  <si>
    <t>Available-for-sale securities Fair value</t>
  </si>
  <si>
    <t>Government Debentures - Fixed And Floating Interest Rate [Member]</t>
  </si>
  <si>
    <t>Corporate Debenture - Fix And Floating Interest Rate [Member]</t>
  </si>
  <si>
    <t>Available-For-Sale Marketable Securities (Contractual Maturities Of The Available-For-Sale Marketable Securities) (Details) $ in Thousands</t>
  </si>
  <si>
    <t>Dec. 31, 2015USD ($)</t>
  </si>
  <si>
    <t>2019 and after</t>
  </si>
  <si>
    <t>Total contractual maturities of the available for sale securities</t>
  </si>
  <si>
    <t>Property, Plant And Equipment, Net (Narrative) (Details) - USD ($) $ in Thousands</t>
  </si>
  <si>
    <t>Depreciation expenses</t>
  </si>
  <si>
    <t>Grants received</t>
  </si>
  <si>
    <t>Equipment produced for self use</t>
  </si>
  <si>
    <t>Property, Plant And Equipment, Net (Schedule Of Property, Plant And Equipment, Net) (Details) ft² in Thousands, $ in Thousands</t>
  </si>
  <si>
    <t>Dec. 31, 2015USD ($)ft²</t>
  </si>
  <si>
    <t>Dec. 31, 2014USD ($)</t>
  </si>
  <si>
    <t>Property, plant and equipment, gross</t>
  </si>
  <si>
    <t>Accumulated depreciation</t>
  </si>
  <si>
    <t>Depreciated cost</t>
  </si>
  <si>
    <t>Land, Buildings And Leasehold Improvements</t>
  </si>
  <si>
    <t>[1],[2]</t>
  </si>
  <si>
    <t>Instruments, Machinery And Equipment</t>
  </si>
  <si>
    <t>[1],[3]</t>
  </si>
  <si>
    <t>Office Furniture And Other</t>
  </si>
  <si>
    <t>Motor Vehicles And Airplanes</t>
  </si>
  <si>
    <t>Israel</t>
  </si>
  <si>
    <t>Real estate owned, square feet | ft²</t>
  </si>
  <si>
    <t>Real estate leased, square feet | ft²</t>
  </si>
  <si>
    <t>U.S.</t>
  </si>
  <si>
    <t>Other Countries</t>
  </si>
  <si>
    <t>Set forth below is additional information regarding the real estate owned or leased by the Company: Israel(a) U.S.(b) Other Countries(c)Owned2,163,000 square feet 714,000 square feet 891,000 square feetLeased1,972,000 square feet 640,000 square feet 308,000 square feet(a)Includes offices, development and engineering facilities, manufacturing facilities, maintenance facilities, hangar facilities and a landing strip in various locations in Israel used by Elbit Systems’ Israeli subsidiaries.(b)Includes offices, development and engineering facilities, manufacturing facilities and maintenance facilities of ESA primarily in Texas, New Hampshire, Florida, Alabama and Virginia.(c)Includes offices, design and engineering facilities and manufacturing facilities, mainly in Europe, Latin America, Australia and Asia.</t>
  </si>
  <si>
    <t>Includes equipment produced by the Company for its own use in the aggregate amount of $111,393 and $108,642 as of December 31, 2015 and 2014, respectively.</t>
  </si>
  <si>
    <t>Goodwill And Other Intangible Assets, Net (Narrative) (Details) - USD ($) $ in Thousands</t>
  </si>
  <si>
    <t>Amortization expenses</t>
  </si>
  <si>
    <t>Goodwill And Other Intangible Assets, Net (Schedule Of Aggregate Goodwill And Other Intangible Assets) (Details) - USD ($) $ in Thousands</t>
  </si>
  <si>
    <t>Finite-Lived Intangible Assets [Line Items]</t>
  </si>
  <si>
    <t>Identifiable intangible asset, net</t>
  </si>
  <si>
    <t>Accumulated amortization</t>
  </si>
  <si>
    <t>Expected useful lives, years</t>
  </si>
  <si>
    <t>12 years</t>
  </si>
  <si>
    <t>Customer relationships</t>
  </si>
  <si>
    <t>Trademarks And Other</t>
  </si>
  <si>
    <t>11 years</t>
  </si>
  <si>
    <t>Goodwill And Other Intangible Assets, Net (Estimated Aggregate Amortization Expense) (Details) - USD ($) $ in Thousands</t>
  </si>
  <si>
    <t>2021 and after</t>
  </si>
  <si>
    <t>Goodwill And Other Intangible Assets, Net (Schedule Of Goodwill) (Details) $ in Thousands</t>
  </si>
  <si>
    <t>Goodwill, Acquired During Period</t>
  </si>
  <si>
    <t>Goodwill [Roll Forward]</t>
  </si>
  <si>
    <t>Balance, at January 1,</t>
  </si>
  <si>
    <t>Net translation differences</t>
  </si>
  <si>
    <t>Balance, at December 31,</t>
  </si>
  <si>
    <t>Foreign currency translation differences resulting from goodwill allocated to reporting units, whose functional currency has been determined to be other than the U.S. dollar.</t>
  </si>
  <si>
    <t>Short-Term Bank Credit And Loans (Details) - USD ($) $ in Thousands</t>
  </si>
  <si>
    <t>Short-term Debt [Line Items]</t>
  </si>
  <si>
    <t>Short Term Bank Credit</t>
  </si>
  <si>
    <t>Interest rate, minimum</t>
  </si>
  <si>
    <t>1.85%</t>
  </si>
  <si>
    <t>Other Payables And Accrued Expenses (Details) - USD ($)</t>
  </si>
  <si>
    <t>Long term vacation</t>
  </si>
  <si>
    <t>Payroll and related expenses</t>
  </si>
  <si>
    <t>Provision for vacation pay</t>
  </si>
  <si>
    <t>Provision for income tax, net of advances</t>
  </si>
  <si>
    <t>Other income tax liabilities</t>
  </si>
  <si>
    <t>Value added tax (“VAT”) payable</t>
  </si>
  <si>
    <t>Provision for royalties</t>
  </si>
  <si>
    <t>Provision for warranty</t>
  </si>
  <si>
    <t>Deferred income tax, net</t>
  </si>
  <si>
    <t>Provision in related to cessation program with foreign customer</t>
  </si>
  <si>
    <t>Includes a provision of $4,949 as of December 31, 2015 and 2014, related to the cessation of a program with a foreign customer</t>
  </si>
  <si>
    <t>Includes provisions for estimated future costs in respect of (1) penalties and the probable loss from claims (legal or unasserted) in the ordinary course of business (e.g., damages caused by the items sold and claims as to the specific products ordered), and (2) unbilled services of service providers</t>
  </si>
  <si>
    <t>Customer Advances In Excess Of Costs Incurred On Contracts In Progress (Details) - USD ($) $ in Thousands</t>
  </si>
  <si>
    <t>Advances received</t>
  </si>
  <si>
    <t>Less - Advances presented under long-term liabilities</t>
  </si>
  <si>
    <t>Less - Advances deducted from inventories</t>
  </si>
  <si>
    <t>Customer advances - Total</t>
  </si>
  <si>
    <t>Less - Costs incurred on contracts in progress</t>
  </si>
  <si>
    <t>Long-Term Loans, Net Of Current Maturities (Summary Of Long-Term Loans, Net Of Current Maturities) (Details) - USD ($) $ in Thousands</t>
  </si>
  <si>
    <t>Debt Instrument [Line Items]</t>
  </si>
  <si>
    <t>Long-term Debt, total</t>
  </si>
  <si>
    <t>Less: current maturities</t>
  </si>
  <si>
    <t>Long-term debt noncurrent</t>
  </si>
  <si>
    <t>U.S. Dollars | Long-Term Bank Loans</t>
  </si>
  <si>
    <t>Interest percentage</t>
  </si>
  <si>
    <t>Libor + 1.15%</t>
  </si>
  <si>
    <t>United Kingdom, Pounds | Long-Term Bank Loans</t>
  </si>
  <si>
    <t>0.8% - 4.62%</t>
  </si>
  <si>
    <t>Other Currency | Long-Term Bank Loans</t>
  </si>
  <si>
    <t>Libor+1.5% - Libor+3.28%</t>
  </si>
  <si>
    <t>Maximum | U.S. Dollars</t>
  </si>
  <si>
    <t>Interest percentage spread</t>
  </si>
  <si>
    <t>0.85%</t>
  </si>
  <si>
    <t>Maximum | U.S. Dollars | Long-Term Bank Loans</t>
  </si>
  <si>
    <t>Years of maturity</t>
  </si>
  <si>
    <t>2 years</t>
  </si>
  <si>
    <t>1.15%</t>
  </si>
  <si>
    <t>Maximum | Israel, New Shekels | Long-Term Bank Loans</t>
  </si>
  <si>
    <t>4.62%</t>
  </si>
  <si>
    <t>Maximum | Other Currency | Long-Term Bank Loans</t>
  </si>
  <si>
    <t>3.28%</t>
  </si>
  <si>
    <t>Minimum | U.S. Dollars | Long-Term Bank Loans</t>
  </si>
  <si>
    <t>Minimum | Israel, New Shekels | Long-Term Bank Loans</t>
  </si>
  <si>
    <t>1 year</t>
  </si>
  <si>
    <t>0.80%</t>
  </si>
  <si>
    <t>Minimum | Other Currency | Long-Term Bank Loans</t>
  </si>
  <si>
    <t>1.50%</t>
  </si>
  <si>
    <t>For covenants see Note 20(F).</t>
  </si>
  <si>
    <t>Long-Term Loans, Net Of Current Maturities (Summary Of Maturities Of Long-Term Loans) (Details) - USD ($) $ in Thousands</t>
  </si>
  <si>
    <t>2015 - current maturities</t>
  </si>
  <si>
    <t>Series A Notes, Net Of Current Maturities (Narrative) (Details) $ in Thousands, ₪ in Millions</t>
  </si>
  <si>
    <t>Jun. 30, 2010USD ($)installment</t>
  </si>
  <si>
    <t>Jun. 30, 2012</t>
  </si>
  <si>
    <t>Dec. 31, 2013USD ($)</t>
  </si>
  <si>
    <t>Derivative [Line Items]</t>
  </si>
  <si>
    <t>Proceeds from issuance of Series A Notes</t>
  </si>
  <si>
    <t>Number of equal annual installments associated with note, in installments | installment</t>
  </si>
  <si>
    <t>Fixed interest rate of Series A Notes</t>
  </si>
  <si>
    <t>Series A Notes issuance costs</t>
  </si>
  <si>
    <t>Series A Notes issuance costs, discount</t>
  </si>
  <si>
    <t>Amortization of deferred issuance costs</t>
  </si>
  <si>
    <t>Amount of Series A Note</t>
  </si>
  <si>
    <t>Premium amount</t>
  </si>
  <si>
    <t>Interest expense on Series A Notes</t>
  </si>
  <si>
    <t>Cross currency interest rate swap transaction term, in years</t>
  </si>
  <si>
    <t>10 years</t>
  </si>
  <si>
    <t>LIBOR measurement term, in months</t>
  </si>
  <si>
    <t>6 months</t>
  </si>
  <si>
    <t>Effective interest rate</t>
  </si>
  <si>
    <t>0.83%</t>
  </si>
  <si>
    <t>4.84% First Amount</t>
  </si>
  <si>
    <t>Fixed interest rate</t>
  </si>
  <si>
    <t>4.84% Second Amount</t>
  </si>
  <si>
    <t>Average spread 2.02%</t>
  </si>
  <si>
    <t>Average spread 2.285%</t>
  </si>
  <si>
    <t>LIBOR 0.45%</t>
  </si>
  <si>
    <t>Average spread on LIBOR</t>
  </si>
  <si>
    <t>Variable rate basis of fair value hedge transactions</t>
  </si>
  <si>
    <t>Cross Currency Interest Rate Swaps | London Interbank Offered Rate (LIBOR) | Average spread 2.02%</t>
  </si>
  <si>
    <t>2.02%</t>
  </si>
  <si>
    <t>Cross Currency Interest Rate Swaps | London Interbank Offered Rate (LIBOR) | Average spread 2.285%</t>
  </si>
  <si>
    <t>2.285%</t>
  </si>
  <si>
    <t>Series A Notes, Net Of Current Maturities (Schedule Of Series A Notes, Net Of Current Maturities) (Details) $ in Thousands, ₪ in Millions</t>
  </si>
  <si>
    <t>Series A Notes</t>
  </si>
  <si>
    <t>Less – Current maturities</t>
  </si>
  <si>
    <t>Carrying amount adjustments on Series A Notes</t>
  </si>
  <si>
    <t>Premium on Series A Notes, net</t>
  </si>
  <si>
    <t>As a result of fair value hedge accounting, described below and in Notes 2(Y) and 2(AA). The carrying value of the Series A Notes is adjusted for changes in the interest rates.</t>
  </si>
  <si>
    <t>Series A Notes, Net Of Current Maturities (Schedule Of Future Principal Payments For The Series A Notes) (Details) $ in Thousands</t>
  </si>
  <si>
    <t>Benefit Plans And Obligations For Termination Indemnity (Narrative) (Details) - USD ($)</t>
  </si>
  <si>
    <t>Eligibility age for normal retirement benefit plan, in years</t>
  </si>
  <si>
    <t>65 years</t>
  </si>
  <si>
    <t>Lump sum based on employee contribution percentage to certain breakpoint</t>
  </si>
  <si>
    <t>Additional percentage exceeding the breakpoint</t>
  </si>
  <si>
    <t>6.00%</t>
  </si>
  <si>
    <t>Maximum percentage of pensionable salary</t>
  </si>
  <si>
    <t>5.00%</t>
  </si>
  <si>
    <t>Maximum employer contributions, in years</t>
  </si>
  <si>
    <t>40 years</t>
  </si>
  <si>
    <t>Expected benefit payments, 2014</t>
  </si>
  <si>
    <t>Expected benefit payments, 2015</t>
  </si>
  <si>
    <t>Expected benefit payments, 2016</t>
  </si>
  <si>
    <t>Expected benefit payments, 2017</t>
  </si>
  <si>
    <t>Expected benefit payments, 2018</t>
  </si>
  <si>
    <t>Total expense</t>
  </si>
  <si>
    <t>Salary and bonus defer percentage under the plan</t>
  </si>
  <si>
    <t>Amount on the dollar ESA matches up to 10% of employees total salary</t>
  </si>
  <si>
    <t>ESA offers, maximum percentage</t>
  </si>
  <si>
    <t>Participant contributions transferred into the plan</t>
  </si>
  <si>
    <t>ESA contribution to the plan</t>
  </si>
  <si>
    <t>Cash surrender value of the life insurance policies</t>
  </si>
  <si>
    <t>Non-qualified defined contribution plan liabilitiy</t>
  </si>
  <si>
    <t>Plan assets of life insurance policies, cash surrender</t>
  </si>
  <si>
    <t>Related liability, pension payments</t>
  </si>
  <si>
    <t>Benefit Plans And Obligations For Termination Indemnity (Plans' Funded Status And Amounts Recognized In The Consolidated Financial Statements) (Details) - USD ($) $ in Thousands</t>
  </si>
  <si>
    <t>Defined Benefit Plan, Change in Benefit Obligation [Roll Forward]</t>
  </si>
  <si>
    <t>Benefit obligation at beginning of year</t>
  </si>
  <si>
    <t>Service cost</t>
  </si>
  <si>
    <t>Interest cost</t>
  </si>
  <si>
    <t>Exchange rate differences</t>
  </si>
  <si>
    <t>Actuarial (gain) losses</t>
  </si>
  <si>
    <t>Benefits paid</t>
  </si>
  <si>
    <t>Benefit obligation at end of year</t>
  </si>
  <si>
    <t>Defined Benefit Plan, Change in Fair Value of Plan Assets [Roll Forward]</t>
  </si>
  <si>
    <t>Fair value of Plans assets at beginning of year</t>
  </si>
  <si>
    <t>Actual return on Plans' assets (net of expenses)</t>
  </si>
  <si>
    <t>Employer contribution</t>
  </si>
  <si>
    <t>Fair value of Plans' assets at end of year</t>
  </si>
  <si>
    <t>Funded status</t>
  </si>
  <si>
    <t>Unrecognized net actuarial loss</t>
  </si>
  <si>
    <t>Unrecognized prior service cost</t>
  </si>
  <si>
    <t>Accrued benefit liability, current</t>
  </si>
  <si>
    <t>Accrued benefit liability, non-current</t>
  </si>
  <si>
    <t>Accumulated other comprehensive income (loss), pre-tax</t>
  </si>
  <si>
    <t>Net amount recognized</t>
  </si>
  <si>
    <t>Employee Contribution</t>
  </si>
  <si>
    <t>Benefit Plans And Obligations For Termination Indemnity (Components Of The Plans Net Periodic Pension Cost) (Details) - USD ($) $ in Thousands</t>
  </si>
  <si>
    <t>Expected return on Plans’ assets</t>
  </si>
  <si>
    <t>Amortization of prior service cost</t>
  </si>
  <si>
    <t>Amortization of net actuarial loss</t>
  </si>
  <si>
    <t>Total net periodic benefit cost</t>
  </si>
  <si>
    <t>Accumulated benefit obligation</t>
  </si>
  <si>
    <t>Benefit Plans And Obligations For Termination Indemnity (Weighted Average Assumptions) (Details)</t>
  </si>
  <si>
    <t>Discount rate</t>
  </si>
  <si>
    <t>4.30%</t>
  </si>
  <si>
    <t>3.90%</t>
  </si>
  <si>
    <t>Expected long-term rate of return on Plans' assets</t>
  </si>
  <si>
    <t>7.30%</t>
  </si>
  <si>
    <t>Rate of compensation increase</t>
  </si>
  <si>
    <t>2.40%</t>
  </si>
  <si>
    <t>3.50%</t>
  </si>
  <si>
    <t>3.32%</t>
  </si>
  <si>
    <t>Health care cost trend rate assumed for next year</t>
  </si>
  <si>
    <t>6.50%</t>
  </si>
  <si>
    <t>7.00%</t>
  </si>
  <si>
    <t>Ultimate health care cost trend rate</t>
  </si>
  <si>
    <t>3.84%</t>
  </si>
  <si>
    <t>Benefit Plans And Obligations For Termination Indemnity (Asset Allocation By Category) (Details) - USD ($) $ in Thousands</t>
  </si>
  <si>
    <t>Defined Benefit Plan, Fair Value of Plan Assets</t>
  </si>
  <si>
    <t>Debt Securities</t>
  </si>
  <si>
    <t>Cash [Member]</t>
  </si>
  <si>
    <t>Equity Securities</t>
  </si>
  <si>
    <t>66.00%</t>
  </si>
  <si>
    <t>67.00%</t>
  </si>
  <si>
    <t>34.00%</t>
  </si>
  <si>
    <t>32.50%</t>
  </si>
  <si>
    <t>0.50%</t>
  </si>
  <si>
    <t>Quoted Prices In Active Markets For Identical Assets (Level 1) | Cash [Member]</t>
  </si>
  <si>
    <t>Benefit Plans And Obligations For Termination Indemnity (Target Asset Allocation For The Plan) (Details)</t>
  </si>
  <si>
    <t>Target asset allocation</t>
  </si>
  <si>
    <t>Benefit Plans And Obligations For Termination Indemnity (Fair Value Of The Asset Values By Category) (Details) - USD ($) $ in Thousands</t>
  </si>
  <si>
    <t>Fair value of the asset</t>
  </si>
  <si>
    <t>Money Market Funds</t>
  </si>
  <si>
    <t>Mutual Funds</t>
  </si>
  <si>
    <t>International Companies</t>
  </si>
  <si>
    <t>Other Asset</t>
  </si>
  <si>
    <t>Quoted Prices In Active Markets For Identical Assets (Level 1) | Money Market Funds</t>
  </si>
  <si>
    <t>Quoted Prices In Active Markets For Identical Assets (Level 1) | Mutual Funds</t>
  </si>
  <si>
    <t>Quoted Prices In Active Markets For Identical Assets (Level 1) | International Companies</t>
  </si>
  <si>
    <t>Quoted Prices In Active Markets For Identical Assets (Level 1) | Other Asset</t>
  </si>
  <si>
    <t>Significant Observable Inputs (Level 2) | Money Market Funds</t>
  </si>
  <si>
    <t>Significant Observable Inputs (Level 2) | Mutual Funds</t>
  </si>
  <si>
    <t>Significant Observable Inputs (Level 2) | International Companies</t>
  </si>
  <si>
    <t>Significant Observable Inputs (Level 2) | Other Asset</t>
  </si>
  <si>
    <t>Significant Unobservable Inputs (Level 3)</t>
  </si>
  <si>
    <t>Significant Unobservable Inputs (Level 3) | Money Market Funds</t>
  </si>
  <si>
    <t>Significant Unobservable Inputs (Level 3) | Mutual Funds</t>
  </si>
  <si>
    <t>Significant Unobservable Inputs (Level 3) | International Companies</t>
  </si>
  <si>
    <t>Significant Unobservable Inputs (Level 3) | Other Asset</t>
  </si>
  <si>
    <t>This category includes highly liquid daily traded cash-like vehicles.</t>
  </si>
  <si>
    <t>This category invests in highly liquid mutual funds representing a diverse offering of debt issuance.</t>
  </si>
  <si>
    <t>This category represents common stocks of companies domiciled outside of the U.S.; they can be represented by ordinary shares or ADRs.</t>
  </si>
  <si>
    <t>This category represents highly liquid diverse equity mutual funds of varying asset classes and styles.</t>
  </si>
  <si>
    <t>Benefit Plans And Obligations For Termination Indemnity (Effect Of A 1% Change In The Health Care Cost Trend Rate) (Details) $ in Thousands</t>
  </si>
  <si>
    <t>Net periodic benefit cost, 1% increase</t>
  </si>
  <si>
    <t>Net periodic benefit cost, 1% decrease</t>
  </si>
  <si>
    <t>Benefit obligation, 1% increase</t>
  </si>
  <si>
    <t>Benefit obligation, 1% decrease</t>
  </si>
  <si>
    <t>Taxes On Income (Narrative) (Details) - USD ($) $ in Thousands</t>
  </si>
  <si>
    <t>Jan. 31, 2016</t>
  </si>
  <si>
    <t>Income Tax Expense (Benefit), Continuing Operations [Line Items]</t>
  </si>
  <si>
    <t>Corporate tax rates</t>
  </si>
  <si>
    <t>26.50%</t>
  </si>
  <si>
    <t>25.00%</t>
  </si>
  <si>
    <t>Period for certain income from approved enterprise program to be tax exempt, in years</t>
  </si>
  <si>
    <t>Tax rate for certain income from approved enterprise program</t>
  </si>
  <si>
    <t>Period of reduced tax rate for certain income from approved enterprise program, in years</t>
  </si>
  <si>
    <t>8 years</t>
  </si>
  <si>
    <t>Commencement of production maximum period for tax exempt income, in years</t>
  </si>
  <si>
    <t>Period after date of approval which income is not longer tax exempt, in years</t>
  </si>
  <si>
    <t>14 years</t>
  </si>
  <si>
    <t>Minimum percentage of income from exports</t>
  </si>
  <si>
    <t>Tax-exempt profits earned by the company's "Approved Enterprises" and "Privileged Enterprises</t>
  </si>
  <si>
    <t>Alternative tax rate</t>
  </si>
  <si>
    <t>Income tax liability</t>
  </si>
  <si>
    <t>Withholding tax rate on distribution of preferred income</t>
  </si>
  <si>
    <t>Liability for unrecognized tax benefits</t>
  </si>
  <si>
    <t>Accrued interest and penalties</t>
  </si>
  <si>
    <t>Income from tax settlement</t>
  </si>
  <si>
    <t>Available carry forward tax losses</t>
  </si>
  <si>
    <t>Available carry forward tax losses non-Israeli subsidiaries</t>
  </si>
  <si>
    <t>Subsequent Event</t>
  </si>
  <si>
    <t>Development Area A</t>
  </si>
  <si>
    <t>Preferred Enterprise tax rate</t>
  </si>
  <si>
    <t>Other Regions</t>
  </si>
  <si>
    <t>12.50%</t>
  </si>
  <si>
    <t>5 years</t>
  </si>
  <si>
    <t>Tax Year 2014</t>
  </si>
  <si>
    <t>Tax Year 2014 | Development Area A</t>
  </si>
  <si>
    <t>9.00%</t>
  </si>
  <si>
    <t>Tax Year 2014 | Other Regions</t>
  </si>
  <si>
    <t>16.00%</t>
  </si>
  <si>
    <t>Taxes On Income (Schedule Of Income Before Taxes On Income) (Details) - USD ($) $ in Thousands</t>
  </si>
  <si>
    <t>Domestic</t>
  </si>
  <si>
    <t>Foreign</t>
  </si>
  <si>
    <t>Taxes On Income (Schedule Of Taxes On Income) (Details) - USD ($) $ in Thousands</t>
  </si>
  <si>
    <t>Current taxes: Domestic</t>
  </si>
  <si>
    <t>Current taxes: Foreign</t>
  </si>
  <si>
    <t>Taxes on income, current</t>
  </si>
  <si>
    <t>Adjustment for previous years: Domestic</t>
  </si>
  <si>
    <t>Adjustment for previous years: Foreign</t>
  </si>
  <si>
    <t>Adjustment for previous years, total</t>
  </si>
  <si>
    <t>Deferred income tax: Domestic</t>
  </si>
  <si>
    <t>Deferred income tax: Foreign</t>
  </si>
  <si>
    <t>Deferred income tax expense (benefit), total</t>
  </si>
  <si>
    <t>Actual tax expenses</t>
  </si>
  <si>
    <t>Taxes On Income (Schedule Of Uncertain Tax Positions) (Details) - USD ($) $ in Thousands</t>
  </si>
  <si>
    <t>Reconciliation of Unrecognized Tax Benefits, Excluding Amounts Pertaining to Examined Tax Returns [Roll Forward]</t>
  </si>
  <si>
    <t>Balance at the beginning of the year</t>
  </si>
  <si>
    <t>Reductions related to interest and currency translation</t>
  </si>
  <si>
    <t>Additions based on tax positions taken during a prior period</t>
  </si>
  <si>
    <t>Reductions related to tax positions taken during a prior period</t>
  </si>
  <si>
    <t>Reductions related to settlement of tax matters</t>
  </si>
  <si>
    <t>Additions based on tax positions taken during the current period</t>
  </si>
  <si>
    <t>Reductions related to a lapse of applicable statute of limitation</t>
  </si>
  <si>
    <t>Balance at the end of the year</t>
  </si>
  <si>
    <t>Taxes On Income (Schedule Of Deferred Income Taxes) (Details) - USD ($)</t>
  </si>
  <si>
    <t>Income Taxes [Line Items]</t>
  </si>
  <si>
    <t>Deferred Tax Assets, Capital Loss Carryforwards</t>
  </si>
  <si>
    <t>Reserves and allowances</t>
  </si>
  <si>
    <t>Inventory allowances</t>
  </si>
  <si>
    <t>Net operating loss carry-forwards</t>
  </si>
  <si>
    <t>Gross deferred tax assets</t>
  </si>
  <si>
    <t>Valuation allowance</t>
  </si>
  <si>
    <t>Net deferred tax assets</t>
  </si>
  <si>
    <t>Intangible assets</t>
  </si>
  <si>
    <t>Net deferred tax liabilities</t>
  </si>
  <si>
    <t>Current Assets And Liabilities</t>
  </si>
  <si>
    <t>Non-current Assets And Liabilities</t>
  </si>
  <si>
    <t>Taxes On Income (Schedule Of Deferred Taxes As Reflected In The Balance Sheet) (Details) - USD ($) $ in Thousands</t>
  </si>
  <si>
    <t>Current deferred income tax assets</t>
  </si>
  <si>
    <t>Current deferred income tax liabilities</t>
  </si>
  <si>
    <t>Non-current deferred income tax assets</t>
  </si>
  <si>
    <t>Non-current deferred income tax liabilities</t>
  </si>
  <si>
    <t>Taxes On Income (Schedule Of Effective Income Tax Rate Reconciliation) (Details) - USD ($) $ / shares in Units, $ in Thousands</t>
  </si>
  <si>
    <t>Income before taxes as reported in the consolidated statements of income</t>
  </si>
  <si>
    <t>Statutory tax rate</t>
  </si>
  <si>
    <t>Theoretical tax expense</t>
  </si>
  <si>
    <t>Tax benefit arising from reduced rate as an “Approved and Privileged Enterprise” and other tax benefits</t>
  </si>
  <si>
    <t>Tax adjustment in respect of different tax rates for foreign subsidiaries</t>
  </si>
  <si>
    <t>Changes in carry-forward losses and valuation allowances</t>
  </si>
  <si>
    <t>Taxes resulting from non-deductible expenses</t>
  </si>
  <si>
    <t>Difference in basis of measurement for financial reporting and tax return purposes</t>
  </si>
  <si>
    <t>Taxes in respect of prior years</t>
  </si>
  <si>
    <t>Other differences, net</t>
  </si>
  <si>
    <t>Effective tax rate</t>
  </si>
  <si>
    <t>18.60%</t>
  </si>
  <si>
    <t>12.84%</t>
  </si>
  <si>
    <t>12.47%</t>
  </si>
  <si>
    <t>Basic</t>
  </si>
  <si>
    <t>Diluted</t>
  </si>
  <si>
    <t>{F|ahBzfndlYmZpbGluZ3MtaHJkcmoLEgZYTUxEb2MiXlhCUkxEb2NHZW5JbmZvOjk0ZTllNGI0ZmY2MTQwNGY5NmNmZTc0YmJhNjBlNzZjfFRleHRTZWxlY3Rpb246ODU1NUM2NTU0QzRDQTBEQTlGMEYzQTJGRjQ1MzA1Q0MM}</t>
  </si>
  <si>
    <t>Derivative Financial Instruments (Narrative) (Details) $ in Thousands</t>
  </si>
  <si>
    <t>Net effect of the cross-currency swaps</t>
  </si>
  <si>
    <t>Amount offset against exchange rate difference</t>
  </si>
  <si>
    <t>Amount offset against interest expenses</t>
  </si>
  <si>
    <t>Derivative Financial Instruments (Schedule Of Derivative Instruments In Statement Of Financial Position, Fair Value) (Details) - USD ($) $ in Thousands</t>
  </si>
  <si>
    <t>Derivatives Designated As Hedging Instruments</t>
  </si>
  <si>
    <t>Derivatives, Fair Value [Line Items]</t>
  </si>
  <si>
    <t>Asset Derivatives</t>
  </si>
  <si>
    <t>Liability Derivatives</t>
  </si>
  <si>
    <t>Derivatives Not Designated As Hedging Instruments</t>
  </si>
  <si>
    <t>Foreign Exchange Contracts | Derivatives Designated As Hedging Instruments</t>
  </si>
  <si>
    <t>Foreign Exchange Contracts | Derivatives Not Designated As Hedging Instruments</t>
  </si>
  <si>
    <t>Cross Currency Interest Rate Swaps | Derivatives Designated As Hedging Instruments</t>
  </si>
  <si>
    <t>(*) Presented as part of other receivables and long-term other receivables.</t>
  </si>
  <si>
    <t>(**) Presented as part of other payables and long-term other payables.</t>
  </si>
  <si>
    <t>Derivative Financial Instruments (Effect Of Derivative Instruments On Cash Flow Hedging And Relationship Between Income And Other Comprehensive Income) (Details) - Foreign Exchange Contracts - USD ($) $ in Thousands</t>
  </si>
  <si>
    <t>Derivative Instruments, Gain (Loss) [Line Items]</t>
  </si>
  <si>
    <t>Gain (Loss) Recognized in Other Comprehensive Income on Effective- Portion of Derivative, net</t>
  </si>
  <si>
    <t>Gain (Loss) on Effective Portion of Derivative Reclassified from Accumulated Other Comprehensive Income</t>
  </si>
  <si>
    <t>Ineffective Portion of Gain (Loss) of Derivative and Amount Excluded from Effectiveness Testing Recognized in Income</t>
  </si>
  <si>
    <t>Not Designated as Hedging Instrument [Member]</t>
  </si>
  <si>
    <t>Presented as part of revenues/cost of</t>
  </si>
  <si>
    <t>Presented as part of financial income (expenses), net</t>
  </si>
  <si>
    <t>Derivative Financial Instruments (Notional Amounts Of Outstanding Foreign Exchange Forward Contracts) (Details) $ in Thousands, ₪ in Billions</t>
  </si>
  <si>
    <t>Derivative, Notional Amount</t>
  </si>
  <si>
    <t>Long | Forward Contracts</t>
  </si>
  <si>
    <t>Short | Forward Contracts</t>
  </si>
  <si>
    <t>Euro | Long | Forward Contracts</t>
  </si>
  <si>
    <t>Euro | Short | Forward Contracts</t>
  </si>
  <si>
    <t>United Kingdom, Pounds | Long | Forward Contracts</t>
  </si>
  <si>
    <t>United Kingdom, Pounds | Short | Forward Contracts</t>
  </si>
  <si>
    <t>NIS | Long | Forward Contracts</t>
  </si>
  <si>
    <t>NIS | Short | Forward Contracts</t>
  </si>
  <si>
    <t>Other Currency | Long | Forward Contracts</t>
  </si>
  <si>
    <t>Other Currency | Short | Forward Contracts</t>
  </si>
  <si>
    <t>Commitments And Contingent Liabilities (Narrative) (Details) - USD ($) $ in Thousands</t>
  </si>
  <si>
    <t>Loss Contingencies [Line Items]</t>
  </si>
  <si>
    <t>Royalties expenses</t>
  </si>
  <si>
    <t>Outstanding buy-back obligations</t>
  </si>
  <si>
    <t>Lease expenses</t>
  </si>
  <si>
    <t>Lease agreement period, in years</t>
  </si>
  <si>
    <t>15 years</t>
  </si>
  <si>
    <t>Expected lease fee per annum</t>
  </si>
  <si>
    <t>Guarantees issued by banks to secure certain advances from customers and performance bonds</t>
  </si>
  <si>
    <t>Amount guaranteed in respect of credit lines granted by banks</t>
  </si>
  <si>
    <t>Purchase commitments</t>
  </si>
  <si>
    <t>Percentage of total sales of products developed within framework of research and development activity program</t>
  </si>
  <si>
    <t>Maximum amount of royalties paid, percentage</t>
  </si>
  <si>
    <t>150.00%</t>
  </si>
  <si>
    <t>Commitments And Contingent Liabilities (Future Minimum Lease Commitments) (Details) $ in Thousands</t>
  </si>
  <si>
    <t>2020 and thereafter</t>
  </si>
  <si>
    <t>Future minimum lease commitments, total</t>
  </si>
  <si>
    <t>During 2012, the Company entered into a lease agreement for a new complex with Ogen Yielding Real Estate Ltd. The lease period of the new complex is 15 years that will begin after the conclusion of the construction during 2016. The expected lease fee will be approximately $3,000 per annum.</t>
  </si>
  <si>
    <t>Shareholders' Equity (Narrative) (Details) - USD ($) $ / shares in Units, $ in Thousands</t>
  </si>
  <si>
    <t>Jan. 31, 2007</t>
  </si>
  <si>
    <t>Dec. 31, 2012</t>
  </si>
  <si>
    <t>Employee Service Share-based Compensation, Allocation of Recognized Period Costs [Line Items]</t>
  </si>
  <si>
    <t>Options exercisable at the end of the year, Number of options</t>
  </si>
  <si>
    <t>Percent vested and exercisable from the second anniversary of the commencement date</t>
  </si>
  <si>
    <t>Additional percentage vested and exercisable from the third anniversary of the commencement date</t>
  </si>
  <si>
    <t>Remaining percentage vested and exercisable from the third anniversary of the commencement date</t>
  </si>
  <si>
    <t>Aggregate intrinsic value of outstanding options</t>
  </si>
  <si>
    <t>Total intrinsic value of options exercised</t>
  </si>
  <si>
    <t>Expected cost recognition period, in years</t>
  </si>
  <si>
    <t>Options vested and expected to be vested</t>
  </si>
  <si>
    <t>Share-based Compensation Arrangement by Share-based Payment Award, Options, Vested and Expected to Vest, Outstanding, Weighted Average Exercise Price</t>
  </si>
  <si>
    <t>Options, outstanding, weighted average exercise price</t>
  </si>
  <si>
    <t>Aggregate intrinsic value of exercisable options</t>
  </si>
  <si>
    <t>Compensation expense recognized in income statement</t>
  </si>
  <si>
    <t>2007 Stock Option Plan</t>
  </si>
  <si>
    <t>Options vested period from the date of grant, years</t>
  </si>
  <si>
    <t>Options available for future grant under the Plan</t>
  </si>
  <si>
    <t>Elbit Systems' Stock Options Plans</t>
  </si>
  <si>
    <t>Total unrecognized compensation cost related to share-based compensation arrangements granted</t>
  </si>
  <si>
    <t>Regular Options | 2007 Stock Option Plan</t>
  </si>
  <si>
    <t>Cashless Options | 2007 Stock Option Plan</t>
  </si>
  <si>
    <t>Phantom Options</t>
  </si>
  <si>
    <t>Period measuring the average closing price, in days</t>
  </si>
  <si>
    <t>30 days</t>
  </si>
  <si>
    <t>Compensation expense</t>
  </si>
  <si>
    <t>Options allocated for Plan</t>
  </si>
  <si>
    <t>Available for grant, basic price</t>
  </si>
  <si>
    <t>Percentage limited increase of benefit to be paid in the share price</t>
  </si>
  <si>
    <t>Shareholders' Equity (Summary Of Share Option Activity Under The Stock Option Plan) (Details) - $ / shares</t>
  </si>
  <si>
    <t>Share-based Compensation Arrangement by Share-based Payment Award, Options, Outstanding [Roll Forward]</t>
  </si>
  <si>
    <t>Outstanding-beginning of the year, Number of options</t>
  </si>
  <si>
    <t>Granted, Number of options</t>
  </si>
  <si>
    <t>Exercised, Number of options</t>
  </si>
  <si>
    <t>Forfeited, Number of options</t>
  </si>
  <si>
    <t>Outstanding-end of the year, Number of options</t>
  </si>
  <si>
    <t>Share-based Compensation Arrangement by Share-based Payment Award, Options, Outstanding, Weighted Average Exercise Price [Abstract]</t>
  </si>
  <si>
    <t>Outstanding-beginning of the year, Weighted average exercise price</t>
  </si>
  <si>
    <t>Granted, Weighted average exercise price</t>
  </si>
  <si>
    <t>Exercised, Weighted average exercise price</t>
  </si>
  <si>
    <t>Forfeited, Weighted average exercise price</t>
  </si>
  <si>
    <t>Outstanding-end of the year, Weighted average exercise price</t>
  </si>
  <si>
    <t>Options exercisable at the end of the year, Weighted average exercise price</t>
  </si>
  <si>
    <t>Shareholders' Equity (Summary Of Options Outstanding Separated Into Ranges Of Exercise Prices) (Details) - $ / shares</t>
  </si>
  <si>
    <t>Share-based Compensation, Shares Authorized under Stock Option Plans, Exercise Price Range [Line Items]</t>
  </si>
  <si>
    <t>Options outstanding, Number of options</t>
  </si>
  <si>
    <t>Options outstanding, Weighted average exercise price per share</t>
  </si>
  <si>
    <t>$33.10 - $63.85</t>
  </si>
  <si>
    <t>Exercise price, Lower limit</t>
  </si>
  <si>
    <t>Exercise price, Upper limit</t>
  </si>
  <si>
    <t>Options outstanding, Weighted average remaining contractual life (years)</t>
  </si>
  <si>
    <t>1 year 1 month 24 days</t>
  </si>
  <si>
    <t>Shareholders' Equity (Compensation Expenses Before Tax) (Details) - USD ($) $ in Thousands</t>
  </si>
  <si>
    <t>Cost Of Revenues</t>
  </si>
  <si>
    <t>R&amp;D And Marketing Expenses</t>
  </si>
  <si>
    <t>General And Administrative Expenses</t>
  </si>
  <si>
    <t>Shareholders' Equity (Weighted Average Exercise Price And Fair Value Of Options Granted) (Details)</t>
  </si>
  <si>
    <t>Dec. 31, 2015$ / sharesshares</t>
  </si>
  <si>
    <t>Dec. 31, 2014$ / shares</t>
  </si>
  <si>
    <t>Dec. 31, 2013$ / shares</t>
  </si>
  <si>
    <t>Share-based Compensation Arrangement by Share-based Payment Award, Options, Vested and Expected to Vest, Outstanding, Number | shares</t>
  </si>
  <si>
    <t>Weighted average exercise price per share, Less than market price</t>
  </si>
  <si>
    <t>Weighted average fair value on grant date, Less than market price, per share</t>
  </si>
  <si>
    <t>Shareholders' Equity (Computation Of Basic And Diluted Net Earnings Per Share) (Details) - USD ($) $ / shares in Units, shares in Thousands, $ in Thousands</t>
  </si>
  <si>
    <t>Basic net earnings</t>
  </si>
  <si>
    <t>Weighted average number of shares, basic net earnings</t>
  </si>
  <si>
    <t>Basic net earnings per share</t>
  </si>
  <si>
    <t>Employee stock options, Per Share amount</t>
  </si>
  <si>
    <t>Weighted average number of shares, diluted net earnings</t>
  </si>
  <si>
    <t>Diluted net earnings per share</t>
  </si>
  <si>
    <t>Major Customer And Geographic Information (Schedule Of Revenue By Geographic Areas) (Details) - USD ($) $ in Thousands</t>
  </si>
  <si>
    <t>Segment Reporting, Revenue Reconciling Item [Line Items]</t>
  </si>
  <si>
    <t>Revenue</t>
  </si>
  <si>
    <t>Europe</t>
  </si>
  <si>
    <t>North America</t>
  </si>
  <si>
    <t>Latin America</t>
  </si>
  <si>
    <t>Asia Pacific</t>
  </si>
  <si>
    <t>Other Areas</t>
  </si>
  <si>
    <t>Major Customer And Geographic Information (Schedule Of Revenues By Areas Of Operations) (Details) - USD ($) $ in Thousands</t>
  </si>
  <si>
    <t>Revenue from External Customer [Line Items]</t>
  </si>
  <si>
    <t>Airborne Systems</t>
  </si>
  <si>
    <t>Land Vehicles Systems</t>
  </si>
  <si>
    <t>C4 ISR Systems</t>
  </si>
  <si>
    <t>Electro-Optic Systems</t>
  </si>
  <si>
    <t>Mainly non-defense engineering and production services.</t>
  </si>
  <si>
    <t>Major Customer And Geographic Information (Schedule Of Major Customer Data) (Details)</t>
  </si>
  <si>
    <t>Revenue, Major Customer [Line Items]</t>
  </si>
  <si>
    <t>Percentage of total revenues</t>
  </si>
  <si>
    <t>17.00%</t>
  </si>
  <si>
    <t>18.00%</t>
  </si>
  <si>
    <t>22.00%</t>
  </si>
  <si>
    <t>Major Customer And Geographic Information (Schedule Of Long-Lived Assets By Geographic Areas) (Details) - USD ($) $ in Thousands</t>
  </si>
  <si>
    <t>Revenues from External Customers and Long-Lived Assets [Line Items]</t>
  </si>
  <si>
    <t>Long-lived assets</t>
  </si>
  <si>
    <t>Research And Development Expenses, Net (Details) - USD ($) $ in Thousands</t>
  </si>
  <si>
    <t>Total expenses</t>
  </si>
  <si>
    <t>Less - grants and participations</t>
  </si>
  <si>
    <t>Financial Expenses, Net (Details) - USD ($) $ in Thousands</t>
  </si>
  <si>
    <t>Interest on long-term bank debt</t>
  </si>
  <si>
    <t>Interest on Series A Notes, net</t>
  </si>
  <si>
    <t>Interest on short-term bank credit and loans</t>
  </si>
  <si>
    <t>Gain (loss) from exchange rate differences, net</t>
  </si>
  <si>
    <t>Interest Expense, Total</t>
  </si>
  <si>
    <t>Interest on cash, cash equivalents and bank deposits</t>
  </si>
  <si>
    <t>Interest Income, Total</t>
  </si>
  <si>
    <t>Other Income, Net (Details) - USD ($) $ in Thousands</t>
  </si>
  <si>
    <t>Capital gain</t>
  </si>
  <si>
    <t>Related Parties Transactions And Balances (Details) - USD ($) $ in Thousands</t>
  </si>
  <si>
    <t>Sales to affiliated companies</t>
  </si>
  <si>
    <t>Participation in expenses</t>
  </si>
  <si>
    <t>Supplies from affiliated companies</t>
  </si>
  <si>
    <t>Trade receivables and other receivables</t>
  </si>
  <si>
    <t>Trade payables and advances</t>
  </si>
  <si>
    <t>(*)The significant sales and balances include sales of helmet mounted cueing systems purchased from the Company by 50%-owned subsidiaries of ESA.</t>
  </si>
  <si>
    <t>(**)Includes mainly electro-optics components and sensors, purchased by the Company from a 50%-owned Israeli partnership, and electro-optics products purchased by the Company from another 50%-owned Israeli subsidiary.</t>
  </si>
  <si>
    <t>Valuation And Qualifying Accounts (Details) - USD ($) $ in Thousands</t>
  </si>
  <si>
    <t>Provisions For Losses On Long Term Contracts</t>
  </si>
  <si>
    <t>Movement in Valuation Allowances and Reserves [Roll Forward]</t>
  </si>
  <si>
    <t>Balance at Beginning of Period</t>
  </si>
  <si>
    <t>Additions (Charged to Costs and Expenses)</t>
  </si>
  <si>
    <t>Deductions (Write-Offs and Actual Losses Incurred)</t>
  </si>
  <si>
    <t>Additions Resulting from Acquisitions</t>
  </si>
  <si>
    <t>Balance at End of Period</t>
  </si>
  <si>
    <t>Deduction from inventories</t>
  </si>
  <si>
    <t>Other accrued expenses</t>
  </si>
  <si>
    <t>Provisions For Claims And Potential Contractual Penalties And Others</t>
  </si>
  <si>
    <t>Allowance For Doubtful Accounts</t>
  </si>
  <si>
    <t>Valuation Allowance On Deferred Taxes</t>
  </si>
  <si>
    <t>An amount of $76,017, $72,045 and $80,464 as of December 31, 2013, 2014 and 2015, respectively, is presented as a deduction from inventories, and an amount of $64,242, $63,503 and $49,810 as of December 31, 2013, 2014 and 2015, respectively, is presented as part of other payables and accrued expenses.</t>
  </si>
</sst>
</file>

<file path=xl/styles.xml><?xml version="1.0" encoding="utf-8"?>
<styleSheet xmlns="http://schemas.openxmlformats.org/spreadsheetml/2006/main">
  <numFmts count="4">
    <numFmt formatCode="_(&quot;$ &quot;#,##0_);_(&quot;$ &quot;(#,##0)" numFmtId="165"/>
    <numFmt formatCode="_(&quot;₪ &quot;#,##0_);_(&quot;₪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1027664</v>
      </c>
    </row>
    <row spans="1:2" r="11">
      <c t="s" s="4" r="A11">
        <v>16</v>
      </c>
      <c t="s" s="4" r="B11">
        <v>17</v>
      </c>
    </row>
    <row spans="1:2" r="12">
      <c t="s" s="4" r="A12">
        <v>18</v>
      </c>
      <c t="s" s="4" r="B12">
        <v>19</v>
      </c>
    </row>
    <row spans="1:2" r="13">
      <c t="s" s="4" r="A13">
        <v>20</v>
      </c>
      <c t="s" s="4" r="B13">
        <v>21</v>
      </c>
    </row>
    <row spans="1:2" r="14">
      <c t="s" s="4" r="A14">
        <v>22</v>
      </c>
      <c t="s" s="4" r="B14">
        <v>19</v>
      </c>
    </row>
    <row spans="1:2" r="15">
      <c t="s" s="4" r="A15">
        <v>23</v>
      </c>
      <c t="s" s="4" r="B15">
        <v>24</v>
      </c>
    </row>
    <row spans="1:2" r="16">
      <c t="s" s="4" r="A16">
        <v>25</v>
      </c>
      <c t="n" s="6" r="B16">
        <v>42730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4</v>
      </c>
      <c t="s" s="2" r="B1">
        <v>27</v>
      </c>
      <c t="s" s="2" r="C1">
        <v>28</v>
      </c>
    </row>
    <row spans="1:3" r="2">
      <c t="s" s="3" r="A2">
        <v>205</v>
      </c>
    </row>
    <row spans="1:3" r="3">
      <c t="s" s="4" r="A3">
        <v>206</v>
      </c>
      <c t="n" s="7" r="B3">
        <v>-7210</v>
      </c>
      <c t="n" s="7" r="C3">
        <v>-1143</v>
      </c>
    </row>
    <row spans="1:3" r="4">
      <c t="s" s="4" r="A4">
        <v>207</v>
      </c>
      <c t="n" s="6" r="B4">
        <v>3368</v>
      </c>
      <c t="n" s="6" r="C4">
        <v>213</v>
      </c>
    </row>
    <row spans="1:3" r="5">
      <c t="s" s="4" r="A5">
        <v>208</v>
      </c>
      <c t="n" s="6" r="B5">
        <v>-250</v>
      </c>
      <c t="n" s="6" r="C5">
        <v>-9791</v>
      </c>
    </row>
    <row spans="1:3" r="6">
      <c t="s" s="4" r="A6">
        <v>209</v>
      </c>
      <c t="n" s="6" r="B6">
        <v>183718</v>
      </c>
      <c t="n" s="6" r="C6">
        <v>12422</v>
      </c>
    </row>
    <row spans="1:3" r="7">
      <c t="s" s="4" r="A7">
        <v>210</v>
      </c>
      <c t="n" s="6" r="B7">
        <v>2606</v>
      </c>
    </row>
    <row spans="1:3" r="8">
      <c t="s" s="4" r="A8">
        <v>210</v>
      </c>
      <c t="n" s="6" r="C8">
        <v>-1001</v>
      </c>
    </row>
    <row spans="1:3" r="9">
      <c t="s" s="4" r="A9">
        <v>211</v>
      </c>
      <c t="n" s="6" r="B9">
        <v>-40796</v>
      </c>
    </row>
    <row spans="1:3" r="10">
      <c t="s" s="4" r="A10">
        <v>212</v>
      </c>
      <c t="n" s="6" r="C10">
        <v>-1487</v>
      </c>
    </row>
    <row spans="1:3" r="11">
      <c t="s" s="4" r="A11">
        <v>213</v>
      </c>
      <c t="n" s="7" r="B11">
        <v>141436</v>
      </c>
      <c t="n" s="7" r="C11">
        <v>-787</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909</v>
      </c>
      <c t="s" s="2" r="B1">
        <v>769</v>
      </c>
    </row>
    <row spans="1:2" r="2">
      <c t="s" s="3" r="A2">
        <v>840</v>
      </c>
    </row>
    <row spans="1:2" r="3">
      <c t="s" s="4" r="A3">
        <v>870</v>
      </c>
      <c t="n" s="7" r="B3">
        <v>48078</v>
      </c>
    </row>
    <row spans="1:2" r="4">
      <c t="n" s="6" r="A4">
        <v>2016</v>
      </c>
      <c t="n" s="6" r="B4">
        <v>164793</v>
      </c>
    </row>
    <row spans="1:2" r="5">
      <c t="n" s="6" r="A5">
        <v>2017</v>
      </c>
      <c t="n" s="6" r="B5">
        <v>664</v>
      </c>
    </row>
    <row spans="1:2" r="6">
      <c t="n" s="6" r="A6">
        <v>2018</v>
      </c>
      <c t="n" s="6" r="B6">
        <v>514</v>
      </c>
    </row>
    <row spans="1:2" r="7">
      <c t="s" s="4" r="A7">
        <v>602</v>
      </c>
    </row>
    <row spans="1:2" r="8">
      <c t="s" s="3" r="A8">
        <v>840</v>
      </c>
    </row>
    <row spans="1:2" r="9">
      <c t="s" s="4" r="A9">
        <v>870</v>
      </c>
      <c t="n" s="6" r="B9">
        <v>55533</v>
      </c>
    </row>
    <row spans="1:2" r="10">
      <c t="n" s="6" r="A10">
        <v>2016</v>
      </c>
      <c t="n" s="6" r="B10">
        <v>55533</v>
      </c>
    </row>
    <row spans="1:2" r="11">
      <c t="n" s="6" r="A11">
        <v>2017</v>
      </c>
      <c t="n" s="6" r="B11">
        <v>55533</v>
      </c>
    </row>
    <row spans="1:2" r="12">
      <c t="n" s="6" r="A12">
        <v>2018</v>
      </c>
      <c t="n" s="6" r="B12">
        <v>55533</v>
      </c>
    </row>
    <row spans="1:2" r="13">
      <c t="n" s="6" r="A13">
        <v>2019</v>
      </c>
      <c t="n" s="7" r="B13">
        <v>5553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7</v>
      </c>
      <c t="s" s="2" r="C2">
        <v>28</v>
      </c>
      <c t="s" s="2" r="D2">
        <v>84</v>
      </c>
    </row>
    <row spans="1:4" r="3">
      <c t="s" s="3" r="A3">
        <v>268</v>
      </c>
    </row>
    <row spans="1:4" r="4">
      <c t="s" s="4" r="A4">
        <v>911</v>
      </c>
      <c t="s" s="4" r="B4">
        <v>912</v>
      </c>
    </row>
    <row spans="1:4" r="5">
      <c t="s" s="4" r="A5">
        <v>913</v>
      </c>
      <c t="s" s="4" r="B5">
        <v>639</v>
      </c>
    </row>
    <row spans="1:4" r="6">
      <c t="s" s="4" r="A6">
        <v>914</v>
      </c>
      <c t="s" s="4" r="B6">
        <v>915</v>
      </c>
    </row>
    <row spans="1:4" r="7">
      <c t="s" s="4" r="A7">
        <v>916</v>
      </c>
      <c t="s" s="4" r="B7">
        <v>917</v>
      </c>
    </row>
    <row spans="1:4" r="8">
      <c t="s" s="4" r="A8">
        <v>918</v>
      </c>
      <c t="s" s="4" r="B8">
        <v>919</v>
      </c>
    </row>
    <row spans="1:4" r="9">
      <c t="s" s="4" r="A9">
        <v>920</v>
      </c>
      <c t="n" s="7" r="B9">
        <v>5481000</v>
      </c>
    </row>
    <row spans="1:4" r="10">
      <c t="s" s="4" r="A10">
        <v>921</v>
      </c>
      <c t="n" s="6" r="B10">
        <v>6155000</v>
      </c>
    </row>
    <row spans="1:4" r="11">
      <c t="s" s="4" r="A11">
        <v>922</v>
      </c>
      <c t="n" s="6" r="B11">
        <v>7036000</v>
      </c>
    </row>
    <row spans="1:4" r="12">
      <c t="s" s="4" r="A12">
        <v>923</v>
      </c>
      <c t="n" s="6" r="B12">
        <v>7754000</v>
      </c>
    </row>
    <row spans="1:4" r="13">
      <c t="s" s="4" r="A13">
        <v>924</v>
      </c>
      <c t="n" s="6" r="B13">
        <v>8550000</v>
      </c>
    </row>
    <row spans="1:4" r="14">
      <c t="s" s="4" r="A14">
        <v>925</v>
      </c>
      <c t="n" s="7" r="B14">
        <v>4209000</v>
      </c>
      <c t="n" s="7" r="C14">
        <v>4675000</v>
      </c>
      <c t="n" s="7" r="D14">
        <v>4712000</v>
      </c>
    </row>
    <row spans="1:4" r="15">
      <c t="s" s="4" r="A15">
        <v>926</v>
      </c>
      <c t="s" s="4" r="B15">
        <v>527</v>
      </c>
    </row>
    <row spans="1:4" r="16">
      <c t="s" s="4" r="A16">
        <v>927</v>
      </c>
      <c t="n" s="9" r="B16">
        <v>0.5</v>
      </c>
    </row>
    <row spans="1:4" r="17">
      <c t="s" s="4" r="A17">
        <v>928</v>
      </c>
      <c t="s" s="4" r="B17">
        <v>587</v>
      </c>
    </row>
    <row spans="1:4" r="18">
      <c t="s" s="4" r="A18">
        <v>929</v>
      </c>
      <c t="n" s="7" r="B18">
        <v>1221000</v>
      </c>
      <c t="n" s="7" r="C18">
        <v>181000</v>
      </c>
      <c t="n" s="7" r="D18">
        <v>880000</v>
      </c>
    </row>
    <row spans="1:4" r="19">
      <c t="s" s="4" r="A19">
        <v>930</v>
      </c>
      <c t="n" s="6" r="B19">
        <v>177000</v>
      </c>
    </row>
    <row spans="1:4" r="20">
      <c t="s" s="4" r="A20">
        <v>931</v>
      </c>
      <c t="n" s="6" r="B20">
        <v>4250000</v>
      </c>
    </row>
    <row spans="1:4" r="21">
      <c t="s" s="4" r="A21">
        <v>932</v>
      </c>
      <c t="n" s="6" r="B21">
        <v>5206000</v>
      </c>
    </row>
    <row spans="1:4" r="22">
      <c t="s" s="4" r="A22">
        <v>933</v>
      </c>
      <c t="n" s="6" r="B22">
        <v>2540000</v>
      </c>
    </row>
    <row spans="1:4" r="23">
      <c t="s" s="4" r="A23">
        <v>934</v>
      </c>
      <c t="n" s="7" r="B23">
        <v>4516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7</v>
      </c>
      <c t="s" s="2" r="C2">
        <v>28</v>
      </c>
      <c t="s" s="2" r="D2">
        <v>84</v>
      </c>
    </row>
    <row spans="1:4" r="3">
      <c t="s" s="3" r="A3">
        <v>936</v>
      </c>
    </row>
    <row spans="1:4" r="4">
      <c t="s" s="4" r="A4">
        <v>937</v>
      </c>
      <c t="n" s="7" r="B4">
        <v>225668</v>
      </c>
      <c t="n" s="7" r="C4">
        <v>172381</v>
      </c>
    </row>
    <row spans="1:4" r="5">
      <c t="s" s="4" r="A5">
        <v>938</v>
      </c>
      <c t="n" s="6" r="B5">
        <v>8921</v>
      </c>
      <c t="n" s="6" r="C5">
        <v>7762</v>
      </c>
      <c t="n" s="7" r="D5">
        <v>9368</v>
      </c>
    </row>
    <row spans="1:4" r="6">
      <c t="s" s="4" r="A6">
        <v>939</v>
      </c>
      <c t="n" s="6" r="B6">
        <v>8372</v>
      </c>
      <c t="n" s="6" r="C6">
        <v>7833</v>
      </c>
      <c t="n" s="6" r="D6">
        <v>6830</v>
      </c>
    </row>
    <row spans="1:4" r="7">
      <c t="s" s="4" r="A7">
        <v>940</v>
      </c>
      <c t="n" s="6" r="B7">
        <v>-2847</v>
      </c>
      <c t="n" s="6" r="C7">
        <v>-2276</v>
      </c>
    </row>
    <row spans="1:4" r="8">
      <c t="s" s="4" r="A8">
        <v>941</v>
      </c>
      <c t="n" s="6" r="B8">
        <v>-15612</v>
      </c>
      <c t="n" s="6" r="C8">
        <v>43901</v>
      </c>
    </row>
    <row spans="1:4" r="9">
      <c t="s" s="4" r="A9">
        <v>942</v>
      </c>
      <c t="n" s="6" r="B9">
        <v>-5142</v>
      </c>
      <c t="n" s="6" r="C9">
        <v>-3933</v>
      </c>
    </row>
    <row spans="1:4" r="10">
      <c t="s" s="4" r="A10">
        <v>943</v>
      </c>
      <c t="n" s="6" r="B10">
        <v>219360</v>
      </c>
      <c t="n" s="6" r="C10">
        <v>225668</v>
      </c>
      <c t="n" s="6" r="D10">
        <v>172381</v>
      </c>
    </row>
    <row spans="1:4" r="11">
      <c t="s" s="3" r="A11">
        <v>944</v>
      </c>
    </row>
    <row spans="1:4" r="12">
      <c t="s" s="4" r="A12">
        <v>945</v>
      </c>
      <c t="n" s="6" r="B12">
        <v>126489</v>
      </c>
      <c t="n" s="6" r="C12">
        <v>115242</v>
      </c>
    </row>
    <row spans="1:4" r="13">
      <c t="s" s="4" r="A13">
        <v>946</v>
      </c>
      <c t="n" s="6" r="B13">
        <v>-2225</v>
      </c>
      <c t="n" s="6" r="C13">
        <v>4570</v>
      </c>
    </row>
    <row spans="1:4" r="14">
      <c t="s" s="4" r="A14">
        <v>947</v>
      </c>
      <c t="n" s="6" r="B14">
        <v>8333</v>
      </c>
      <c t="n" s="6" r="C14">
        <v>10610</v>
      </c>
    </row>
    <row spans="1:4" r="15">
      <c t="s" s="4" r="A15">
        <v>942</v>
      </c>
      <c t="n" s="6" r="B15">
        <v>-5142</v>
      </c>
      <c t="n" s="6" r="C15">
        <v>-3933</v>
      </c>
    </row>
    <row spans="1:4" r="16">
      <c t="s" s="4" r="A16">
        <v>948</v>
      </c>
      <c t="n" s="6" r="B16">
        <v>127455</v>
      </c>
      <c t="n" s="6" r="C16">
        <v>126489</v>
      </c>
      <c t="n" s="6" r="D16">
        <v>115242</v>
      </c>
    </row>
    <row spans="1:4" r="17">
      <c t="s" s="4" r="A17">
        <v>949</v>
      </c>
      <c t="n" s="6" r="B17">
        <v>-91905</v>
      </c>
      <c t="n" s="6" r="C17">
        <v>-99180</v>
      </c>
    </row>
    <row spans="1:4" r="18">
      <c t="s" s="4" r="A18">
        <v>950</v>
      </c>
      <c t="n" s="6" r="B18">
        <v>72411</v>
      </c>
      <c t="n" s="6" r="C18">
        <v>84116</v>
      </c>
    </row>
    <row spans="1:4" r="19">
      <c t="s" s="4" r="A19">
        <v>951</v>
      </c>
      <c t="n" s="6" r="B19">
        <v>-271</v>
      </c>
      <c t="n" s="6" r="C19">
        <v>305</v>
      </c>
    </row>
    <row spans="1:4" r="20">
      <c t="s" s="4" r="A20">
        <v>952</v>
      </c>
      <c t="n" s="6" r="B20">
        <v>-725</v>
      </c>
      <c t="n" s="6" r="C20">
        <v>-806</v>
      </c>
    </row>
    <row spans="1:4" r="21">
      <c t="s" s="4" r="A21">
        <v>953</v>
      </c>
      <c t="n" s="6" r="B21">
        <v>-91179</v>
      </c>
      <c t="n" s="6" r="C21">
        <v>-98374</v>
      </c>
    </row>
    <row spans="1:4" r="22">
      <c t="s" s="4" r="A22">
        <v>954</v>
      </c>
      <c t="n" s="6" r="B22">
        <v>72139</v>
      </c>
      <c t="n" s="6" r="C22">
        <v>84421</v>
      </c>
    </row>
    <row spans="1:4" r="23">
      <c t="s" s="4" r="A23">
        <v>955</v>
      </c>
      <c t="n" s="6" r="B23">
        <v>-19765</v>
      </c>
      <c t="n" s="6" r="C23">
        <v>-14759</v>
      </c>
    </row>
    <row spans="1:4" r="24">
      <c t="s" s="4" r="A24">
        <v>451</v>
      </c>
    </row>
    <row spans="1:4" r="25">
      <c t="s" s="3" r="A25">
        <v>936</v>
      </c>
    </row>
    <row spans="1:4" r="26">
      <c t="s" s="4" r="A26">
        <v>937</v>
      </c>
      <c t="n" s="6" r="B26">
        <v>1953</v>
      </c>
      <c t="n" s="6" r="C26">
        <v>2445</v>
      </c>
    </row>
    <row spans="1:4" r="27">
      <c t="s" s="4" r="A27">
        <v>938</v>
      </c>
      <c t="n" s="6" r="B27">
        <v>102</v>
      </c>
      <c t="n" s="6" r="C27">
        <v>150</v>
      </c>
    </row>
    <row spans="1:4" r="28">
      <c t="s" s="4" r="A28">
        <v>939</v>
      </c>
      <c t="n" s="6" r="B28">
        <v>63</v>
      </c>
      <c t="n" s="6" r="C28">
        <v>96</v>
      </c>
    </row>
    <row spans="1:4" r="29">
      <c t="s" s="4" r="A29">
        <v>941</v>
      </c>
      <c t="n" s="6" r="B29">
        <v>-237</v>
      </c>
      <c t="n" s="6" r="C29">
        <v>-692</v>
      </c>
    </row>
    <row spans="1:4" r="30">
      <c t="s" s="4" r="A30">
        <v>956</v>
      </c>
      <c t="n" s="6" r="B30">
        <v>27</v>
      </c>
      <c t="n" s="6" r="C30">
        <v>13</v>
      </c>
    </row>
    <row spans="1:4" r="31">
      <c t="s" s="4" r="A31">
        <v>942</v>
      </c>
      <c t="n" s="6" r="B31">
        <v>-117</v>
      </c>
      <c t="n" s="6" r="C31">
        <v>-59</v>
      </c>
    </row>
    <row spans="1:4" r="32">
      <c t="s" s="4" r="A32">
        <v>943</v>
      </c>
      <c t="n" s="6" r="B32">
        <v>1791</v>
      </c>
      <c t="n" s="6" r="C32">
        <v>1953</v>
      </c>
      <c t="n" s="7" r="D32">
        <v>2445</v>
      </c>
    </row>
    <row spans="1:4" r="33">
      <c t="s" s="3" r="A33">
        <v>944</v>
      </c>
    </row>
    <row spans="1:4" r="34">
      <c t="s" s="4" r="A34">
        <v>945</v>
      </c>
      <c t="n" s="6" r="B34">
        <v>0</v>
      </c>
    </row>
    <row spans="1:4" r="35">
      <c t="s" s="4" r="A35">
        <v>947</v>
      </c>
      <c t="n" s="6" r="B35">
        <v>90</v>
      </c>
      <c t="n" s="6" r="C35">
        <v>46</v>
      </c>
    </row>
    <row spans="1:4" r="36">
      <c t="s" s="4" r="A36">
        <v>956</v>
      </c>
      <c t="n" s="6" r="B36">
        <v>27</v>
      </c>
      <c t="n" s="6" r="C36">
        <v>13</v>
      </c>
    </row>
    <row spans="1:4" r="37">
      <c t="s" s="4" r="A37">
        <v>942</v>
      </c>
      <c t="n" s="6" r="B37">
        <v>-117</v>
      </c>
      <c t="n" s="6" r="C37">
        <v>-59</v>
      </c>
    </row>
    <row spans="1:4" r="38">
      <c t="s" s="4" r="A38">
        <v>948</v>
      </c>
      <c t="n" s="6" r="B38">
        <v>0</v>
      </c>
      <c t="n" s="6" r="C38">
        <v>0</v>
      </c>
    </row>
    <row spans="1:4" r="39">
      <c t="s" s="4" r="A39">
        <v>949</v>
      </c>
      <c t="n" s="6" r="B39">
        <v>-1791</v>
      </c>
      <c t="n" s="6" r="C39">
        <v>-1953</v>
      </c>
    </row>
    <row spans="1:4" r="40">
      <c t="s" s="4" r="A40">
        <v>950</v>
      </c>
      <c t="n" s="6" r="B40">
        <v>-1522</v>
      </c>
      <c t="n" s="6" r="C40">
        <v>-1428</v>
      </c>
    </row>
    <row spans="1:4" r="41">
      <c t="s" s="4" r="A41">
        <v>952</v>
      </c>
      <c t="n" s="6" r="B41">
        <v>-153</v>
      </c>
      <c t="n" s="6" r="C41">
        <v>-111</v>
      </c>
    </row>
    <row spans="1:4" r="42">
      <c t="s" s="4" r="A42">
        <v>953</v>
      </c>
      <c t="n" s="6" r="B42">
        <v>-1638</v>
      </c>
      <c t="n" s="6" r="C42">
        <v>-1842</v>
      </c>
    </row>
    <row spans="1:4" r="43">
      <c t="s" s="4" r="A43">
        <v>954</v>
      </c>
      <c t="n" s="6" r="B43">
        <v>-1522</v>
      </c>
      <c t="n" s="6" r="C43">
        <v>-1428</v>
      </c>
    </row>
    <row spans="1:4" r="44">
      <c t="s" s="4" r="A44">
        <v>955</v>
      </c>
      <c t="n" s="7" r="B44">
        <v>-3313</v>
      </c>
      <c t="n" s="7" r="C44">
        <v>-33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7</v>
      </c>
      <c t="s" s="2" r="B1">
        <v>1</v>
      </c>
    </row>
    <row spans="1:4" r="2">
      <c t="s" s="2" r="B2">
        <v>27</v>
      </c>
      <c t="s" s="2" r="C2">
        <v>28</v>
      </c>
      <c t="s" s="2" r="D2">
        <v>84</v>
      </c>
    </row>
    <row spans="1:4" r="3">
      <c t="s" s="3" r="A3">
        <v>436</v>
      </c>
    </row>
    <row spans="1:4" r="4">
      <c t="s" s="4" r="A4">
        <v>938</v>
      </c>
      <c t="n" s="7" r="B4">
        <v>8921</v>
      </c>
      <c t="n" s="7" r="C4">
        <v>7762</v>
      </c>
      <c t="n" s="7" r="D4">
        <v>9368</v>
      </c>
    </row>
    <row spans="1:4" r="5">
      <c t="s" s="4" r="A5">
        <v>939</v>
      </c>
      <c t="n" s="6" r="B5">
        <v>8372</v>
      </c>
      <c t="n" s="6" r="C5">
        <v>7833</v>
      </c>
      <c t="n" s="6" r="D5">
        <v>6830</v>
      </c>
    </row>
    <row spans="1:4" r="6">
      <c t="s" s="4" r="A6">
        <v>958</v>
      </c>
      <c t="n" s="6" r="B6">
        <v>-8970</v>
      </c>
      <c t="n" s="6" r="C6">
        <v>-8221</v>
      </c>
      <c t="n" s="6" r="D6">
        <v>-7319</v>
      </c>
    </row>
    <row spans="1:4" r="7">
      <c t="s" s="4" r="A7">
        <v>959</v>
      </c>
      <c t="n" s="6" r="B7">
        <v>-62</v>
      </c>
      <c t="n" s="6" r="C7">
        <v>-125</v>
      </c>
      <c t="n" s="6" r="D7">
        <v>0</v>
      </c>
    </row>
    <row spans="1:4" r="8">
      <c t="s" s="4" r="A8">
        <v>960</v>
      </c>
      <c t="n" s="6" r="B8">
        <v>46</v>
      </c>
      <c t="n" s="6" r="C8">
        <v>121</v>
      </c>
      <c t="n" s="6" r="D8">
        <v>91</v>
      </c>
    </row>
    <row spans="1:4" r="9">
      <c t="s" s="4" r="A9">
        <v>960</v>
      </c>
      <c t="n" s="6" r="B9">
        <v>6295</v>
      </c>
      <c t="n" s="6" r="C9">
        <v>2108</v>
      </c>
      <c t="n" s="6" r="D9">
        <v>4483</v>
      </c>
    </row>
    <row spans="1:4" r="10">
      <c t="s" s="4" r="A10">
        <v>961</v>
      </c>
      <c t="n" s="6" r="B10">
        <v>14602</v>
      </c>
      <c t="n" s="6" r="C10">
        <v>9478</v>
      </c>
      <c t="n" s="6" r="D10">
        <v>13453</v>
      </c>
    </row>
    <row spans="1:4" r="11">
      <c t="s" s="4" r="A11">
        <v>962</v>
      </c>
      <c t="n" s="6" r="B11">
        <v>213675</v>
      </c>
      <c t="n" s="6" r="C11">
        <v>215276</v>
      </c>
      <c t="n" s="7" r="D11">
        <v>164696</v>
      </c>
    </row>
    <row spans="1:4" r="12">
      <c t="s" s="4" r="A12">
        <v>451</v>
      </c>
    </row>
    <row spans="1:4" r="13">
      <c t="s" s="3" r="A13">
        <v>436</v>
      </c>
    </row>
    <row spans="1:4" r="14">
      <c t="s" s="4" r="A14">
        <v>938</v>
      </c>
      <c t="n" s="6" r="B14">
        <v>102</v>
      </c>
      <c t="n" s="6" r="C14">
        <v>150</v>
      </c>
    </row>
    <row spans="1:4" r="15">
      <c t="s" s="4" r="A15">
        <v>939</v>
      </c>
      <c t="n" s="6" r="B15">
        <v>63</v>
      </c>
      <c t="n" s="6" r="C15">
        <v>96</v>
      </c>
    </row>
    <row spans="1:4" r="16">
      <c t="s" s="4" r="A16">
        <v>960</v>
      </c>
      <c t="n" s="6" r="B16">
        <v>-143</v>
      </c>
      <c t="n" s="6" r="C16">
        <v>-48</v>
      </c>
    </row>
    <row spans="1:4" r="17">
      <c t="s" s="4" r="A17">
        <v>961</v>
      </c>
      <c t="n" s="7" r="B17">
        <v>22</v>
      </c>
      <c t="n" s="7" r="C17">
        <v>1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3</v>
      </c>
      <c t="s" s="2" r="B1">
        <v>1</v>
      </c>
    </row>
    <row spans="1:3" r="2">
      <c t="s" s="2" r="B2">
        <v>27</v>
      </c>
      <c t="s" s="2" r="C2">
        <v>28</v>
      </c>
    </row>
    <row spans="1:3" r="3">
      <c t="s" s="3" r="A3">
        <v>436</v>
      </c>
    </row>
    <row spans="1:3" r="4">
      <c t="s" s="4" r="A4">
        <v>964</v>
      </c>
      <c t="s" s="4" r="B4">
        <v>965</v>
      </c>
      <c t="s" s="4" r="C4">
        <v>966</v>
      </c>
    </row>
    <row spans="1:3" r="5">
      <c t="s" s="4" r="A5">
        <v>967</v>
      </c>
      <c t="s" s="4" r="B5">
        <v>968</v>
      </c>
      <c t="s" s="4" r="C5">
        <v>968</v>
      </c>
    </row>
    <row spans="1:3" r="6">
      <c t="s" s="4" r="A6">
        <v>969</v>
      </c>
      <c t="s" s="4" r="B6">
        <v>970</v>
      </c>
      <c t="s" s="4" r="C6">
        <v>970</v>
      </c>
    </row>
    <row spans="1:3" r="7">
      <c t="s" s="4" r="A7">
        <v>451</v>
      </c>
    </row>
    <row spans="1:3" r="8">
      <c t="s" s="3" r="A8">
        <v>436</v>
      </c>
    </row>
    <row spans="1:3" r="9">
      <c t="s" s="4" r="A9">
        <v>964</v>
      </c>
      <c t="s" s="4" r="B9">
        <v>971</v>
      </c>
      <c t="s" s="4" r="C9">
        <v>972</v>
      </c>
    </row>
    <row spans="1:3" r="10">
      <c t="s" s="4" r="A10">
        <v>973</v>
      </c>
      <c t="s" s="4" r="B10">
        <v>974</v>
      </c>
      <c t="s" s="4" r="C10">
        <v>975</v>
      </c>
    </row>
    <row spans="1:3" r="11">
      <c t="s" s="4" r="A11">
        <v>976</v>
      </c>
      <c t="s" s="4" r="B11">
        <v>977</v>
      </c>
      <c t="s" s="4" r="C11">
        <v>91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78</v>
      </c>
      <c t="s" s="2" r="B1">
        <v>27</v>
      </c>
      <c t="s" s="2" r="C1">
        <v>28</v>
      </c>
      <c t="s" s="2" r="D1">
        <v>84</v>
      </c>
    </row>
    <row spans="1:4" r="2">
      <c t="s" s="3" r="A2">
        <v>436</v>
      </c>
    </row>
    <row spans="1:4" r="3">
      <c t="s" s="4" r="A3">
        <v>979</v>
      </c>
      <c t="n" s="7" r="B3">
        <v>127455</v>
      </c>
      <c t="n" s="7" r="C3">
        <v>126489</v>
      </c>
      <c t="n" s="7" r="D3">
        <v>115242</v>
      </c>
    </row>
    <row spans="1:4" r="4">
      <c t="s" s="4" r="A4">
        <v>980</v>
      </c>
      <c t="s" s="4" r="B4">
        <v>527</v>
      </c>
      <c t="s" s="4" r="C4">
        <v>527</v>
      </c>
    </row>
    <row spans="1:4" r="5">
      <c t="s" s="4" r="A5">
        <v>981</v>
      </c>
    </row>
    <row spans="1:4" r="6">
      <c t="s" s="3" r="A6">
        <v>436</v>
      </c>
    </row>
    <row spans="1:4" r="7">
      <c t="s" s="4" r="A7">
        <v>979</v>
      </c>
      <c t="n" s="7" r="B7">
        <v>0</v>
      </c>
    </row>
    <row spans="1:4" r="8">
      <c t="s" s="4" r="A8">
        <v>982</v>
      </c>
    </row>
    <row spans="1:4" r="9">
      <c t="s" s="3" r="A9">
        <v>436</v>
      </c>
    </row>
    <row spans="1:4" r="10">
      <c t="s" s="4" r="A10">
        <v>980</v>
      </c>
      <c t="s" s="4" r="B10">
        <v>983</v>
      </c>
      <c t="s" s="4" r="C10">
        <v>984</v>
      </c>
    </row>
    <row spans="1:4" r="11">
      <c t="s" s="4" r="A11">
        <v>980</v>
      </c>
    </row>
    <row spans="1:4" r="12">
      <c t="s" s="3" r="A12">
        <v>436</v>
      </c>
    </row>
    <row spans="1:4" r="13">
      <c t="s" s="4" r="A13">
        <v>980</v>
      </c>
      <c t="s" s="4" r="B13">
        <v>985</v>
      </c>
      <c t="s" s="4" r="C13">
        <v>986</v>
      </c>
    </row>
    <row spans="1:4" r="14">
      <c t="s" s="4" r="A14">
        <v>699</v>
      </c>
    </row>
    <row spans="1:4" r="15">
      <c t="s" s="3" r="A15">
        <v>436</v>
      </c>
    </row>
    <row spans="1:4" r="16">
      <c t="s" s="4" r="A16">
        <v>980</v>
      </c>
      <c t="s" s="4" r="B16">
        <v>657</v>
      </c>
      <c t="s" s="4" r="C16">
        <v>987</v>
      </c>
    </row>
    <row spans="1:4" r="17">
      <c t="s" s="4" r="A17">
        <v>669</v>
      </c>
    </row>
    <row spans="1:4" r="18">
      <c t="s" s="3" r="A18">
        <v>436</v>
      </c>
    </row>
    <row spans="1:4" r="19">
      <c t="s" s="4" r="A19">
        <v>979</v>
      </c>
      <c t="n" s="7" r="B19">
        <v>127455</v>
      </c>
    </row>
    <row spans="1:4" r="20">
      <c t="s" s="4" r="A20">
        <v>988</v>
      </c>
    </row>
    <row spans="1:4" r="21">
      <c t="s" s="3" r="A21">
        <v>436</v>
      </c>
    </row>
    <row spans="1:4" r="22">
      <c t="s" s="4" r="A22">
        <v>979</v>
      </c>
      <c t="n" s="7" r="B22">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9</v>
      </c>
      <c t="s" s="2" r="B1">
        <v>1</v>
      </c>
    </row>
    <row spans="1:3" r="2">
      <c t="s" s="2" r="B2">
        <v>27</v>
      </c>
      <c t="s" s="2" r="C2">
        <v>28</v>
      </c>
    </row>
    <row spans="1:3" r="3">
      <c t="s" s="3" r="A3">
        <v>436</v>
      </c>
    </row>
    <row spans="1:3" r="4">
      <c t="s" s="4" r="A4">
        <v>990</v>
      </c>
      <c t="s" s="4" r="B4">
        <v>527</v>
      </c>
      <c t="s" s="4" r="C4">
        <v>527</v>
      </c>
    </row>
    <row spans="1:3" r="5">
      <c t="s" s="4" r="A5">
        <v>982</v>
      </c>
    </row>
    <row spans="1:3" r="6">
      <c t="s" s="3" r="A6">
        <v>436</v>
      </c>
    </row>
    <row spans="1:3" r="7">
      <c t="s" s="4" r="A7">
        <v>990</v>
      </c>
      <c t="s" s="4" r="B7">
        <v>601</v>
      </c>
      <c t="s" s="4" r="C7">
        <v>601</v>
      </c>
    </row>
    <row spans="1:3" r="8">
      <c t="s" s="4" r="A8">
        <v>980</v>
      </c>
    </row>
    <row spans="1:3" r="9">
      <c t="s" s="3" r="A9">
        <v>436</v>
      </c>
    </row>
    <row spans="1:3" r="10">
      <c t="s" s="4" r="A10">
        <v>990</v>
      </c>
      <c t="s" s="4" r="B10">
        <v>734</v>
      </c>
      <c t="s" s="4" r="C10">
        <v>734</v>
      </c>
    </row>
    <row spans="1:3" r="11">
      <c t="s" s="4" r="A11">
        <v>699</v>
      </c>
    </row>
    <row spans="1:3" r="12">
      <c t="s" s="3" r="A12">
        <v>436</v>
      </c>
    </row>
    <row spans="1:3" r="13">
      <c t="s" s="4" r="A13">
        <v>990</v>
      </c>
      <c t="s" s="4" r="B13">
        <v>587</v>
      </c>
      <c t="s" s="4" r="C13">
        <v>58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91</v>
      </c>
      <c t="s" s="2" r="C1">
        <v>27</v>
      </c>
      <c t="s" s="2" r="D1">
        <v>28</v>
      </c>
      <c t="s" s="2" r="E1">
        <v>84</v>
      </c>
    </row>
    <row spans="1:5" r="2">
      <c t="s" s="3" r="A2">
        <v>436</v>
      </c>
    </row>
    <row spans="1:5" r="3">
      <c t="s" s="4" r="A3">
        <v>992</v>
      </c>
      <c t="n" s="7" r="C3">
        <v>127455</v>
      </c>
      <c t="n" s="7" r="D3">
        <v>126489</v>
      </c>
      <c t="n" s="7" r="E3">
        <v>115242</v>
      </c>
    </row>
    <row spans="1:5" r="4">
      <c t="s" s="4" r="A4">
        <v>993</v>
      </c>
    </row>
    <row spans="1:5" r="5">
      <c t="s" s="3" r="A5">
        <v>436</v>
      </c>
    </row>
    <row spans="1:5" r="6">
      <c t="s" s="4" r="A6">
        <v>992</v>
      </c>
      <c t="s" s="4" r="B6">
        <v>45</v>
      </c>
      <c t="n" s="6" r="C6">
        <v>337</v>
      </c>
    </row>
    <row spans="1:5" r="7">
      <c t="s" s="4" r="A7">
        <v>994</v>
      </c>
    </row>
    <row spans="1:5" r="8">
      <c t="s" s="3" r="A8">
        <v>436</v>
      </c>
    </row>
    <row spans="1:5" r="9">
      <c t="s" s="4" r="A9">
        <v>992</v>
      </c>
      <c t="s" s="4" r="B9">
        <v>722</v>
      </c>
      <c t="n" s="6" r="C9">
        <v>42614</v>
      </c>
    </row>
    <row spans="1:5" r="10">
      <c t="s" s="4" r="A10">
        <v>995</v>
      </c>
    </row>
    <row spans="1:5" r="11">
      <c t="s" s="3" r="A11">
        <v>436</v>
      </c>
    </row>
    <row spans="1:5" r="12">
      <c t="s" s="4" r="A12">
        <v>992</v>
      </c>
      <c t="s" s="4" r="B12">
        <v>725</v>
      </c>
      <c t="n" s="6" r="C12">
        <v>3427</v>
      </c>
    </row>
    <row spans="1:5" r="13">
      <c t="s" s="4" r="A13">
        <v>994</v>
      </c>
    </row>
    <row spans="1:5" r="14">
      <c t="s" s="3" r="A14">
        <v>436</v>
      </c>
    </row>
    <row spans="1:5" r="15">
      <c t="s" s="4" r="A15">
        <v>992</v>
      </c>
      <c t="n" s="6" r="C15">
        <v>81029</v>
      </c>
    </row>
    <row spans="1:5" r="16">
      <c t="s" s="4" r="A16">
        <v>996</v>
      </c>
    </row>
    <row spans="1:5" r="17">
      <c t="s" s="3" r="A17">
        <v>436</v>
      </c>
    </row>
    <row spans="1:5" r="18">
      <c t="s" s="4" r="A18">
        <v>992</v>
      </c>
      <c t="n" s="6" r="C18">
        <v>0</v>
      </c>
    </row>
    <row spans="1:5" r="19">
      <c t="s" s="4" r="A19">
        <v>669</v>
      </c>
    </row>
    <row spans="1:5" r="20">
      <c t="s" s="3" r="A20">
        <v>436</v>
      </c>
    </row>
    <row spans="1:5" r="21">
      <c t="s" s="4" r="A21">
        <v>992</v>
      </c>
      <c t="n" s="6" r="C21">
        <v>127455</v>
      </c>
    </row>
    <row spans="1:5" r="22">
      <c t="s" s="4" r="A22">
        <v>997</v>
      </c>
    </row>
    <row spans="1:5" r="23">
      <c t="s" s="3" r="A23">
        <v>436</v>
      </c>
    </row>
    <row spans="1:5" r="24">
      <c t="s" s="4" r="A24">
        <v>992</v>
      </c>
      <c t="s" s="4" r="B24">
        <v>45</v>
      </c>
      <c t="n" s="6" r="C24">
        <v>337</v>
      </c>
    </row>
    <row spans="1:5" r="25">
      <c t="s" s="4" r="A25">
        <v>998</v>
      </c>
    </row>
    <row spans="1:5" r="26">
      <c t="s" s="3" r="A26">
        <v>436</v>
      </c>
    </row>
    <row spans="1:5" r="27">
      <c t="s" s="4" r="A27">
        <v>992</v>
      </c>
      <c t="s" s="4" r="B27">
        <v>722</v>
      </c>
      <c t="n" s="6" r="C27">
        <v>42614</v>
      </c>
    </row>
    <row spans="1:5" r="28">
      <c t="s" s="4" r="A28">
        <v>999</v>
      </c>
    </row>
    <row spans="1:5" r="29">
      <c t="s" s="3" r="A29">
        <v>436</v>
      </c>
    </row>
    <row spans="1:5" r="30">
      <c t="s" s="4" r="A30">
        <v>992</v>
      </c>
      <c t="s" s="4" r="B30">
        <v>725</v>
      </c>
      <c t="n" s="6" r="C30">
        <v>3427</v>
      </c>
    </row>
    <row spans="1:5" r="31">
      <c t="s" s="4" r="A31">
        <v>998</v>
      </c>
    </row>
    <row spans="1:5" r="32">
      <c t="s" s="3" r="A32">
        <v>436</v>
      </c>
    </row>
    <row spans="1:5" r="33">
      <c t="s" s="4" r="A33">
        <v>992</v>
      </c>
      <c t="n" s="6" r="C33">
        <v>81029</v>
      </c>
    </row>
    <row spans="1:5" r="34">
      <c t="s" s="4" r="A34">
        <v>1000</v>
      </c>
    </row>
    <row spans="1:5" r="35">
      <c t="s" s="3" r="A35">
        <v>436</v>
      </c>
    </row>
    <row spans="1:5" r="36">
      <c t="s" s="4" r="A36">
        <v>992</v>
      </c>
      <c t="n" s="6" r="C36">
        <v>0</v>
      </c>
    </row>
    <row spans="1:5" r="37">
      <c t="s" s="4" r="A37">
        <v>677</v>
      </c>
    </row>
    <row spans="1:5" r="38">
      <c t="s" s="3" r="A38">
        <v>436</v>
      </c>
    </row>
    <row spans="1:5" r="39">
      <c t="s" s="4" r="A39">
        <v>992</v>
      </c>
      <c t="n" s="6" r="C39">
        <v>0</v>
      </c>
    </row>
    <row spans="1:5" r="40">
      <c t="s" s="4" r="A40">
        <v>1001</v>
      </c>
    </row>
    <row spans="1:5" r="41">
      <c t="s" s="3" r="A41">
        <v>436</v>
      </c>
    </row>
    <row spans="1:5" r="42">
      <c t="s" s="4" r="A42">
        <v>992</v>
      </c>
      <c t="s" s="4" r="B42">
        <v>45</v>
      </c>
      <c t="n" s="6" r="C42">
        <v>0</v>
      </c>
    </row>
    <row spans="1:5" r="43">
      <c t="s" s="4" r="A43">
        <v>1002</v>
      </c>
    </row>
    <row spans="1:5" r="44">
      <c t="s" s="3" r="A44">
        <v>436</v>
      </c>
    </row>
    <row spans="1:5" r="45">
      <c t="s" s="4" r="A45">
        <v>992</v>
      </c>
      <c t="s" s="4" r="B45">
        <v>722</v>
      </c>
      <c t="n" s="6" r="C45">
        <v>0</v>
      </c>
    </row>
    <row spans="1:5" r="46">
      <c t="s" s="4" r="A46">
        <v>1003</v>
      </c>
    </row>
    <row spans="1:5" r="47">
      <c t="s" s="3" r="A47">
        <v>436</v>
      </c>
    </row>
    <row spans="1:5" r="48">
      <c t="s" s="4" r="A48">
        <v>992</v>
      </c>
      <c t="s" s="4" r="B48">
        <v>725</v>
      </c>
      <c t="n" s="6" r="C48">
        <v>0</v>
      </c>
    </row>
    <row spans="1:5" r="49">
      <c t="s" s="4" r="A49">
        <v>1002</v>
      </c>
    </row>
    <row spans="1:5" r="50">
      <c t="s" s="3" r="A50">
        <v>436</v>
      </c>
    </row>
    <row spans="1:5" r="51">
      <c t="s" s="4" r="A51">
        <v>992</v>
      </c>
      <c t="s" s="4" r="B51">
        <v>728</v>
      </c>
      <c t="n" s="6" r="C51">
        <v>0</v>
      </c>
    </row>
    <row spans="1:5" r="52">
      <c t="s" s="4" r="A52">
        <v>1004</v>
      </c>
    </row>
    <row spans="1:5" r="53">
      <c t="s" s="3" r="A53">
        <v>436</v>
      </c>
    </row>
    <row spans="1:5" r="54">
      <c t="s" s="4" r="A54">
        <v>992</v>
      </c>
      <c t="n" s="6" r="C54">
        <v>0</v>
      </c>
    </row>
    <row spans="1:5" r="55">
      <c t="s" s="4" r="A55">
        <v>1005</v>
      </c>
    </row>
    <row spans="1:5" r="56">
      <c t="s" s="3" r="A56">
        <v>436</v>
      </c>
    </row>
    <row spans="1:5" r="57">
      <c t="s" s="4" r="A57">
        <v>992</v>
      </c>
      <c t="n" s="6" r="C57">
        <v>0</v>
      </c>
    </row>
    <row spans="1:5" r="58">
      <c t="s" s="4" r="A58">
        <v>1006</v>
      </c>
    </row>
    <row spans="1:5" r="59">
      <c t="s" s="3" r="A59">
        <v>436</v>
      </c>
    </row>
    <row spans="1:5" r="60">
      <c t="s" s="4" r="A60">
        <v>992</v>
      </c>
      <c t="s" s="4" r="B60">
        <v>45</v>
      </c>
      <c t="n" s="6" r="C60">
        <v>0</v>
      </c>
    </row>
    <row spans="1:5" r="61">
      <c t="s" s="4" r="A61">
        <v>1007</v>
      </c>
    </row>
    <row spans="1:5" r="62">
      <c t="s" s="3" r="A62">
        <v>436</v>
      </c>
    </row>
    <row spans="1:5" r="63">
      <c t="s" s="4" r="A63">
        <v>992</v>
      </c>
      <c t="s" s="4" r="B63">
        <v>722</v>
      </c>
      <c t="n" s="6" r="C63">
        <v>0</v>
      </c>
    </row>
    <row spans="1:5" r="64">
      <c t="s" s="4" r="A64">
        <v>1008</v>
      </c>
    </row>
    <row spans="1:5" r="65">
      <c t="s" s="3" r="A65">
        <v>436</v>
      </c>
    </row>
    <row spans="1:5" r="66">
      <c t="s" s="4" r="A66">
        <v>992</v>
      </c>
      <c t="s" s="4" r="B66">
        <v>725</v>
      </c>
      <c t="n" s="6" r="C66">
        <v>0</v>
      </c>
    </row>
    <row spans="1:5" r="67">
      <c t="s" s="4" r="A67">
        <v>1007</v>
      </c>
    </row>
    <row spans="1:5" r="68">
      <c t="s" s="3" r="A68">
        <v>436</v>
      </c>
    </row>
    <row spans="1:5" r="69">
      <c t="s" s="4" r="A69">
        <v>992</v>
      </c>
      <c t="s" s="4" r="B69">
        <v>728</v>
      </c>
      <c t="n" s="6" r="C69">
        <v>0</v>
      </c>
    </row>
    <row spans="1:5" r="70">
      <c t="s" s="4" r="A70">
        <v>1009</v>
      </c>
    </row>
    <row spans="1:5" r="71">
      <c t="s" s="3" r="A71">
        <v>436</v>
      </c>
    </row>
    <row spans="1:5" r="72">
      <c t="s" s="4" r="A72">
        <v>992</v>
      </c>
      <c t="n" s="7" r="C72">
        <v>0</v>
      </c>
    </row>
    <row spans="1:5" r="73">
      <c t="n" r="A73"/>
    </row>
    <row spans="1:5" r="74">
      <c t="s" s="4" r="A74">
        <v>45</v>
      </c>
      <c t="s" s="4" r="B74">
        <v>1010</v>
      </c>
    </row>
    <row spans="1:5" r="75">
      <c t="s" s="4" r="A75">
        <v>722</v>
      </c>
      <c t="s" s="4" r="B75">
        <v>1011</v>
      </c>
    </row>
    <row spans="1:5" r="76">
      <c t="s" s="4" r="A76">
        <v>725</v>
      </c>
      <c t="s" s="4" r="B76">
        <v>1012</v>
      </c>
    </row>
    <row spans="1:5" r="77">
      <c t="s" s="4" r="A77">
        <v>728</v>
      </c>
      <c t="s" s="4" r="B77">
        <v>1013</v>
      </c>
    </row>
  </sheetData>
  <mergeCells count="6">
    <mergeCell ref="A1:B1"/>
    <mergeCell ref="A73:D73"/>
    <mergeCell ref="B74:D74"/>
    <mergeCell ref="B75:D75"/>
    <mergeCell ref="B76:D76"/>
    <mergeCell ref="B77:D7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14</v>
      </c>
      <c t="s" s="2" r="B1">
        <v>1</v>
      </c>
    </row>
    <row spans="1:2" r="2">
      <c t="s" s="2" r="B2">
        <v>769</v>
      </c>
    </row>
    <row spans="1:2" r="3">
      <c t="s" s="3" r="A3">
        <v>268</v>
      </c>
    </row>
    <row spans="1:2" r="4">
      <c t="s" s="4" r="A4">
        <v>1015</v>
      </c>
      <c t="n" s="7" r="B4">
        <v>19</v>
      </c>
    </row>
    <row spans="1:2" r="5">
      <c t="s" s="4" r="A5">
        <v>1016</v>
      </c>
      <c t="n" s="6" r="B5">
        <v>-16</v>
      </c>
    </row>
    <row spans="1:2" r="6">
      <c t="s" s="4" r="A6">
        <v>1017</v>
      </c>
      <c t="n" s="6" r="B6">
        <v>123</v>
      </c>
    </row>
    <row spans="1:2" r="7">
      <c t="s" s="4" r="A7">
        <v>1018</v>
      </c>
      <c t="n" s="7" r="B7">
        <v>-11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19</v>
      </c>
      <c t="s" s="2" r="B1">
        <v>509</v>
      </c>
      <c t="s" s="2" r="C1">
        <v>1</v>
      </c>
    </row>
    <row spans="1:5" r="2">
      <c t="s" s="2" r="B2">
        <v>1020</v>
      </c>
      <c t="s" s="2" r="C2">
        <v>27</v>
      </c>
      <c t="s" s="2" r="D2">
        <v>28</v>
      </c>
      <c t="s" s="2" r="E2">
        <v>84</v>
      </c>
    </row>
    <row spans="1:5" r="3">
      <c t="s" s="3" r="A3">
        <v>1021</v>
      </c>
    </row>
    <row spans="1:5" r="4">
      <c t="s" s="4" r="A4">
        <v>1022</v>
      </c>
      <c t="s" s="4" r="C4">
        <v>1023</v>
      </c>
      <c t="s" s="4" r="D4">
        <v>1023</v>
      </c>
      <c t="s" s="4" r="E4">
        <v>1024</v>
      </c>
    </row>
    <row spans="1:5" r="5">
      <c t="s" s="4" r="A5">
        <v>1025</v>
      </c>
      <c t="s" s="4" r="C5">
        <v>856</v>
      </c>
    </row>
    <row spans="1:5" r="6">
      <c t="s" s="4" r="A6">
        <v>1026</v>
      </c>
      <c t="s" s="4" r="C6">
        <v>1024</v>
      </c>
    </row>
    <row spans="1:5" r="7">
      <c t="s" s="4" r="A7">
        <v>1027</v>
      </c>
      <c t="s" s="4" r="C7">
        <v>1028</v>
      </c>
    </row>
    <row spans="1:5" r="8">
      <c t="s" s="4" r="A8">
        <v>1029</v>
      </c>
      <c t="s" s="4" r="C8">
        <v>802</v>
      </c>
    </row>
    <row spans="1:5" r="9">
      <c t="s" s="4" r="A9">
        <v>1030</v>
      </c>
      <c t="s" s="4" r="C9">
        <v>1031</v>
      </c>
    </row>
    <row spans="1:5" r="10">
      <c t="s" s="4" r="A10">
        <v>1032</v>
      </c>
      <c t="s" s="4" r="C10">
        <v>1024</v>
      </c>
    </row>
    <row spans="1:5" r="11">
      <c t="s" s="4" r="A11">
        <v>1033</v>
      </c>
      <c t="n" s="7" r="C11">
        <v>620000</v>
      </c>
    </row>
    <row spans="1:5" r="12">
      <c t="s" s="4" r="A12">
        <v>1034</v>
      </c>
      <c t="s" s="4" r="C12">
        <v>1024</v>
      </c>
    </row>
    <row spans="1:5" r="13">
      <c t="s" s="4" r="A13">
        <v>1035</v>
      </c>
      <c t="n" s="7" r="C13">
        <v>155000</v>
      </c>
    </row>
    <row spans="1:5" r="14">
      <c t="s" s="4" r="A14">
        <v>1036</v>
      </c>
      <c t="s" s="4" r="C14">
        <v>632</v>
      </c>
    </row>
    <row spans="1:5" r="15">
      <c t="s" s="4" r="A15">
        <v>1037</v>
      </c>
      <c t="n" s="7" r="C15">
        <v>49813</v>
      </c>
      <c t="n" s="7" r="D15">
        <v>46158</v>
      </c>
      <c t="n" s="7" r="E15">
        <v>62852</v>
      </c>
    </row>
    <row spans="1:5" r="16">
      <c t="s" s="4" r="A16">
        <v>1038</v>
      </c>
      <c t="n" s="6" r="C16">
        <v>3952</v>
      </c>
      <c t="n" s="6" r="D16">
        <v>3658</v>
      </c>
    </row>
    <row spans="1:5" r="17">
      <c t="s" s="4" r="A17">
        <v>1039</v>
      </c>
      <c t="n" s="6" r="C17">
        <v>0</v>
      </c>
      <c t="n" s="7" r="D17">
        <v>7100</v>
      </c>
    </row>
    <row spans="1:5" r="18">
      <c t="s" s="4" r="A18">
        <v>1040</v>
      </c>
      <c t="n" s="6" r="C18">
        <v>137321</v>
      </c>
    </row>
    <row spans="1:5" r="19">
      <c t="s" s="4" r="A19">
        <v>1041</v>
      </c>
      <c t="n" s="7" r="C19">
        <v>43942</v>
      </c>
    </row>
    <row spans="1:5" r="20">
      <c t="s" s="4" r="A20">
        <v>1042</v>
      </c>
    </row>
    <row spans="1:5" r="21">
      <c t="s" s="3" r="A21">
        <v>1021</v>
      </c>
    </row>
    <row spans="1:5" r="22">
      <c t="s" s="4" r="A22">
        <v>1022</v>
      </c>
      <c t="s" s="4" r="B22">
        <v>1024</v>
      </c>
    </row>
    <row spans="1:5" r="23">
      <c t="s" s="4" r="A23">
        <v>1043</v>
      </c>
    </row>
    <row spans="1:5" r="24">
      <c t="s" s="3" r="A24">
        <v>1021</v>
      </c>
    </row>
    <row spans="1:5" r="25">
      <c t="s" s="4" r="A25">
        <v>1044</v>
      </c>
      <c t="s" s="4" r="C25">
        <v>975</v>
      </c>
      <c t="s" s="4" r="D25">
        <v>587</v>
      </c>
    </row>
    <row spans="1:5" r="26">
      <c t="s" s="4" r="A26">
        <v>1045</v>
      </c>
    </row>
    <row spans="1:5" r="27">
      <c t="s" s="3" r="A27">
        <v>1021</v>
      </c>
    </row>
    <row spans="1:5" r="28">
      <c t="s" s="4" r="A28">
        <v>1044</v>
      </c>
      <c t="s" s="4" r="C28">
        <v>1046</v>
      </c>
      <c t="s" s="4" r="D28">
        <v>632</v>
      </c>
    </row>
    <row spans="1:5" r="29">
      <c t="s" s="4" r="A29">
        <v>608</v>
      </c>
    </row>
    <row spans="1:5" r="30">
      <c t="s" s="3" r="A30">
        <v>1021</v>
      </c>
    </row>
    <row spans="1:5" r="31">
      <c t="s" s="4" r="A31">
        <v>1027</v>
      </c>
      <c t="s" s="4" r="C31">
        <v>886</v>
      </c>
    </row>
    <row spans="1:5" r="32">
      <c t="s" s="4" r="A32">
        <v>605</v>
      </c>
    </row>
    <row spans="1:5" r="33">
      <c t="s" s="3" r="A33">
        <v>1021</v>
      </c>
    </row>
    <row spans="1:5" r="34">
      <c t="s" s="4" r="A34">
        <v>1027</v>
      </c>
      <c t="s" s="4" r="C34">
        <v>1047</v>
      </c>
    </row>
    <row spans="1:5" r="35">
      <c t="s" s="4" r="A35">
        <v>1048</v>
      </c>
    </row>
    <row spans="1:5" r="36">
      <c t="s" s="3" r="A36">
        <v>1021</v>
      </c>
    </row>
    <row spans="1:5" r="37">
      <c t="s" s="4" r="A37">
        <v>1036</v>
      </c>
      <c t="s" s="4" r="C37">
        <v>607</v>
      </c>
    </row>
    <row spans="1:5" r="38">
      <c t="s" s="4" r="A38">
        <v>1049</v>
      </c>
    </row>
    <row spans="1:5" r="39">
      <c t="s" s="3" r="A39">
        <v>1021</v>
      </c>
    </row>
    <row spans="1:5" r="40">
      <c t="s" s="4" r="A40">
        <v>1044</v>
      </c>
      <c t="s" s="4" r="C40">
        <v>1050</v>
      </c>
    </row>
    <row spans="1:5" r="41">
      <c t="s" s="4" r="A41">
        <v>1051</v>
      </c>
    </row>
    <row spans="1:5" r="42">
      <c t="s" s="3" r="A42">
        <v>1021</v>
      </c>
    </row>
    <row spans="1:5" r="43">
      <c t="s" s="4" r="A43">
        <v>1044</v>
      </c>
      <c t="s" s="4" r="C43">
        <v>105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214</v>
      </c>
      <c t="s" s="2" r="B1">
        <v>1</v>
      </c>
    </row>
    <row spans="1:3" r="2">
      <c t="s" s="2" r="B2">
        <v>27</v>
      </c>
      <c t="s" s="2" r="C2">
        <v>28</v>
      </c>
    </row>
    <row spans="1:3" r="3">
      <c t="s" s="3" r="A3">
        <v>215</v>
      </c>
    </row>
    <row spans="1:3" r="4">
      <c t="s" s="4" r="A4">
        <v>216</v>
      </c>
      <c t="n" s="7" r="B4">
        <v>8222</v>
      </c>
      <c t="n" s="7" r="C4">
        <v>14542</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3</v>
      </c>
      <c t="s" s="2" r="B1">
        <v>1</v>
      </c>
    </row>
    <row spans="1:4" r="2">
      <c t="s" s="2" r="B2">
        <v>27</v>
      </c>
      <c t="s" s="2" r="C2">
        <v>28</v>
      </c>
      <c t="s" s="2" r="D2">
        <v>84</v>
      </c>
    </row>
    <row spans="1:4" r="3">
      <c t="s" s="3" r="A3">
        <v>271</v>
      </c>
    </row>
    <row spans="1:4" r="4">
      <c t="s" s="4" r="A4">
        <v>1054</v>
      </c>
      <c t="n" s="7" r="B4">
        <v>189228</v>
      </c>
      <c t="n" s="7" r="C4">
        <v>141532</v>
      </c>
      <c t="n" s="7" r="D4">
        <v>156328</v>
      </c>
    </row>
    <row spans="1:4" r="5">
      <c t="s" s="4" r="A5">
        <v>1055</v>
      </c>
      <c t="n" s="6" r="B5">
        <v>59326</v>
      </c>
      <c t="n" s="6" r="C5">
        <v>57956</v>
      </c>
      <c t="n" s="6" r="D5">
        <v>46691</v>
      </c>
    </row>
    <row spans="1:4" r="6">
      <c t="s" s="4" r="A6">
        <v>97</v>
      </c>
      <c t="n" s="7" r="B6">
        <v>248554</v>
      </c>
      <c t="n" s="7" r="C6">
        <v>199488</v>
      </c>
      <c t="n" s="7" r="D6">
        <v>20301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6</v>
      </c>
      <c t="s" s="2" r="B1">
        <v>1</v>
      </c>
    </row>
    <row spans="1:4" r="2">
      <c t="s" s="2" r="B2">
        <v>27</v>
      </c>
      <c t="s" s="2" r="C2">
        <v>28</v>
      </c>
      <c t="s" s="2" r="D2">
        <v>84</v>
      </c>
    </row>
    <row spans="1:4" r="3">
      <c t="s" s="3" r="A3">
        <v>271</v>
      </c>
    </row>
    <row spans="1:4" r="4">
      <c t="s" s="4" r="A4">
        <v>1057</v>
      </c>
      <c t="n" s="7" r="B4">
        <v>34693</v>
      </c>
      <c t="n" s="7" r="C4">
        <v>24348</v>
      </c>
      <c t="n" s="7" r="D4">
        <v>30775</v>
      </c>
    </row>
    <row spans="1:4" r="5">
      <c t="s" s="4" r="A5">
        <v>1058</v>
      </c>
      <c t="n" s="6" r="B5">
        <v>10246</v>
      </c>
      <c t="n" s="6" r="C5">
        <v>13254</v>
      </c>
      <c t="n" s="6" r="D5">
        <v>16137</v>
      </c>
    </row>
    <row spans="1:4" r="6">
      <c t="s" s="4" r="A6">
        <v>1059</v>
      </c>
      <c t="n" s="6" r="B6">
        <v>44939</v>
      </c>
      <c t="n" s="6" r="C6">
        <v>37602</v>
      </c>
      <c t="n" s="6" r="D6">
        <v>46912</v>
      </c>
    </row>
    <row spans="1:4" r="7">
      <c t="s" s="4" r="A7">
        <v>1060</v>
      </c>
      <c t="n" s="6" r="B7">
        <v>-903</v>
      </c>
      <c t="n" s="6" r="C7">
        <v>-5753</v>
      </c>
      <c t="n" s="6" r="D7">
        <v>-1823</v>
      </c>
    </row>
    <row spans="1:4" r="8">
      <c t="s" s="4" r="A8">
        <v>1061</v>
      </c>
      <c t="n" s="6" r="B8">
        <v>-455</v>
      </c>
      <c t="n" s="6" r="C8">
        <v>-1905</v>
      </c>
      <c t="n" s="6" r="D8">
        <v>-123</v>
      </c>
    </row>
    <row spans="1:4" r="9">
      <c t="s" s="4" r="A9">
        <v>1062</v>
      </c>
      <c t="n" s="6" r="B9">
        <v>-1358</v>
      </c>
      <c t="n" s="6" r="C9">
        <v>-7658</v>
      </c>
      <c t="n" s="6" r="D9">
        <v>-1946</v>
      </c>
    </row>
    <row spans="1:4" r="10">
      <c t="s" s="4" r="A10">
        <v>1063</v>
      </c>
      <c t="n" s="6" r="B10">
        <v>1842</v>
      </c>
      <c t="n" s="6" r="C10">
        <v>-3831</v>
      </c>
      <c t="n" s="6" r="D10">
        <v>-14664</v>
      </c>
    </row>
    <row spans="1:4" r="11">
      <c t="s" s="4" r="A11">
        <v>1064</v>
      </c>
      <c t="n" s="6" r="B11">
        <v>812</v>
      </c>
      <c t="n" s="6" r="C11">
        <v>-489</v>
      </c>
      <c t="n" s="6" r="D11">
        <v>-4989</v>
      </c>
    </row>
    <row spans="1:4" r="12">
      <c t="s" s="4" r="A12">
        <v>1065</v>
      </c>
      <c t="n" s="6" r="B12">
        <v>2654</v>
      </c>
      <c t="n" s="6" r="C12">
        <v>-4320</v>
      </c>
      <c t="n" s="6" r="D12">
        <v>-19653</v>
      </c>
    </row>
    <row spans="1:4" r="13">
      <c t="s" s="4" r="A13">
        <v>1054</v>
      </c>
      <c t="n" s="6" r="B13">
        <v>35632</v>
      </c>
      <c t="n" s="6" r="C13">
        <v>14764</v>
      </c>
      <c t="n" s="6" r="D13">
        <v>14288</v>
      </c>
    </row>
    <row spans="1:4" r="14">
      <c t="s" s="4" r="A14">
        <v>1055</v>
      </c>
      <c t="n" s="6" r="B14">
        <v>10603</v>
      </c>
      <c t="n" s="6" r="C14">
        <v>10860</v>
      </c>
      <c t="n" s="6" r="D14">
        <v>11025</v>
      </c>
    </row>
    <row spans="1:4" r="15">
      <c t="s" s="4" r="A15">
        <v>1066</v>
      </c>
      <c t="n" s="7" r="B15">
        <v>46235</v>
      </c>
      <c t="n" s="7" r="C15">
        <v>25624</v>
      </c>
      <c t="n" s="7" r="D15">
        <v>253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7</v>
      </c>
      <c t="s" s="2" r="B1">
        <v>1</v>
      </c>
    </row>
    <row spans="1:3" r="2">
      <c t="s" s="2" r="B2">
        <v>27</v>
      </c>
      <c t="s" s="2" r="C2">
        <v>28</v>
      </c>
    </row>
    <row spans="1:3" r="3">
      <c t="s" s="3" r="A3">
        <v>1068</v>
      </c>
    </row>
    <row spans="1:3" r="4">
      <c t="s" s="4" r="A4">
        <v>1069</v>
      </c>
      <c t="n" s="7" r="B4">
        <v>46158</v>
      </c>
      <c t="n" s="7" r="C4">
        <v>62852</v>
      </c>
    </row>
    <row spans="1:3" r="5">
      <c t="s" s="4" r="A5">
        <v>1070</v>
      </c>
      <c t="n" s="6" r="B5">
        <v>-111</v>
      </c>
      <c t="n" s="6" r="C5">
        <v>-4432</v>
      </c>
    </row>
    <row spans="1:3" r="6">
      <c t="s" s="4" r="A6">
        <v>1071</v>
      </c>
      <c t="n" s="6" r="B6">
        <v>373</v>
      </c>
      <c t="n" s="6" r="C6">
        <v>9792</v>
      </c>
    </row>
    <row spans="1:3" r="7">
      <c t="s" s="4" r="A7">
        <v>1072</v>
      </c>
      <c t="n" s="6" r="B7">
        <v>-1925</v>
      </c>
      <c t="n" s="6" r="C7">
        <v>-358</v>
      </c>
    </row>
    <row spans="1:3" r="8">
      <c t="s" s="4" r="A8">
        <v>1073</v>
      </c>
      <c t="n" s="6" r="B8">
        <v>-1128</v>
      </c>
      <c t="n" s="6" r="C8">
        <v>-21453</v>
      </c>
    </row>
    <row spans="1:3" r="9">
      <c t="s" s="4" r="A9">
        <v>1074</v>
      </c>
      <c t="n" s="6" r="B9">
        <v>8920</v>
      </c>
      <c t="n" s="6" r="C9">
        <v>1441</v>
      </c>
    </row>
    <row spans="1:3" r="10">
      <c t="s" s="4" r="A10">
        <v>1075</v>
      </c>
      <c t="n" s="6" r="B10">
        <v>-2473</v>
      </c>
      <c t="n" s="6" r="C10">
        <v>-1684</v>
      </c>
    </row>
    <row spans="1:3" r="11">
      <c t="s" s="4" r="A11">
        <v>1076</v>
      </c>
      <c t="n" s="7" r="B11">
        <v>49813</v>
      </c>
      <c t="n" s="7" r="C11">
        <v>4615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077</v>
      </c>
      <c t="s" s="2" r="B1">
        <v>27</v>
      </c>
      <c t="s" s="2" r="C1">
        <v>28</v>
      </c>
    </row>
    <row spans="1:3" r="2">
      <c t="s" s="3" r="A2">
        <v>1078</v>
      </c>
    </row>
    <row spans="1:3" r="3">
      <c t="s" s="4" r="A3">
        <v>1079</v>
      </c>
      <c t="n" s="7" r="B3">
        <v>43955</v>
      </c>
    </row>
    <row spans="1:3" r="4">
      <c t="s" s="4" r="A4">
        <v>1080</v>
      </c>
      <c t="n" s="6" r="B4">
        <v>50716000</v>
      </c>
      <c t="n" s="7" r="C4">
        <v>52110000</v>
      </c>
    </row>
    <row spans="1:3" r="5">
      <c t="s" s="4" r="A5">
        <v>1081</v>
      </c>
      <c t="n" s="6" r="B5">
        <v>3267000</v>
      </c>
      <c t="n" s="6" r="C5">
        <v>3805000</v>
      </c>
    </row>
    <row spans="1:3" r="6">
      <c t="s" s="4" r="A6">
        <v>207</v>
      </c>
      <c t="n" s="6" r="B6">
        <v>-6859000</v>
      </c>
      <c t="n" s="6" r="C6">
        <v>-4326000</v>
      </c>
    </row>
    <row spans="1:3" r="7">
      <c t="s" s="4" r="A7">
        <v>721</v>
      </c>
      <c t="n" s="6" r="B7">
        <v>32704000</v>
      </c>
      <c t="n" s="6" r="C7">
        <v>35764000</v>
      </c>
    </row>
    <row spans="1:3" r="8">
      <c t="s" s="4" r="A8">
        <v>1082</v>
      </c>
      <c t="n" s="6" r="B8">
        <v>15892000</v>
      </c>
      <c t="n" s="6" r="C8">
        <v>18627000</v>
      </c>
    </row>
    <row spans="1:3" r="9">
      <c t="s" s="4" r="A9">
        <v>1083</v>
      </c>
      <c t="n" s="6" r="B9">
        <v>95720000</v>
      </c>
      <c t="n" s="6" r="C9">
        <v>105980000</v>
      </c>
    </row>
    <row spans="1:3" r="10">
      <c t="s" s="4" r="A10">
        <v>1084</v>
      </c>
      <c t="n" s="6" r="B10">
        <v>-6540000</v>
      </c>
      <c t="n" s="6" r="C10">
        <v>-5424000</v>
      </c>
    </row>
    <row spans="1:3" r="11">
      <c t="s" s="4" r="A11">
        <v>1085</v>
      </c>
      <c t="n" s="6" r="B11">
        <v>89180000</v>
      </c>
      <c t="n" s="6" r="C11">
        <v>100556000</v>
      </c>
    </row>
    <row spans="1:3" r="12">
      <c t="s" s="4" r="A12">
        <v>1086</v>
      </c>
      <c t="n" s="6" r="B12">
        <v>-5753000</v>
      </c>
      <c t="n" s="6" r="C12">
        <v>-6305000</v>
      </c>
    </row>
    <row spans="1:3" r="13">
      <c t="s" s="4" r="A13">
        <v>207</v>
      </c>
      <c t="n" s="6" r="B13">
        <v>-14577000</v>
      </c>
      <c t="n" s="6" r="C13">
        <v>-13183000</v>
      </c>
    </row>
    <row spans="1:3" r="14">
      <c t="s" s="4" r="A14">
        <v>1080</v>
      </c>
      <c t="n" s="6" r="B14">
        <v>-6575000</v>
      </c>
      <c t="n" s="6" r="C14">
        <v>-9126000</v>
      </c>
    </row>
    <row spans="1:3" r="15">
      <c t="s" s="4" r="A15">
        <v>1087</v>
      </c>
      <c t="n" s="6" r="B15">
        <v>-26905000</v>
      </c>
      <c t="n" s="6" r="C15">
        <v>-28614000</v>
      </c>
    </row>
    <row spans="1:3" r="16">
      <c t="s" s="4" r="A16">
        <v>1085</v>
      </c>
      <c t="n" s="6" r="B16">
        <v>62275000</v>
      </c>
      <c t="n" s="6" r="C16">
        <v>71942000</v>
      </c>
    </row>
    <row spans="1:3" r="17">
      <c t="s" s="4" r="A17">
        <v>1088</v>
      </c>
    </row>
    <row spans="1:3" r="18">
      <c t="s" s="3" r="A18">
        <v>1078</v>
      </c>
    </row>
    <row spans="1:3" r="19">
      <c t="s" s="4" r="A19">
        <v>1080</v>
      </c>
      <c t="n" s="6" r="B19">
        <v>14070000</v>
      </c>
      <c t="n" s="6" r="C19">
        <v>14545000</v>
      </c>
    </row>
    <row spans="1:3" r="20">
      <c t="s" s="4" r="A20">
        <v>1081</v>
      </c>
      <c t="n" s="6" r="B20">
        <v>3267000</v>
      </c>
      <c t="n" s="6" r="C20">
        <v>3805000</v>
      </c>
    </row>
    <row spans="1:3" r="21">
      <c t="s" s="4" r="A21">
        <v>207</v>
      </c>
      <c t="n" s="6" r="B21">
        <v>158000</v>
      </c>
      <c t="n" s="6" r="C21">
        <v>93000</v>
      </c>
    </row>
    <row spans="1:3" r="22">
      <c t="s" s="4" r="A22">
        <v>721</v>
      </c>
      <c t="n" s="6" r="B22">
        <v>16012000</v>
      </c>
      <c t="n" s="6" r="C22">
        <v>19327000</v>
      </c>
    </row>
    <row spans="1:3" r="23">
      <c t="s" s="4" r="A23">
        <v>1082</v>
      </c>
      <c t="n" s="6" r="B23">
        <v>3950000</v>
      </c>
      <c t="n" s="6" r="C23">
        <v>3138000</v>
      </c>
    </row>
    <row spans="1:3" r="24">
      <c t="s" s="4" r="A24">
        <v>1083</v>
      </c>
      <c t="n" s="6" r="B24">
        <v>37457000</v>
      </c>
      <c t="n" s="6" r="C24">
        <v>40908000</v>
      </c>
    </row>
    <row spans="1:3" r="25">
      <c t="s" s="4" r="A25">
        <v>1084</v>
      </c>
      <c t="n" s="6" r="B25">
        <v>-896000</v>
      </c>
      <c t="n" s="6" r="C25">
        <v>-576000</v>
      </c>
    </row>
    <row spans="1:3" r="26">
      <c t="s" s="4" r="A26">
        <v>1085</v>
      </c>
      <c t="n" s="6" r="B26">
        <v>36561000</v>
      </c>
      <c t="n" s="6" r="C26">
        <v>40332000</v>
      </c>
    </row>
    <row spans="1:3" r="27">
      <c t="s" s="4" r="A27">
        <v>1086</v>
      </c>
      <c t="n" s="6" r="B27">
        <v>0</v>
      </c>
      <c t="n" s="6" r="C27">
        <v>0</v>
      </c>
    </row>
    <row spans="1:3" r="28">
      <c t="s" s="4" r="A28">
        <v>207</v>
      </c>
      <c t="n" s="6" r="B28">
        <v>-6000</v>
      </c>
      <c t="n" s="6" r="C28">
        <v>-9000</v>
      </c>
    </row>
    <row spans="1:3" r="29">
      <c t="s" s="4" r="A29">
        <v>1080</v>
      </c>
      <c t="n" s="6" r="B29">
        <v>-539000</v>
      </c>
      <c t="n" s="6" r="C29">
        <v>-3228000</v>
      </c>
    </row>
    <row spans="1:3" r="30">
      <c t="s" s="4" r="A30">
        <v>1087</v>
      </c>
      <c t="n" s="6" r="B30">
        <v>-545000</v>
      </c>
      <c t="n" s="6" r="C30">
        <v>-3237000</v>
      </c>
    </row>
    <row spans="1:3" r="31">
      <c t="s" s="4" r="A31">
        <v>1085</v>
      </c>
      <c t="n" s="6" r="B31">
        <v>36016000</v>
      </c>
      <c t="n" s="6" r="C31">
        <v>37095000</v>
      </c>
    </row>
    <row spans="1:3" r="32">
      <c t="s" s="4" r="A32">
        <v>1089</v>
      </c>
    </row>
    <row spans="1:3" r="33">
      <c t="s" s="3" r="A33">
        <v>1078</v>
      </c>
    </row>
    <row spans="1:3" r="34">
      <c t="s" s="4" r="A34">
        <v>1080</v>
      </c>
      <c t="n" s="6" r="B34">
        <v>36646000</v>
      </c>
      <c t="n" s="6" r="C34">
        <v>37565000</v>
      </c>
    </row>
    <row spans="1:3" r="35">
      <c t="s" s="4" r="A35">
        <v>1081</v>
      </c>
      <c t="n" s="6" r="B35">
        <v>0</v>
      </c>
      <c t="n" s="6" r="C35">
        <v>0</v>
      </c>
    </row>
    <row spans="1:3" r="36">
      <c t="s" s="4" r="A36">
        <v>207</v>
      </c>
      <c t="n" s="6" r="B36">
        <v>-7017000</v>
      </c>
      <c t="n" s="6" r="C36">
        <v>-4419000</v>
      </c>
    </row>
    <row spans="1:3" r="37">
      <c t="s" s="4" r="A37">
        <v>721</v>
      </c>
      <c t="n" s="6" r="B37">
        <v>16692000</v>
      </c>
      <c t="n" s="6" r="C37">
        <v>16437000</v>
      </c>
    </row>
    <row spans="1:3" r="38">
      <c t="s" s="4" r="A38">
        <v>1082</v>
      </c>
      <c t="n" s="6" r="B38">
        <v>11942000</v>
      </c>
      <c t="n" s="6" r="C38">
        <v>15489000</v>
      </c>
    </row>
    <row spans="1:3" r="39">
      <c t="s" s="4" r="A39">
        <v>1083</v>
      </c>
      <c t="n" s="6" r="B39">
        <v>58263000</v>
      </c>
      <c t="n" s="6" r="C39">
        <v>65072000</v>
      </c>
    </row>
    <row spans="1:3" r="40">
      <c t="s" s="4" r="A40">
        <v>1084</v>
      </c>
      <c t="n" s="6" r="B40">
        <v>-5644000</v>
      </c>
      <c t="n" s="6" r="C40">
        <v>-4848000</v>
      </c>
    </row>
    <row spans="1:3" r="41">
      <c t="s" s="4" r="A41">
        <v>1085</v>
      </c>
      <c t="n" s="6" r="B41">
        <v>52619000</v>
      </c>
      <c t="n" s="6" r="C41">
        <v>60224000</v>
      </c>
    </row>
    <row spans="1:3" r="42">
      <c t="s" s="4" r="A42">
        <v>1086</v>
      </c>
      <c t="n" s="6" r="B42">
        <v>-5753000</v>
      </c>
      <c t="n" s="6" r="C42">
        <v>-6305000</v>
      </c>
    </row>
    <row spans="1:3" r="43">
      <c t="s" s="4" r="A43">
        <v>207</v>
      </c>
      <c t="n" s="6" r="B43">
        <v>-14571000</v>
      </c>
      <c t="n" s="6" r="C43">
        <v>-13174000</v>
      </c>
    </row>
    <row spans="1:3" r="44">
      <c t="s" s="4" r="A44">
        <v>1080</v>
      </c>
      <c t="n" s="6" r="B44">
        <v>-6036000</v>
      </c>
      <c t="n" s="6" r="C44">
        <v>-5898000</v>
      </c>
    </row>
    <row spans="1:3" r="45">
      <c t="s" s="4" r="A45">
        <v>1087</v>
      </c>
      <c t="n" s="6" r="B45">
        <v>-26360000</v>
      </c>
      <c t="n" s="6" r="C45">
        <v>-25377000</v>
      </c>
    </row>
    <row spans="1:3" r="46">
      <c t="s" s="4" r="A46">
        <v>1085</v>
      </c>
      <c t="n" s="7" r="B46">
        <v>26259000</v>
      </c>
      <c t="n" s="7" r="C46">
        <v>34847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0</v>
      </c>
      <c t="s" s="2" r="B1">
        <v>27</v>
      </c>
      <c t="s" s="2" r="C1">
        <v>28</v>
      </c>
    </row>
    <row spans="1:3" r="2">
      <c t="s" s="3" r="A2">
        <v>271</v>
      </c>
    </row>
    <row spans="1:3" r="3">
      <c t="s" s="4" r="A3">
        <v>1091</v>
      </c>
      <c t="n" s="7" r="B3">
        <v>36561</v>
      </c>
      <c t="n" s="7" r="C3">
        <v>40332</v>
      </c>
    </row>
    <row spans="1:3" r="4">
      <c t="s" s="4" r="A4">
        <v>1092</v>
      </c>
      <c t="n" s="6" r="B4">
        <v>545</v>
      </c>
      <c t="n" s="6" r="C4">
        <v>3237</v>
      </c>
    </row>
    <row spans="1:3" r="5">
      <c t="s" s="4" r="A5">
        <v>1093</v>
      </c>
      <c t="n" s="6" r="B5">
        <v>52619</v>
      </c>
      <c t="n" s="6" r="C5">
        <v>60224</v>
      </c>
    </row>
    <row spans="1:3" r="6">
      <c t="s" s="4" r="A6">
        <v>1094</v>
      </c>
      <c t="n" s="7" r="B6">
        <v>26360</v>
      </c>
      <c t="n" s="7" r="C6">
        <v>2537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95</v>
      </c>
      <c t="s" s="2" r="C1">
        <v>1</v>
      </c>
    </row>
    <row spans="1:5" r="2">
      <c t="s" s="2" r="C2">
        <v>27</v>
      </c>
      <c t="s" s="2" r="D2">
        <v>28</v>
      </c>
      <c t="s" s="2" r="E2">
        <v>84</v>
      </c>
    </row>
    <row spans="1:5" r="3">
      <c t="s" s="3" r="A3">
        <v>271</v>
      </c>
    </row>
    <row spans="1:5" r="4">
      <c t="s" s="4" r="A4">
        <v>1096</v>
      </c>
      <c t="n" s="7" r="C4">
        <v>248554</v>
      </c>
      <c t="n" s="7" r="D4">
        <v>199488</v>
      </c>
      <c t="n" s="7" r="E4">
        <v>203019</v>
      </c>
    </row>
    <row spans="1:5" r="5">
      <c t="s" s="4" r="A5">
        <v>1097</v>
      </c>
      <c t="s" s="4" r="C5">
        <v>1023</v>
      </c>
      <c t="s" s="4" r="D5">
        <v>1023</v>
      </c>
      <c t="s" s="4" r="E5">
        <v>1024</v>
      </c>
    </row>
    <row spans="1:5" r="6">
      <c t="s" s="4" r="A6">
        <v>1098</v>
      </c>
      <c t="n" s="7" r="C6">
        <v>65867</v>
      </c>
      <c t="n" s="7" r="D6">
        <v>52864</v>
      </c>
      <c t="n" s="7" r="E6">
        <v>50755</v>
      </c>
    </row>
    <row spans="1:5" r="7">
      <c t="s" s="4" r="A7">
        <v>1099</v>
      </c>
      <c t="n" s="6" r="C7">
        <v>-20818</v>
      </c>
      <c t="n" s="6" r="D7">
        <v>-21781</v>
      </c>
      <c t="n" s="6" r="E7">
        <v>-27151</v>
      </c>
    </row>
    <row spans="1:5" r="8">
      <c t="s" s="4" r="A8">
        <v>1100</v>
      </c>
      <c t="n" s="6" r="C8">
        <v>2433</v>
      </c>
      <c t="n" s="6" r="D8">
        <v>1563</v>
      </c>
      <c t="n" s="6" r="E8">
        <v>1716</v>
      </c>
    </row>
    <row spans="1:5" r="9">
      <c t="s" s="4" r="A9">
        <v>1101</v>
      </c>
      <c t="n" s="6" r="C9">
        <v>3851</v>
      </c>
      <c t="n" s="6" r="D9">
        <v>1779</v>
      </c>
      <c t="n" s="6" r="E9">
        <v>4986</v>
      </c>
    </row>
    <row spans="1:5" r="10">
      <c t="s" s="4" r="A10">
        <v>1102</v>
      </c>
      <c t="n" s="6" r="C10">
        <v>776</v>
      </c>
      <c t="n" s="6" r="D10">
        <v>2244</v>
      </c>
      <c t="n" s="6" r="E10">
        <v>112</v>
      </c>
    </row>
    <row spans="1:5" r="11">
      <c t="s" s="4" r="A11">
        <v>1103</v>
      </c>
      <c t="n" s="6" r="C11">
        <v>-849</v>
      </c>
      <c t="n" s="6" r="D11">
        <v>-310</v>
      </c>
      <c t="n" s="6" r="E11">
        <v>-431</v>
      </c>
    </row>
    <row spans="1:5" r="12">
      <c t="s" s="4" r="A12">
        <v>1104</v>
      </c>
      <c t="n" s="6" r="C12">
        <v>-1358</v>
      </c>
      <c t="n" s="6" r="D12">
        <v>-7658</v>
      </c>
      <c t="n" s="6" r="E12">
        <v>-1946</v>
      </c>
    </row>
    <row spans="1:5" r="13">
      <c t="s" s="4" r="A13">
        <v>1105</v>
      </c>
      <c t="s" s="4" r="B13">
        <v>45</v>
      </c>
      <c t="n" s="6" r="C13">
        <v>-3667</v>
      </c>
      <c t="n" s="6" r="D13">
        <v>-3077</v>
      </c>
      <c t="n" s="6" r="E13">
        <v>-2728</v>
      </c>
    </row>
    <row spans="1:5" r="14">
      <c t="s" s="4" r="A14">
        <v>1066</v>
      </c>
      <c t="n" s="7" r="C14">
        <v>46235</v>
      </c>
      <c t="n" s="7" r="D14">
        <v>25624</v>
      </c>
      <c t="n" s="7" r="E14">
        <v>25313</v>
      </c>
    </row>
    <row spans="1:5" r="15">
      <c t="s" s="4" r="A15">
        <v>1106</v>
      </c>
      <c t="s" s="4" r="C15">
        <v>1107</v>
      </c>
      <c t="s" s="4" r="D15">
        <v>1108</v>
      </c>
      <c t="s" s="4" r="E15">
        <v>1109</v>
      </c>
    </row>
    <row spans="1:5" r="16">
      <c t="s" s="4" r="A16">
        <v>1110</v>
      </c>
      <c t="n" s="9" r="C16">
        <v>0.49</v>
      </c>
      <c t="n" s="9" r="D16">
        <v>0.51</v>
      </c>
      <c t="n" s="9" r="E16">
        <v>0.64</v>
      </c>
    </row>
    <row spans="1:5" r="17">
      <c t="s" s="4" r="A17">
        <v>1111</v>
      </c>
      <c t="n" s="9" r="C17">
        <v>0.49</v>
      </c>
      <c t="n" s="9" r="D17">
        <v>0.51</v>
      </c>
      <c t="n" s="9" r="E17">
        <v>0.64</v>
      </c>
    </row>
    <row spans="1:5" r="18">
      <c t="n" r="A18"/>
    </row>
    <row spans="1:5" r="19">
      <c t="s" s="4" r="A19">
        <v>45</v>
      </c>
      <c t="s" s="4" r="B19">
        <v>1112</v>
      </c>
    </row>
  </sheetData>
  <mergeCells count="4">
    <mergeCell ref="A1:B2"/>
    <mergeCell ref="C1:E1"/>
    <mergeCell ref="A18:D18"/>
    <mergeCell ref="B19:D19"/>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s="1" r="A1">
        <v>1113</v>
      </c>
      <c t="s" s="2" r="B1">
        <v>1</v>
      </c>
    </row>
    <row spans="1:2" r="2">
      <c t="s" s="2" r="B2">
        <v>769</v>
      </c>
    </row>
    <row spans="1:2" r="3">
      <c t="s" s="3" r="A3">
        <v>274</v>
      </c>
    </row>
    <row spans="1:2" r="4">
      <c t="s" s="4" r="A4">
        <v>1114</v>
      </c>
      <c t="n" s="7" r="B4">
        <v>9866</v>
      </c>
    </row>
    <row spans="1:2" r="5">
      <c t="s" s="4" r="A5">
        <v>1115</v>
      </c>
      <c t="n" s="6" r="B5">
        <v>1880</v>
      </c>
    </row>
    <row spans="1:2" r="6">
      <c t="s" s="4" r="A6">
        <v>1116</v>
      </c>
      <c t="n" s="7" r="B6">
        <v>798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t="s" s="1" r="A1">
        <v>1117</v>
      </c>
      <c t="s" s="2" r="C1">
        <v>27</v>
      </c>
      <c t="s" s="2" r="D1">
        <v>28</v>
      </c>
    </row>
    <row spans="1:4" r="2">
      <c t="s" s="4" r="A2">
        <v>1118</v>
      </c>
    </row>
    <row spans="1:4" r="3">
      <c t="s" s="3" r="A3">
        <v>1119</v>
      </c>
    </row>
    <row spans="1:4" r="4">
      <c t="s" s="4" r="A4">
        <v>1120</v>
      </c>
      <c t="s" s="4" r="B4">
        <v>45</v>
      </c>
      <c t="n" s="7" r="C4">
        <v>27333</v>
      </c>
      <c t="n" s="7" r="D4">
        <v>25258</v>
      </c>
    </row>
    <row spans="1:4" r="5">
      <c t="s" s="4" r="A5">
        <v>1121</v>
      </c>
      <c t="s" s="4" r="B5">
        <v>722</v>
      </c>
      <c t="n" s="6" r="C5">
        <v>10068</v>
      </c>
      <c t="n" s="6" r="D5">
        <v>44342</v>
      </c>
    </row>
    <row spans="1:4" r="6">
      <c t="s" s="4" r="A6">
        <v>1122</v>
      </c>
    </row>
    <row spans="1:4" r="7">
      <c t="s" s="3" r="A7">
        <v>1119</v>
      </c>
    </row>
    <row spans="1:4" r="8">
      <c t="s" s="4" r="A8">
        <v>1120</v>
      </c>
      <c t="s" s="4" r="B8">
        <v>45</v>
      </c>
      <c t="n" s="6" r="C8">
        <v>204</v>
      </c>
      <c t="n" s="6" r="D8">
        <v>1030</v>
      </c>
    </row>
    <row spans="1:4" r="9">
      <c t="s" s="4" r="A9">
        <v>1121</v>
      </c>
      <c t="s" s="4" r="B9">
        <v>722</v>
      </c>
      <c t="n" s="6" r="C9">
        <v>487</v>
      </c>
      <c t="n" s="6" r="D9">
        <v>500</v>
      </c>
    </row>
    <row spans="1:4" r="10">
      <c t="s" s="4" r="A10">
        <v>1123</v>
      </c>
    </row>
    <row spans="1:4" r="11">
      <c t="s" s="3" r="A11">
        <v>1119</v>
      </c>
    </row>
    <row spans="1:4" r="12">
      <c t="s" s="4" r="A12">
        <v>1120</v>
      </c>
      <c t="s" s="4" r="B12">
        <v>45</v>
      </c>
      <c t="n" s="6" r="C12">
        <v>16475</v>
      </c>
      <c t="n" s="6" r="D12">
        <v>12528</v>
      </c>
    </row>
    <row spans="1:4" r="13">
      <c t="s" s="4" r="A13">
        <v>1121</v>
      </c>
      <c t="s" s="4" r="B13">
        <v>722</v>
      </c>
      <c t="n" s="6" r="C13">
        <v>7802</v>
      </c>
      <c t="n" s="6" r="D13">
        <v>39813</v>
      </c>
    </row>
    <row spans="1:4" r="14">
      <c t="s" s="4" r="A14">
        <v>1124</v>
      </c>
    </row>
    <row spans="1:4" r="15">
      <c t="s" s="3" r="A15">
        <v>1119</v>
      </c>
    </row>
    <row spans="1:4" r="16">
      <c t="s" s="4" r="A16">
        <v>1120</v>
      </c>
      <c t="s" s="4" r="B16">
        <v>45</v>
      </c>
      <c t="n" s="6" r="C16">
        <v>204</v>
      </c>
      <c t="n" s="6" r="D16">
        <v>1030</v>
      </c>
    </row>
    <row spans="1:4" r="17">
      <c t="s" s="4" r="A17">
        <v>1121</v>
      </c>
      <c t="s" s="4" r="B17">
        <v>722</v>
      </c>
      <c t="n" s="6" r="C17">
        <v>487</v>
      </c>
      <c t="n" s="6" r="D17">
        <v>500</v>
      </c>
    </row>
    <row spans="1:4" r="18">
      <c t="s" s="4" r="A18">
        <v>1125</v>
      </c>
    </row>
    <row spans="1:4" r="19">
      <c t="s" s="3" r="A19">
        <v>1119</v>
      </c>
    </row>
    <row spans="1:4" r="20">
      <c t="s" s="4" r="A20">
        <v>1120</v>
      </c>
      <c t="s" s="4" r="B20">
        <v>45</v>
      </c>
      <c t="n" s="6" r="C20">
        <v>10858</v>
      </c>
      <c t="n" s="6" r="D20">
        <v>12730</v>
      </c>
    </row>
    <row spans="1:4" r="21">
      <c t="s" s="4" r="A21">
        <v>1121</v>
      </c>
      <c t="s" s="4" r="B21">
        <v>722</v>
      </c>
      <c t="n" s="7" r="C21">
        <v>2266</v>
      </c>
      <c t="n" s="7" r="D21">
        <v>4529</v>
      </c>
    </row>
    <row spans="1:4" r="22">
      <c t="n" r="A22"/>
    </row>
    <row spans="1:4" r="23">
      <c t="s" s="4" r="A23">
        <v>45</v>
      </c>
      <c t="s" s="4" r="B23">
        <v>1126</v>
      </c>
    </row>
    <row spans="1:4" r="24">
      <c t="s" s="4" r="A24">
        <v>722</v>
      </c>
      <c t="s" s="4" r="B24">
        <v>1127</v>
      </c>
    </row>
  </sheetData>
  <mergeCells count="4">
    <mergeCell ref="A1:B1"/>
    <mergeCell ref="A22:C22"/>
    <mergeCell ref="B23:C23"/>
    <mergeCell ref="B24:C24"/>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s>
  <sheetData>
    <row spans="1:4" r="1">
      <c t="s" s="1" r="A1">
        <v>1128</v>
      </c>
      <c t="s" s="2" r="C1">
        <v>1</v>
      </c>
    </row>
    <row spans="1:4" r="2">
      <c t="s" s="2" r="C2">
        <v>27</v>
      </c>
      <c t="s" s="2" r="D2">
        <v>28</v>
      </c>
    </row>
    <row spans="1:4" r="3">
      <c t="s" s="4" r="A3">
        <v>1118</v>
      </c>
    </row>
    <row spans="1:4" r="4">
      <c t="s" s="3" r="A4">
        <v>1129</v>
      </c>
    </row>
    <row spans="1:4" r="5">
      <c t="s" s="4" r="A5">
        <v>1130</v>
      </c>
      <c t="n" s="7" r="C5">
        <v>8487</v>
      </c>
      <c t="n" s="7" r="D5">
        <v>-28845</v>
      </c>
    </row>
    <row spans="1:4" r="6">
      <c t="s" s="4" r="A6">
        <v>1131</v>
      </c>
      <c t="s" s="4" r="B6">
        <v>45</v>
      </c>
      <c t="n" s="6" r="C6">
        <v>28177</v>
      </c>
      <c t="n" s="6" r="D6">
        <v>-5081</v>
      </c>
    </row>
    <row spans="1:4" r="7">
      <c t="s" s="4" r="A7">
        <v>1132</v>
      </c>
      <c t="s" s="4" r="B7">
        <v>722</v>
      </c>
      <c t="n" s="6" r="C7">
        <v>1522</v>
      </c>
      <c t="n" s="6" r="D7">
        <v>1039</v>
      </c>
    </row>
    <row spans="1:4" r="8">
      <c t="s" s="4" r="A8">
        <v>1133</v>
      </c>
    </row>
    <row spans="1:4" r="9">
      <c t="s" s="3" r="A9">
        <v>1129</v>
      </c>
    </row>
    <row spans="1:4" r="10">
      <c t="s" s="4" r="A10">
        <v>1132</v>
      </c>
      <c t="s" s="4" r="B10">
        <v>722</v>
      </c>
      <c t="n" s="7" r="C10">
        <v>4186</v>
      </c>
      <c t="n" s="7" r="D10">
        <v>-13314</v>
      </c>
    </row>
    <row spans="1:4" r="11">
      <c t="n" r="A11"/>
    </row>
    <row spans="1:4" r="12">
      <c t="s" s="4" r="A12">
        <v>45</v>
      </c>
      <c t="s" s="4" r="B12">
        <v>1134</v>
      </c>
    </row>
    <row spans="1:4" r="13">
      <c t="s" s="4" r="A13">
        <v>722</v>
      </c>
      <c t="s" s="4" r="B13">
        <v>1135</v>
      </c>
    </row>
  </sheetData>
  <mergeCells count="5">
    <mergeCell ref="A1:B2"/>
    <mergeCell ref="C1:D1"/>
    <mergeCell ref="A11:C11"/>
    <mergeCell ref="B12:C12"/>
    <mergeCell ref="B13:C13"/>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136</v>
      </c>
      <c t="s" s="2" r="B1">
        <v>769</v>
      </c>
      <c t="s" s="2" r="C1">
        <v>778</v>
      </c>
      <c t="s" s="2" r="D1">
        <v>561</v>
      </c>
      <c t="s" s="2" r="E1">
        <v>570</v>
      </c>
    </row>
    <row spans="1:5" r="2">
      <c t="s" s="3" r="A2">
        <v>875</v>
      </c>
    </row>
    <row spans="1:5" r="3">
      <c t="s" s="4" r="A3">
        <v>1137</v>
      </c>
      <c t="n" s="7" r="D3">
        <v>287000</v>
      </c>
      <c t="n" s="11" r="E3">
        <v>1.1</v>
      </c>
    </row>
    <row spans="1:5" r="4">
      <c t="s" s="4" r="A4">
        <v>1138</v>
      </c>
    </row>
    <row spans="1:5" r="5">
      <c t="s" s="3" r="A5">
        <v>875</v>
      </c>
    </row>
    <row spans="1:5" r="6">
      <c t="s" s="4" r="A6">
        <v>1137</v>
      </c>
      <c t="n" s="7" r="B6">
        <v>69831</v>
      </c>
      <c t="n" s="7" r="C6">
        <v>710258</v>
      </c>
    </row>
    <row spans="1:5" r="7">
      <c t="s" s="4" r="A7">
        <v>1139</v>
      </c>
    </row>
    <row spans="1:5" r="8">
      <c t="s" s="3" r="A8">
        <v>875</v>
      </c>
    </row>
    <row spans="1:5" r="9">
      <c t="s" s="4" r="A9">
        <v>1137</v>
      </c>
      <c t="n" s="6" r="B9">
        <v>867392</v>
      </c>
      <c t="n" s="6" r="C9">
        <v>203523</v>
      </c>
    </row>
    <row spans="1:5" r="10">
      <c t="s" s="4" r="A10">
        <v>1140</v>
      </c>
    </row>
    <row spans="1:5" r="11">
      <c t="s" s="3" r="A11">
        <v>875</v>
      </c>
    </row>
    <row spans="1:5" r="12">
      <c t="s" s="4" r="A12">
        <v>1137</v>
      </c>
      <c t="n" s="6" r="B12">
        <v>46094</v>
      </c>
      <c t="n" s="6" r="C12">
        <v>53154</v>
      </c>
    </row>
    <row spans="1:5" r="13">
      <c t="s" s="4" r="A13">
        <v>1141</v>
      </c>
    </row>
    <row spans="1:5" r="14">
      <c t="s" s="3" r="A14">
        <v>875</v>
      </c>
    </row>
    <row spans="1:5" r="15">
      <c t="s" s="4" r="A15">
        <v>1137</v>
      </c>
      <c t="n" s="6" r="B15">
        <v>132220</v>
      </c>
      <c t="n" s="6" r="C15">
        <v>157077</v>
      </c>
    </row>
    <row spans="1:5" r="16">
      <c t="s" s="4" r="A16">
        <v>1142</v>
      </c>
    </row>
    <row spans="1:5" r="17">
      <c t="s" s="3" r="A17">
        <v>875</v>
      </c>
    </row>
    <row spans="1:5" r="18">
      <c t="s" s="4" r="A18">
        <v>1137</v>
      </c>
      <c t="n" s="6" r="B18">
        <v>10820</v>
      </c>
      <c t="n" s="6" r="C18">
        <v>7398</v>
      </c>
    </row>
    <row spans="1:5" r="19">
      <c t="s" s="4" r="A19">
        <v>1143</v>
      </c>
    </row>
    <row spans="1:5" r="20">
      <c t="s" s="3" r="A20">
        <v>875</v>
      </c>
    </row>
    <row spans="1:5" r="21">
      <c t="s" s="4" r="A21">
        <v>1137</v>
      </c>
      <c t="n" s="6" r="B21">
        <v>35460</v>
      </c>
      <c t="n" s="6" r="C21">
        <v>23614</v>
      </c>
    </row>
    <row spans="1:5" r="22">
      <c t="s" s="4" r="A22">
        <v>1144</v>
      </c>
    </row>
    <row spans="1:5" r="23">
      <c t="s" s="3" r="A23">
        <v>875</v>
      </c>
    </row>
    <row spans="1:5" r="24">
      <c t="s" s="4" r="A24">
        <v>1137</v>
      </c>
      <c t="n" s="6" r="B24">
        <v>5500</v>
      </c>
      <c t="n" s="6" r="C24">
        <v>629912</v>
      </c>
    </row>
    <row spans="1:5" r="25">
      <c t="s" s="4" r="A25">
        <v>1145</v>
      </c>
    </row>
    <row spans="1:5" r="26">
      <c t="s" s="3" r="A26">
        <v>875</v>
      </c>
    </row>
    <row spans="1:5" r="27">
      <c t="s" s="4" r="A27">
        <v>1137</v>
      </c>
      <c t="n" s="6" r="B27">
        <v>697467</v>
      </c>
      <c t="n" s="6" r="C27">
        <v>0</v>
      </c>
    </row>
    <row spans="1:5" r="28">
      <c t="s" s="4" r="A28">
        <v>1146</v>
      </c>
    </row>
    <row spans="1:5" r="29">
      <c t="s" s="3" r="A29">
        <v>875</v>
      </c>
    </row>
    <row spans="1:5" r="30">
      <c t="s" s="4" r="A30">
        <v>1137</v>
      </c>
      <c t="n" s="6" r="B30">
        <v>7417</v>
      </c>
      <c t="n" s="6" r="C30">
        <v>19794</v>
      </c>
    </row>
    <row spans="1:5" r="31">
      <c t="s" s="4" r="A31">
        <v>1147</v>
      </c>
    </row>
    <row spans="1:5" r="32">
      <c t="s" s="3" r="A32">
        <v>875</v>
      </c>
    </row>
    <row spans="1:5" r="33">
      <c t="s" s="4" r="A33">
        <v>1137</v>
      </c>
      <c t="n" s="7" r="B33">
        <v>2245</v>
      </c>
      <c t="n" s="7" r="C33">
        <v>228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7</v>
      </c>
      <c t="s" s="2" r="B1">
        <v>1</v>
      </c>
    </row>
    <row spans="1:2" r="2">
      <c t="s" s="2" r="B2">
        <v>27</v>
      </c>
    </row>
    <row spans="1:2" r="3">
      <c t="s" s="3" r="A3">
        <v>218</v>
      </c>
    </row>
    <row spans="1:2" r="4">
      <c t="s" s="4" r="A4">
        <v>217</v>
      </c>
      <c t="s" s="4" r="B4">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8</v>
      </c>
      <c t="s" s="2" r="B1">
        <v>1</v>
      </c>
    </row>
    <row spans="1:4" r="2">
      <c t="s" s="2" r="B2">
        <v>27</v>
      </c>
      <c t="s" s="2" r="C2">
        <v>28</v>
      </c>
      <c t="s" s="2" r="D2">
        <v>84</v>
      </c>
    </row>
    <row spans="1:4" r="3">
      <c t="s" s="3" r="A3">
        <v>1149</v>
      </c>
    </row>
    <row spans="1:4" r="4">
      <c t="s" s="4" r="A4">
        <v>1150</v>
      </c>
      <c t="n" s="7" r="B4">
        <v>7811</v>
      </c>
      <c t="n" s="7" r="C4">
        <v>7362</v>
      </c>
      <c t="n" s="7" r="D4">
        <v>5496</v>
      </c>
    </row>
    <row spans="1:4" r="5">
      <c t="s" s="4" r="A5">
        <v>1151</v>
      </c>
      <c t="n" s="6" r="B5">
        <v>1206</v>
      </c>
    </row>
    <row spans="1:4" r="6">
      <c t="s" s="4" r="A6">
        <v>1152</v>
      </c>
      <c t="n" s="7" r="B6">
        <v>37169</v>
      </c>
      <c t="n" s="6" r="C6">
        <v>35099</v>
      </c>
      <c t="n" s="7" r="D6">
        <v>17074</v>
      </c>
    </row>
    <row spans="1:4" r="7">
      <c t="s" s="4" r="A7">
        <v>1153</v>
      </c>
      <c t="s" s="4" r="B7">
        <v>1154</v>
      </c>
    </row>
    <row spans="1:4" r="8">
      <c t="s" s="4" r="A8">
        <v>1155</v>
      </c>
      <c t="n" s="7" r="B8">
        <v>3000</v>
      </c>
    </row>
    <row spans="1:4" r="9">
      <c t="s" s="4" r="A9">
        <v>1156</v>
      </c>
      <c t="n" s="6" r="B9">
        <v>1211400</v>
      </c>
    </row>
    <row spans="1:4" r="10">
      <c t="s" s="4" r="A10">
        <v>1157</v>
      </c>
      <c t="n" s="6" r="B10">
        <v>6274</v>
      </c>
      <c t="n" s="6" r="C10">
        <v>6780</v>
      </c>
    </row>
    <row spans="1:4" r="11">
      <c t="s" s="4" r="A11">
        <v>1158</v>
      </c>
      <c t="n" s="7" r="B11">
        <v>1292000</v>
      </c>
      <c t="n" s="7" r="C11">
        <v>1263000</v>
      </c>
    </row>
    <row spans="1:4" r="12">
      <c t="s" s="4" r="A12">
        <v>608</v>
      </c>
    </row>
    <row spans="1:4" r="13">
      <c t="s" s="3" r="A13">
        <v>1149</v>
      </c>
    </row>
    <row spans="1:4" r="14">
      <c t="s" s="4" r="A14">
        <v>1159</v>
      </c>
      <c t="s" s="4" r="B14">
        <v>917</v>
      </c>
    </row>
    <row spans="1:4" r="15">
      <c t="s" s="4" r="A15">
        <v>1160</v>
      </c>
      <c t="s" s="4" r="B15">
        <v>1161</v>
      </c>
    </row>
    <row spans="1:4" r="16">
      <c t="s" s="4" r="A16">
        <v>605</v>
      </c>
    </row>
    <row spans="1:4" r="17">
      <c t="s" s="3" r="A17">
        <v>1149</v>
      </c>
    </row>
    <row spans="1:4" r="18">
      <c t="s" s="4" r="A18">
        <v>1159</v>
      </c>
      <c t="s" s="4" r="B18">
        <v>639</v>
      </c>
    </row>
    <row spans="1:4" r="19">
      <c t="s" s="4" r="A19">
        <v>1160</v>
      </c>
      <c t="s" s="4" r="B19">
        <v>5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162</v>
      </c>
      <c t="s" s="2" r="B1">
        <v>769</v>
      </c>
    </row>
    <row spans="1:3" r="2">
      <c t="s" s="3" r="A2">
        <v>277</v>
      </c>
    </row>
    <row spans="1:3" r="3">
      <c t="n" s="6" r="A3">
        <v>2015</v>
      </c>
      <c t="n" s="7" r="B3">
        <v>51969</v>
      </c>
    </row>
    <row spans="1:3" r="4">
      <c t="n" s="6" r="A4">
        <v>2016</v>
      </c>
      <c t="n" s="6" r="B4">
        <v>40383</v>
      </c>
    </row>
    <row spans="1:3" r="5">
      <c t="n" s="6" r="A5">
        <v>2017</v>
      </c>
      <c t="n" s="6" r="B5">
        <v>26071</v>
      </c>
    </row>
    <row spans="1:3" r="6">
      <c t="n" s="6" r="A6">
        <v>2018</v>
      </c>
      <c t="n" s="6" r="B6">
        <v>20306</v>
      </c>
    </row>
    <row spans="1:3" r="7">
      <c t="n" s="6" r="A7">
        <v>2019</v>
      </c>
      <c t="n" s="6" r="B7">
        <v>13188</v>
      </c>
    </row>
    <row spans="1:3" r="8">
      <c t="s" s="4" r="A8">
        <v>1163</v>
      </c>
      <c t="n" s="6" r="B8">
        <v>72982</v>
      </c>
      <c t="s" s="4" r="C8">
        <v>45</v>
      </c>
    </row>
    <row spans="1:3" r="9">
      <c t="s" s="4" r="A9">
        <v>1164</v>
      </c>
      <c t="n" s="7" r="B9">
        <v>224899</v>
      </c>
    </row>
    <row spans="1:3" r="10">
      <c t="n" r="A10"/>
    </row>
    <row spans="1:3" r="11">
      <c t="s" s="4" r="A11">
        <v>45</v>
      </c>
      <c t="s" s="4" r="B11">
        <v>1165</v>
      </c>
    </row>
  </sheetData>
  <mergeCells count="3">
    <mergeCell ref="B1:C1"/>
    <mergeCell ref="A10:C10"/>
    <mergeCell ref="B11:C1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166</v>
      </c>
      <c t="s" s="2" r="B1">
        <v>509</v>
      </c>
      <c t="s" s="2" r="C1">
        <v>1</v>
      </c>
    </row>
    <row spans="1:6" r="2">
      <c t="s" s="2" r="B2">
        <v>1167</v>
      </c>
      <c t="s" s="2" r="C2">
        <v>27</v>
      </c>
      <c t="s" s="2" r="D2">
        <v>28</v>
      </c>
      <c t="s" s="2" r="E2">
        <v>84</v>
      </c>
      <c t="s" s="2" r="F2">
        <v>1168</v>
      </c>
    </row>
    <row spans="1:6" r="3">
      <c t="s" s="3" r="A3">
        <v>1169</v>
      </c>
    </row>
    <row spans="1:6" r="4">
      <c t="s" s="4" r="A4">
        <v>1170</v>
      </c>
      <c t="n" s="6" r="C4">
        <v>23700</v>
      </c>
      <c t="n" s="6" r="D4">
        <v>61220</v>
      </c>
      <c t="n" s="6" r="E4">
        <v>190300</v>
      </c>
    </row>
    <row spans="1:6" r="5">
      <c t="s" s="4" r="A5">
        <v>1171</v>
      </c>
      <c t="s" s="4" r="C5">
        <v>601</v>
      </c>
    </row>
    <row spans="1:6" r="6">
      <c t="s" s="4" r="A6">
        <v>1172</v>
      </c>
      <c t="s" s="4" r="C6">
        <v>1024</v>
      </c>
    </row>
    <row spans="1:6" r="7">
      <c t="s" s="4" r="A7">
        <v>1173</v>
      </c>
      <c t="s" s="4" r="C7">
        <v>1024</v>
      </c>
    </row>
    <row spans="1:6" r="8">
      <c t="s" s="4" r="A8">
        <v>1174</v>
      </c>
      <c t="n" s="7" r="C8">
        <v>584</v>
      </c>
      <c t="n" s="7" r="D8">
        <v>1451</v>
      </c>
    </row>
    <row spans="1:6" r="9">
      <c t="s" s="4" r="A9">
        <v>1175</v>
      </c>
      <c t="n" s="7" r="C9">
        <v>730</v>
      </c>
    </row>
    <row spans="1:6" r="10">
      <c t="s" s="4" r="A10">
        <v>1176</v>
      </c>
      <c t="s" s="4" r="C10">
        <v>864</v>
      </c>
    </row>
    <row spans="1:6" r="11">
      <c t="s" s="4" r="A11">
        <v>1177</v>
      </c>
      <c t="n" s="6" r="C11">
        <v>36504</v>
      </c>
    </row>
    <row spans="1:6" r="12">
      <c t="s" s="4" r="A12">
        <v>1178</v>
      </c>
      <c t="n" s="9" r="C12">
        <v>43.79</v>
      </c>
    </row>
    <row spans="1:6" r="13">
      <c t="s" s="4" r="A13">
        <v>1179</v>
      </c>
      <c t="n" s="9" r="C13">
        <v>43.77</v>
      </c>
      <c t="n" s="9" r="D13">
        <v>46.81</v>
      </c>
      <c t="n" s="9" r="E13">
        <v>48.09</v>
      </c>
      <c t="n" s="9" r="F13">
        <v>36.95</v>
      </c>
    </row>
    <row spans="1:6" r="14">
      <c t="s" s="4" r="A14">
        <v>1180</v>
      </c>
      <c t="n" s="7" r="C14">
        <v>582</v>
      </c>
    </row>
    <row spans="1:6" r="15">
      <c t="s" s="4" r="A15">
        <v>1181</v>
      </c>
      <c t="n" s="7" r="C15">
        <v>139</v>
      </c>
      <c t="n" s="7" r="D15">
        <v>322</v>
      </c>
      <c t="n" s="7" r="E15">
        <v>440</v>
      </c>
    </row>
    <row spans="1:6" r="16">
      <c t="s" s="4" r="A16">
        <v>1182</v>
      </c>
    </row>
    <row spans="1:6" r="17">
      <c t="s" s="3" r="A17">
        <v>1169</v>
      </c>
    </row>
    <row spans="1:6" r="18">
      <c t="s" s="4" r="A18">
        <v>1183</v>
      </c>
      <c t="s" s="4" r="B18">
        <v>1047</v>
      </c>
    </row>
    <row spans="1:6" r="19">
      <c t="s" s="4" r="A19">
        <v>1184</v>
      </c>
      <c t="n" s="6" r="C19">
        <v>96426</v>
      </c>
    </row>
    <row spans="1:6" r="20">
      <c t="s" s="4" r="A20">
        <v>1185</v>
      </c>
    </row>
    <row spans="1:6" r="21">
      <c t="s" s="3" r="A21">
        <v>1169</v>
      </c>
    </row>
    <row spans="1:6" r="22">
      <c t="s" s="4" r="A22">
        <v>1170</v>
      </c>
      <c t="n" s="6" r="B22">
        <v>1250000</v>
      </c>
    </row>
    <row spans="1:6" r="23">
      <c t="s" s="4" r="A23">
        <v>1186</v>
      </c>
      <c t="n" s="7" r="C23">
        <v>83</v>
      </c>
    </row>
    <row spans="1:6" r="24">
      <c t="s" s="4" r="A24">
        <v>1187</v>
      </c>
    </row>
    <row spans="1:6" r="25">
      <c t="s" s="3" r="A25">
        <v>1169</v>
      </c>
    </row>
    <row spans="1:6" r="26">
      <c t="s" s="4" r="A26">
        <v>1170</v>
      </c>
      <c t="n" s="6" r="B26">
        <v>1250000</v>
      </c>
    </row>
    <row spans="1:6" r="27">
      <c t="s" s="4" r="A27">
        <v>1188</v>
      </c>
    </row>
    <row spans="1:6" r="28">
      <c t="s" s="3" r="A28">
        <v>1169</v>
      </c>
    </row>
    <row spans="1:6" r="29">
      <c t="s" s="4" r="A29">
        <v>1170</v>
      </c>
      <c t="n" s="6" r="B29">
        <v>1250000</v>
      </c>
    </row>
    <row spans="1:6" r="30">
      <c t="s" s="4" r="A30">
        <v>1189</v>
      </c>
    </row>
    <row spans="1:6" r="31">
      <c t="s" s="3" r="A31">
        <v>1169</v>
      </c>
    </row>
    <row spans="1:6" r="32">
      <c t="s" s="4" r="A32">
        <v>1190</v>
      </c>
      <c t="s" s="4" r="C32">
        <v>1191</v>
      </c>
    </row>
    <row spans="1:6" r="33">
      <c t="s" s="4" r="A33">
        <v>1192</v>
      </c>
      <c t="n" s="7" r="C33">
        <v>25963</v>
      </c>
      <c t="n" s="7" r="D33">
        <v>10402</v>
      </c>
      <c t="n" s="7" r="E33">
        <v>5055</v>
      </c>
    </row>
    <row spans="1:6" r="34">
      <c t="s" s="4" r="A34">
        <v>1193</v>
      </c>
      <c t="n" s="6" r="C34">
        <v>2305730</v>
      </c>
    </row>
    <row spans="1:6" r="35">
      <c t="s" s="4" r="A35">
        <v>1194</v>
      </c>
      <c t="n" s="9" r="C35">
        <v>55.23</v>
      </c>
    </row>
    <row spans="1:6" r="36">
      <c t="s" s="4" r="A36">
        <v>1195</v>
      </c>
      <c t="s" s="4" r="C36">
        <v>527</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6</v>
      </c>
      <c t="s" s="2" r="B1">
        <v>1</v>
      </c>
    </row>
    <row spans="1:4" r="2">
      <c t="s" s="2" r="B2">
        <v>27</v>
      </c>
      <c t="s" s="2" r="C2">
        <v>28</v>
      </c>
      <c t="s" s="2" r="D2">
        <v>84</v>
      </c>
    </row>
    <row spans="1:4" r="3">
      <c t="s" s="3" r="A3">
        <v>1197</v>
      </c>
    </row>
    <row spans="1:4" r="4">
      <c t="s" s="4" r="A4">
        <v>1198</v>
      </c>
      <c t="n" s="6" r="B4">
        <v>104126</v>
      </c>
      <c t="n" s="6" r="C4">
        <v>267600</v>
      </c>
      <c t="n" s="6" r="D4">
        <v>1385492</v>
      </c>
    </row>
    <row spans="1:4" r="5">
      <c t="s" s="4" r="A5">
        <v>1199</v>
      </c>
      <c t="n" s="6" r="B5">
        <v>0</v>
      </c>
      <c t="n" s="6" r="C5">
        <v>0</v>
      </c>
      <c t="n" s="6" r="D5">
        <v>21000</v>
      </c>
    </row>
    <row spans="1:4" r="6">
      <c t="s" s="4" r="A6">
        <v>1200</v>
      </c>
      <c t="n" s="6" r="B6">
        <v>-66050</v>
      </c>
      <c t="n" s="6" r="C6">
        <v>-148974</v>
      </c>
      <c t="n" s="6" r="D6">
        <v>-1094592</v>
      </c>
    </row>
    <row spans="1:4" r="7">
      <c t="s" s="4" r="A7">
        <v>1201</v>
      </c>
      <c t="n" s="6" r="B7">
        <v>-1500</v>
      </c>
      <c t="n" s="6" r="C7">
        <v>-14500</v>
      </c>
      <c t="n" s="6" r="D7">
        <v>-44300</v>
      </c>
    </row>
    <row spans="1:4" r="8">
      <c t="s" s="4" r="A8">
        <v>1202</v>
      </c>
      <c t="n" s="6" r="B8">
        <v>36576</v>
      </c>
      <c t="n" s="6" r="C8">
        <v>104126</v>
      </c>
      <c t="n" s="6" r="D8">
        <v>267600</v>
      </c>
    </row>
    <row spans="1:4" r="9">
      <c t="s" s="4" r="A9">
        <v>1170</v>
      </c>
      <c t="n" s="6" r="B9">
        <v>23700</v>
      </c>
      <c t="n" s="6" r="C9">
        <v>61220</v>
      </c>
      <c t="n" s="6" r="D9">
        <v>190300</v>
      </c>
    </row>
    <row spans="1:4" r="10">
      <c t="s" s="3" r="A10">
        <v>1203</v>
      </c>
    </row>
    <row spans="1:4" r="11">
      <c t="s" s="4" r="A11">
        <v>1204</v>
      </c>
      <c t="n" s="9" r="B11">
        <v>46.81</v>
      </c>
      <c t="n" s="9" r="C11">
        <v>48.09</v>
      </c>
      <c t="n" s="9" r="D11">
        <v>36.95</v>
      </c>
    </row>
    <row spans="1:4" r="12">
      <c t="s" s="4" r="A12">
        <v>1205</v>
      </c>
      <c t="n" s="6" r="B12">
        <v>0</v>
      </c>
      <c t="n" s="6" r="C12">
        <v>0</v>
      </c>
      <c t="n" s="10" r="D12">
        <v>39.6</v>
      </c>
    </row>
    <row spans="1:4" r="13">
      <c t="s" s="4" r="A13">
        <v>1206</v>
      </c>
      <c t="n" s="10" r="B13">
        <v>48.68</v>
      </c>
      <c t="n" s="10" r="C13">
        <v>48.27</v>
      </c>
      <c t="n" s="10" r="D13">
        <v>33.61</v>
      </c>
    </row>
    <row spans="1:4" r="14">
      <c t="s" s="4" r="A14">
        <v>1207</v>
      </c>
      <c t="n" s="10" r="B14">
        <v>38.12</v>
      </c>
      <c t="n" s="10" r="C14">
        <v>55.42</v>
      </c>
      <c t="n" s="10" r="D14">
        <v>53.47</v>
      </c>
    </row>
    <row spans="1:4" r="15">
      <c t="s" s="4" r="A15">
        <v>1208</v>
      </c>
      <c t="n" s="10" r="B15">
        <v>43.77</v>
      </c>
      <c t="n" s="10" r="C15">
        <v>46.81</v>
      </c>
      <c t="n" s="10" r="D15">
        <v>48.09</v>
      </c>
    </row>
    <row spans="1:4" r="16">
      <c t="s" s="4" r="A16">
        <v>1209</v>
      </c>
      <c t="n" s="9" r="B16">
        <v>46.93</v>
      </c>
      <c t="n" s="9" r="C16">
        <v>50.04</v>
      </c>
      <c t="n" s="9" r="D16">
        <v>50.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spans="1:5" r="1">
      <c t="s" s="1" r="A1">
        <v>1210</v>
      </c>
      <c t="s" s="2" r="B1">
        <v>1</v>
      </c>
    </row>
    <row spans="1:5" r="2">
      <c t="s" s="2" r="B2">
        <v>27</v>
      </c>
      <c t="s" s="2" r="C2">
        <v>28</v>
      </c>
      <c t="s" s="2" r="D2">
        <v>84</v>
      </c>
      <c t="s" s="2" r="E2">
        <v>1168</v>
      </c>
    </row>
    <row spans="1:5" r="3">
      <c t="s" s="3" r="A3">
        <v>1211</v>
      </c>
    </row>
    <row spans="1:5" r="4">
      <c t="s" s="4" r="A4">
        <v>1212</v>
      </c>
      <c t="n" s="6" r="B4">
        <v>36576</v>
      </c>
      <c t="n" s="6" r="C4">
        <v>104126</v>
      </c>
      <c t="n" s="6" r="D4">
        <v>267600</v>
      </c>
      <c t="n" s="6" r="E4">
        <v>1385492</v>
      </c>
    </row>
    <row spans="1:5" r="5">
      <c t="s" s="4" r="A5">
        <v>1213</v>
      </c>
      <c t="n" s="9" r="B5">
        <v>43.77</v>
      </c>
      <c t="n" s="9" r="C5">
        <v>46.81</v>
      </c>
      <c t="n" s="9" r="D5">
        <v>48.09</v>
      </c>
      <c t="n" s="9" r="E5">
        <v>36.95</v>
      </c>
    </row>
    <row spans="1:5" r="6">
      <c t="s" s="4" r="A6">
        <v>1170</v>
      </c>
      <c t="n" s="6" r="B6">
        <v>23700</v>
      </c>
      <c t="n" s="6" r="C6">
        <v>61220</v>
      </c>
      <c t="n" s="6" r="D6">
        <v>190300</v>
      </c>
    </row>
    <row spans="1:5" r="7">
      <c t="s" s="4" r="A7">
        <v>1209</v>
      </c>
      <c t="n" s="9" r="B7">
        <v>46.93</v>
      </c>
      <c t="n" s="9" r="C7">
        <v>50.04</v>
      </c>
      <c t="n" s="9" r="D7">
        <v>50.04</v>
      </c>
    </row>
    <row spans="1:5" r="8">
      <c t="s" s="4" r="A8">
        <v>1214</v>
      </c>
    </row>
    <row spans="1:5" r="9">
      <c t="s" s="3" r="A9">
        <v>1211</v>
      </c>
    </row>
    <row spans="1:5" r="10">
      <c t="s" s="4" r="A10">
        <v>1215</v>
      </c>
      <c t="n" s="10" r="B10">
        <v>32.99</v>
      </c>
    </row>
    <row spans="1:5" r="11">
      <c t="s" s="4" r="A11">
        <v>1216</v>
      </c>
      <c t="n" s="9" r="B11">
        <v>50.74</v>
      </c>
    </row>
    <row spans="1:5" r="12">
      <c t="s" s="4" r="A12">
        <v>1217</v>
      </c>
      <c t="s" s="4" r="B12">
        <v>121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9</v>
      </c>
      <c t="s" s="2" r="B1">
        <v>1</v>
      </c>
    </row>
    <row spans="1:4" r="2">
      <c t="s" s="2" r="B2">
        <v>27</v>
      </c>
      <c t="s" s="2" r="C2">
        <v>28</v>
      </c>
      <c t="s" s="2" r="D2">
        <v>84</v>
      </c>
    </row>
    <row spans="1:4" r="3">
      <c t="s" s="3" r="A3">
        <v>1169</v>
      </c>
    </row>
    <row spans="1:4" r="4">
      <c t="s" s="4" r="A4">
        <v>1192</v>
      </c>
      <c t="n" s="7" r="B4">
        <v>139</v>
      </c>
      <c t="n" s="7" r="C4">
        <v>322</v>
      </c>
      <c t="n" s="7" r="D4">
        <v>440</v>
      </c>
    </row>
    <row spans="1:4" r="5">
      <c t="s" s="4" r="A5">
        <v>1220</v>
      </c>
    </row>
    <row spans="1:4" r="6">
      <c t="s" s="3" r="A6">
        <v>1169</v>
      </c>
    </row>
    <row spans="1:4" r="7">
      <c t="s" s="4" r="A7">
        <v>1192</v>
      </c>
      <c t="n" s="6" r="B7">
        <v>82</v>
      </c>
      <c t="n" s="6" r="C7">
        <v>190</v>
      </c>
      <c t="n" s="6" r="D7">
        <v>259</v>
      </c>
    </row>
    <row spans="1:4" r="8">
      <c t="s" s="4" r="A8">
        <v>1221</v>
      </c>
    </row>
    <row spans="1:4" r="9">
      <c t="s" s="3" r="A9">
        <v>1169</v>
      </c>
    </row>
    <row spans="1:4" r="10">
      <c t="s" s="4" r="A10">
        <v>1192</v>
      </c>
      <c t="n" s="6" r="B10">
        <v>20</v>
      </c>
      <c t="n" s="6" r="C10">
        <v>45</v>
      </c>
      <c t="n" s="6" r="D10">
        <v>62</v>
      </c>
    </row>
    <row spans="1:4" r="11">
      <c t="s" s="4" r="A11">
        <v>1222</v>
      </c>
    </row>
    <row spans="1:4" r="12">
      <c t="s" s="3" r="A12">
        <v>1169</v>
      </c>
    </row>
    <row spans="1:4" r="13">
      <c t="s" s="4" r="A13">
        <v>1192</v>
      </c>
      <c t="n" s="7" r="B13">
        <v>37</v>
      </c>
      <c t="n" s="7" r="C13">
        <v>87</v>
      </c>
      <c t="n" s="7" r="D13">
        <v>11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s>
  <sheetData>
    <row spans="1:4" r="1">
      <c t="s" s="1" r="A1">
        <v>1223</v>
      </c>
      <c t="s" s="2" r="B1">
        <v>1</v>
      </c>
    </row>
    <row spans="1:4" r="2">
      <c t="s" s="2" r="B2">
        <v>1224</v>
      </c>
      <c t="s" s="2" r="C2">
        <v>1225</v>
      </c>
      <c t="s" s="2" r="D2">
        <v>1226</v>
      </c>
    </row>
    <row spans="1:4" r="3">
      <c t="s" s="3" r="A3">
        <v>280</v>
      </c>
    </row>
    <row spans="1:4" r="4">
      <c t="s" s="4" r="A4">
        <v>1227</v>
      </c>
      <c t="n" s="6" r="B4">
        <v>36504</v>
      </c>
    </row>
    <row spans="1:4" r="5">
      <c t="s" s="4" r="A5">
        <v>1228</v>
      </c>
      <c t="n" s="6" r="B5">
        <v>0</v>
      </c>
      <c t="n" s="6" r="C5">
        <v>0</v>
      </c>
      <c t="n" s="10" r="D5">
        <v>39.6</v>
      </c>
    </row>
    <row spans="1:4" r="6">
      <c t="s" s="4" r="A6">
        <v>1229</v>
      </c>
      <c t="n" s="6" r="B6">
        <v>0</v>
      </c>
      <c t="n" s="6" r="C6">
        <v>0</v>
      </c>
      <c t="n" s="10" r="D6">
        <v>9.7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14"/>
    <col customWidth="1" max="6" min="6" width="4"/>
  </cols>
  <sheetData>
    <row spans="1:6" r="1">
      <c t="s" s="1" r="A1">
        <v>1230</v>
      </c>
      <c t="s" s="2" r="B1">
        <v>1</v>
      </c>
    </row>
    <row spans="1:6" r="2">
      <c t="s" s="2" r="B2">
        <v>27</v>
      </c>
      <c t="s" s="2" r="D2">
        <v>28</v>
      </c>
      <c t="s" s="2" r="E2">
        <v>84</v>
      </c>
    </row>
    <row spans="1:6" r="3">
      <c t="s" s="3" r="A3">
        <v>280</v>
      </c>
    </row>
    <row spans="1:6" r="4">
      <c t="s" s="4" r="A4">
        <v>1231</v>
      </c>
      <c t="n" s="7" r="B4">
        <v>202509</v>
      </c>
      <c t="n" s="7" r="D4">
        <v>170980</v>
      </c>
      <c t="n" s="7" r="E4">
        <v>183417</v>
      </c>
    </row>
    <row spans="1:6" r="5">
      <c t="s" s="4" r="A5">
        <v>1232</v>
      </c>
      <c t="n" s="6" r="B5">
        <v>42711</v>
      </c>
      <c t="s" s="4" r="C5">
        <v>45</v>
      </c>
      <c t="n" s="6" r="D5">
        <v>42654</v>
      </c>
      <c t="n" s="6" r="E5">
        <v>42139</v>
      </c>
      <c t="s" s="4" r="F5">
        <v>45</v>
      </c>
    </row>
    <row spans="1:6" r="6">
      <c t="s" s="4" r="A6">
        <v>1233</v>
      </c>
      <c t="n" s="9" r="B6">
        <v>4.74</v>
      </c>
      <c t="n" s="9" r="D6">
        <v>4.01</v>
      </c>
      <c t="n" s="9" r="E6">
        <v>4.35</v>
      </c>
    </row>
    <row spans="1:6" r="7">
      <c t="s" s="4" r="A7">
        <v>1234</v>
      </c>
      <c t="n" s="6" r="B7">
        <v>22</v>
      </c>
      <c t="s" s="4" r="C7">
        <v>45</v>
      </c>
      <c t="n" s="6" r="D7">
        <v>23</v>
      </c>
      <c t="n" s="6" r="E7">
        <v>156</v>
      </c>
      <c t="s" s="4" r="F7">
        <v>45</v>
      </c>
    </row>
    <row spans="1:6" r="8">
      <c t="s" s="4" r="A8">
        <v>1235</v>
      </c>
      <c t="n" s="6" r="B8">
        <v>42733</v>
      </c>
      <c t="s" s="4" r="C8">
        <v>45</v>
      </c>
      <c t="n" s="6" r="D8">
        <v>42677</v>
      </c>
      <c t="n" s="6" r="E8">
        <v>42295</v>
      </c>
      <c t="s" s="4" r="F8">
        <v>45</v>
      </c>
    </row>
    <row spans="1:6" r="9">
      <c t="s" s="4" r="A9">
        <v>1236</v>
      </c>
      <c t="n" s="9" r="B9">
        <v>4.74</v>
      </c>
      <c t="n" s="9" r="D9">
        <v>4.01</v>
      </c>
      <c t="n" s="9" r="E9">
        <v>4.34</v>
      </c>
    </row>
    <row spans="1:6" r="10">
      <c t="n" r="A10"/>
    </row>
    <row spans="1:6" r="11">
      <c t="s" s="4" r="A11">
        <v>45</v>
      </c>
      <c t="s" s="4" r="B11">
        <v>113</v>
      </c>
    </row>
  </sheetData>
  <mergeCells count="6">
    <mergeCell ref="A1:A2"/>
    <mergeCell ref="B1:F1"/>
    <mergeCell ref="B2:C2"/>
    <mergeCell ref="E2:F2"/>
    <mergeCell ref="A10:F10"/>
    <mergeCell ref="B11:F1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7</v>
      </c>
      <c t="s" s="2" r="B1">
        <v>1</v>
      </c>
    </row>
    <row spans="1:4" r="2">
      <c t="s" s="2" r="B2">
        <v>27</v>
      </c>
      <c t="s" s="2" r="C2">
        <v>28</v>
      </c>
      <c t="s" s="2" r="D2">
        <v>84</v>
      </c>
    </row>
    <row spans="1:4" r="3">
      <c t="s" s="3" r="A3">
        <v>1238</v>
      </c>
    </row>
    <row spans="1:4" r="4">
      <c t="s" s="4" r="A4">
        <v>1239</v>
      </c>
      <c t="n" s="7" r="B4">
        <v>3107581</v>
      </c>
      <c t="n" s="7" r="C4">
        <v>2958248</v>
      </c>
      <c t="n" s="7" r="D4">
        <v>2925151</v>
      </c>
    </row>
    <row spans="1:4" r="5">
      <c t="s" s="4" r="A5">
        <v>1240</v>
      </c>
    </row>
    <row spans="1:4" r="6">
      <c t="s" s="3" r="A6">
        <v>1238</v>
      </c>
    </row>
    <row spans="1:4" r="7">
      <c t="s" s="4" r="A7">
        <v>1239</v>
      </c>
      <c t="n" s="6" r="B7">
        <v>497559</v>
      </c>
      <c t="n" s="6" r="C7">
        <v>460884</v>
      </c>
      <c t="n" s="6" r="D7">
        <v>546699</v>
      </c>
    </row>
    <row spans="1:4" r="8">
      <c t="s" s="4" r="A8">
        <v>1241</v>
      </c>
    </row>
    <row spans="1:4" r="9">
      <c t="s" s="3" r="A9">
        <v>1238</v>
      </c>
    </row>
    <row spans="1:4" r="10">
      <c t="s" s="4" r="A10">
        <v>1239</v>
      </c>
      <c t="n" s="6" r="B10">
        <v>838893</v>
      </c>
      <c t="n" s="6" r="C10">
        <v>826815</v>
      </c>
      <c t="n" s="6" r="D10">
        <v>860653</v>
      </c>
    </row>
    <row spans="1:4" r="11">
      <c t="s" s="4" r="A11">
        <v>788</v>
      </c>
    </row>
    <row spans="1:4" r="12">
      <c t="s" s="3" r="A12">
        <v>1238</v>
      </c>
    </row>
    <row spans="1:4" r="13">
      <c t="s" s="4" r="A13">
        <v>1239</v>
      </c>
      <c t="n" s="6" r="B13">
        <v>616611</v>
      </c>
      <c t="n" s="6" r="C13">
        <v>638858</v>
      </c>
      <c t="n" s="6" r="D13">
        <v>705683</v>
      </c>
    </row>
    <row spans="1:4" r="14">
      <c t="s" s="4" r="A14">
        <v>1242</v>
      </c>
    </row>
    <row spans="1:4" r="15">
      <c t="s" s="3" r="A15">
        <v>1238</v>
      </c>
    </row>
    <row spans="1:4" r="16">
      <c t="s" s="4" r="A16">
        <v>1239</v>
      </c>
      <c t="n" s="6" r="B16">
        <v>325371</v>
      </c>
      <c t="n" s="6" r="C16">
        <v>454502</v>
      </c>
      <c t="n" s="6" r="D16">
        <v>282957</v>
      </c>
    </row>
    <row spans="1:4" r="17">
      <c t="s" s="4" r="A17">
        <v>1243</v>
      </c>
    </row>
    <row spans="1:4" r="18">
      <c t="s" s="3" r="A18">
        <v>1238</v>
      </c>
    </row>
    <row spans="1:4" r="19">
      <c t="s" s="4" r="A19">
        <v>1239</v>
      </c>
      <c t="n" s="6" r="B19">
        <v>800333</v>
      </c>
      <c t="n" s="6" r="C19">
        <v>528802</v>
      </c>
      <c t="n" s="6" r="D19">
        <v>448133</v>
      </c>
    </row>
    <row spans="1:4" r="20">
      <c t="s" s="4" r="A20">
        <v>1244</v>
      </c>
    </row>
    <row spans="1:4" r="21">
      <c t="s" s="3" r="A21">
        <v>1238</v>
      </c>
    </row>
    <row spans="1:4" r="22">
      <c t="s" s="4" r="A22">
        <v>1239</v>
      </c>
      <c t="n" s="7" r="B22">
        <v>28814</v>
      </c>
      <c t="n" s="7" r="C22">
        <v>48387</v>
      </c>
      <c t="n" s="7" r="D22">
        <v>8102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14"/>
    <col customWidth="1" max="5" min="5" width="14"/>
  </cols>
  <sheetData>
    <row spans="1:5" r="1">
      <c t="s" s="1" r="A1">
        <v>1245</v>
      </c>
      <c t="s" s="2" r="C1">
        <v>1</v>
      </c>
    </row>
    <row spans="1:5" r="2">
      <c t="s" s="2" r="C2">
        <v>27</v>
      </c>
      <c t="s" s="2" r="D2">
        <v>28</v>
      </c>
      <c t="s" s="2" r="E2">
        <v>84</v>
      </c>
    </row>
    <row spans="1:5" r="3">
      <c t="s" s="3" r="A3">
        <v>1246</v>
      </c>
    </row>
    <row spans="1:5" r="4">
      <c t="s" s="4" r="A4">
        <v>1239</v>
      </c>
      <c t="n" s="7" r="C4">
        <v>3107581</v>
      </c>
      <c t="n" s="7" r="D4">
        <v>2958248</v>
      </c>
      <c t="n" s="7" r="E4">
        <v>2925151</v>
      </c>
    </row>
    <row spans="1:5" r="5">
      <c t="s" s="4" r="A5">
        <v>1247</v>
      </c>
    </row>
    <row spans="1:5" r="6">
      <c t="s" s="3" r="A6">
        <v>1246</v>
      </c>
    </row>
    <row spans="1:5" r="7">
      <c t="s" s="4" r="A7">
        <v>1239</v>
      </c>
      <c t="n" s="6" r="C7">
        <v>1225678</v>
      </c>
      <c t="n" s="6" r="D7">
        <v>1197942</v>
      </c>
      <c t="n" s="6" r="E7">
        <v>1133101</v>
      </c>
    </row>
    <row spans="1:5" r="8">
      <c t="s" s="4" r="A8">
        <v>1248</v>
      </c>
    </row>
    <row spans="1:5" r="9">
      <c t="s" s="3" r="A9">
        <v>1246</v>
      </c>
    </row>
    <row spans="1:5" r="10">
      <c t="s" s="4" r="A10">
        <v>1239</v>
      </c>
      <c t="n" s="6" r="C10">
        <v>558658</v>
      </c>
      <c t="n" s="6" r="D10">
        <v>274896</v>
      </c>
      <c t="n" s="6" r="E10">
        <v>309287</v>
      </c>
    </row>
    <row spans="1:5" r="11">
      <c t="s" s="4" r="A11">
        <v>1249</v>
      </c>
    </row>
    <row spans="1:5" r="12">
      <c t="s" s="3" r="A12">
        <v>1246</v>
      </c>
    </row>
    <row spans="1:5" r="13">
      <c t="s" s="4" r="A13">
        <v>1239</v>
      </c>
      <c t="n" s="6" r="C13">
        <v>995200</v>
      </c>
      <c t="n" s="6" r="D13">
        <v>1118487</v>
      </c>
      <c t="n" s="6" r="E13">
        <v>1071370</v>
      </c>
    </row>
    <row spans="1:5" r="14">
      <c t="s" s="4" r="A14">
        <v>1250</v>
      </c>
    </row>
    <row spans="1:5" r="15">
      <c t="s" s="3" r="A15">
        <v>1246</v>
      </c>
    </row>
    <row spans="1:5" r="16">
      <c t="s" s="4" r="A16">
        <v>1239</v>
      </c>
      <c t="n" s="6" r="C16">
        <v>231939</v>
      </c>
      <c t="n" s="6" r="D16">
        <v>265143</v>
      </c>
      <c t="n" s="6" r="E16">
        <v>313904</v>
      </c>
    </row>
    <row spans="1:5" r="17">
      <c t="s" s="4" r="A17">
        <v>721</v>
      </c>
    </row>
    <row spans="1:5" r="18">
      <c t="s" s="3" r="A18">
        <v>1246</v>
      </c>
    </row>
    <row spans="1:5" r="19">
      <c t="s" s="4" r="A19">
        <v>1239</v>
      </c>
      <c t="s" s="4" r="B19">
        <v>45</v>
      </c>
      <c t="n" s="7" r="C19">
        <v>96106</v>
      </c>
      <c t="n" s="7" r="D19">
        <v>101780</v>
      </c>
      <c t="n" s="7" r="E19">
        <v>97489</v>
      </c>
    </row>
    <row spans="1:5" r="20">
      <c t="n" r="A20"/>
    </row>
    <row spans="1:5" r="21">
      <c t="s" s="4" r="A21">
        <v>45</v>
      </c>
      <c t="s" s="4" r="B21">
        <v>1251</v>
      </c>
    </row>
  </sheetData>
  <mergeCells count="4">
    <mergeCell ref="A1:B2"/>
    <mergeCell ref="C1:E1"/>
    <mergeCell ref="A20:D20"/>
    <mergeCell ref="B21:D2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7</v>
      </c>
    </row>
    <row spans="1:2" r="3">
      <c t="s" s="3" r="A3">
        <v>221</v>
      </c>
    </row>
    <row spans="1:2" r="4">
      <c t="s" s="4" r="A4">
        <v>220</v>
      </c>
      <c t="s" s="4" r="B4">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2</v>
      </c>
      <c t="s" s="2" r="B1">
        <v>1</v>
      </c>
    </row>
    <row spans="1:4" r="2">
      <c t="s" s="2" r="B2">
        <v>27</v>
      </c>
      <c t="s" s="2" r="C2">
        <v>28</v>
      </c>
      <c t="s" s="2" r="D2">
        <v>84</v>
      </c>
    </row>
    <row spans="1:4" r="3">
      <c t="s" s="4" r="A3">
        <v>692</v>
      </c>
    </row>
    <row spans="1:4" r="4">
      <c t="s" s="3" r="A4">
        <v>1253</v>
      </c>
    </row>
    <row spans="1:4" r="5">
      <c t="s" s="4" r="A5">
        <v>1254</v>
      </c>
      <c t="s" s="4" r="B5">
        <v>1255</v>
      </c>
      <c t="s" s="4" r="C5">
        <v>1256</v>
      </c>
      <c t="s" s="4" r="D5">
        <v>125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58</v>
      </c>
      <c t="s" s="2" r="B1">
        <v>27</v>
      </c>
      <c t="s" s="2" r="C1">
        <v>28</v>
      </c>
      <c t="s" s="2" r="D1">
        <v>84</v>
      </c>
    </row>
    <row spans="1:4" r="2">
      <c t="s" s="3" r="A2">
        <v>1259</v>
      </c>
    </row>
    <row spans="1:4" r="3">
      <c t="s" s="4" r="A3">
        <v>1260</v>
      </c>
      <c t="n" s="7" r="B3">
        <v>1220035</v>
      </c>
      <c t="n" s="7" r="C3">
        <v>1079067</v>
      </c>
      <c t="n" s="7" r="D3">
        <v>1151158</v>
      </c>
    </row>
    <row spans="1:4" r="4">
      <c t="s" s="4" r="A4">
        <v>788</v>
      </c>
    </row>
    <row spans="1:4" r="5">
      <c t="s" s="3" r="A5">
        <v>1259</v>
      </c>
    </row>
    <row spans="1:4" r="6">
      <c t="s" s="4" r="A6">
        <v>1260</v>
      </c>
      <c t="n" s="6" r="B6">
        <v>946870</v>
      </c>
      <c t="n" s="6" r="C6">
        <v>783290</v>
      </c>
      <c t="n" s="6" r="D6">
        <v>833466</v>
      </c>
    </row>
    <row spans="1:4" r="7">
      <c t="s" s="4" r="A7">
        <v>791</v>
      </c>
    </row>
    <row spans="1:4" r="8">
      <c t="s" s="3" r="A8">
        <v>1259</v>
      </c>
    </row>
    <row spans="1:4" r="9">
      <c t="s" s="4" r="A9">
        <v>1260</v>
      </c>
      <c t="n" s="6" r="B9">
        <v>157835</v>
      </c>
      <c t="n" s="6" r="C9">
        <v>167572</v>
      </c>
      <c t="n" s="6" r="D9">
        <v>180179</v>
      </c>
    </row>
    <row spans="1:4" r="10">
      <c t="s" s="4" r="A10">
        <v>721</v>
      </c>
    </row>
    <row spans="1:4" r="11">
      <c t="s" s="3" r="A11">
        <v>1259</v>
      </c>
    </row>
    <row spans="1:4" r="12">
      <c t="s" s="4" r="A12">
        <v>1260</v>
      </c>
      <c t="n" s="7" r="B12">
        <v>115330</v>
      </c>
      <c t="n" s="7" r="C12">
        <v>128205</v>
      </c>
      <c t="n" s="7" r="D12">
        <v>137513</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61</v>
      </c>
      <c t="s" s="2" r="B1">
        <v>1</v>
      </c>
    </row>
    <row spans="1:4" r="2">
      <c t="s" s="2" r="B2">
        <v>27</v>
      </c>
      <c t="s" s="2" r="C2">
        <v>28</v>
      </c>
      <c t="s" s="2" r="D2">
        <v>84</v>
      </c>
    </row>
    <row spans="1:4" r="3">
      <c t="s" s="3" r="A3">
        <v>286</v>
      </c>
    </row>
    <row spans="1:4" r="4">
      <c t="s" s="4" r="A4">
        <v>1262</v>
      </c>
      <c t="n" s="7" r="B4">
        <v>277837</v>
      </c>
      <c t="n" s="7" r="C4">
        <v>267691</v>
      </c>
      <c t="n" s="7" r="D4">
        <v>263314</v>
      </c>
    </row>
    <row spans="1:4" r="5">
      <c t="s" s="4" r="A5">
        <v>1263</v>
      </c>
      <c t="n" s="6" r="B5">
        <v>-34421</v>
      </c>
      <c t="n" s="6" r="C5">
        <v>-39680</v>
      </c>
      <c t="n" s="6" r="D5">
        <v>-42832</v>
      </c>
    </row>
    <row spans="1:4" r="6">
      <c t="s" s="4" r="A6">
        <v>89</v>
      </c>
      <c t="n" s="7" r="B6">
        <v>243416</v>
      </c>
      <c t="n" s="7" r="C6">
        <v>228011</v>
      </c>
      <c t="n" s="7" r="D6">
        <v>22048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1264</v>
      </c>
      <c t="s" s="2" r="B1">
        <v>1</v>
      </c>
    </row>
    <row spans="1:4" r="2">
      <c t="s" s="2" r="B2">
        <v>27</v>
      </c>
      <c t="s" s="2" r="C2">
        <v>28</v>
      </c>
      <c t="s" s="2" r="D2">
        <v>84</v>
      </c>
    </row>
    <row spans="1:4" r="3">
      <c t="s" s="3" r="A3">
        <v>289</v>
      </c>
    </row>
    <row spans="1:4" r="4">
      <c t="s" s="4" r="A4">
        <v>1265</v>
      </c>
      <c t="n" s="7" r="B4">
        <v>-2365</v>
      </c>
      <c t="n" s="7" r="C4">
        <v>-2828</v>
      </c>
      <c t="n" s="7" r="D4">
        <v>-4825</v>
      </c>
    </row>
    <row spans="1:4" r="5">
      <c t="s" s="4" r="A5">
        <v>1266</v>
      </c>
      <c t="n" s="6" r="B5">
        <v>-6812</v>
      </c>
      <c t="n" s="6" r="C5">
        <v>-7954</v>
      </c>
      <c t="n" s="6" r="D5">
        <v>-9715</v>
      </c>
    </row>
    <row spans="1:4" r="6">
      <c t="s" s="4" r="A6">
        <v>1267</v>
      </c>
      <c t="n" s="6" r="B6">
        <v>-2604</v>
      </c>
      <c t="n" s="6" r="C6">
        <v>-2787</v>
      </c>
      <c t="n" s="6" r="D6">
        <v>-2444</v>
      </c>
    </row>
    <row spans="1:4" r="7">
      <c t="s" s="4" r="A7">
        <v>1268</v>
      </c>
      <c t="n" s="6" r="B7">
        <v>-6341</v>
      </c>
      <c t="n" s="6" r="C7">
        <v>-12516</v>
      </c>
      <c t="n" s="6" r="D7">
        <v>-12307</v>
      </c>
    </row>
    <row spans="1:4" r="8">
      <c t="s" s="4" r="A8">
        <v>699</v>
      </c>
      <c t="n" s="6" r="B8">
        <v>-4144</v>
      </c>
      <c t="n" s="6" r="C8">
        <v>-24098</v>
      </c>
      <c t="n" s="6" r="D8">
        <v>-11145</v>
      </c>
    </row>
    <row spans="1:4" r="9">
      <c t="s" s="4" r="A9">
        <v>1269</v>
      </c>
      <c t="n" s="6" r="B9">
        <v>-22266</v>
      </c>
      <c t="n" s="6" r="C9">
        <v>-50183</v>
      </c>
      <c t="n" s="6" r="D9">
        <v>-40436</v>
      </c>
    </row>
    <row spans="1:4" r="10">
      <c t="s" s="4" r="A10">
        <v>1270</v>
      </c>
      <c t="n" s="6" r="B10">
        <v>850</v>
      </c>
      <c t="n" s="6" r="C10">
        <v>1404</v>
      </c>
      <c t="n" s="6" r="D10">
        <v>1035</v>
      </c>
    </row>
    <row spans="1:4" r="11">
      <c t="s" s="4" r="A11">
        <v>699</v>
      </c>
      <c t="n" s="6" r="B11">
        <v>1176</v>
      </c>
      <c t="n" s="6" r="C11">
        <v>1281</v>
      </c>
      <c t="n" s="6" r="D11">
        <v>2091</v>
      </c>
    </row>
    <row spans="1:4" r="12">
      <c t="s" s="4" r="A12">
        <v>1271</v>
      </c>
      <c t="n" s="6" r="B12">
        <v>2026</v>
      </c>
      <c t="n" s="6" r="C12">
        <v>2685</v>
      </c>
      <c t="n" s="6" r="D12">
        <v>3126</v>
      </c>
    </row>
    <row spans="1:4" r="13">
      <c t="s" s="4" r="A13">
        <v>95</v>
      </c>
      <c t="n" s="7" r="B13">
        <v>-20240</v>
      </c>
      <c t="n" s="7" r="C13">
        <v>-47498</v>
      </c>
      <c t="n" s="7" r="D13">
        <v>-3731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1272</v>
      </c>
      <c t="s" s="2" r="B1">
        <v>1</v>
      </c>
    </row>
    <row spans="1:4" r="2">
      <c t="s" s="2" r="B2">
        <v>27</v>
      </c>
      <c t="s" s="2" r="C2">
        <v>28</v>
      </c>
      <c t="s" s="2" r="D2">
        <v>84</v>
      </c>
    </row>
    <row spans="1:4" r="3">
      <c t="s" s="3" r="A3">
        <v>292</v>
      </c>
    </row>
    <row spans="1:4" r="4">
      <c t="s" s="4" r="A4">
        <v>1273</v>
      </c>
      <c t="n" s="7" r="B4">
        <v>133</v>
      </c>
      <c t="n" s="7" r="D4">
        <v>855</v>
      </c>
    </row>
    <row spans="1:4" r="5">
      <c t="s" s="4" r="A5">
        <v>699</v>
      </c>
      <c t="n" s="6" r="B5">
        <v>83</v>
      </c>
      <c t="n" s="7" r="C5">
        <v>120</v>
      </c>
      <c t="n" s="6" r="D5">
        <v>82</v>
      </c>
    </row>
    <row spans="1:4" r="6">
      <c t="s" s="4" r="A6">
        <v>96</v>
      </c>
      <c t="n" s="7" r="B6">
        <v>216</v>
      </c>
      <c t="n" s="7" r="C6">
        <v>120</v>
      </c>
      <c t="n" s="7" r="D6">
        <v>93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t="s" s="1" r="A1">
        <v>1274</v>
      </c>
      <c t="s" s="2" r="C1">
        <v>1</v>
      </c>
    </row>
    <row spans="1:5" r="2">
      <c t="s" s="2" r="C2">
        <v>27</v>
      </c>
      <c t="s" s="2" r="D2">
        <v>28</v>
      </c>
      <c t="s" s="2" r="E2">
        <v>84</v>
      </c>
    </row>
    <row spans="1:5" r="3">
      <c t="s" s="3" r="A3">
        <v>295</v>
      </c>
    </row>
    <row spans="1:5" r="4">
      <c t="s" s="4" r="A4">
        <v>1275</v>
      </c>
      <c t="s" s="4" r="B4">
        <v>45</v>
      </c>
      <c t="n" s="7" r="C4">
        <v>150999</v>
      </c>
      <c t="n" s="7" r="D4">
        <v>138380</v>
      </c>
      <c t="n" s="7" r="E4">
        <v>116805</v>
      </c>
    </row>
    <row spans="1:5" r="5">
      <c t="s" s="4" r="A5">
        <v>1276</v>
      </c>
      <c t="n" s="6" r="C5">
        <v>2257</v>
      </c>
      <c t="n" s="6" r="D5">
        <v>1911</v>
      </c>
      <c t="n" s="6" r="E5">
        <v>2330</v>
      </c>
    </row>
    <row spans="1:5" r="6">
      <c t="s" s="4" r="A6">
        <v>1277</v>
      </c>
      <c t="s" s="4" r="B6">
        <v>722</v>
      </c>
      <c t="n" s="6" r="C6">
        <v>14890</v>
      </c>
      <c t="n" s="6" r="D6">
        <v>15184</v>
      </c>
      <c t="n" s="7" r="E6">
        <v>19180</v>
      </c>
    </row>
    <row spans="1:5" r="7">
      <c t="s" s="4" r="A7">
        <v>1278</v>
      </c>
      <c t="s" s="4" r="B7">
        <v>45</v>
      </c>
      <c t="n" s="6" r="C7">
        <v>79988</v>
      </c>
      <c t="n" s="6" r="D7">
        <v>84656</v>
      </c>
    </row>
    <row spans="1:5" r="8">
      <c t="s" s="4" r="A8">
        <v>1279</v>
      </c>
      <c t="s" s="4" r="B8">
        <v>722</v>
      </c>
      <c t="n" s="7" r="C8">
        <v>15582</v>
      </c>
      <c t="n" s="7" r="D8">
        <v>17906</v>
      </c>
    </row>
    <row spans="1:5" r="9">
      <c t="n" r="A9"/>
    </row>
    <row spans="1:5" r="10">
      <c t="s" s="4" r="A10">
        <v>45</v>
      </c>
      <c t="s" s="4" r="B10">
        <v>1280</v>
      </c>
    </row>
    <row spans="1:5" r="11">
      <c t="s" s="4" r="A11">
        <v>722</v>
      </c>
      <c t="s" s="4" r="B11">
        <v>1281</v>
      </c>
    </row>
  </sheetData>
  <mergeCells count="5">
    <mergeCell ref="A1:B2"/>
    <mergeCell ref="C1:E1"/>
    <mergeCell ref="A9:D9"/>
    <mergeCell ref="B10:D10"/>
    <mergeCell ref="B11:D1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4"/>
    <col customWidth="1" max="6" min="6" width="14"/>
    <col customWidth="1" max="7" min="7" width="4"/>
  </cols>
  <sheetData>
    <row spans="1:7" r="1">
      <c t="s" s="1" r="A1">
        <v>1282</v>
      </c>
      <c t="s" s="2" r="C1">
        <v>1</v>
      </c>
    </row>
    <row spans="1:7" r="2">
      <c t="s" s="2" r="C2">
        <v>27</v>
      </c>
      <c t="s" s="2" r="D2">
        <v>28</v>
      </c>
      <c t="s" s="2" r="F2">
        <v>84</v>
      </c>
    </row>
    <row spans="1:7" r="3">
      <c t="s" s="4" r="A3">
        <v>1283</v>
      </c>
    </row>
    <row spans="1:7" r="4">
      <c t="s" s="3" r="A4">
        <v>1284</v>
      </c>
    </row>
    <row spans="1:7" r="5">
      <c t="s" s="4" r="A5">
        <v>1285</v>
      </c>
      <c t="s" s="4" r="B5">
        <v>45</v>
      </c>
      <c t="n" s="7" r="C5">
        <v>135548</v>
      </c>
      <c t="n" s="7" r="D5">
        <v>140259</v>
      </c>
      <c t="n" s="7" r="F5">
        <v>129215</v>
      </c>
    </row>
    <row spans="1:7" r="6">
      <c t="s" s="4" r="A6">
        <v>1286</v>
      </c>
      <c t="s" s="4" r="B6">
        <v>45</v>
      </c>
      <c t="n" s="6" r="C6">
        <v>20588</v>
      </c>
      <c t="n" s="6" r="D6">
        <v>37124</v>
      </c>
      <c t="n" s="6" r="F6">
        <v>38928</v>
      </c>
    </row>
    <row spans="1:7" r="7">
      <c t="s" s="4" r="A7">
        <v>1287</v>
      </c>
      <c t="s" s="4" r="B7">
        <v>45</v>
      </c>
      <c t="n" s="6" r="C7">
        <v>31961</v>
      </c>
      <c t="n" s="6" r="D7">
        <v>41835</v>
      </c>
      <c t="n" s="6" r="F7">
        <v>27884</v>
      </c>
    </row>
    <row spans="1:7" r="8">
      <c t="s" s="4" r="A8">
        <v>1288</v>
      </c>
      <c t="s" s="4" r="B8">
        <v>45</v>
      </c>
      <c t="n" s="6" r="C8">
        <v>6099</v>
      </c>
      <c t="n" s="6" r="D8">
        <v>0</v>
      </c>
      <c t="n" s="6" r="F8">
        <v>0</v>
      </c>
    </row>
    <row spans="1:7" r="9">
      <c t="s" s="4" r="A9">
        <v>1289</v>
      </c>
      <c t="n" s="6" r="C9">
        <v>130274</v>
      </c>
      <c t="n" s="6" r="D9">
        <v>135548</v>
      </c>
      <c t="s" s="4" r="E9">
        <v>45</v>
      </c>
      <c t="n" s="6" r="F9">
        <v>140259</v>
      </c>
      <c t="s" s="4" r="G9">
        <v>45</v>
      </c>
    </row>
    <row spans="1:7" r="10">
      <c t="s" s="4" r="A10">
        <v>1290</v>
      </c>
      <c t="n" s="6" r="C10">
        <v>80464</v>
      </c>
      <c t="n" s="6" r="D10">
        <v>72045</v>
      </c>
      <c t="n" s="6" r="F10">
        <v>76017</v>
      </c>
    </row>
    <row spans="1:7" r="11">
      <c t="s" s="4" r="A11">
        <v>1291</v>
      </c>
      <c t="n" s="6" r="C11">
        <v>49810</v>
      </c>
      <c t="n" s="6" r="D11">
        <v>63503</v>
      </c>
      <c t="n" s="6" r="F11">
        <v>64242</v>
      </c>
    </row>
    <row spans="1:7" r="12">
      <c t="s" s="4" r="A12">
        <v>1292</v>
      </c>
    </row>
    <row spans="1:7" r="13">
      <c t="s" s="3" r="A13">
        <v>1284</v>
      </c>
    </row>
    <row spans="1:7" r="14">
      <c t="s" s="4" r="A14">
        <v>1285</v>
      </c>
      <c t="n" s="6" r="C14">
        <v>7557</v>
      </c>
      <c t="n" s="6" r="D14">
        <v>9208</v>
      </c>
      <c t="n" s="6" r="F14">
        <v>6846</v>
      </c>
    </row>
    <row spans="1:7" r="15">
      <c t="s" s="4" r="A15">
        <v>1286</v>
      </c>
      <c t="n" s="6" r="C15">
        <v>1860</v>
      </c>
      <c t="n" s="6" r="D15">
        <v>820</v>
      </c>
      <c t="n" s="6" r="F15">
        <v>2561</v>
      </c>
    </row>
    <row spans="1:7" r="16">
      <c t="s" s="4" r="A16">
        <v>1287</v>
      </c>
      <c t="n" s="6" r="C16">
        <v>1916</v>
      </c>
      <c t="n" s="6" r="D16">
        <v>2471</v>
      </c>
      <c t="n" s="6" r="F16">
        <v>199</v>
      </c>
    </row>
    <row spans="1:7" r="17">
      <c t="s" s="4" r="A17">
        <v>1288</v>
      </c>
      <c t="n" s="6" r="C17">
        <v>0</v>
      </c>
      <c t="n" s="6" r="D17">
        <v>0</v>
      </c>
      <c t="n" s="6" r="F17">
        <v>0</v>
      </c>
    </row>
    <row spans="1:7" r="18">
      <c t="s" s="4" r="A18">
        <v>1289</v>
      </c>
      <c t="n" s="6" r="C18">
        <v>7501</v>
      </c>
      <c t="n" s="6" r="D18">
        <v>7557</v>
      </c>
      <c t="n" s="6" r="F18">
        <v>9208</v>
      </c>
    </row>
    <row spans="1:7" r="19">
      <c t="s" s="4" r="A19">
        <v>1293</v>
      </c>
    </row>
    <row spans="1:7" r="20">
      <c t="s" s="3" r="A20">
        <v>1284</v>
      </c>
    </row>
    <row spans="1:7" r="21">
      <c t="s" s="4" r="A21">
        <v>1285</v>
      </c>
      <c t="n" s="6" r="C21">
        <v>7445</v>
      </c>
      <c t="n" s="6" r="D21">
        <v>7117</v>
      </c>
      <c t="n" s="6" r="F21">
        <v>9128</v>
      </c>
    </row>
    <row spans="1:7" r="22">
      <c t="s" s="4" r="A22">
        <v>1286</v>
      </c>
      <c t="n" s="6" r="C22">
        <v>1330</v>
      </c>
      <c t="n" s="6" r="D22">
        <v>1125</v>
      </c>
      <c t="n" s="6" r="F22">
        <v>0</v>
      </c>
    </row>
    <row spans="1:7" r="23">
      <c t="s" s="4" r="A23">
        <v>1287</v>
      </c>
      <c t="n" s="6" r="C23">
        <v>2037</v>
      </c>
      <c t="n" s="6" r="D23">
        <v>797</v>
      </c>
      <c t="n" s="6" r="F23">
        <v>2011</v>
      </c>
    </row>
    <row spans="1:7" r="24">
      <c t="s" s="4" r="A24">
        <v>1288</v>
      </c>
      <c t="n" s="6" r="C24">
        <v>0</v>
      </c>
      <c t="n" s="6" r="D24">
        <v>0</v>
      </c>
      <c t="n" s="6" r="F24">
        <v>0</v>
      </c>
    </row>
    <row spans="1:7" r="25">
      <c t="s" s="4" r="A25">
        <v>1289</v>
      </c>
      <c t="n" s="6" r="C25">
        <v>6738</v>
      </c>
      <c t="n" s="6" r="D25">
        <v>7445</v>
      </c>
      <c t="n" s="6" r="F25">
        <v>7117</v>
      </c>
    </row>
    <row spans="1:7" r="26">
      <c t="s" s="4" r="A26">
        <v>1294</v>
      </c>
    </row>
    <row spans="1:7" r="27">
      <c t="s" s="3" r="A27">
        <v>1284</v>
      </c>
    </row>
    <row spans="1:7" r="28">
      <c t="s" s="4" r="A28">
        <v>1285</v>
      </c>
      <c t="n" s="6" r="C28">
        <v>5424</v>
      </c>
      <c t="n" s="6" r="D28">
        <v>9358</v>
      </c>
      <c t="n" s="6" r="F28">
        <v>4372</v>
      </c>
    </row>
    <row spans="1:7" r="29">
      <c t="s" s="4" r="A29">
        <v>1286</v>
      </c>
      <c t="n" s="6" r="C29">
        <v>3770</v>
      </c>
      <c t="n" s="6" r="D29">
        <v>675</v>
      </c>
      <c t="n" s="6" r="F29">
        <v>6162</v>
      </c>
    </row>
    <row spans="1:7" r="30">
      <c t="s" s="4" r="A30">
        <v>1287</v>
      </c>
      <c t="n" s="6" r="C30">
        <v>2654</v>
      </c>
      <c t="n" s="6" r="D30">
        <v>4609</v>
      </c>
      <c t="n" s="6" r="F30">
        <v>1176</v>
      </c>
    </row>
    <row spans="1:7" r="31">
      <c t="s" s="4" r="A31">
        <v>1288</v>
      </c>
      <c t="n" s="6" r="C31">
        <v>0</v>
      </c>
      <c t="n" s="6" r="D31">
        <v>0</v>
      </c>
      <c t="n" s="6" r="F31">
        <v>0</v>
      </c>
    </row>
    <row spans="1:7" r="32">
      <c t="s" s="4" r="A32">
        <v>1289</v>
      </c>
      <c t="n" s="7" r="C32">
        <v>6540</v>
      </c>
      <c t="n" s="7" r="D32">
        <v>5424</v>
      </c>
      <c t="n" s="7" r="F32">
        <v>9358</v>
      </c>
    </row>
    <row spans="1:7" r="33">
      <c t="n" r="A33"/>
    </row>
    <row spans="1:7" r="34">
      <c t="s" s="4" r="A34">
        <v>45</v>
      </c>
      <c t="s" s="4" r="B34">
        <v>1295</v>
      </c>
    </row>
  </sheetData>
  <mergeCells count="6">
    <mergeCell ref="A1:B2"/>
    <mergeCell ref="C1:G1"/>
    <mergeCell ref="D2:E2"/>
    <mergeCell ref="F2:G2"/>
    <mergeCell ref="A33:F33"/>
    <mergeCell ref="B34:F34"/>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3</v>
      </c>
      <c t="s" s="2" r="B1">
        <v>1</v>
      </c>
    </row>
    <row spans="1:2" r="2">
      <c t="s" s="2" r="B2">
        <v>27</v>
      </c>
    </row>
    <row spans="1:2" r="3">
      <c t="s" s="3" r="A3">
        <v>224</v>
      </c>
    </row>
    <row spans="1:2" r="4">
      <c t="s" s="4" r="A4">
        <v>223</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6</v>
      </c>
      <c t="s" s="2" r="B1">
        <v>1</v>
      </c>
    </row>
    <row spans="1:2" r="2">
      <c t="s" s="2" r="B2">
        <v>27</v>
      </c>
    </row>
    <row spans="1:2" r="3">
      <c t="s" s="3" r="A3">
        <v>227</v>
      </c>
    </row>
    <row spans="1:2" r="4">
      <c t="s" s="4" r="A4">
        <v>226</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7</v>
      </c>
    </row>
    <row spans="1:2" r="3">
      <c t="s" s="3" r="A3">
        <v>230</v>
      </c>
    </row>
    <row spans="1:2" r="4">
      <c t="s" s="4" r="A4">
        <v>229</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7</v>
      </c>
    </row>
    <row spans="1:2" r="3">
      <c t="s" s="3" r="A3">
        <v>233</v>
      </c>
    </row>
    <row spans="1:2" r="4">
      <c t="s" s="4" r="A4">
        <v>232</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5</v>
      </c>
      <c t="s" s="2" r="B1">
        <v>1</v>
      </c>
    </row>
    <row spans="1:2" r="2">
      <c t="s" s="2" r="B2">
        <v>27</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7</v>
      </c>
    </row>
    <row spans="1:2" r="3">
      <c t="s" s="3" r="A3">
        <v>239</v>
      </c>
    </row>
    <row spans="1:2" r="4">
      <c t="s" s="4" r="A4">
        <v>238</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v>
      </c>
      <c t="s" s="2" r="C1">
        <v>27</v>
      </c>
      <c t="s" s="2" r="D1">
        <v>28</v>
      </c>
    </row>
    <row spans="1:4" r="2">
      <c t="s" s="3" r="A2">
        <v>29</v>
      </c>
    </row>
    <row spans="1:4" r="3">
      <c t="s" s="4" r="A3">
        <v>30</v>
      </c>
      <c t="n" s="7" r="C3">
        <v>299322</v>
      </c>
      <c t="n" s="7" r="D3">
        <v>200407</v>
      </c>
    </row>
    <row spans="1:4" r="4">
      <c t="s" s="4" r="A4">
        <v>31</v>
      </c>
      <c t="n" s="6" r="C4">
        <v>20266</v>
      </c>
      <c t="n" s="6" r="D4">
        <v>79369</v>
      </c>
    </row>
    <row spans="1:4" r="5">
      <c t="s" s="4" r="A5">
        <v>32</v>
      </c>
      <c t="n" s="6" r="C5">
        <v>12836</v>
      </c>
      <c t="n" s="6" r="D5">
        <v>26150</v>
      </c>
    </row>
    <row spans="1:4" r="6">
      <c t="s" s="4" r="A6">
        <v>33</v>
      </c>
      <c t="n" s="6" r="C6">
        <v>941913</v>
      </c>
      <c t="n" s="6" r="D6">
        <v>928757</v>
      </c>
    </row>
    <row spans="1:4" r="7">
      <c t="s" s="4" r="A7">
        <v>34</v>
      </c>
      <c t="n" s="6" r="C7">
        <v>171359</v>
      </c>
      <c t="n" s="6" r="D7">
        <v>145562</v>
      </c>
    </row>
    <row spans="1:4" r="8">
      <c t="s" s="4" r="A8">
        <v>35</v>
      </c>
      <c t="n" s="6" r="C8">
        <v>837111</v>
      </c>
      <c t="n" s="6" r="D8">
        <v>868799</v>
      </c>
    </row>
    <row spans="1:4" r="9">
      <c t="s" s="4" r="A9">
        <v>36</v>
      </c>
      <c t="n" s="6" r="C9">
        <v>2282807</v>
      </c>
      <c t="n" s="6" r="D9">
        <v>2249044</v>
      </c>
    </row>
    <row spans="1:4" r="10">
      <c t="s" s="3" r="A10">
        <v>37</v>
      </c>
    </row>
    <row spans="1:4" r="11">
      <c t="s" s="4" r="A11">
        <v>38</v>
      </c>
      <c t="n" s="6" r="C11">
        <v>132718</v>
      </c>
      <c t="n" s="6" r="D11">
        <v>125433</v>
      </c>
    </row>
    <row spans="1:4" r="12">
      <c t="s" s="4" r="A12">
        <v>39</v>
      </c>
      <c t="n" s="6" r="C12">
        <v>152463</v>
      </c>
      <c t="n" s="6" r="D12">
        <v>212725</v>
      </c>
    </row>
    <row spans="1:4" r="13">
      <c t="s" s="4" r="A13">
        <v>40</v>
      </c>
      <c t="n" s="6" r="C13">
        <v>15765</v>
      </c>
      <c t="n" s="6" r="D13">
        <v>18081</v>
      </c>
    </row>
    <row spans="1:4" r="14">
      <c t="s" s="4" r="A14">
        <v>41</v>
      </c>
      <c t="n" s="6" r="C14">
        <v>52619</v>
      </c>
      <c t="n" s="6" r="D14">
        <v>60224</v>
      </c>
    </row>
    <row spans="1:4" r="15">
      <c t="s" s="4" r="A15">
        <v>42</v>
      </c>
      <c t="n" s="6" r="C15">
        <v>270151</v>
      </c>
      <c t="n" s="6" r="D15">
        <v>276707</v>
      </c>
    </row>
    <row spans="1:4" r="16">
      <c t="s" s="4" r="A16">
        <v>43</v>
      </c>
      <c t="n" s="6" r="C16">
        <v>623716</v>
      </c>
      <c t="n" s="6" r="D16">
        <v>693170</v>
      </c>
    </row>
    <row spans="1:4" r="17">
      <c t="s" s="4" r="A17">
        <v>44</v>
      </c>
      <c t="s" s="4" r="B17">
        <v>45</v>
      </c>
      <c t="n" s="6" r="C17">
        <v>449759</v>
      </c>
      <c t="n" s="6" r="D17">
        <v>441535</v>
      </c>
    </row>
    <row spans="1:4" r="18">
      <c t="s" s="4" r="A18">
        <v>46</v>
      </c>
      <c t="n" s="6" r="C18">
        <v>622654</v>
      </c>
      <c t="n" s="6" r="D18">
        <v>504611</v>
      </c>
    </row>
    <row spans="1:4" r="19">
      <c t="s" s="4" r="A19">
        <v>47</v>
      </c>
      <c t="n" s="6" r="C19">
        <v>147622</v>
      </c>
      <c t="n" s="6" r="D19">
        <v>132921</v>
      </c>
    </row>
    <row spans="1:4" r="20">
      <c t="s" s="4" r="A20">
        <v>48</v>
      </c>
      <c t="n" s="6" r="C20">
        <v>4126558</v>
      </c>
      <c t="n" s="6" r="D20">
        <v>4021281</v>
      </c>
    </row>
    <row spans="1:4" r="21">
      <c t="s" s="3" r="A21">
        <v>49</v>
      </c>
    </row>
    <row spans="1:4" r="22">
      <c t="s" s="4" r="A22">
        <v>50</v>
      </c>
      <c t="n" s="6" r="C22">
        <v>0</v>
      </c>
      <c t="n" s="6" r="D22">
        <v>557</v>
      </c>
    </row>
    <row spans="1:4" r="23">
      <c t="s" s="4" r="A23">
        <v>51</v>
      </c>
      <c t="n" s="6" r="C23">
        <v>113359</v>
      </c>
      <c t="n" s="6" r="D23">
        <v>81958</v>
      </c>
    </row>
    <row spans="1:4" r="24">
      <c t="s" s="4" r="A24">
        <v>52</v>
      </c>
      <c t="n" s="6" r="C24">
        <v>347366</v>
      </c>
      <c t="n" s="6" r="D24">
        <v>369659</v>
      </c>
    </row>
    <row spans="1:4" r="25">
      <c t="s" s="4" r="A25">
        <v>53</v>
      </c>
      <c t="n" s="6" r="C25">
        <v>739867</v>
      </c>
      <c t="n" s="6" r="D25">
        <v>758760</v>
      </c>
    </row>
    <row spans="1:4" r="26">
      <c t="s" s="4" r="A26">
        <v>54</v>
      </c>
      <c t="n" s="6" r="C26">
        <v>437202</v>
      </c>
      <c t="n" s="6" r="D26">
        <v>413223</v>
      </c>
    </row>
    <row spans="1:4" r="27">
      <c t="s" s="4" r="A27">
        <v>55</v>
      </c>
      <c t="n" s="6" r="C27">
        <v>1637794</v>
      </c>
      <c t="n" s="6" r="D27">
        <v>1624157</v>
      </c>
    </row>
    <row spans="1:4" r="28">
      <c t="s" s="3" r="A28">
        <v>56</v>
      </c>
    </row>
    <row spans="1:4" r="29">
      <c t="s" s="4" r="A29">
        <v>57</v>
      </c>
      <c t="n" s="6" r="C29">
        <v>165971</v>
      </c>
      <c t="n" s="6" r="D29">
        <v>220716</v>
      </c>
    </row>
    <row spans="1:4" r="30">
      <c t="s" s="4" r="A30">
        <v>58</v>
      </c>
      <c t="n" s="6" r="C30">
        <v>226758</v>
      </c>
      <c t="n" s="6" r="D30">
        <v>293923</v>
      </c>
    </row>
    <row spans="1:4" r="31">
      <c t="s" s="4" r="A31">
        <v>59</v>
      </c>
      <c t="n" s="6" r="C31">
        <v>381641</v>
      </c>
      <c t="n" s="6" r="D31">
        <v>396639</v>
      </c>
    </row>
    <row spans="1:4" r="32">
      <c t="s" s="4" r="A32">
        <v>60</v>
      </c>
      <c t="n" s="6" r="C32">
        <v>44738</v>
      </c>
      <c t="n" s="6" r="D32">
        <v>68435</v>
      </c>
    </row>
    <row spans="1:4" r="33">
      <c t="s" s="4" r="A33">
        <v>54</v>
      </c>
      <c t="n" s="6" r="C33">
        <v>167601</v>
      </c>
      <c t="n" s="6" r="D33">
        <v>120299</v>
      </c>
    </row>
    <row spans="1:4" r="34">
      <c t="s" s="4" r="A34">
        <v>61</v>
      </c>
      <c t="n" s="6" r="C34">
        <v>99668</v>
      </c>
      <c t="n" s="6" r="D34">
        <v>58217</v>
      </c>
    </row>
    <row spans="1:4" r="35">
      <c t="s" s="4" r="A35">
        <v>62</v>
      </c>
      <c t="n" s="7" r="C35">
        <v>1086377</v>
      </c>
      <c t="n" s="7" r="D35">
        <v>1158229</v>
      </c>
    </row>
    <row spans="1:4" r="36">
      <c t="s" s="4" r="A36">
        <v>63</v>
      </c>
      <c t="s" s="4" r="C36">
        <v>64</v>
      </c>
      <c t="s" s="4" r="D36">
        <v>64</v>
      </c>
    </row>
    <row spans="1:4" r="37">
      <c t="s" s="3" r="A37">
        <v>65</v>
      </c>
    </row>
    <row spans="1:4" r="38">
      <c t="s" s="4" r="A38">
        <v>66</v>
      </c>
      <c t="n" s="7" r="C38">
        <v>12341</v>
      </c>
      <c t="n" s="7" r="D38">
        <v>12330</v>
      </c>
    </row>
    <row spans="1:4" r="39">
      <c t="s" s="4" r="A39">
        <v>67</v>
      </c>
      <c t="n" s="6" r="C39">
        <v>261421</v>
      </c>
      <c t="n" s="6" r="D39">
        <v>259677</v>
      </c>
    </row>
    <row spans="1:4" r="40">
      <c t="s" s="4" r="A40">
        <v>68</v>
      </c>
      <c t="n" s="6" r="C40">
        <v>-40428</v>
      </c>
      <c t="n" s="6" r="D40">
        <v>-40428</v>
      </c>
    </row>
    <row spans="1:4" r="41">
      <c t="s" s="4" r="A41">
        <v>69</v>
      </c>
      <c t="n" s="6" r="C41">
        <v>-71610</v>
      </c>
      <c t="n" s="6" r="D41">
        <v>-96583</v>
      </c>
    </row>
    <row spans="1:4" r="42">
      <c t="s" s="4" r="A42">
        <v>70</v>
      </c>
      <c t="n" s="6" r="C42">
        <v>1232610</v>
      </c>
      <c t="n" s="6" r="D42">
        <v>1091671</v>
      </c>
    </row>
    <row spans="1:4" r="43">
      <c t="s" s="4" r="A43">
        <v>71</v>
      </c>
      <c t="n" s="6" r="C43">
        <v>1394334</v>
      </c>
      <c t="n" s="6" r="D43">
        <v>1226667</v>
      </c>
    </row>
    <row spans="1:4" r="44">
      <c t="s" s="4" r="A44">
        <v>72</v>
      </c>
      <c t="n" s="6" r="C44">
        <v>8053</v>
      </c>
      <c t="n" s="6" r="D44">
        <v>12228</v>
      </c>
    </row>
    <row spans="1:4" r="45">
      <c t="s" s="4" r="A45">
        <v>73</v>
      </c>
      <c t="n" s="6" r="C45">
        <v>1402387</v>
      </c>
      <c t="n" s="6" r="D45">
        <v>1238895</v>
      </c>
    </row>
    <row spans="1:4" r="46">
      <c t="s" s="4" r="A46">
        <v>74</v>
      </c>
      <c t="n" s="7" r="C46">
        <v>4126558</v>
      </c>
      <c t="n" s="7" r="D46">
        <v>4021281</v>
      </c>
    </row>
    <row spans="1:4" r="47">
      <c t="n" r="A47"/>
    </row>
    <row spans="1:4" r="48">
      <c t="s" s="4" r="A48">
        <v>45</v>
      </c>
      <c t="s" s="4" r="B48">
        <v>75</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7</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7</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7</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7</v>
      </c>
    </row>
    <row spans="1:2" r="3">
      <c t="s" s="3" r="A3">
        <v>251</v>
      </c>
    </row>
    <row spans="1:2" r="4">
      <c t="s" s="4" r="A4">
        <v>252</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4</v>
      </c>
      <c t="s" s="2" r="B1">
        <v>1</v>
      </c>
    </row>
    <row spans="1:2" r="2">
      <c t="s" s="2" r="B2">
        <v>27</v>
      </c>
    </row>
    <row spans="1:2" r="3">
      <c t="s" s="3" r="A3">
        <v>255</v>
      </c>
    </row>
    <row spans="1:2" r="4">
      <c t="s" s="4" r="A4">
        <v>256</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8</v>
      </c>
      <c t="s" s="2" r="B1">
        <v>1</v>
      </c>
    </row>
    <row spans="1:2" r="2">
      <c t="s" s="2" r="B2">
        <v>27</v>
      </c>
    </row>
    <row spans="1:2" r="3">
      <c t="s" s="3" r="A3">
        <v>259</v>
      </c>
    </row>
    <row spans="1:2" r="4">
      <c t="s" s="4" r="A4">
        <v>258</v>
      </c>
      <c t="s" s="4"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1</v>
      </c>
      <c t="s" s="2" r="B1">
        <v>1</v>
      </c>
    </row>
    <row spans="1:2" r="2">
      <c t="s" s="2" r="B2">
        <v>27</v>
      </c>
    </row>
    <row spans="1:2" r="3">
      <c t="s" s="3" r="A3">
        <v>262</v>
      </c>
    </row>
    <row spans="1:2" r="4">
      <c t="s" s="4" r="A4">
        <v>261</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4</v>
      </c>
      <c t="s" s="2" r="B1">
        <v>1</v>
      </c>
    </row>
    <row spans="1:2" r="2">
      <c t="s" s="2" r="B2">
        <v>27</v>
      </c>
    </row>
    <row spans="1:2" r="3">
      <c t="s" s="3" r="A3">
        <v>265</v>
      </c>
    </row>
    <row spans="1:2" r="4">
      <c t="s" s="4" r="A4">
        <v>264</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7</v>
      </c>
    </row>
    <row spans="1:2" r="3">
      <c t="s" s="3" r="A3">
        <v>268</v>
      </c>
    </row>
    <row spans="1:2" r="4">
      <c t="s" s="4" r="A4">
        <v>267</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0</v>
      </c>
      <c t="s" s="2" r="B1">
        <v>1</v>
      </c>
    </row>
    <row spans="1:2" r="2">
      <c t="s" s="2" r="B2">
        <v>27</v>
      </c>
    </row>
    <row spans="1:2" r="3">
      <c t="s" s="3" r="A3">
        <v>271</v>
      </c>
    </row>
    <row spans="1:2" r="4">
      <c t="s" s="4" r="A4">
        <v>270</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6</v>
      </c>
      <c t="s" s="2" r="B1">
        <v>27</v>
      </c>
      <c t="s" s="2" r="C1">
        <v>28</v>
      </c>
    </row>
    <row spans="1:3" r="2">
      <c t="s" s="3" r="A2">
        <v>77</v>
      </c>
    </row>
    <row spans="1:3" r="3">
      <c t="s" s="4" r="A3">
        <v>78</v>
      </c>
      <c t="n" s="8" r="B3">
        <v>1</v>
      </c>
      <c t="n" s="8" r="C3">
        <v>1</v>
      </c>
    </row>
    <row spans="1:3" r="4">
      <c t="s" s="4" r="A4">
        <v>79</v>
      </c>
      <c t="n" s="6" r="B4">
        <v>80000000</v>
      </c>
      <c t="n" s="6" r="C4">
        <v>80000000</v>
      </c>
    </row>
    <row spans="1:3" r="5">
      <c t="s" s="4" r="A5">
        <v>80</v>
      </c>
      <c t="n" s="6" r="B5">
        <v>44138989</v>
      </c>
      <c t="n" s="6" r="C5">
        <v>44094416</v>
      </c>
    </row>
    <row spans="1:3" r="6">
      <c t="s" s="4" r="A6">
        <v>81</v>
      </c>
      <c t="n" s="6" r="B6">
        <v>42730068</v>
      </c>
      <c t="n" s="6" r="C6">
        <v>42685495</v>
      </c>
    </row>
    <row spans="1:3" r="7">
      <c t="s" s="4" r="A7">
        <v>82</v>
      </c>
      <c t="n" s="6" r="B7">
        <v>1408921</v>
      </c>
      <c t="n" s="6" r="C7">
        <v>1408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3</v>
      </c>
      <c t="s" s="2" r="B1">
        <v>1</v>
      </c>
    </row>
    <row spans="1:2" r="2">
      <c t="s" s="2" r="B2">
        <v>27</v>
      </c>
    </row>
    <row spans="1:2" r="3">
      <c t="s" s="3" r="A3">
        <v>274</v>
      </c>
    </row>
    <row spans="1:2" r="4">
      <c t="s" s="4" r="A4">
        <v>273</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6</v>
      </c>
      <c t="s" s="2" r="B1">
        <v>1</v>
      </c>
    </row>
    <row spans="1:2" r="2">
      <c t="s" s="2" r="B2">
        <v>27</v>
      </c>
    </row>
    <row spans="1:2" r="3">
      <c t="s" s="3" r="A3">
        <v>277</v>
      </c>
    </row>
    <row spans="1:2" r="4">
      <c t="s" s="4" r="A4">
        <v>276</v>
      </c>
      <c t="s" s="4"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9</v>
      </c>
      <c t="s" s="2" r="B1">
        <v>1</v>
      </c>
    </row>
    <row spans="1:2" r="2">
      <c t="s" s="2" r="B2">
        <v>27</v>
      </c>
    </row>
    <row spans="1:2" r="3">
      <c t="s" s="3" r="A3">
        <v>280</v>
      </c>
    </row>
    <row spans="1:2" r="4">
      <c t="s" s="4" r="A4">
        <v>279</v>
      </c>
      <c t="s" s="4"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2</v>
      </c>
      <c t="s" s="2" r="B1">
        <v>1</v>
      </c>
    </row>
    <row spans="1:2" r="2">
      <c t="s" s="2" r="B2">
        <v>27</v>
      </c>
    </row>
    <row spans="1:2" r="3">
      <c t="s" s="3" r="A3">
        <v>283</v>
      </c>
    </row>
    <row spans="1:2" r="4">
      <c t="s" s="4" r="A4">
        <v>282</v>
      </c>
      <c t="s" s="4" r="B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5</v>
      </c>
      <c t="s" s="2" r="B1">
        <v>1</v>
      </c>
    </row>
    <row spans="1:2" r="2">
      <c t="s" s="2" r="B2">
        <v>27</v>
      </c>
    </row>
    <row spans="1:2" r="3">
      <c t="s" s="3" r="A3">
        <v>286</v>
      </c>
    </row>
    <row spans="1:2" r="4">
      <c t="s" s="4" r="A4">
        <v>285</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8</v>
      </c>
      <c t="s" s="2" r="B1">
        <v>1</v>
      </c>
    </row>
    <row spans="1:2" r="2">
      <c t="s" s="2" r="B2">
        <v>27</v>
      </c>
    </row>
    <row spans="1:2" r="3">
      <c t="s" s="3" r="A3">
        <v>289</v>
      </c>
    </row>
    <row spans="1:2" r="4">
      <c t="s" s="4" r="A4">
        <v>288</v>
      </c>
      <c t="s" s="4" r="B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27</v>
      </c>
    </row>
    <row spans="1:2" r="3">
      <c t="s" s="3" r="A3">
        <v>292</v>
      </c>
    </row>
    <row spans="1:2" r="4">
      <c t="s" s="4" r="A4">
        <v>291</v>
      </c>
      <c t="s" s="4" r="B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4</v>
      </c>
      <c t="s" s="2" r="B1">
        <v>1</v>
      </c>
    </row>
    <row spans="1:2" r="2">
      <c t="s" s="2" r="B2">
        <v>27</v>
      </c>
    </row>
    <row spans="1:2" r="3">
      <c t="s" s="3" r="A3">
        <v>295</v>
      </c>
    </row>
    <row spans="1:2" r="4">
      <c t="s" s="4" r="A4">
        <v>294</v>
      </c>
      <c t="s" s="4" r="B4">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7</v>
      </c>
      <c t="s" s="2" r="B1">
        <v>1</v>
      </c>
    </row>
    <row spans="1:2" r="2">
      <c t="s" s="2" r="B2">
        <v>27</v>
      </c>
    </row>
    <row spans="1:2" r="3">
      <c t="s" s="3" r="A3">
        <v>298</v>
      </c>
    </row>
    <row spans="1:2" r="4">
      <c t="s" s="4" r="A4">
        <v>297</v>
      </c>
      <c t="s" s="4" r="B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9"/>
    <col customWidth="1" max="2" min="2" width="80"/>
  </cols>
  <sheetData>
    <row spans="1:2" r="1">
      <c t="s" s="1" r="A1">
        <v>300</v>
      </c>
      <c t="s" s="2" r="B1">
        <v>1</v>
      </c>
    </row>
    <row spans="1:2" r="2">
      <c t="s" s="2" r="B2">
        <v>27</v>
      </c>
    </row>
    <row spans="1:2" r="3">
      <c t="s" s="3" r="A3">
        <v>221</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row spans="1:2" r="9">
      <c t="s" s="4" r="A9">
        <v>311</v>
      </c>
      <c t="s" s="4" r="B9">
        <v>312</v>
      </c>
    </row>
    <row spans="1:2" r="10">
      <c t="s" s="4" r="A10">
        <v>313</v>
      </c>
      <c t="s" s="4" r="B10">
        <v>314</v>
      </c>
    </row>
    <row spans="1:2" r="11">
      <c t="s" s="4" r="A11">
        <v>241</v>
      </c>
      <c t="s" s="4" r="B11">
        <v>315</v>
      </c>
    </row>
    <row spans="1:2" r="12">
      <c t="s" s="4" r="A12">
        <v>316</v>
      </c>
      <c t="s" s="4" r="B12">
        <v>317</v>
      </c>
    </row>
    <row spans="1:2" r="13">
      <c t="s" s="4" r="A13">
        <v>318</v>
      </c>
      <c t="s" s="4" r="B13">
        <v>319</v>
      </c>
    </row>
    <row spans="1:2" r="14">
      <c t="s" s="4" r="A14">
        <v>320</v>
      </c>
      <c t="s" s="4" r="B14">
        <v>321</v>
      </c>
    </row>
    <row spans="1:2" r="15">
      <c t="s" s="4" r="A15">
        <v>322</v>
      </c>
      <c t="s" s="4" r="B15">
        <v>323</v>
      </c>
    </row>
    <row spans="1:2" r="16">
      <c t="s" s="4" r="A16">
        <v>324</v>
      </c>
      <c t="s" s="4" r="B16">
        <v>325</v>
      </c>
    </row>
    <row spans="1:2" r="17">
      <c t="s" s="4" r="A17">
        <v>326</v>
      </c>
      <c t="s" s="4" r="B17">
        <v>327</v>
      </c>
    </row>
    <row spans="1:2" r="18">
      <c t="s" s="4" r="A18">
        <v>328</v>
      </c>
      <c t="s" s="4" r="B18">
        <v>329</v>
      </c>
    </row>
    <row spans="1:2" r="19">
      <c t="s" s="4" r="A19">
        <v>330</v>
      </c>
      <c t="s" s="4" r="B19">
        <v>331</v>
      </c>
    </row>
    <row spans="1:2" r="20">
      <c t="s" s="4" r="A20">
        <v>332</v>
      </c>
      <c t="s" s="4" r="B20">
        <v>333</v>
      </c>
    </row>
    <row spans="1:2" r="21">
      <c t="s" s="4" r="A21">
        <v>334</v>
      </c>
      <c t="s" s="4" r="B21">
        <v>335</v>
      </c>
    </row>
    <row spans="1:2" r="22">
      <c t="s" s="4" r="A22">
        <v>336</v>
      </c>
      <c t="s" s="4" r="B22">
        <v>337</v>
      </c>
    </row>
    <row spans="1:2" r="23">
      <c t="s" s="4" r="A23">
        <v>338</v>
      </c>
      <c t="s" s="4" r="B23">
        <v>339</v>
      </c>
    </row>
    <row spans="1:2" r="24">
      <c t="s" s="4" r="A24">
        <v>340</v>
      </c>
      <c t="s" s="4" r="B24">
        <v>341</v>
      </c>
    </row>
    <row spans="1:2" r="25">
      <c t="s" s="4" r="A25">
        <v>342</v>
      </c>
      <c t="s" s="4" r="B25">
        <v>343</v>
      </c>
    </row>
    <row spans="1:2" r="26">
      <c t="s" s="4" r="A26">
        <v>344</v>
      </c>
      <c t="s" s="4" r="B26">
        <v>345</v>
      </c>
    </row>
    <row spans="1:2" r="27">
      <c t="s" s="4" r="A27">
        <v>346</v>
      </c>
      <c t="s" s="4" r="B27">
        <v>347</v>
      </c>
    </row>
    <row spans="1:2" r="28">
      <c t="s" s="4" r="A28">
        <v>273</v>
      </c>
      <c t="s" s="4" r="B28">
        <v>348</v>
      </c>
    </row>
    <row spans="1:2" r="29">
      <c t="s" s="4" r="A29">
        <v>349</v>
      </c>
      <c t="s" s="4" r="B29">
        <v>350</v>
      </c>
    </row>
    <row spans="1:2" r="30">
      <c t="s" s="4" r="A30">
        <v>351</v>
      </c>
      <c t="s" s="4" r="B30">
        <v>352</v>
      </c>
    </row>
    <row spans="1:2" r="31">
      <c t="s" s="4" r="A31">
        <v>353</v>
      </c>
      <c t="s" s="4" r="B31">
        <v>354</v>
      </c>
    </row>
    <row spans="1:2" r="32">
      <c t="s" s="4" r="A32">
        <v>355</v>
      </c>
      <c t="s" s="4" r="B32">
        <v>356</v>
      </c>
    </row>
    <row spans="1:2" r="33">
      <c t="s" s="4" r="A33">
        <v>134</v>
      </c>
      <c t="s" s="4" r="B33">
        <v>357</v>
      </c>
    </row>
    <row spans="1:2" r="34">
      <c t="s" s="4" r="A34">
        <v>358</v>
      </c>
      <c t="s" s="4" r="B34">
        <v>359</v>
      </c>
    </row>
    <row spans="1:2" r="35">
      <c t="s" s="4" r="A35">
        <v>360</v>
      </c>
      <c t="s" s="4" r="B35">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14"/>
    <col customWidth="1" max="6" min="6" width="4"/>
  </cols>
  <sheetData>
    <row spans="1:6" r="1">
      <c t="s" s="1" r="A1">
        <v>83</v>
      </c>
      <c t="s" s="2" r="B1">
        <v>1</v>
      </c>
    </row>
    <row spans="1:6" r="2">
      <c t="s" s="2" r="B2">
        <v>27</v>
      </c>
      <c t="s" s="2" r="D2">
        <v>28</v>
      </c>
      <c t="s" s="2" r="E2">
        <v>84</v>
      </c>
    </row>
    <row spans="1:6" r="3">
      <c t="s" s="4" r="A3">
        <v>85</v>
      </c>
      <c t="n" s="7" r="B3">
        <v>3107581</v>
      </c>
      <c t="n" s="7" r="D3">
        <v>2958248</v>
      </c>
      <c t="n" s="7" r="E3">
        <v>2925151</v>
      </c>
    </row>
    <row spans="1:6" r="4">
      <c t="s" s="4" r="A4">
        <v>86</v>
      </c>
      <c t="n" s="6" r="B4">
        <v>2210528</v>
      </c>
      <c t="n" s="6" r="D4">
        <v>2133151</v>
      </c>
      <c t="n" s="6" r="E4">
        <v>2100304</v>
      </c>
    </row>
    <row spans="1:6" r="5">
      <c t="s" s="4" r="A5">
        <v>87</v>
      </c>
      <c t="n" s="6" r="B5">
        <v>897053</v>
      </c>
      <c t="n" s="6" r="D5">
        <v>825097</v>
      </c>
      <c t="n" s="6" r="E5">
        <v>824847</v>
      </c>
    </row>
    <row spans="1:6" r="6">
      <c t="s" s="3" r="A6">
        <v>88</v>
      </c>
    </row>
    <row spans="1:6" r="7">
      <c t="s" s="4" r="A7">
        <v>89</v>
      </c>
      <c t="n" s="6" r="B7">
        <v>243416</v>
      </c>
      <c t="n" s="6" r="D7">
        <v>228011</v>
      </c>
      <c t="n" s="6" r="E7">
        <v>220482</v>
      </c>
    </row>
    <row spans="1:6" r="8">
      <c t="s" s="4" r="A8">
        <v>90</v>
      </c>
      <c t="n" s="6" r="B8">
        <v>239366</v>
      </c>
      <c t="n" s="6" r="D8">
        <v>216537</v>
      </c>
      <c t="n" s="6" r="E8">
        <v>235466</v>
      </c>
    </row>
    <row spans="1:6" r="9">
      <c t="s" s="4" r="A9">
        <v>91</v>
      </c>
      <c t="n" s="6" r="B9">
        <v>145693</v>
      </c>
      <c t="n" s="6" r="D9">
        <v>139634</v>
      </c>
      <c t="n" s="6" r="E9">
        <v>129507</v>
      </c>
    </row>
    <row spans="1:6" r="10">
      <c t="s" s="4" r="A10">
        <v>92</v>
      </c>
      <c t="n" s="6" r="B10">
        <v>0</v>
      </c>
      <c t="n" s="6" r="D10">
        <v>-5951</v>
      </c>
      <c t="n" s="6" r="E10">
        <v>0</v>
      </c>
    </row>
    <row spans="1:6" r="11">
      <c t="s" s="4" r="A11">
        <v>93</v>
      </c>
      <c t="n" s="6" r="B11">
        <v>628475</v>
      </c>
      <c t="n" s="6" r="D11">
        <v>578231</v>
      </c>
      <c t="n" s="6" r="E11">
        <v>585455</v>
      </c>
    </row>
    <row spans="1:6" r="12">
      <c t="s" s="4" r="A12">
        <v>94</v>
      </c>
      <c t="n" s="6" r="B12">
        <v>268578</v>
      </c>
      <c t="n" s="6" r="D12">
        <v>246866</v>
      </c>
      <c t="n" s="6" r="E12">
        <v>239392</v>
      </c>
    </row>
    <row spans="1:6" r="13">
      <c t="s" s="4" r="A13">
        <v>95</v>
      </c>
      <c t="n" s="6" r="B13">
        <v>-20240</v>
      </c>
      <c t="n" s="6" r="D13">
        <v>-47498</v>
      </c>
      <c t="n" s="6" r="E13">
        <v>-37310</v>
      </c>
    </row>
    <row spans="1:6" r="14">
      <c t="s" s="4" r="A14">
        <v>96</v>
      </c>
      <c t="n" s="6" r="B14">
        <v>216</v>
      </c>
      <c t="n" s="6" r="D14">
        <v>120</v>
      </c>
      <c t="n" s="6" r="E14">
        <v>937</v>
      </c>
    </row>
    <row spans="1:6" r="15">
      <c t="s" s="4" r="A15">
        <v>97</v>
      </c>
      <c t="n" s="6" r="B15">
        <v>248554</v>
      </c>
      <c t="n" s="6" r="D15">
        <v>199488</v>
      </c>
      <c t="n" s="6" r="E15">
        <v>203019</v>
      </c>
    </row>
    <row spans="1:6" r="16">
      <c t="s" s="4" r="A16">
        <v>98</v>
      </c>
      <c t="n" s="6" r="B16">
        <v>46235</v>
      </c>
      <c t="n" s="6" r="D16">
        <v>25624</v>
      </c>
      <c t="n" s="6" r="E16">
        <v>25313</v>
      </c>
    </row>
    <row spans="1:6" r="17">
      <c t="s" s="4" r="A17">
        <v>99</v>
      </c>
      <c t="n" s="6" r="B17">
        <v>202319</v>
      </c>
      <c t="n" s="6" r="D17">
        <v>173864</v>
      </c>
      <c t="n" s="6" r="E17">
        <v>177706</v>
      </c>
    </row>
    <row spans="1:6" r="18">
      <c t="s" s="4" r="A18">
        <v>100</v>
      </c>
      <c t="n" s="6" r="B18">
        <v>4542</v>
      </c>
      <c t="n" s="6" r="D18">
        <v>5549</v>
      </c>
      <c t="n" s="6" r="E18">
        <v>13032</v>
      </c>
    </row>
    <row spans="1:6" r="19">
      <c t="s" s="4" r="A19">
        <v>101</v>
      </c>
      <c t="n" s="6" r="B19">
        <v>206861</v>
      </c>
      <c t="n" s="6" r="D19">
        <v>179413</v>
      </c>
      <c t="n" s="6" r="E19">
        <v>190738</v>
      </c>
    </row>
    <row spans="1:6" r="20">
      <c t="s" s="4" r="A20">
        <v>102</v>
      </c>
      <c t="n" s="6" r="B20">
        <v>0</v>
      </c>
      <c t="n" s="6" r="D20">
        <v>0</v>
      </c>
      <c t="n" s="6" r="E20">
        <v>681</v>
      </c>
    </row>
    <row spans="1:6" r="21">
      <c t="s" s="4" r="A21">
        <v>103</v>
      </c>
      <c t="n" s="6" r="B21">
        <v>206861</v>
      </c>
      <c t="n" s="6" r="D21">
        <v>179413</v>
      </c>
      <c t="n" s="6" r="E21">
        <v>191419</v>
      </c>
    </row>
    <row spans="1:6" r="22">
      <c t="s" s="4" r="A22">
        <v>104</v>
      </c>
      <c t="n" s="6" r="B22">
        <v>-4352</v>
      </c>
      <c t="n" s="6" r="D22">
        <v>-8433</v>
      </c>
      <c t="n" s="6" r="E22">
        <v>-8002</v>
      </c>
    </row>
    <row spans="1:6" r="23">
      <c t="s" s="4" r="A23">
        <v>105</v>
      </c>
      <c t="n" s="7" r="B23">
        <v>202509</v>
      </c>
      <c t="n" s="7" r="D23">
        <v>170980</v>
      </c>
      <c t="n" s="7" r="E23">
        <v>183417</v>
      </c>
    </row>
    <row spans="1:6" r="24">
      <c t="s" s="3" r="A24">
        <v>106</v>
      </c>
    </row>
    <row spans="1:6" r="25">
      <c t="s" s="4" r="A25">
        <v>107</v>
      </c>
      <c t="n" s="9" r="B25">
        <v>4.74</v>
      </c>
      <c t="n" s="9" r="D25">
        <v>4.01</v>
      </c>
      <c t="n" s="9" r="E25">
        <v>4.34</v>
      </c>
    </row>
    <row spans="1:6" r="26">
      <c t="s" s="4" r="A26">
        <v>108</v>
      </c>
      <c t="n" s="6" r="B26">
        <v>0</v>
      </c>
      <c t="n" s="6" r="D26">
        <v>0</v>
      </c>
      <c t="n" s="10" r="E26">
        <v>0.01</v>
      </c>
    </row>
    <row spans="1:6" r="27">
      <c t="s" s="4" r="A27">
        <v>109</v>
      </c>
      <c t="n" s="10" r="B27">
        <v>4.74</v>
      </c>
      <c t="n" s="10" r="D27">
        <v>4.01</v>
      </c>
      <c t="n" s="10" r="E27">
        <v>4.35</v>
      </c>
    </row>
    <row spans="1:6" r="28">
      <c t="s" s="3" r="A28">
        <v>110</v>
      </c>
    </row>
    <row spans="1:6" r="29">
      <c t="s" s="4" r="A29">
        <v>107</v>
      </c>
      <c t="n" s="10" r="B29">
        <v>4.74</v>
      </c>
      <c t="n" s="10" r="D29">
        <v>4.01</v>
      </c>
      <c t="n" s="10" r="E29">
        <v>4.33</v>
      </c>
    </row>
    <row spans="1:6" r="30">
      <c t="s" s="4" r="A30">
        <v>108</v>
      </c>
      <c t="n" s="6" r="B30">
        <v>0</v>
      </c>
      <c t="n" s="6" r="D30">
        <v>0</v>
      </c>
      <c t="n" s="10" r="E30">
        <v>0.01</v>
      </c>
    </row>
    <row spans="1:6" r="31">
      <c t="s" s="4" r="A31">
        <v>109</v>
      </c>
      <c t="n" s="9" r="B31">
        <v>4.74</v>
      </c>
      <c t="n" s="9" r="D31">
        <v>4.01</v>
      </c>
      <c t="n" s="9" r="E31">
        <v>4.34</v>
      </c>
    </row>
    <row spans="1:6" r="32">
      <c t="s" s="4" r="A32">
        <v>111</v>
      </c>
      <c t="n" s="6" r="B32">
        <v>42711</v>
      </c>
      <c t="s" s="4" r="C32">
        <v>45</v>
      </c>
      <c t="n" s="6" r="D32">
        <v>42654</v>
      </c>
      <c t="n" s="6" r="E32">
        <v>42139</v>
      </c>
      <c t="s" s="4" r="F32">
        <v>45</v>
      </c>
    </row>
    <row spans="1:6" r="33">
      <c t="s" s="4" r="A33">
        <v>112</v>
      </c>
      <c t="n" s="6" r="B33">
        <v>42733</v>
      </c>
      <c t="s" s="4" r="C33">
        <v>45</v>
      </c>
      <c t="n" s="6" r="D33">
        <v>42677</v>
      </c>
      <c t="n" s="6" r="E33">
        <v>42295</v>
      </c>
      <c t="s" s="4" r="F33">
        <v>45</v>
      </c>
    </row>
    <row spans="1:6" r="34">
      <c t="n" r="A34"/>
    </row>
    <row spans="1:6" r="35">
      <c t="s" s="4" r="A35">
        <v>45</v>
      </c>
      <c t="s" s="4" r="B35">
        <v>113</v>
      </c>
    </row>
  </sheetData>
  <mergeCells count="6">
    <mergeCell ref="A1:A2"/>
    <mergeCell ref="B1:F1"/>
    <mergeCell ref="B2:C2"/>
    <mergeCell ref="E2:F2"/>
    <mergeCell ref="A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62</v>
      </c>
      <c t="s" s="2" r="B1">
        <v>1</v>
      </c>
    </row>
    <row spans="1:2" r="2">
      <c t="s" s="2" r="B2">
        <v>27</v>
      </c>
    </row>
    <row spans="1:2" r="3">
      <c t="s" s="3" r="A3">
        <v>218</v>
      </c>
    </row>
    <row spans="1:2" r="4">
      <c t="s" s="4" r="A4">
        <v>363</v>
      </c>
      <c t="s" s="4" r="B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365</v>
      </c>
      <c t="s" s="2" r="B1">
        <v>1</v>
      </c>
    </row>
    <row spans="1:2" r="2">
      <c t="s" s="2" r="B2">
        <v>27</v>
      </c>
    </row>
    <row spans="1:2" r="3">
      <c t="s" s="3" r="A3">
        <v>221</v>
      </c>
    </row>
    <row spans="1:2" r="4">
      <c t="s" s="4" r="A4">
        <v>366</v>
      </c>
      <c t="s" s="4" r="B4">
        <v>367</v>
      </c>
    </row>
    <row spans="1:2" r="5">
      <c t="s" s="4" r="A5">
        <v>368</v>
      </c>
      <c t="s" s="4" r="B5">
        <v>369</v>
      </c>
    </row>
    <row spans="1:2" r="6">
      <c t="s" s="4" r="A6">
        <v>370</v>
      </c>
      <c t="s" s="4" r="B6">
        <v>371</v>
      </c>
    </row>
    <row spans="1:2" r="7">
      <c t="s" s="4" r="A7">
        <v>372</v>
      </c>
      <c t="s" s="4" r="B7">
        <v>373</v>
      </c>
    </row>
    <row spans="1:2" r="8">
      <c t="s" s="4" r="A8">
        <v>374</v>
      </c>
      <c t="s" s="4" r="B8">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76</v>
      </c>
      <c t="s" s="2" r="B1">
        <v>1</v>
      </c>
    </row>
    <row spans="1:2" r="2">
      <c t="s" s="2" r="B2">
        <v>27</v>
      </c>
    </row>
    <row spans="1:2" r="3">
      <c t="s" s="3" r="A3">
        <v>224</v>
      </c>
    </row>
    <row spans="1:2" r="4">
      <c t="s" s="4" r="A4">
        <v>377</v>
      </c>
      <c t="s" s="4" r="B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9</v>
      </c>
      <c t="s" s="2" r="B1">
        <v>1</v>
      </c>
    </row>
    <row spans="1:2" r="2">
      <c t="s" s="2" r="B2">
        <v>27</v>
      </c>
    </row>
    <row spans="1:2" r="3">
      <c t="s" s="3" r="A3">
        <v>227</v>
      </c>
    </row>
    <row spans="1:2" r="4">
      <c t="s" s="4" r="A4">
        <v>380</v>
      </c>
      <c t="s" s="4" r="B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2</v>
      </c>
      <c t="s" s="2" r="B1">
        <v>1</v>
      </c>
    </row>
    <row spans="1:2" r="2">
      <c t="s" s="2" r="B2">
        <v>27</v>
      </c>
    </row>
    <row spans="1:2" r="3">
      <c t="s" s="3" r="A3">
        <v>230</v>
      </c>
    </row>
    <row spans="1:2" r="4">
      <c t="s" s="4" r="A4">
        <v>383</v>
      </c>
      <c t="s" s="4" r="B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7</v>
      </c>
    </row>
    <row spans="1:2" r="3">
      <c t="s" s="3" r="A3">
        <v>233</v>
      </c>
    </row>
    <row spans="1:2" r="4">
      <c t="s" s="4" r="A4">
        <v>386</v>
      </c>
      <c t="s" s="4" r="B4">
        <v>387</v>
      </c>
    </row>
    <row spans="1:2" r="5">
      <c t="s" s="4" r="A5">
        <v>388</v>
      </c>
      <c t="s" s="4" r="B5">
        <v>389</v>
      </c>
    </row>
    <row spans="1:2" r="6">
      <c t="s" s="4" r="A6">
        <v>390</v>
      </c>
      <c t="s" s="4" r="B6">
        <v>391</v>
      </c>
    </row>
    <row spans="1:2" r="7">
      <c t="s" s="4" r="A7">
        <v>392</v>
      </c>
      <c t="s" s="4" r="B7">
        <v>393</v>
      </c>
    </row>
    <row spans="1:2" r="8">
      <c t="s" s="4" r="A8">
        <v>394</v>
      </c>
      <c t="s" s="4" r="B8">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96</v>
      </c>
      <c t="s" s="2" r="B1">
        <v>1</v>
      </c>
    </row>
    <row spans="1:2" r="2">
      <c t="s" s="2" r="B2">
        <v>27</v>
      </c>
    </row>
    <row spans="1:2" r="3">
      <c t="s" s="3" r="A3">
        <v>236</v>
      </c>
    </row>
    <row spans="1:2" r="4">
      <c t="s" s="4" r="A4">
        <v>397</v>
      </c>
      <c t="s" s="4" r="B4">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99</v>
      </c>
      <c t="s" s="2" r="B1">
        <v>1</v>
      </c>
    </row>
    <row spans="1:2" r="2">
      <c t="s" s="2" r="B2">
        <v>27</v>
      </c>
    </row>
    <row spans="1:2" r="3">
      <c t="s" s="3" r="A3">
        <v>239</v>
      </c>
    </row>
    <row spans="1:2" r="4">
      <c t="s" s="4" r="A4">
        <v>400</v>
      </c>
      <c t="s" s="4" r="B4">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402</v>
      </c>
      <c t="s" s="2" r="B1">
        <v>1</v>
      </c>
    </row>
    <row spans="1:2" r="2">
      <c t="s" s="2" r="B2">
        <v>27</v>
      </c>
    </row>
    <row spans="1:2" r="3">
      <c t="s" s="3" r="A3">
        <v>242</v>
      </c>
    </row>
    <row spans="1:2" r="4">
      <c t="s" s="4" r="A4">
        <v>241</v>
      </c>
      <c t="s" s="4" r="B4">
        <v>403</v>
      </c>
    </row>
    <row spans="1:2" r="5">
      <c t="s" s="4" r="A5">
        <v>404</v>
      </c>
      <c t="s" s="4" r="B5">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06</v>
      </c>
      <c t="s" s="2" r="B1">
        <v>1</v>
      </c>
    </row>
    <row spans="1:2" r="2">
      <c t="s" s="2" r="B2">
        <v>27</v>
      </c>
    </row>
    <row spans="1:2" r="3">
      <c t="s" s="3" r="A3">
        <v>245</v>
      </c>
    </row>
    <row spans="1:2" r="4">
      <c t="s" s="4" r="A4">
        <v>407</v>
      </c>
      <c t="s" s="4" r="B4">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7</v>
      </c>
      <c t="s" s="2" r="C2">
        <v>28</v>
      </c>
      <c t="s" s="2" r="D2">
        <v>84</v>
      </c>
    </row>
    <row spans="1:4" r="3">
      <c t="s" s="4" r="A3">
        <v>103</v>
      </c>
      <c t="n" s="7" r="B3">
        <v>206861</v>
      </c>
      <c t="n" s="7" r="C3">
        <v>179413</v>
      </c>
      <c t="n" s="7" r="D3">
        <v>191419</v>
      </c>
    </row>
    <row spans="1:4" r="4">
      <c t="s" s="3" r="A4">
        <v>115</v>
      </c>
    </row>
    <row spans="1:4" r="5">
      <c t="s" s="4" r="A5">
        <v>116</v>
      </c>
      <c t="n" s="6" r="B5">
        <v>-13917</v>
      </c>
      <c t="n" s="6" r="C5">
        <v>-22155</v>
      </c>
      <c t="n" s="6" r="D5">
        <v>7190</v>
      </c>
    </row>
    <row spans="1:4" r="6">
      <c t="s" s="4" r="A6">
        <v>117</v>
      </c>
      <c t="n" s="6" r="B6">
        <v>30632</v>
      </c>
      <c t="n" s="6" r="C6">
        <v>-20582</v>
      </c>
      <c t="n" s="6" r="D6">
        <v>-16301</v>
      </c>
    </row>
    <row spans="1:4" r="7">
      <c t="s" s="4" r="A7">
        <v>118</v>
      </c>
      <c t="n" s="6" r="B7">
        <v>7892</v>
      </c>
      <c t="n" s="6" r="C7">
        <v>-29210</v>
      </c>
      <c t="n" s="6" r="D7">
        <v>16921</v>
      </c>
    </row>
    <row spans="1:4" r="8">
      <c t="s" s="4" r="A8">
        <v>119</v>
      </c>
      <c t="n" s="6" r="B8">
        <v>-59</v>
      </c>
      <c t="n" s="6" r="C8">
        <v>-200</v>
      </c>
      <c t="n" s="6" r="D8">
        <v>1059</v>
      </c>
    </row>
    <row spans="1:4" r="9">
      <c t="s" s="4" r="A9">
        <v>120</v>
      </c>
      <c t="n" s="6" r="B9">
        <v>24548</v>
      </c>
      <c t="n" s="6" r="C9">
        <v>-72147</v>
      </c>
      <c t="n" s="6" r="D9">
        <v>8869</v>
      </c>
    </row>
    <row spans="1:4" r="10">
      <c t="s" s="4" r="A10">
        <v>121</v>
      </c>
      <c t="n" s="6" r="B10">
        <v>24973</v>
      </c>
      <c t="n" s="6" r="C10">
        <v>-71364</v>
      </c>
    </row>
    <row spans="1:4" r="11">
      <c t="s" s="4" r="A11">
        <v>122</v>
      </c>
      <c t="n" s="6" r="B11">
        <v>231409</v>
      </c>
      <c t="n" s="6" r="C11">
        <v>107266</v>
      </c>
      <c t="n" s="6" r="D11">
        <v>200288</v>
      </c>
    </row>
    <row spans="1:4" r="12">
      <c t="s" s="4" r="A12">
        <v>123</v>
      </c>
      <c t="n" s="6" r="B12">
        <v>-3927</v>
      </c>
      <c t="n" s="6" r="C12">
        <v>-7650</v>
      </c>
      <c t="n" s="6" r="D12">
        <v>-8546</v>
      </c>
    </row>
    <row spans="1:4" r="13">
      <c t="s" s="4" r="A13">
        <v>124</v>
      </c>
      <c t="n" s="7" r="B13">
        <v>227482</v>
      </c>
      <c t="n" s="7" r="C13">
        <v>99616</v>
      </c>
      <c t="n" s="7" r="D13">
        <v>1917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409</v>
      </c>
      <c t="s" s="2" r="B1">
        <v>1</v>
      </c>
    </row>
    <row spans="1:2" r="2">
      <c t="s" s="2" r="B2">
        <v>27</v>
      </c>
    </row>
    <row spans="1:2" r="3">
      <c t="s" s="3" r="A3">
        <v>248</v>
      </c>
    </row>
    <row spans="1:2" r="4">
      <c t="s" s="4" r="A4">
        <v>410</v>
      </c>
      <c t="s" s="4" r="B4">
        <v>411</v>
      </c>
    </row>
    <row spans="1:2" r="5">
      <c t="s" s="4" r="A5">
        <v>412</v>
      </c>
      <c t="s" s="4" r="B5">
        <v>413</v>
      </c>
    </row>
    <row spans="1:2" r="6">
      <c t="s" s="4" r="A6">
        <v>414</v>
      </c>
      <c t="s" s="4" r="B6">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16</v>
      </c>
      <c t="s" s="2" r="B1">
        <v>1</v>
      </c>
    </row>
    <row spans="1:2" r="2">
      <c t="s" s="2" r="B2">
        <v>27</v>
      </c>
    </row>
    <row spans="1:2" r="3">
      <c t="s" s="3" r="A3">
        <v>251</v>
      </c>
    </row>
    <row spans="1:2" r="4">
      <c t="s" s="4" r="A4">
        <v>417</v>
      </c>
      <c t="s" s="4" r="B4">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19</v>
      </c>
      <c t="s" s="2" r="B1">
        <v>1</v>
      </c>
    </row>
    <row spans="1:2" r="2">
      <c t="s" s="2" r="B2">
        <v>27</v>
      </c>
    </row>
    <row spans="1:2" r="3">
      <c t="s" s="3" r="A3">
        <v>255</v>
      </c>
    </row>
    <row spans="1:2" r="4">
      <c t="s" s="4" r="A4">
        <v>420</v>
      </c>
      <c t="s" s="4" r="B4">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7</v>
      </c>
    </row>
    <row spans="1:2" r="3">
      <c t="s" s="3" r="A3">
        <v>259</v>
      </c>
    </row>
    <row spans="1:2" r="4">
      <c t="s" s="4" r="A4">
        <v>423</v>
      </c>
      <c t="s" s="4" r="B4">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425</v>
      </c>
      <c t="s" s="2" r="B1">
        <v>1</v>
      </c>
    </row>
    <row spans="1:2" r="2">
      <c t="s" s="2" r="B2">
        <v>27</v>
      </c>
    </row>
    <row spans="1:2" r="3">
      <c t="s" s="3" r="A3">
        <v>262</v>
      </c>
    </row>
    <row spans="1:2" r="4">
      <c t="s" s="4" r="A4">
        <v>426</v>
      </c>
      <c t="s" s="4" r="B4">
        <v>427</v>
      </c>
    </row>
    <row spans="1:2" r="5">
      <c t="s" s="4" r="A5">
        <v>428</v>
      </c>
      <c t="s" s="4" r="B5">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430</v>
      </c>
      <c t="s" s="2" r="B1">
        <v>1</v>
      </c>
    </row>
    <row spans="1:2" r="2">
      <c t="s" s="2" r="B2">
        <v>27</v>
      </c>
    </row>
    <row spans="1:2" r="3">
      <c t="s" s="3" r="A3">
        <v>265</v>
      </c>
    </row>
    <row spans="1:2" r="4">
      <c t="s" s="4" r="A4">
        <v>431</v>
      </c>
      <c t="s" s="4" r="B4">
        <v>432</v>
      </c>
    </row>
    <row spans="1:2" r="5">
      <c t="s" s="4" r="A5">
        <v>433</v>
      </c>
      <c t="s" s="4" r="B5">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7</v>
      </c>
    </row>
    <row spans="1:2" r="3">
      <c t="s" s="3" r="A3">
        <v>436</v>
      </c>
    </row>
    <row spans="1:2" r="4">
      <c t="s" s="4" r="A4">
        <v>437</v>
      </c>
      <c t="s" s="4" r="B4">
        <v>438</v>
      </c>
    </row>
    <row spans="1:2" r="5">
      <c t="s" s="4" r="A5">
        <v>439</v>
      </c>
      <c t="s" s="4" r="B5">
        <v>440</v>
      </c>
    </row>
    <row spans="1:2" r="6">
      <c t="s" s="4" r="A6">
        <v>441</v>
      </c>
      <c t="s" s="4" r="B6">
        <v>442</v>
      </c>
    </row>
    <row spans="1:2" r="7">
      <c t="s" s="4" r="A7">
        <v>443</v>
      </c>
      <c t="s" s="4" r="B7">
        <v>444</v>
      </c>
    </row>
    <row spans="1:2" r="8">
      <c t="s" s="4" r="A8">
        <v>445</v>
      </c>
      <c t="s" s="4" r="B8">
        <v>446</v>
      </c>
    </row>
    <row spans="1:2" r="9">
      <c t="s" s="4" r="A9">
        <v>447</v>
      </c>
      <c t="s" s="4" r="B9">
        <v>448</v>
      </c>
    </row>
    <row spans="1:2" r="10">
      <c t="s" s="4" r="A10">
        <v>449</v>
      </c>
      <c t="s" s="4" r="B10">
        <v>450</v>
      </c>
    </row>
    <row spans="1:2" r="11">
      <c t="s" s="4" r="A11">
        <v>451</v>
      </c>
    </row>
    <row spans="1:2" r="12">
      <c t="s" s="3" r="A12">
        <v>436</v>
      </c>
    </row>
    <row spans="1:2" r="13">
      <c t="s" s="4" r="A13">
        <v>437</v>
      </c>
      <c t="s" s="4" r="B13">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453</v>
      </c>
      <c t="s" s="2" r="B1">
        <v>1</v>
      </c>
    </row>
    <row spans="1:2" r="2">
      <c t="s" s="2" r="B2">
        <v>27</v>
      </c>
    </row>
    <row spans="1:2" r="3">
      <c t="s" s="3" r="A3">
        <v>271</v>
      </c>
    </row>
    <row spans="1:2" r="4">
      <c t="s" s="4" r="A4">
        <v>454</v>
      </c>
      <c t="s" s="4" r="B4">
        <v>455</v>
      </c>
    </row>
    <row spans="1:2" r="5">
      <c t="s" s="4" r="A5">
        <v>456</v>
      </c>
      <c t="s" s="4" r="B5">
        <v>457</v>
      </c>
    </row>
    <row spans="1:2" r="6">
      <c t="s" s="4" r="A6">
        <v>458</v>
      </c>
      <c t="s" s="4" r="B6">
        <v>459</v>
      </c>
    </row>
    <row spans="1:2" r="7">
      <c t="s" s="4" r="A7">
        <v>460</v>
      </c>
      <c t="s" s="4" r="B7">
        <v>461</v>
      </c>
    </row>
    <row spans="1:2" r="8">
      <c t="s" s="4" r="A8">
        <v>462</v>
      </c>
      <c t="s" s="4" r="B8">
        <v>463</v>
      </c>
    </row>
    <row spans="1:2" r="9">
      <c t="s" s="4" r="A9">
        <v>464</v>
      </c>
      <c t="s" s="4" r="B9">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66</v>
      </c>
      <c t="s" s="2" r="B1">
        <v>1</v>
      </c>
    </row>
    <row spans="1:2" r="2">
      <c t="s" s="2" r="B2">
        <v>27</v>
      </c>
    </row>
    <row spans="1:2" r="3">
      <c t="s" s="3" r="A3">
        <v>274</v>
      </c>
    </row>
    <row spans="1:2" r="4">
      <c t="s" s="4" r="A4">
        <v>467</v>
      </c>
      <c t="s" s="4" r="B4">
        <v>468</v>
      </c>
    </row>
    <row spans="1:2" r="5">
      <c t="s" s="4" r="A5">
        <v>469</v>
      </c>
      <c t="s" s="4" r="B5">
        <v>470</v>
      </c>
    </row>
    <row spans="1:2" r="6">
      <c t="s" s="4" r="A6">
        <v>471</v>
      </c>
      <c t="s" s="4" r="B6">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73</v>
      </c>
      <c t="s" s="2" r="B1">
        <v>1</v>
      </c>
    </row>
    <row spans="1:2" r="2">
      <c t="s" s="2" r="B2">
        <v>27</v>
      </c>
    </row>
    <row spans="1:2" r="3">
      <c t="s" s="3" r="A3">
        <v>277</v>
      </c>
    </row>
    <row spans="1:2" r="4">
      <c t="s" s="4" r="A4">
        <v>474</v>
      </c>
      <c t="s" s="4" r="B4">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7</v>
      </c>
      <c t="s" s="2" r="C2">
        <v>28</v>
      </c>
      <c t="s" s="2" r="D2">
        <v>84</v>
      </c>
    </row>
    <row spans="1:4" r="3">
      <c t="s" s="3" r="A3">
        <v>126</v>
      </c>
    </row>
    <row spans="1:4" r="4">
      <c t="s" s="4" r="A4">
        <v>127</v>
      </c>
      <c t="n" s="7" r="B4">
        <v>-9209</v>
      </c>
      <c t="n" s="7" r="C4">
        <v>20471</v>
      </c>
      <c t="n" s="7" r="D4">
        <v>-112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476</v>
      </c>
      <c t="s" s="2" r="B1">
        <v>1</v>
      </c>
    </row>
    <row spans="1:2" r="2">
      <c t="s" s="2" r="B2">
        <v>27</v>
      </c>
    </row>
    <row spans="1:2" r="3">
      <c t="s" s="3" r="A3">
        <v>280</v>
      </c>
    </row>
    <row spans="1:2" r="4">
      <c t="s" s="4" r="A4">
        <v>477</v>
      </c>
      <c t="s" s="4" r="B4">
        <v>478</v>
      </c>
    </row>
    <row spans="1:2" r="5">
      <c t="s" s="4" r="A5">
        <v>479</v>
      </c>
      <c t="s" s="4" r="B5">
        <v>480</v>
      </c>
    </row>
    <row spans="1:2" r="6">
      <c t="s" s="4" r="A6">
        <v>481</v>
      </c>
      <c t="s" s="4" r="B6">
        <v>482</v>
      </c>
    </row>
    <row spans="1:2" r="7">
      <c t="s" s="4" r="A7">
        <v>483</v>
      </c>
      <c t="s" s="4" r="B7">
        <v>484</v>
      </c>
    </row>
    <row spans="1:2" r="8">
      <c t="s" s="4" r="A8">
        <v>485</v>
      </c>
      <c t="s" s="4" r="B8">
        <v>4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487</v>
      </c>
      <c t="s" s="2" r="B1">
        <v>1</v>
      </c>
    </row>
    <row spans="1:2" r="2">
      <c t="s" s="2" r="B2">
        <v>27</v>
      </c>
    </row>
    <row spans="1:2" r="3">
      <c t="s" s="3" r="A3">
        <v>283</v>
      </c>
    </row>
    <row spans="1:2" r="4">
      <c t="s" s="4" r="A4">
        <v>488</v>
      </c>
      <c t="s" s="4" r="B4">
        <v>489</v>
      </c>
    </row>
    <row spans="1:2" r="5">
      <c t="s" s="4" r="A5">
        <v>490</v>
      </c>
      <c t="s" s="4" r="B5">
        <v>491</v>
      </c>
    </row>
    <row spans="1:2" r="6">
      <c t="s" s="4" r="A6">
        <v>492</v>
      </c>
      <c t="s" s="4" r="B6">
        <v>493</v>
      </c>
    </row>
    <row spans="1:2" r="7">
      <c t="s" s="4" r="A7">
        <v>494</v>
      </c>
      <c t="s" s="4" r="B7">
        <v>4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96</v>
      </c>
      <c t="s" s="2" r="B1">
        <v>1</v>
      </c>
    </row>
    <row spans="1:2" r="2">
      <c t="s" s="2" r="B2">
        <v>27</v>
      </c>
    </row>
    <row spans="1:2" r="3">
      <c t="s" s="3" r="A3">
        <v>286</v>
      </c>
    </row>
    <row spans="1:2" r="4">
      <c t="s" s="4" r="A4">
        <v>497</v>
      </c>
      <c t="s" s="4" r="B4">
        <v>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99</v>
      </c>
      <c t="s" s="2" r="B1">
        <v>1</v>
      </c>
    </row>
    <row spans="1:2" r="2">
      <c t="s" s="2" r="B2">
        <v>27</v>
      </c>
    </row>
    <row spans="1:2" r="3">
      <c t="s" s="3" r="A3">
        <v>289</v>
      </c>
    </row>
    <row spans="1:2" r="4">
      <c t="s" s="4" r="A4">
        <v>500</v>
      </c>
      <c t="s" s="4" r="B4">
        <v>5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02</v>
      </c>
      <c t="s" s="2" r="B1">
        <v>1</v>
      </c>
    </row>
    <row spans="1:2" r="2">
      <c t="s" s="2" r="B2">
        <v>27</v>
      </c>
    </row>
    <row spans="1:2" r="3">
      <c t="s" s="3" r="A3">
        <v>292</v>
      </c>
    </row>
    <row spans="1:2" r="4">
      <c t="s" s="4" r="A4">
        <v>503</v>
      </c>
      <c t="s" s="4" r="B4">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505</v>
      </c>
      <c t="s" s="2" r="B1">
        <v>1</v>
      </c>
    </row>
    <row spans="1:2" r="2">
      <c t="s" s="2" r="B2">
        <v>27</v>
      </c>
    </row>
    <row spans="1:2" r="3">
      <c t="s" s="3" r="A3">
        <v>295</v>
      </c>
    </row>
    <row spans="1:2" r="4">
      <c t="s" s="4" r="A4">
        <v>506</v>
      </c>
      <c t="s" s="4" r="B4">
        <v>5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spans="1:11" r="1">
      <c t="s" s="1" r="A1">
        <v>508</v>
      </c>
      <c t="s" s="2" r="B1">
        <v>509</v>
      </c>
      <c t="s" s="2" r="E1">
        <v>510</v>
      </c>
      <c t="s" s="2" r="G1">
        <v>1</v>
      </c>
    </row>
    <row spans="1:11" r="2">
      <c t="s" s="2" r="B2">
        <v>511</v>
      </c>
      <c t="s" s="2" r="C2">
        <v>512</v>
      </c>
      <c t="s" s="2" r="D2">
        <v>513</v>
      </c>
      <c t="s" s="2" r="E2">
        <v>514</v>
      </c>
      <c t="s" s="2" r="F2">
        <v>515</v>
      </c>
      <c t="s" s="2" r="G2">
        <v>27</v>
      </c>
      <c t="s" s="2" r="H2">
        <v>28</v>
      </c>
      <c t="s" s="2" r="I2">
        <v>84</v>
      </c>
      <c t="s" s="2" r="J2">
        <v>516</v>
      </c>
      <c t="s" s="2" r="K2">
        <v>517</v>
      </c>
    </row>
    <row spans="1:11" r="3">
      <c t="s" s="3" r="A3">
        <v>518</v>
      </c>
    </row>
    <row spans="1:11" r="4">
      <c t="s" s="4" r="A4">
        <v>519</v>
      </c>
      <c t="n" s="7" r="G4">
        <v>628475000</v>
      </c>
      <c t="n" s="7" r="H4">
        <v>578231000</v>
      </c>
      <c t="n" s="7" r="I4">
        <v>585455000</v>
      </c>
    </row>
    <row spans="1:11" r="5">
      <c t="s" s="4" r="A5">
        <v>520</v>
      </c>
      <c t="n" s="6" r="G5">
        <v>0</v>
      </c>
      <c t="n" s="6" r="H5">
        <v>0</v>
      </c>
      <c t="n" s="6" r="I5">
        <v>254000</v>
      </c>
    </row>
    <row spans="1:11" r="6">
      <c t="s" s="4" r="A6">
        <v>521</v>
      </c>
      <c t="n" s="6" r="G6">
        <v>-1742000</v>
      </c>
      <c t="n" s="6" r="H6">
        <v>3266000</v>
      </c>
      <c t="n" s="7" r="I6">
        <v>147000</v>
      </c>
    </row>
    <row spans="1:11" r="7">
      <c t="s" s="4" r="A7">
        <v>522</v>
      </c>
      <c t="s" s="4" r="E7">
        <v>523</v>
      </c>
    </row>
    <row spans="1:11" r="8">
      <c t="s" s="4" r="A8">
        <v>46</v>
      </c>
      <c t="n" s="6" r="G8">
        <v>622654000</v>
      </c>
      <c t="n" s="7" r="H8">
        <v>504611000</v>
      </c>
    </row>
    <row spans="1:11" r="9">
      <c t="s" s="4" r="A9">
        <v>524</v>
      </c>
      <c t="n" s="7" r="E9">
        <v>6000</v>
      </c>
    </row>
    <row spans="1:11" r="10">
      <c t="s" s="4" r="A10">
        <v>525</v>
      </c>
      <c t="n" s="7" r="G10">
        <v>5000</v>
      </c>
    </row>
    <row spans="1:11" r="11">
      <c t="s" s="4" r="A11">
        <v>526</v>
      </c>
    </row>
    <row spans="1:11" r="12">
      <c t="s" s="3" r="A12">
        <v>518</v>
      </c>
    </row>
    <row spans="1:11" r="13">
      <c t="s" s="4" r="A13">
        <v>522</v>
      </c>
      <c t="s" s="4" r="C13">
        <v>527</v>
      </c>
    </row>
    <row spans="1:11" r="14">
      <c t="s" s="4" r="A14">
        <v>528</v>
      </c>
      <c t="n" s="7" r="C14">
        <v>24000000</v>
      </c>
    </row>
    <row spans="1:11" r="15">
      <c t="s" s="4" r="A15">
        <v>46</v>
      </c>
      <c t="n" s="6" r="C15">
        <v>8300000</v>
      </c>
    </row>
    <row spans="1:11" r="16">
      <c t="s" s="4" r="A16">
        <v>529</v>
      </c>
      <c t="n" s="7" r="C16">
        <v>9300000</v>
      </c>
    </row>
    <row spans="1:11" r="17">
      <c t="s" s="4" r="A17">
        <v>530</v>
      </c>
    </row>
    <row spans="1:11" r="18">
      <c t="s" s="3" r="A18">
        <v>518</v>
      </c>
    </row>
    <row spans="1:11" r="19">
      <c t="s" s="4" r="A19">
        <v>528</v>
      </c>
      <c t="n" s="7" r="B19">
        <v>154000000</v>
      </c>
    </row>
    <row spans="1:11" r="20">
      <c t="s" s="4" r="A20">
        <v>531</v>
      </c>
      <c t="n" s="6" r="B20">
        <v>40000000</v>
      </c>
    </row>
    <row spans="1:11" r="21">
      <c t="s" s="4" r="A21">
        <v>46</v>
      </c>
      <c t="n" s="7" r="B21">
        <v>111142000</v>
      </c>
    </row>
    <row spans="1:11" r="22">
      <c t="s" s="4" r="A22">
        <v>532</v>
      </c>
    </row>
    <row spans="1:11" r="23">
      <c t="s" s="3" r="A23">
        <v>518</v>
      </c>
    </row>
    <row spans="1:11" r="24">
      <c t="s" s="4" r="A24">
        <v>533</v>
      </c>
      <c t="s" s="4" r="G24">
        <v>534</v>
      </c>
    </row>
    <row spans="1:11" r="25">
      <c t="s" s="4" r="A25">
        <v>535</v>
      </c>
    </row>
    <row spans="1:11" r="26">
      <c t="s" s="3" r="A26">
        <v>518</v>
      </c>
    </row>
    <row spans="1:11" r="27">
      <c t="s" s="4" r="A27">
        <v>536</v>
      </c>
      <c t="s" s="4" r="J27">
        <v>537</v>
      </c>
    </row>
    <row spans="1:11" r="28">
      <c t="s" s="4" r="A28">
        <v>520</v>
      </c>
      <c t="n" s="7" r="G28">
        <v>16000000</v>
      </c>
    </row>
    <row spans="1:11" r="29">
      <c t="s" s="4" r="A29">
        <v>538</v>
      </c>
      <c t="n" s="6" r="G29">
        <v>6500000</v>
      </c>
    </row>
    <row spans="1:11" r="30">
      <c t="s" s="4" r="A30">
        <v>539</v>
      </c>
      <c t="n" s="6" r="G30">
        <v>0</v>
      </c>
    </row>
    <row spans="1:11" r="31">
      <c t="s" s="4" r="A31">
        <v>540</v>
      </c>
      <c t="n" s="7" r="F31">
        <v>700000</v>
      </c>
    </row>
    <row spans="1:11" r="32">
      <c t="s" s="4" r="A32">
        <v>541</v>
      </c>
    </row>
    <row spans="1:11" r="33">
      <c t="s" s="3" r="A33">
        <v>518</v>
      </c>
    </row>
    <row spans="1:11" r="34">
      <c t="s" s="4" r="A34">
        <v>542</v>
      </c>
      <c t="s" s="4" r="K34">
        <v>543</v>
      </c>
    </row>
    <row spans="1:11" r="35">
      <c t="s" s="4" r="A35">
        <v>544</v>
      </c>
    </row>
    <row spans="1:11" r="36">
      <c t="s" s="3" r="A36">
        <v>518</v>
      </c>
    </row>
    <row spans="1:11" r="37">
      <c t="s" s="4" r="A37">
        <v>522</v>
      </c>
      <c t="s" s="4" r="D37">
        <v>527</v>
      </c>
    </row>
    <row spans="1:11" r="38">
      <c t="s" s="4" r="A38">
        <v>545</v>
      </c>
    </row>
    <row spans="1:11" r="39">
      <c t="s" s="3" r="A39">
        <v>518</v>
      </c>
    </row>
    <row spans="1:11" r="40">
      <c t="s" s="4" r="A40">
        <v>521</v>
      </c>
      <c t="n" s="6" r="G40">
        <v>3800000</v>
      </c>
    </row>
    <row spans="1:11" r="41">
      <c t="s" s="4" r="A41">
        <v>546</v>
      </c>
    </row>
    <row spans="1:11" r="42">
      <c t="s" s="3" r="A42">
        <v>518</v>
      </c>
    </row>
    <row spans="1:11" r="43">
      <c t="s" s="4" r="A43">
        <v>521</v>
      </c>
      <c t="n" s="7" r="G43">
        <v>4600</v>
      </c>
    </row>
  </sheetData>
  <mergeCells count="4">
    <mergeCell ref="A1:A2"/>
    <mergeCell ref="B1:D1"/>
    <mergeCell ref="E1:F1"/>
    <mergeCell ref="G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7"/>
    <col customWidth="1" max="3" min="3" width="14"/>
    <col customWidth="1" max="4" min="4" width="14"/>
  </cols>
  <sheetData>
    <row spans="1:4" r="1">
      <c t="s" s="1" r="A1">
        <v>547</v>
      </c>
      <c t="s" s="2" r="B1">
        <v>509</v>
      </c>
    </row>
    <row spans="1:4" r="2">
      <c t="s" s="2" r="B2">
        <v>511</v>
      </c>
      <c t="s" s="2" r="C2">
        <v>27</v>
      </c>
      <c t="s" s="2" r="D2">
        <v>28</v>
      </c>
    </row>
    <row spans="1:4" r="3">
      <c t="s" s="3" r="A3">
        <v>518</v>
      </c>
    </row>
    <row spans="1:4" r="4">
      <c t="s" s="4" r="A4">
        <v>46</v>
      </c>
      <c t="n" s="7" r="C4">
        <v>622654</v>
      </c>
      <c t="n" s="7" r="D4">
        <v>504611</v>
      </c>
    </row>
    <row spans="1:4" r="5">
      <c t="s" s="4" r="A5">
        <v>530</v>
      </c>
    </row>
    <row spans="1:4" r="6">
      <c t="s" s="3" r="A6">
        <v>518</v>
      </c>
    </row>
    <row spans="1:4" r="7">
      <c t="s" s="4" r="A7">
        <v>548</v>
      </c>
      <c t="n" s="7" r="B7">
        <v>-10287</v>
      </c>
    </row>
    <row spans="1:4" r="8">
      <c t="s" s="4" r="A8">
        <v>46</v>
      </c>
      <c t="n" s="6" r="B8">
        <v>111142</v>
      </c>
    </row>
    <row spans="1:4" r="9">
      <c t="s" s="4" r="A9">
        <v>549</v>
      </c>
      <c t="n" s="6" r="B9">
        <v>154382</v>
      </c>
    </row>
    <row spans="1:4" r="10">
      <c t="s" s="4" r="A10">
        <v>550</v>
      </c>
    </row>
    <row spans="1:4" r="11">
      <c t="s" s="3" r="A11">
        <v>518</v>
      </c>
    </row>
    <row spans="1:4" r="12">
      <c t="s" s="4" r="A12">
        <v>529</v>
      </c>
      <c t="n" s="7" r="B12">
        <v>31997</v>
      </c>
    </row>
    <row spans="1:4" r="13">
      <c t="s" s="4" r="A13">
        <v>551</v>
      </c>
      <c t="s" s="4" r="B13">
        <v>552</v>
      </c>
    </row>
    <row spans="1:4" r="14">
      <c t="s" s="4" r="A14">
        <v>553</v>
      </c>
    </row>
    <row spans="1:4" r="15">
      <c t="s" s="3" r="A15">
        <v>518</v>
      </c>
    </row>
    <row spans="1:4" r="16">
      <c t="s" s="4" r="A16">
        <v>529</v>
      </c>
      <c t="n" s="7" r="B16">
        <v>714</v>
      </c>
    </row>
    <row spans="1:4" r="17">
      <c t="s" s="4" r="A17">
        <v>551</v>
      </c>
      <c t="s" s="4" r="B17">
        <v>554</v>
      </c>
    </row>
    <row spans="1:4" r="18">
      <c t="s" s="4" r="A18">
        <v>555</v>
      </c>
    </row>
    <row spans="1:4" r="19">
      <c t="s" s="3" r="A19">
        <v>518</v>
      </c>
    </row>
    <row spans="1:4" r="20">
      <c t="s" s="4" r="A20">
        <v>529</v>
      </c>
      <c t="n" s="7" r="B20">
        <v>9127</v>
      </c>
    </row>
    <row spans="1:4" r="21">
      <c t="s" s="4" r="A21">
        <v>551</v>
      </c>
      <c t="s" s="4" r="B21">
        <v>556</v>
      </c>
    </row>
    <row spans="1:4" r="22">
      <c t="s" s="4" r="A22">
        <v>557</v>
      </c>
    </row>
    <row spans="1:4" r="23">
      <c t="s" s="3" r="A23">
        <v>518</v>
      </c>
    </row>
    <row spans="1:4" r="24">
      <c t="s" s="4" r="A24">
        <v>529</v>
      </c>
      <c t="n" s="7" r="B24">
        <v>11689</v>
      </c>
    </row>
    <row spans="1:4" r="25">
      <c t="s" s="4" r="A25">
        <v>551</v>
      </c>
      <c t="s" s="4" r="B25">
        <v>5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37"/>
    <col customWidth="1" max="7" min="7" width="21"/>
    <col customWidth="1" max="8" min="8" width="21"/>
    <col customWidth="1" max="9" min="9" width="21"/>
    <col customWidth="1" max="10" min="10" width="21"/>
    <col customWidth="1" max="11" min="11" width="21"/>
    <col customWidth="1" max="12" min="12" width="21"/>
  </cols>
  <sheetData>
    <row spans="1:12" r="1">
      <c t="s" s="1" r="A1">
        <v>559</v>
      </c>
      <c t="s" s="2" r="B1">
        <v>510</v>
      </c>
      <c t="s" s="2" r="D1">
        <v>1</v>
      </c>
      <c t="n" r="H1"/>
      <c t="n" r="J1"/>
    </row>
    <row spans="1:12" r="2">
      <c t="s" s="2" r="B2">
        <v>560</v>
      </c>
      <c t="s" s="2" r="C2">
        <v>561</v>
      </c>
      <c t="s" s="2" r="D2">
        <v>562</v>
      </c>
      <c t="s" s="2" r="E2">
        <v>563</v>
      </c>
      <c t="s" s="2" r="F2">
        <v>564</v>
      </c>
      <c t="s" s="2" r="G2">
        <v>565</v>
      </c>
      <c t="s" s="2" r="H2">
        <v>566</v>
      </c>
      <c t="s" s="2" r="I2">
        <v>567</v>
      </c>
      <c t="s" s="2" r="J2">
        <v>568</v>
      </c>
      <c t="s" s="2" r="K2">
        <v>569</v>
      </c>
      <c t="s" s="2" r="L2">
        <v>570</v>
      </c>
    </row>
    <row spans="1:12" r="3">
      <c t="s" s="3" r="A3">
        <v>571</v>
      </c>
    </row>
    <row spans="1:12" r="4">
      <c t="s" s="4" r="A4">
        <v>164</v>
      </c>
      <c t="n" s="7" r="D4">
        <v>0</v>
      </c>
      <c t="n" s="7" r="E4">
        <v>0</v>
      </c>
      <c t="n" s="7" r="F4">
        <v>254</v>
      </c>
    </row>
    <row spans="1:12" r="5">
      <c t="s" s="4" r="A5">
        <v>572</v>
      </c>
      <c t="n" s="6" r="D5">
        <v>24973</v>
      </c>
    </row>
    <row spans="1:12" r="6">
      <c t="s" s="4" r="A6">
        <v>573</v>
      </c>
      <c t="n" s="6" r="E6">
        <v>900</v>
      </c>
    </row>
    <row spans="1:12" r="7">
      <c t="s" s="4" r="A7">
        <v>574</v>
      </c>
      <c t="n" s="6" r="D7">
        <v>47407</v>
      </c>
      <c t="n" s="6" r="E7">
        <v>49243</v>
      </c>
      <c t="n" s="6" r="F7">
        <v>54544</v>
      </c>
    </row>
    <row spans="1:12" r="8">
      <c t="s" s="4" r="A8">
        <v>575</v>
      </c>
      <c t="n" s="7" r="D8">
        <v>2600</v>
      </c>
      <c t="n" s="7" r="E8">
        <v>26900</v>
      </c>
      <c t="n" s="7" r="F8">
        <v>5300</v>
      </c>
    </row>
    <row spans="1:12" r="9">
      <c t="s" s="4" r="A9">
        <v>576</v>
      </c>
      <c t="s" s="4" r="D9">
        <v>577</v>
      </c>
      <c t="s" s="4" r="E9">
        <v>578</v>
      </c>
      <c t="s" s="4" r="F9">
        <v>579</v>
      </c>
    </row>
    <row spans="1:12" r="10">
      <c t="s" s="4" r="A10">
        <v>580</v>
      </c>
      <c t="s" s="4" r="D10">
        <v>581</v>
      </c>
      <c t="s" s="4" r="E10">
        <v>582</v>
      </c>
      <c t="s" s="4" r="F10">
        <v>583</v>
      </c>
    </row>
    <row spans="1:12" r="11">
      <c t="s" s="4" r="A11">
        <v>584</v>
      </c>
      <c t="n" s="7" r="D11">
        <v>2100</v>
      </c>
      <c t="n" s="7" r="E11">
        <v>23400</v>
      </c>
      <c t="n" s="7" r="F11">
        <v>4600</v>
      </c>
    </row>
    <row spans="1:12" r="12">
      <c t="s" s="4" r="A12">
        <v>585</v>
      </c>
      <c t="n" s="9" r="D12">
        <v>0.05</v>
      </c>
      <c t="n" s="9" r="E12">
        <v>0.55</v>
      </c>
      <c t="n" s="9" r="F12">
        <v>0.11</v>
      </c>
    </row>
    <row spans="1:12" r="13">
      <c t="s" s="4" r="A13">
        <v>586</v>
      </c>
      <c t="s" s="4" r="D13">
        <v>587</v>
      </c>
      <c t="s" s="4" r="E13">
        <v>587</v>
      </c>
      <c t="s" s="4" r="F13">
        <v>587</v>
      </c>
    </row>
    <row spans="1:12" r="14">
      <c t="s" s="4" r="A14">
        <v>588</v>
      </c>
      <c t="n" s="7" r="D14">
        <v>269037</v>
      </c>
      <c t="n" s="7" r="E14">
        <v>323991</v>
      </c>
      <c t="n" s="8" r="G14">
        <v>440</v>
      </c>
      <c t="n" s="7" r="H14">
        <v>24407</v>
      </c>
      <c t="n" s="8" r="I14">
        <v>92</v>
      </c>
      <c t="n" s="7" r="J14">
        <v>217420</v>
      </c>
      <c t="n" s="8" r="K14">
        <v>807</v>
      </c>
      <c t="n" s="8" r="L14">
        <v>1100</v>
      </c>
    </row>
    <row spans="1:12" r="15">
      <c t="s" s="4" r="A15">
        <v>589</v>
      </c>
      <c t="n" s="7" r="C15">
        <v>287000</v>
      </c>
      <c t="n" s="8" r="L15">
        <v>1100</v>
      </c>
    </row>
    <row spans="1:12" r="16">
      <c t="s" s="4" r="A16">
        <v>590</v>
      </c>
      <c t="s" s="4" r="C16">
        <v>591</v>
      </c>
      <c t="s" s="4" r="D16">
        <v>592</v>
      </c>
      <c t="s" s="4" r="G16">
        <v>592</v>
      </c>
      <c t="s" s="4" r="H16">
        <v>591</v>
      </c>
      <c t="s" s="4" r="I16">
        <v>591</v>
      </c>
      <c t="s" s="4" r="L16">
        <v>591</v>
      </c>
    </row>
    <row spans="1:12" r="17">
      <c t="s" s="4" r="A17">
        <v>593</v>
      </c>
      <c t="n" s="7" r="D17">
        <v>42631</v>
      </c>
      <c t="n" s="7" r="E17">
        <v>162</v>
      </c>
    </row>
    <row spans="1:12" r="18">
      <c t="s" s="4" r="A18">
        <v>594</v>
      </c>
      <c t="n" s="6" r="D18">
        <v>0</v>
      </c>
      <c t="n" s="6" r="E18">
        <v>400</v>
      </c>
      <c t="n" s="6" r="F18">
        <v>45031</v>
      </c>
    </row>
    <row spans="1:12" r="19">
      <c t="s" s="4" r="A19">
        <v>595</v>
      </c>
      <c t="n" s="7" r="D19">
        <v>24973</v>
      </c>
      <c t="n" s="7" r="E19">
        <v>-71364</v>
      </c>
    </row>
    <row spans="1:12" r="20">
      <c t="s" s="4" r="A20">
        <v>535</v>
      </c>
    </row>
    <row spans="1:12" r="21">
      <c t="s" s="3" r="A21">
        <v>571</v>
      </c>
    </row>
    <row spans="1:12" r="22">
      <c t="s" s="4" r="A22">
        <v>164</v>
      </c>
      <c t="n" s="7" r="D22">
        <v>16000</v>
      </c>
    </row>
    <row spans="1:12" r="23">
      <c t="s" s="4" r="A23">
        <v>596</v>
      </c>
    </row>
    <row spans="1:12" r="24">
      <c t="s" s="3" r="A24">
        <v>571</v>
      </c>
    </row>
    <row spans="1:12" r="25">
      <c t="s" s="4" r="A25">
        <v>597</v>
      </c>
      <c t="s" s="4" r="D25">
        <v>598</v>
      </c>
    </row>
    <row spans="1:12" r="26">
      <c t="s" s="4" r="A26">
        <v>599</v>
      </c>
    </row>
    <row spans="1:12" r="27">
      <c t="s" s="3" r="A27">
        <v>571</v>
      </c>
    </row>
    <row spans="1:12" r="28">
      <c t="s" s="4" r="A28">
        <v>597</v>
      </c>
      <c t="s" s="4" r="D28">
        <v>527</v>
      </c>
    </row>
    <row spans="1:12" r="29">
      <c t="s" s="4" r="A29">
        <v>600</v>
      </c>
      <c t="s" s="4" r="D29">
        <v>601</v>
      </c>
    </row>
    <row spans="1:12" r="30">
      <c t="s" s="4" r="A30">
        <v>602</v>
      </c>
    </row>
    <row spans="1:12" r="31">
      <c t="s" s="3" r="A31">
        <v>571</v>
      </c>
    </row>
    <row spans="1:12" r="32">
      <c t="s" s="4" r="A32">
        <v>603</v>
      </c>
      <c t="n" s="8" r="B32">
        <v>900</v>
      </c>
    </row>
    <row spans="1:12" r="33">
      <c t="s" s="4" r="A33">
        <v>604</v>
      </c>
      <c t="n" s="7" r="D33">
        <v>295114</v>
      </c>
    </row>
    <row spans="1:12" r="34">
      <c t="s" s="4" r="A34">
        <v>605</v>
      </c>
    </row>
    <row spans="1:12" r="35">
      <c t="s" s="3" r="A35">
        <v>571</v>
      </c>
    </row>
    <row spans="1:12" r="36">
      <c t="s" s="4" r="A36">
        <v>606</v>
      </c>
      <c t="s" s="4" r="D36">
        <v>607</v>
      </c>
      <c t="s" s="4" r="G36">
        <v>607</v>
      </c>
    </row>
    <row spans="1:12" r="37">
      <c t="s" s="4" r="A37">
        <v>608</v>
      </c>
    </row>
    <row spans="1:12" r="38">
      <c t="s" s="3" r="A38">
        <v>571</v>
      </c>
    </row>
    <row spans="1:12" r="39">
      <c t="s" s="4" r="A39">
        <v>606</v>
      </c>
      <c t="s" s="4" r="D39">
        <v>601</v>
      </c>
      <c t="s" s="4" r="G39">
        <v>601</v>
      </c>
    </row>
    <row spans="1:12" r="40">
      <c t="s" s="4" r="A40">
        <v>609</v>
      </c>
    </row>
    <row spans="1:12" r="41">
      <c t="s" s="3" r="A41">
        <v>571</v>
      </c>
    </row>
    <row spans="1:12" r="42">
      <c t="s" s="4" r="A42">
        <v>610</v>
      </c>
      <c t="s" s="4" r="D42">
        <v>611</v>
      </c>
      <c t="s" s="4" r="G42">
        <v>611</v>
      </c>
    </row>
    <row spans="1:12" r="43">
      <c t="s" s="4" r="A43">
        <v>612</v>
      </c>
    </row>
    <row spans="1:12" r="44">
      <c t="s" s="3" r="A44">
        <v>571</v>
      </c>
    </row>
    <row spans="1:12" r="45">
      <c t="s" s="4" r="A45">
        <v>613</v>
      </c>
      <c t="s" s="4" r="B45">
        <v>614</v>
      </c>
      <c t="s" s="4" r="C45">
        <v>614</v>
      </c>
      <c t="s" s="4" r="D45">
        <v>614</v>
      </c>
    </row>
    <row spans="1:12" r="46">
      <c t="s" s="4" r="A46">
        <v>610</v>
      </c>
      <c t="s" s="4" r="C46">
        <v>615</v>
      </c>
      <c t="s" s="4" r="D46">
        <v>615</v>
      </c>
      <c t="s" s="4" r="G46">
        <v>615</v>
      </c>
      <c t="s" s="4" r="L46">
        <v>615</v>
      </c>
    </row>
    <row spans="1:12" r="47">
      <c t="s" s="4" r="A47">
        <v>616</v>
      </c>
    </row>
    <row spans="1:12" r="48">
      <c t="s" s="3" r="A48">
        <v>571</v>
      </c>
    </row>
    <row spans="1:12" r="49">
      <c t="s" s="4" r="A49">
        <v>613</v>
      </c>
      <c t="s" s="4" r="D49">
        <v>614</v>
      </c>
    </row>
    <row spans="1:12" r="50">
      <c t="s" s="4" r="A50">
        <v>610</v>
      </c>
      <c t="s" s="4" r="D50">
        <v>617</v>
      </c>
      <c t="s" s="4" r="G50">
        <v>617</v>
      </c>
    </row>
  </sheetData>
  <mergeCells count="5">
    <mergeCell ref="A1:A2"/>
    <mergeCell ref="B1:C1"/>
    <mergeCell ref="D1:F1"/>
    <mergeCell ref="H1:I1"/>
    <mergeCell ref="J1:K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8</v>
      </c>
      <c t="s" s="2" r="B1">
        <v>1</v>
      </c>
    </row>
    <row spans="1:4" r="2">
      <c t="s" s="2" r="B2">
        <v>27</v>
      </c>
      <c t="s" s="2" r="C2">
        <v>28</v>
      </c>
      <c t="s" s="2" r="D2">
        <v>84</v>
      </c>
    </row>
    <row spans="1:4" r="3">
      <c t="s" s="3" r="A3">
        <v>619</v>
      </c>
    </row>
    <row spans="1:4" r="4">
      <c t="s" s="4" r="A4">
        <v>620</v>
      </c>
      <c t="n" s="7" r="B4">
        <v>-96583</v>
      </c>
      <c t="n" s="7" r="C4">
        <v>-25219</v>
      </c>
    </row>
    <row spans="1:4" r="5">
      <c t="s" s="4" r="A5">
        <v>621</v>
      </c>
      <c t="n" s="6" r="B5">
        <v>-2118</v>
      </c>
      <c t="n" s="6" r="C5">
        <v>-76820</v>
      </c>
    </row>
    <row spans="1:4" r="6">
      <c t="s" s="4" r="A6">
        <v>622</v>
      </c>
      <c t="n" s="6" r="B6">
        <v>27091</v>
      </c>
      <c t="n" s="6" r="C6">
        <v>5456</v>
      </c>
    </row>
    <row spans="1:4" r="7">
      <c t="s" s="4" r="A7">
        <v>623</v>
      </c>
      <c t="n" s="6" r="B7">
        <v>24548</v>
      </c>
      <c t="n" s="6" r="C7">
        <v>-72147</v>
      </c>
      <c t="n" s="7" r="D7">
        <v>8869</v>
      </c>
    </row>
    <row spans="1:4" r="8">
      <c t="s" s="4" r="A8">
        <v>624</v>
      </c>
      <c t="n" s="6" r="B8">
        <v>-71610</v>
      </c>
      <c t="n" s="6" r="C8">
        <v>-96583</v>
      </c>
      <c t="n" s="6" r="D8">
        <v>-25219</v>
      </c>
    </row>
    <row spans="1:4" r="9">
      <c t="s" s="4" r="A9">
        <v>595</v>
      </c>
      <c t="n" s="6" r="B9">
        <v>24973</v>
      </c>
      <c t="n" s="6" r="C9">
        <v>-71364</v>
      </c>
    </row>
    <row spans="1:4" r="10">
      <c t="s" s="4" r="A10">
        <v>572</v>
      </c>
      <c t="n" s="6" r="B10">
        <v>24973</v>
      </c>
    </row>
    <row spans="1:4" r="11">
      <c t="s" s="4" r="A11">
        <v>625</v>
      </c>
    </row>
    <row spans="1:4" r="12">
      <c t="s" s="3" r="A12">
        <v>619</v>
      </c>
    </row>
    <row spans="1:4" r="13">
      <c t="s" s="4" r="A13">
        <v>620</v>
      </c>
      <c t="n" s="6" r="B13">
        <v>-22112</v>
      </c>
      <c t="n" s="6" r="C13">
        <v>-1530</v>
      </c>
    </row>
    <row spans="1:4" r="14">
      <c t="s" s="4" r="A14">
        <v>621</v>
      </c>
      <c t="n" s="6" r="B14">
        <v>7309</v>
      </c>
      <c t="n" s="6" r="C14">
        <v>-25079</v>
      </c>
    </row>
    <row spans="1:4" r="15">
      <c t="s" s="4" r="A15">
        <v>622</v>
      </c>
      <c t="n" s="6" r="B15">
        <v>23323</v>
      </c>
      <c t="n" s="6" r="C15">
        <v>4497</v>
      </c>
    </row>
    <row spans="1:4" r="16">
      <c t="s" s="4" r="A16">
        <v>623</v>
      </c>
      <c t="n" s="6" r="B16">
        <v>30632</v>
      </c>
      <c t="n" s="6" r="C16">
        <v>-20582</v>
      </c>
    </row>
    <row spans="1:4" r="17">
      <c t="s" s="4" r="A17">
        <v>624</v>
      </c>
      <c t="n" s="6" r="B17">
        <v>8520</v>
      </c>
      <c t="n" s="6" r="C17">
        <v>-22112</v>
      </c>
      <c t="n" s="6" r="D17">
        <v>-1530</v>
      </c>
    </row>
    <row spans="1:4" r="18">
      <c t="s" s="4" r="A18">
        <v>626</v>
      </c>
    </row>
    <row spans="1:4" r="19">
      <c t="s" s="3" r="A19">
        <v>619</v>
      </c>
    </row>
    <row spans="1:4" r="20">
      <c t="s" s="4" r="A20">
        <v>620</v>
      </c>
      <c t="n" s="6" r="B20">
        <v>87</v>
      </c>
      <c t="n" s="6" r="C20">
        <v>287</v>
      </c>
    </row>
    <row spans="1:4" r="21">
      <c t="s" s="4" r="A21">
        <v>621</v>
      </c>
      <c t="n" s="6" r="B21">
        <v>2</v>
      </c>
      <c t="n" s="6" r="C21">
        <v>70</v>
      </c>
    </row>
    <row spans="1:4" r="22">
      <c t="s" s="4" r="A22">
        <v>622</v>
      </c>
      <c t="n" s="6" r="B22">
        <v>-61</v>
      </c>
      <c t="n" s="6" r="C22">
        <v>-270</v>
      </c>
    </row>
    <row spans="1:4" r="23">
      <c t="s" s="4" r="A23">
        <v>623</v>
      </c>
      <c t="n" s="6" r="B23">
        <v>-59</v>
      </c>
      <c t="n" s="6" r="C23">
        <v>-200</v>
      </c>
    </row>
    <row spans="1:4" r="24">
      <c t="s" s="4" r="A24">
        <v>624</v>
      </c>
      <c t="n" s="6" r="B24">
        <v>28</v>
      </c>
      <c t="n" s="6" r="C24">
        <v>87</v>
      </c>
      <c t="n" s="6" r="D24">
        <v>287</v>
      </c>
    </row>
    <row spans="1:4" r="25">
      <c t="s" s="4" r="A25">
        <v>627</v>
      </c>
    </row>
    <row spans="1:4" r="26">
      <c t="s" s="3" r="A26">
        <v>619</v>
      </c>
    </row>
    <row spans="1:4" r="27">
      <c t="s" s="4" r="A27">
        <v>620</v>
      </c>
      <c t="n" s="6" r="B27">
        <v>-54643</v>
      </c>
      <c t="n" s="6" r="C27">
        <v>-25433</v>
      </c>
    </row>
    <row spans="1:4" r="28">
      <c t="s" s="4" r="A28">
        <v>621</v>
      </c>
      <c t="n" s="6" r="B28">
        <v>4063</v>
      </c>
      <c t="n" s="6" r="C28">
        <v>-30439</v>
      </c>
    </row>
    <row spans="1:4" r="29">
      <c t="s" s="4" r="A29">
        <v>622</v>
      </c>
      <c t="n" s="6" r="B29">
        <v>3829</v>
      </c>
      <c t="n" s="6" r="C29">
        <v>1229</v>
      </c>
    </row>
    <row spans="1:4" r="30">
      <c t="s" s="4" r="A30">
        <v>623</v>
      </c>
      <c t="n" s="6" r="B30">
        <v>7892</v>
      </c>
      <c t="n" s="6" r="C30">
        <v>-29210</v>
      </c>
    </row>
    <row spans="1:4" r="31">
      <c t="s" s="4" r="A31">
        <v>624</v>
      </c>
      <c t="n" s="6" r="B31">
        <v>-46751</v>
      </c>
      <c t="n" s="6" r="C31">
        <v>-54643</v>
      </c>
      <c t="n" s="6" r="D31">
        <v>-25433</v>
      </c>
    </row>
    <row spans="1:4" r="32">
      <c t="s" s="4" r="A32">
        <v>116</v>
      </c>
    </row>
    <row spans="1:4" r="33">
      <c t="s" s="3" r="A33">
        <v>619</v>
      </c>
    </row>
    <row spans="1:4" r="34">
      <c t="s" s="4" r="A34">
        <v>620</v>
      </c>
      <c t="n" s="6" r="B34">
        <v>-19915</v>
      </c>
      <c t="n" s="6" r="C34">
        <v>1457</v>
      </c>
    </row>
    <row spans="1:4" r="35">
      <c t="s" s="4" r="A35">
        <v>621</v>
      </c>
      <c t="n" s="6" r="B35">
        <v>-13492</v>
      </c>
      <c t="n" s="6" r="C35">
        <v>-21372</v>
      </c>
    </row>
    <row spans="1:4" r="36">
      <c t="s" s="4" r="A36">
        <v>622</v>
      </c>
      <c t="n" s="6" r="B36">
        <v>0</v>
      </c>
      <c t="n" s="6" r="C36">
        <v>0</v>
      </c>
    </row>
    <row spans="1:4" r="37">
      <c t="s" s="4" r="A37">
        <v>623</v>
      </c>
      <c t="n" s="6" r="B37">
        <v>-13492</v>
      </c>
      <c t="n" s="6" r="C37">
        <v>-21372</v>
      </c>
    </row>
    <row spans="1:4" r="38">
      <c t="s" s="4" r="A38">
        <v>624</v>
      </c>
      <c t="n" s="7" r="B38">
        <v>-33407</v>
      </c>
      <c t="n" s="7" r="C38">
        <v>-19915</v>
      </c>
      <c t="n" s="7" r="D38">
        <v>14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46"/>
    <col customWidth="1" max="6" min="6" width="18"/>
    <col customWidth="1" max="7" min="7" width="16"/>
    <col customWidth="1" max="8" min="8" width="25"/>
  </cols>
  <sheetData>
    <row spans="1:8" r="1">
      <c t="s" s="1" r="A1">
        <v>128</v>
      </c>
      <c t="s" s="2" r="B1">
        <v>129</v>
      </c>
      <c t="s" s="2" r="C1">
        <v>130</v>
      </c>
      <c t="s" s="2" r="D1">
        <v>131</v>
      </c>
      <c t="s" s="2" r="E1">
        <v>132</v>
      </c>
      <c t="s" s="2" r="F1">
        <v>133</v>
      </c>
      <c t="s" s="2" r="G1">
        <v>134</v>
      </c>
      <c t="s" s="2" r="H1">
        <v>135</v>
      </c>
    </row>
    <row spans="1:8" r="2">
      <c t="s" s="4" r="A2">
        <v>136</v>
      </c>
      <c t="n" s="7" r="B2">
        <v>1050626</v>
      </c>
      <c t="n" s="7" r="C2">
        <v>12105</v>
      </c>
      <c t="n" s="7" r="D2">
        <v>237234</v>
      </c>
      <c t="n" s="7" r="E2">
        <v>-33544</v>
      </c>
      <c t="n" s="7" r="F2">
        <v>841748</v>
      </c>
      <c t="n" s="7" r="G2">
        <v>-40428</v>
      </c>
      <c t="n" s="7" r="H2">
        <v>33511</v>
      </c>
    </row>
    <row spans="1:8" r="3">
      <c t="s" s="4" r="A3">
        <v>137</v>
      </c>
      <c t="n" s="6" r="C3">
        <v>41881745</v>
      </c>
    </row>
    <row spans="1:8" r="4">
      <c t="s" s="3" r="A4">
        <v>138</v>
      </c>
    </row>
    <row spans="1:8" r="5">
      <c t="s" s="4" r="A5">
        <v>139</v>
      </c>
      <c t="n" s="6" r="B5">
        <v>1094592</v>
      </c>
      <c t="n" s="6" r="C5">
        <v>705754</v>
      </c>
    </row>
    <row spans="1:8" r="6">
      <c t="s" s="4" r="A6">
        <v>140</v>
      </c>
      <c t="n" s="7" r="B6">
        <v>18364</v>
      </c>
      <c t="n" s="7" r="C6">
        <v>197</v>
      </c>
      <c t="n" s="6" r="D6">
        <v>18167</v>
      </c>
    </row>
    <row spans="1:8" r="7">
      <c t="s" s="4" r="A7">
        <v>141</v>
      </c>
      <c t="n" s="6" r="B7">
        <v>440</v>
      </c>
      <c t="n" s="6" r="D7">
        <v>440</v>
      </c>
    </row>
    <row spans="1:8" r="8">
      <c t="s" s="4" r="A8">
        <v>142</v>
      </c>
      <c t="n" s="6" r="B8">
        <v>-75549</v>
      </c>
      <c t="n" s="6" r="F8">
        <v>-50649</v>
      </c>
      <c t="n" s="6" r="H8">
        <v>-24900</v>
      </c>
    </row>
    <row spans="1:8" r="9">
      <c t="s" s="4" r="A9">
        <v>143</v>
      </c>
      <c t="n" s="6" r="B9">
        <v>8869</v>
      </c>
      <c t="n" s="6" r="E9">
        <v>8325</v>
      </c>
    </row>
    <row spans="1:8" r="10">
      <c t="s" s="4" r="A10">
        <v>144</v>
      </c>
      <c t="n" s="6" r="B10">
        <v>200288</v>
      </c>
      <c t="n" s="6" r="H10">
        <v>544</v>
      </c>
    </row>
    <row spans="1:8" r="11">
      <c t="s" s="4" r="A11">
        <v>145</v>
      </c>
      <c t="n" s="6" r="B11">
        <v>8002</v>
      </c>
      <c t="n" s="6" r="H11">
        <v>8002</v>
      </c>
    </row>
    <row spans="1:8" r="12">
      <c t="s" s="4" r="A12">
        <v>146</v>
      </c>
      <c t="n" s="6" r="B12">
        <v>183417</v>
      </c>
      <c t="n" s="6" r="F12">
        <v>183417</v>
      </c>
    </row>
    <row spans="1:8" r="13">
      <c t="s" s="4" r="A13">
        <v>147</v>
      </c>
      <c t="n" s="7" r="B13">
        <v>1194169</v>
      </c>
      <c t="n" s="7" r="C13">
        <v>12302</v>
      </c>
      <c t="n" s="6" r="D13">
        <v>255841</v>
      </c>
      <c t="n" s="6" r="E13">
        <v>-25219</v>
      </c>
      <c t="n" s="6" r="F13">
        <v>974516</v>
      </c>
      <c t="n" s="6" r="G13">
        <v>-40428</v>
      </c>
      <c t="n" s="6" r="H13">
        <v>17157</v>
      </c>
    </row>
    <row spans="1:8" r="14">
      <c t="s" s="4" r="A14">
        <v>148</v>
      </c>
      <c t="n" s="6" r="C14">
        <v>42587499</v>
      </c>
    </row>
    <row spans="1:8" r="15">
      <c t="s" s="3" r="A15">
        <v>138</v>
      </c>
    </row>
    <row spans="1:8" r="16">
      <c t="s" s="4" r="A16">
        <v>139</v>
      </c>
      <c t="n" s="6" r="B16">
        <v>148974</v>
      </c>
      <c t="n" s="6" r="C16">
        <v>97996</v>
      </c>
    </row>
    <row spans="1:8" r="17">
      <c t="s" s="4" r="A17">
        <v>140</v>
      </c>
      <c t="n" s="7" r="B17">
        <v>3542</v>
      </c>
      <c t="n" s="7" r="C17">
        <v>28</v>
      </c>
      <c t="n" s="6" r="D17">
        <v>3514</v>
      </c>
    </row>
    <row spans="1:8" r="18">
      <c t="s" s="4" r="A18">
        <v>141</v>
      </c>
      <c t="n" s="6" r="B18">
        <v>322</v>
      </c>
      <c t="n" s="6" r="D18">
        <v>322</v>
      </c>
    </row>
    <row spans="1:8" r="19">
      <c t="s" s="4" r="A19">
        <v>142</v>
      </c>
      <c t="n" s="6" r="B19">
        <v>-68277</v>
      </c>
      <c t="n" s="6" r="F19">
        <v>-53825</v>
      </c>
      <c t="n" s="6" r="H19">
        <v>-14452</v>
      </c>
    </row>
    <row spans="1:8" r="20">
      <c t="s" s="4" r="A20">
        <v>149</v>
      </c>
      <c t="n" s="6" r="C20">
        <v>0</v>
      </c>
    </row>
    <row spans="1:8" r="21">
      <c t="s" s="4" r="A21">
        <v>150</v>
      </c>
      <c t="n" s="6" r="B21">
        <v>1873</v>
      </c>
      <c t="n" s="6" r="G21">
        <v>0</v>
      </c>
      <c t="n" s="6" r="H21">
        <v>1873</v>
      </c>
    </row>
    <row spans="1:8" r="22">
      <c t="s" s="4" r="A22">
        <v>121</v>
      </c>
      <c t="n" s="6" r="B22">
        <v>-71364</v>
      </c>
    </row>
    <row spans="1:8" r="23">
      <c t="s" s="4" r="A23">
        <v>143</v>
      </c>
      <c t="n" s="6" r="B23">
        <v>-72147</v>
      </c>
    </row>
    <row spans="1:8" r="24">
      <c t="s" s="4" r="A24">
        <v>144</v>
      </c>
      <c t="n" s="6" r="B24">
        <v>107266</v>
      </c>
      <c t="n" s="6" r="H24">
        <v>-783</v>
      </c>
    </row>
    <row spans="1:8" r="25">
      <c t="s" s="4" r="A25">
        <v>145</v>
      </c>
      <c t="n" s="6" r="B25">
        <v>8433</v>
      </c>
      <c t="n" s="6" r="H25">
        <v>8433</v>
      </c>
    </row>
    <row spans="1:8" r="26">
      <c t="s" s="4" r="A26">
        <v>146</v>
      </c>
      <c t="n" s="6" r="B26">
        <v>170980</v>
      </c>
      <c t="n" s="6" r="F26">
        <v>170980</v>
      </c>
    </row>
    <row spans="1:8" r="27">
      <c t="s" s="4" r="A27">
        <v>151</v>
      </c>
      <c t="n" s="7" r="B27">
        <v>1238895</v>
      </c>
      <c t="n" s="7" r="C27">
        <v>12330</v>
      </c>
      <c t="n" s="6" r="D27">
        <v>259677</v>
      </c>
      <c t="n" s="6" r="E27">
        <v>-96583</v>
      </c>
      <c t="n" s="6" r="F27">
        <v>1091671</v>
      </c>
      <c t="n" s="6" r="G27">
        <v>-40428</v>
      </c>
      <c t="n" s="6" r="H27">
        <v>12228</v>
      </c>
    </row>
    <row spans="1:8" r="28">
      <c t="s" s="4" r="A28">
        <v>152</v>
      </c>
      <c t="n" s="6" r="B28">
        <v>42685495</v>
      </c>
      <c t="n" s="6" r="C28">
        <v>42685495</v>
      </c>
    </row>
    <row spans="1:8" r="29">
      <c t="s" s="3" r="A29">
        <v>138</v>
      </c>
    </row>
    <row spans="1:8" r="30">
      <c t="s" s="4" r="A30">
        <v>139</v>
      </c>
      <c t="n" s="6" r="B30">
        <v>66050</v>
      </c>
      <c t="n" s="6" r="C30">
        <v>44573</v>
      </c>
    </row>
    <row spans="1:8" r="31">
      <c t="s" s="4" r="A31">
        <v>140</v>
      </c>
      <c t="n" s="7" r="B31">
        <v>1616</v>
      </c>
      <c t="n" s="7" r="C31">
        <v>11</v>
      </c>
      <c t="n" s="6" r="D31">
        <v>1605</v>
      </c>
    </row>
    <row spans="1:8" r="32">
      <c t="s" s="4" r="A32">
        <v>141</v>
      </c>
      <c t="n" s="6" r="B32">
        <v>139</v>
      </c>
      <c t="n" s="6" r="D32">
        <v>139</v>
      </c>
    </row>
    <row spans="1:8" r="33">
      <c t="s" s="4" r="A33">
        <v>142</v>
      </c>
      <c t="n" s="6" r="B33">
        <v>-69792</v>
      </c>
      <c t="n" s="6" r="F33">
        <v>-61570</v>
      </c>
      <c t="n" s="6" r="H33">
        <v>-8222</v>
      </c>
    </row>
    <row spans="1:8" r="34">
      <c t="s" s="4" r="A34">
        <v>150</v>
      </c>
      <c t="n" s="6" r="H34">
        <v>120</v>
      </c>
    </row>
    <row spans="1:8" r="35">
      <c t="s" s="4" r="A35">
        <v>153</v>
      </c>
      <c t="n" s="6" r="B35">
        <v>120</v>
      </c>
    </row>
    <row spans="1:8" r="36">
      <c t="s" s="4" r="A36">
        <v>121</v>
      </c>
      <c t="n" s="6" r="B36">
        <v>24973</v>
      </c>
    </row>
    <row spans="1:8" r="37">
      <c t="s" s="4" r="A37">
        <v>143</v>
      </c>
      <c t="n" s="6" r="B37">
        <v>24548</v>
      </c>
    </row>
    <row spans="1:8" r="38">
      <c t="s" s="4" r="A38">
        <v>144</v>
      </c>
      <c t="n" s="6" r="B38">
        <v>231409</v>
      </c>
      <c t="n" s="6" r="H38">
        <v>-425</v>
      </c>
    </row>
    <row spans="1:8" r="39">
      <c t="s" s="4" r="A39">
        <v>145</v>
      </c>
      <c t="n" s="6" r="B39">
        <v>4352</v>
      </c>
      <c t="n" s="6" r="F39">
        <v>0</v>
      </c>
      <c t="n" s="6" r="H39">
        <v>4352</v>
      </c>
    </row>
    <row spans="1:8" r="40">
      <c t="s" s="4" r="A40">
        <v>146</v>
      </c>
      <c t="n" s="6" r="B40">
        <v>202509</v>
      </c>
      <c t="n" s="6" r="C40">
        <v>0</v>
      </c>
      <c t="n" s="6" r="D40">
        <v>0</v>
      </c>
      <c t="n" s="6" r="E40">
        <v>0</v>
      </c>
      <c t="n" s="6" r="F40">
        <v>202509</v>
      </c>
      <c t="n" s="6" r="G40">
        <v>0</v>
      </c>
      <c t="n" s="6" r="H40">
        <v>0</v>
      </c>
    </row>
    <row spans="1:8" r="41">
      <c t="s" s="4" r="A41">
        <v>154</v>
      </c>
      <c t="n" s="7" r="B41">
        <v>1402387</v>
      </c>
      <c t="n" s="7" r="C41">
        <v>12341</v>
      </c>
      <c t="n" s="7" r="D41">
        <v>261421</v>
      </c>
      <c t="n" s="7" r="E41">
        <v>-71610</v>
      </c>
      <c t="n" s="7" r="F41">
        <v>1232610</v>
      </c>
      <c t="n" s="7" r="G41">
        <v>-40428</v>
      </c>
      <c t="n" s="7" r="H41">
        <v>8053</v>
      </c>
    </row>
    <row spans="1:8" r="42">
      <c t="s" s="4" r="A42">
        <v>155</v>
      </c>
      <c t="n" s="6" r="B42">
        <v>42730068</v>
      </c>
      <c t="n" s="6" r="C42">
        <v>4273006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28</v>
      </c>
      <c t="s" s="2" r="C1">
        <v>1</v>
      </c>
    </row>
    <row spans="1:4" r="2">
      <c t="s" s="2" r="C2">
        <v>27</v>
      </c>
      <c t="s" s="2" r="D2">
        <v>28</v>
      </c>
    </row>
    <row spans="1:4" r="3">
      <c t="s" s="4" r="A3">
        <v>629</v>
      </c>
    </row>
    <row spans="1:4" r="4">
      <c t="s" s="3" r="A4">
        <v>630</v>
      </c>
    </row>
    <row spans="1:4" r="5">
      <c t="s" s="4" r="A5">
        <v>631</v>
      </c>
      <c t="s" s="4" r="C5">
        <v>632</v>
      </c>
    </row>
    <row spans="1:4" r="6">
      <c t="s" s="4" r="A6">
        <v>633</v>
      </c>
    </row>
    <row spans="1:4" r="7">
      <c t="s" s="3" r="A7">
        <v>630</v>
      </c>
    </row>
    <row spans="1:4" r="8">
      <c t="s" s="4" r="A8">
        <v>631</v>
      </c>
      <c t="s" s="4" r="B8">
        <v>45</v>
      </c>
      <c t="s" s="4" r="C8">
        <v>607</v>
      </c>
    </row>
    <row spans="1:4" r="9">
      <c t="s" s="4" r="A9">
        <v>634</v>
      </c>
    </row>
    <row spans="1:4" r="10">
      <c t="s" s="3" r="A10">
        <v>630</v>
      </c>
    </row>
    <row spans="1:4" r="11">
      <c t="s" s="4" r="A11">
        <v>631</v>
      </c>
      <c t="s" s="4" r="C11">
        <v>635</v>
      </c>
    </row>
    <row spans="1:4" r="12">
      <c t="s" s="4" r="A12">
        <v>636</v>
      </c>
    </row>
    <row spans="1:4" r="13">
      <c t="s" s="3" r="A13">
        <v>630</v>
      </c>
    </row>
    <row spans="1:4" r="14">
      <c t="s" s="4" r="A14">
        <v>631</v>
      </c>
      <c t="s" s="4" r="C14">
        <v>635</v>
      </c>
    </row>
    <row spans="1:4" r="15">
      <c t="s" s="4" r="A15">
        <v>637</v>
      </c>
    </row>
    <row spans="1:4" r="16">
      <c t="s" s="3" r="A16">
        <v>630</v>
      </c>
    </row>
    <row spans="1:4" r="17">
      <c t="s" s="4" r="A17">
        <v>631</v>
      </c>
      <c t="s" s="4" r="C17">
        <v>635</v>
      </c>
    </row>
    <row spans="1:4" r="18">
      <c t="s" s="4" r="A18">
        <v>638</v>
      </c>
    </row>
    <row spans="1:4" r="19">
      <c t="s" s="3" r="A19">
        <v>630</v>
      </c>
    </row>
    <row spans="1:4" r="20">
      <c t="s" s="4" r="A20">
        <v>631</v>
      </c>
      <c t="s" s="4" r="B20">
        <v>45</v>
      </c>
      <c t="s" s="4" r="C20">
        <v>639</v>
      </c>
    </row>
    <row spans="1:4" r="21">
      <c t="s" s="4" r="A21">
        <v>640</v>
      </c>
    </row>
    <row spans="1:4" r="22">
      <c t="s" s="3" r="A22">
        <v>630</v>
      </c>
    </row>
    <row spans="1:4" r="23">
      <c t="s" s="4" r="A23">
        <v>631</v>
      </c>
      <c t="s" s="4" r="C23">
        <v>592</v>
      </c>
    </row>
    <row spans="1:4" r="24">
      <c t="s" s="4" r="A24">
        <v>641</v>
      </c>
    </row>
    <row spans="1:4" r="25">
      <c t="s" s="3" r="A25">
        <v>630</v>
      </c>
    </row>
    <row spans="1:4" r="26">
      <c t="s" s="4" r="A26">
        <v>631</v>
      </c>
      <c t="s" s="4" r="C26">
        <v>642</v>
      </c>
    </row>
    <row spans="1:4" r="27">
      <c t="s" s="4" r="A27">
        <v>643</v>
      </c>
    </row>
    <row spans="1:4" r="28">
      <c t="s" s="3" r="A28">
        <v>630</v>
      </c>
    </row>
    <row spans="1:4" r="29">
      <c t="s" s="4" r="A29">
        <v>631</v>
      </c>
      <c t="s" s="4" r="D29">
        <v>644</v>
      </c>
    </row>
    <row spans="1:4" r="30">
      <c t="n" r="A30"/>
    </row>
    <row spans="1:4" r="31">
      <c t="s" s="4" r="A31">
        <v>45</v>
      </c>
      <c t="s" s="4" r="B31">
        <v>645</v>
      </c>
    </row>
  </sheetData>
  <mergeCells count="4">
    <mergeCell ref="A1:B2"/>
    <mergeCell ref="C1:D1"/>
    <mergeCell ref="A30:C30"/>
    <mergeCell ref="B31:C3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46</v>
      </c>
      <c t="s" s="2" r="C1">
        <v>1</v>
      </c>
    </row>
    <row spans="1:4" r="2">
      <c t="s" s="2" r="C2">
        <v>27</v>
      </c>
      <c t="s" s="2" r="D2">
        <v>28</v>
      </c>
    </row>
    <row spans="1:4" r="3">
      <c t="s" s="3" r="A3">
        <v>647</v>
      </c>
    </row>
    <row spans="1:4" r="4">
      <c t="s" s="4" r="A4">
        <v>648</v>
      </c>
      <c t="n" s="7" r="C4">
        <v>197463</v>
      </c>
      <c t="n" s="7" r="D4">
        <v>179077</v>
      </c>
    </row>
    <row spans="1:4" r="5">
      <c t="s" s="4" r="A5">
        <v>649</v>
      </c>
      <c t="n" s="6" r="C5">
        <v>78344</v>
      </c>
      <c t="n" s="6" r="D5">
        <v>88244</v>
      </c>
    </row>
    <row spans="1:4" r="6">
      <c t="s" s="4" r="A6">
        <v>650</v>
      </c>
      <c t="s" s="4" r="B6">
        <v>45</v>
      </c>
      <c t="n" s="6" r="C6">
        <v>-90531</v>
      </c>
      <c t="n" s="6" r="D6">
        <v>-69858</v>
      </c>
    </row>
    <row spans="1:4" r="7">
      <c t="s" s="4" r="A7">
        <v>651</v>
      </c>
      <c t="n" s="6" r="C7">
        <v>191948</v>
      </c>
      <c t="n" s="6" r="D7">
        <v>197463</v>
      </c>
    </row>
    <row spans="1:4" r="8">
      <c t="s" s="3" r="A8">
        <v>652</v>
      </c>
    </row>
    <row spans="1:4" r="9">
      <c t="s" s="4" r="A9">
        <v>653</v>
      </c>
      <c t="n" s="7" r="C9">
        <v>6672</v>
      </c>
      <c t="n" s="7" r="D9">
        <v>0</v>
      </c>
    </row>
    <row spans="1:4" r="10">
      <c t="n" r="A10"/>
    </row>
    <row spans="1:4" r="11">
      <c t="s" s="4" r="A11">
        <v>45</v>
      </c>
      <c t="s" s="4" r="B11">
        <v>654</v>
      </c>
    </row>
  </sheetData>
  <mergeCells count="4">
    <mergeCell ref="A1:B2"/>
    <mergeCell ref="C1:D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7</v>
      </c>
      <c t="s" s="2" r="C2">
        <v>28</v>
      </c>
      <c t="s" s="2" r="D2">
        <v>84</v>
      </c>
    </row>
    <row spans="1:4" r="3">
      <c t="s" s="3" r="A3">
        <v>221</v>
      </c>
    </row>
    <row spans="1:4" r="4">
      <c t="s" s="4" r="A4">
        <v>656</v>
      </c>
      <c t="s" s="4" r="B4">
        <v>657</v>
      </c>
      <c t="s" s="4" r="C4">
        <v>657</v>
      </c>
      <c t="s" s="4" r="D4">
        <v>658</v>
      </c>
    </row>
    <row spans="1:4" r="5">
      <c t="s" s="4" r="A5">
        <v>659</v>
      </c>
      <c t="s" s="4" r="B5">
        <v>657</v>
      </c>
      <c t="s" s="4" r="C5">
        <v>657</v>
      </c>
      <c t="s" s="4" r="D5">
        <v>660</v>
      </c>
    </row>
    <row spans="1:4" r="6">
      <c t="s" s="4" r="A6">
        <v>661</v>
      </c>
      <c t="s" s="4" r="B6">
        <v>657</v>
      </c>
      <c t="s" s="4" r="C6">
        <v>657</v>
      </c>
      <c t="s" s="4" r="D6">
        <v>662</v>
      </c>
    </row>
    <row spans="1:4" r="7">
      <c t="s" s="4" r="A7">
        <v>663</v>
      </c>
      <c t="s" s="4" r="D7">
        <v>664</v>
      </c>
    </row>
    <row spans="1:4" r="8">
      <c t="s" s="4" r="A8">
        <v>665</v>
      </c>
      <c t="s" s="4" r="B8">
        <v>657</v>
      </c>
      <c t="s" s="4" r="C8">
        <v>657</v>
      </c>
      <c t="s" s="4" r="D8">
        <v>666</v>
      </c>
    </row>
    <row spans="1:4" r="9">
      <c t="s" s="4" r="A9">
        <v>667</v>
      </c>
      <c t="n" s="6" r="B9">
        <v>0</v>
      </c>
      <c t="n" s="6" r="C9">
        <v>0</v>
      </c>
      <c t="n" s="10" r="D9">
        <v>1.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7</v>
      </c>
      <c t="s" s="2" r="C1">
        <v>28</v>
      </c>
    </row>
    <row spans="1:3" r="2">
      <c t="s" s="4" r="A2">
        <v>669</v>
      </c>
    </row>
    <row spans="1:3" r="3">
      <c t="s" s="3" r="A3">
        <v>670</v>
      </c>
    </row>
    <row spans="1:3" r="4">
      <c t="s" s="4" r="A4">
        <v>129</v>
      </c>
      <c t="n" s="7" r="B4">
        <v>880</v>
      </c>
      <c t="n" s="7" r="C4">
        <v>1465</v>
      </c>
    </row>
    <row spans="1:3" r="5">
      <c t="s" s="4" r="A5">
        <v>671</v>
      </c>
    </row>
    <row spans="1:3" r="6">
      <c t="s" s="3" r="A6">
        <v>670</v>
      </c>
    </row>
    <row spans="1:3" r="7">
      <c t="s" s="4" r="A7">
        <v>672</v>
      </c>
      <c t="n" s="6" r="B7">
        <v>880</v>
      </c>
      <c t="n" s="6" r="C7">
        <v>1465</v>
      </c>
    </row>
    <row spans="1:3" r="8">
      <c t="s" s="4" r="A8">
        <v>673</v>
      </c>
    </row>
    <row spans="1:3" r="9">
      <c t="s" s="3" r="A9">
        <v>670</v>
      </c>
    </row>
    <row spans="1:3" r="10">
      <c t="s" s="4" r="A10">
        <v>672</v>
      </c>
      <c t="n" s="6" r="B10">
        <v>0</v>
      </c>
      <c t="n" s="6" r="C10">
        <v>0</v>
      </c>
    </row>
    <row spans="1:3" r="11">
      <c t="s" s="4" r="A11">
        <v>674</v>
      </c>
    </row>
    <row spans="1:3" r="12">
      <c t="s" s="3" r="A12">
        <v>670</v>
      </c>
    </row>
    <row spans="1:3" r="13">
      <c t="s" s="4" r="A13">
        <v>672</v>
      </c>
      <c t="n" s="6" r="B13">
        <v>0</v>
      </c>
      <c t="n" s="6" r="C13">
        <v>0</v>
      </c>
    </row>
    <row spans="1:3" r="14">
      <c t="s" s="4" r="A14">
        <v>675</v>
      </c>
      <c t="n" s="6" r="B14">
        <v>0</v>
      </c>
      <c t="n" s="6" r="C14">
        <v>0</v>
      </c>
    </row>
    <row spans="1:3" r="15">
      <c t="s" s="4" r="A15">
        <v>676</v>
      </c>
    </row>
    <row spans="1:3" r="16">
      <c t="s" s="3" r="A16">
        <v>670</v>
      </c>
    </row>
    <row spans="1:3" r="17">
      <c t="s" s="4" r="A17">
        <v>672</v>
      </c>
      <c t="n" s="6" r="B17">
        <v>0</v>
      </c>
      <c t="n" s="6" r="C17">
        <v>0</v>
      </c>
    </row>
    <row spans="1:3" r="18">
      <c t="s" s="4" r="A18">
        <v>675</v>
      </c>
      <c t="n" s="6" r="B18">
        <v>0</v>
      </c>
    </row>
    <row spans="1:3" r="19">
      <c t="s" s="4" r="A19">
        <v>677</v>
      </c>
    </row>
    <row spans="1:3" r="20">
      <c t="s" s="3" r="A20">
        <v>670</v>
      </c>
    </row>
    <row spans="1:3" r="21">
      <c t="s" s="4" r="A21">
        <v>129</v>
      </c>
      <c t="n" s="6" r="B21">
        <v>28938</v>
      </c>
      <c t="n" s="6" r="C21">
        <v>6131</v>
      </c>
    </row>
    <row spans="1:3" r="22">
      <c t="s" s="4" r="A22">
        <v>678</v>
      </c>
    </row>
    <row spans="1:3" r="23">
      <c t="s" s="3" r="A23">
        <v>670</v>
      </c>
    </row>
    <row spans="1:3" r="24">
      <c t="s" s="4" r="A24">
        <v>672</v>
      </c>
      <c t="n" s="6" r="B24">
        <v>0</v>
      </c>
      <c t="n" s="6" r="C24">
        <v>0</v>
      </c>
    </row>
    <row spans="1:3" r="25">
      <c t="s" s="4" r="A25">
        <v>679</v>
      </c>
    </row>
    <row spans="1:3" r="26">
      <c t="s" s="3" r="A26">
        <v>670</v>
      </c>
    </row>
    <row spans="1:3" r="27">
      <c t="s" s="4" r="A27">
        <v>672</v>
      </c>
      <c t="n" s="6" r="B27">
        <v>11956</v>
      </c>
      <c t="n" s="6" r="C27">
        <v>24685</v>
      </c>
    </row>
    <row spans="1:3" r="28">
      <c t="s" s="4" r="A28">
        <v>680</v>
      </c>
    </row>
    <row spans="1:3" r="29">
      <c t="s" s="3" r="A29">
        <v>670</v>
      </c>
    </row>
    <row spans="1:3" r="30">
      <c t="s" s="4" r="A30">
        <v>672</v>
      </c>
      <c t="n" s="6" r="B30">
        <v>16679</v>
      </c>
      <c t="n" s="6" r="C30">
        <v>13558</v>
      </c>
    </row>
    <row spans="1:3" r="31">
      <c t="s" s="4" r="A31">
        <v>675</v>
      </c>
      <c t="n" s="6" r="B31">
        <v>-8289</v>
      </c>
      <c t="n" s="6" r="C31">
        <v>-40313</v>
      </c>
    </row>
    <row spans="1:3" r="32">
      <c t="s" s="4" r="A32">
        <v>681</v>
      </c>
    </row>
    <row spans="1:3" r="33">
      <c t="s" s="3" r="A33">
        <v>670</v>
      </c>
    </row>
    <row spans="1:3" r="34">
      <c t="s" s="4" r="A34">
        <v>672</v>
      </c>
      <c t="n" s="6" r="B34">
        <v>10858</v>
      </c>
      <c t="n" s="6" r="C34">
        <v>12730</v>
      </c>
    </row>
    <row spans="1:3" r="35">
      <c t="s" s="4" r="A35">
        <v>675</v>
      </c>
      <c t="n" s="6" r="B35">
        <v>-2266</v>
      </c>
      <c t="n" s="6" r="C35">
        <v>-4529</v>
      </c>
    </row>
    <row spans="1:3" r="36">
      <c t="s" s="4" r="A36">
        <v>682</v>
      </c>
    </row>
    <row spans="1:3" r="37">
      <c t="s" s="3" r="A37">
        <v>670</v>
      </c>
    </row>
    <row spans="1:3" r="38">
      <c t="s" s="4" r="A38">
        <v>672</v>
      </c>
      <c t="n" s="6" r="B38">
        <v>0</v>
      </c>
      <c t="n" s="6" r="C38">
        <v>0</v>
      </c>
    </row>
    <row spans="1:3" r="39">
      <c t="s" s="4" r="A39">
        <v>683</v>
      </c>
    </row>
    <row spans="1:3" r="40">
      <c t="s" s="3" r="A40">
        <v>670</v>
      </c>
    </row>
    <row spans="1:3" r="41">
      <c t="s" s="4" r="A41">
        <v>672</v>
      </c>
      <c t="n" s="6" r="B41">
        <v>0</v>
      </c>
      <c t="n" s="6" r="C41">
        <v>0</v>
      </c>
    </row>
    <row spans="1:3" r="42">
      <c t="s" s="4" r="A42">
        <v>684</v>
      </c>
    </row>
    <row spans="1:3" r="43">
      <c t="s" s="3" r="A43">
        <v>670</v>
      </c>
    </row>
    <row spans="1:3" r="44">
      <c t="s" s="4" r="A44">
        <v>672</v>
      </c>
      <c t="n" s="6" r="B44">
        <v>0</v>
      </c>
      <c t="n" s="6" r="C44">
        <v>0</v>
      </c>
    </row>
    <row spans="1:3" r="45">
      <c t="s" s="4" r="A45">
        <v>685</v>
      </c>
    </row>
    <row spans="1:3" r="46">
      <c t="s" s="3" r="A46">
        <v>670</v>
      </c>
    </row>
    <row spans="1:3" r="47">
      <c t="s" s="4" r="A47">
        <v>672</v>
      </c>
      <c t="n" s="7" r="B47">
        <v>0</v>
      </c>
      <c t="n" s="7" r="C4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86</v>
      </c>
      <c t="s" s="2" r="B1">
        <v>27</v>
      </c>
      <c t="s" s="2" r="C1">
        <v>28</v>
      </c>
    </row>
    <row spans="1:3" r="2">
      <c t="s" s="3" r="A2">
        <v>687</v>
      </c>
    </row>
    <row spans="1:3" r="3">
      <c t="s" s="4" r="A3">
        <v>688</v>
      </c>
      <c t="n" s="7" r="B3">
        <v>562616</v>
      </c>
      <c t="n" s="7" r="C3">
        <v>556950</v>
      </c>
    </row>
    <row spans="1:3" r="4">
      <c t="s" s="4" r="A4">
        <v>689</v>
      </c>
      <c t="n" s="6" r="B4">
        <v>386035</v>
      </c>
      <c t="n" s="6" r="C4">
        <v>379252</v>
      </c>
    </row>
    <row spans="1:3" r="5">
      <c t="s" s="4" r="A5">
        <v>690</v>
      </c>
      <c t="n" s="6" r="B5">
        <v>-6738</v>
      </c>
      <c t="n" s="6" r="C5">
        <v>-7445</v>
      </c>
    </row>
    <row spans="1:3" r="6">
      <c t="s" s="4" r="A6">
        <v>33</v>
      </c>
      <c t="n" s="6" r="B6">
        <v>941913</v>
      </c>
      <c t="n" s="6" r="C6">
        <v>928757</v>
      </c>
    </row>
    <row spans="1:3" r="7">
      <c t="s" s="4" r="A7">
        <v>691</v>
      </c>
      <c t="n" s="6" r="B7">
        <v>76598</v>
      </c>
      <c t="n" s="6" r="C7">
        <v>80290</v>
      </c>
    </row>
    <row spans="1:3" r="8">
      <c t="s" s="4" r="A8">
        <v>692</v>
      </c>
    </row>
    <row spans="1:3" r="9">
      <c t="s" s="3" r="A9">
        <v>687</v>
      </c>
    </row>
    <row spans="1:3" r="10">
      <c t="s" s="4" r="A10">
        <v>693</v>
      </c>
      <c t="n" s="7" r="B10">
        <v>520176</v>
      </c>
      <c t="n" s="7" r="C10">
        <v>5262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94</v>
      </c>
      <c t="s" s="2" r="B1">
        <v>27</v>
      </c>
      <c t="s" s="2" r="C1">
        <v>28</v>
      </c>
    </row>
    <row spans="1:3" r="2">
      <c t="s" s="3" r="A2">
        <v>695</v>
      </c>
    </row>
    <row spans="1:3" r="3">
      <c t="s" s="4" r="A3">
        <v>41</v>
      </c>
      <c t="n" s="7" r="B3">
        <v>36561</v>
      </c>
      <c t="n" s="7" r="C3">
        <v>40332</v>
      </c>
    </row>
    <row spans="1:3" r="4">
      <c t="s" s="4" r="A4">
        <v>696</v>
      </c>
      <c t="n" s="6" r="B4">
        <v>41216</v>
      </c>
      <c t="n" s="6" r="C4">
        <v>40826</v>
      </c>
    </row>
    <row spans="1:3" r="5">
      <c t="s" s="4" r="A5">
        <v>697</v>
      </c>
      <c t="n" s="6" r="B5">
        <v>54562</v>
      </c>
      <c t="n" s="6" r="C5">
        <v>29806</v>
      </c>
    </row>
    <row spans="1:3" r="6">
      <c t="s" s="4" r="A6">
        <v>698</v>
      </c>
      <c t="n" s="6" r="B6">
        <v>16679</v>
      </c>
      <c t="n" s="6" r="C6">
        <v>13558</v>
      </c>
    </row>
    <row spans="1:3" r="7">
      <c t="s" s="4" r="A7">
        <v>699</v>
      </c>
      <c t="n" s="6" r="B7">
        <v>19107</v>
      </c>
      <c t="n" s="6" r="C7">
        <v>15294</v>
      </c>
    </row>
    <row spans="1:3" r="8">
      <c t="s" s="4" r="A8">
        <v>34</v>
      </c>
      <c t="n" s="6" r="B8">
        <v>171359</v>
      </c>
      <c t="n" s="6" r="C8">
        <v>145562</v>
      </c>
    </row>
    <row spans="1:3" r="9">
      <c t="s" s="4" r="A9">
        <v>700</v>
      </c>
    </row>
    <row spans="1:3" r="10">
      <c t="s" s="3" r="A10">
        <v>695</v>
      </c>
    </row>
    <row spans="1:3" r="11">
      <c t="s" s="4" r="A11">
        <v>698</v>
      </c>
      <c t="n" s="7" r="B11">
        <v>3234</v>
      </c>
      <c t="n" s="7" r="C11">
        <v>57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s="1" r="A1">
        <v>701</v>
      </c>
      <c t="s" s="2" r="C1">
        <v>1</v>
      </c>
    </row>
    <row spans="1:4" r="2">
      <c t="s" s="2" r="C2">
        <v>27</v>
      </c>
      <c t="s" s="2" r="D2">
        <v>28</v>
      </c>
    </row>
    <row spans="1:4" r="3">
      <c t="s" s="3" r="A3">
        <v>230</v>
      </c>
    </row>
    <row spans="1:4" r="4">
      <c t="s" s="4" r="A4">
        <v>702</v>
      </c>
      <c t="n" s="7" r="C4">
        <v>901775</v>
      </c>
      <c t="n" s="7" r="D4">
        <v>939599</v>
      </c>
    </row>
    <row spans="1:4" r="5">
      <c t="s" s="4" r="A5">
        <v>703</v>
      </c>
      <c t="n" s="6" r="C5">
        <v>124475</v>
      </c>
      <c t="n" s="6" r="D5">
        <v>105908</v>
      </c>
    </row>
    <row spans="1:4" r="6">
      <c t="s" s="4" r="A6">
        <v>704</v>
      </c>
      <c t="n" s="6" r="C6">
        <v>40207</v>
      </c>
      <c t="n" s="6" r="D6">
        <v>48223</v>
      </c>
    </row>
    <row spans="1:4" r="7">
      <c t="s" s="4" r="A7">
        <v>705</v>
      </c>
      <c t="n" s="6" r="C7">
        <v>1066457</v>
      </c>
      <c t="n" s="6" r="D7">
        <v>1093730</v>
      </c>
    </row>
    <row spans="1:4" r="8">
      <c t="s" s="4" r="A8">
        <v>706</v>
      </c>
      <c t="n" s="6" r="C8">
        <v>78623</v>
      </c>
      <c t="n" s="6" r="D8">
        <v>80331</v>
      </c>
    </row>
    <row spans="1:4" r="9">
      <c t="s" s="4" r="A9">
        <v>707</v>
      </c>
      <c t="s" s="4" r="B9">
        <v>45</v>
      </c>
      <c t="n" s="6" r="C9">
        <v>70282</v>
      </c>
      <c t="n" s="6" r="D9">
        <v>72555</v>
      </c>
    </row>
    <row spans="1:4" r="10">
      <c t="s" s="4" r="A10">
        <v>708</v>
      </c>
      <c t="n" s="6" r="C10">
        <v>80441</v>
      </c>
      <c t="n" s="6" r="D10">
        <v>72045</v>
      </c>
    </row>
    <row spans="1:4" r="11">
      <c t="s" s="4" r="A11">
        <v>35</v>
      </c>
      <c t="n" s="7" r="C11">
        <v>837111</v>
      </c>
      <c t="n" s="7" r="D11">
        <v>868799</v>
      </c>
    </row>
    <row spans="1:4" r="12">
      <c t="n" r="A12"/>
    </row>
    <row spans="1:4" r="13">
      <c t="s" s="4" r="A13">
        <v>45</v>
      </c>
      <c t="s" s="4" r="B13">
        <v>709</v>
      </c>
    </row>
  </sheetData>
  <mergeCells count="4">
    <mergeCell ref="A1:B2"/>
    <mergeCell ref="C1:D1"/>
    <mergeCell ref="A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7</v>
      </c>
      <c t="s" s="2" r="C1">
        <v>28</v>
      </c>
    </row>
    <row spans="1:3" r="2">
      <c t="s" s="3" r="A2">
        <v>233</v>
      </c>
    </row>
    <row spans="1:3" r="3">
      <c t="s" s="4" r="A3">
        <v>711</v>
      </c>
      <c t="n" s="7" r="B3">
        <v>126059</v>
      </c>
      <c t="n" s="7" r="C3">
        <v>119890</v>
      </c>
    </row>
    <row spans="1:3" r="4">
      <c t="s" s="4" r="A4">
        <v>712</v>
      </c>
      <c t="n" s="6" r="B4">
        <v>6659</v>
      </c>
      <c t="n" s="6" r="C4">
        <v>5543</v>
      </c>
    </row>
    <row spans="1:3" r="5">
      <c t="s" s="4" r="A5">
        <v>713</v>
      </c>
      <c t="n" s="7" r="B5">
        <v>132718</v>
      </c>
      <c t="n" s="7" r="C5">
        <v>1254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14</v>
      </c>
      <c t="s" s="2" r="C1">
        <v>1</v>
      </c>
    </row>
    <row spans="1:5" r="2">
      <c t="s" s="2" r="C2">
        <v>27</v>
      </c>
      <c t="s" s="2" r="D2">
        <v>28</v>
      </c>
      <c t="s" s="2" r="E2">
        <v>84</v>
      </c>
    </row>
    <row spans="1:5" r="3">
      <c t="s" s="3" r="A3">
        <v>715</v>
      </c>
    </row>
    <row spans="1:5" r="4">
      <c t="s" s="4" r="A4">
        <v>716</v>
      </c>
      <c t="n" s="7" r="C4">
        <v>126059</v>
      </c>
      <c t="n" s="7" r="D4">
        <v>119890</v>
      </c>
    </row>
    <row spans="1:5" r="5">
      <c t="s" s="4" r="A5">
        <v>717</v>
      </c>
      <c t="n" s="6" r="C5">
        <v>23852</v>
      </c>
      <c t="n" s="6" r="D5">
        <v>4620</v>
      </c>
      <c t="n" s="7" r="E5">
        <v>6222</v>
      </c>
    </row>
    <row spans="1:5" r="6">
      <c t="s" s="4" r="A6">
        <v>718</v>
      </c>
    </row>
    <row spans="1:5" r="7">
      <c t="s" s="3" r="A7">
        <v>715</v>
      </c>
    </row>
    <row spans="1:5" r="8">
      <c t="s" s="4" r="A8">
        <v>716</v>
      </c>
      <c t="s" s="4" r="B8">
        <v>45</v>
      </c>
      <c t="n" s="7" r="C8">
        <v>61577</v>
      </c>
      <c t="n" s="6" r="D8">
        <v>75765</v>
      </c>
    </row>
    <row spans="1:5" r="9">
      <c t="s" s="4" r="A9">
        <v>719</v>
      </c>
      <c t="s" s="4" r="C9">
        <v>601</v>
      </c>
    </row>
    <row spans="1:5" r="10">
      <c t="s" s="4" r="A10">
        <v>720</v>
      </c>
      <c t="n" s="7" r="C10">
        <v>20000</v>
      </c>
    </row>
    <row spans="1:5" r="11">
      <c t="s" s="4" r="A11">
        <v>721</v>
      </c>
    </row>
    <row spans="1:5" r="12">
      <c t="s" s="3" r="A12">
        <v>715</v>
      </c>
    </row>
    <row spans="1:5" r="13">
      <c t="s" s="4" r="A13">
        <v>716</v>
      </c>
      <c t="s" s="4" r="B13">
        <v>722</v>
      </c>
      <c t="n" s="7" r="C13">
        <v>10153</v>
      </c>
      <c t="n" s="6" r="D13">
        <v>10322</v>
      </c>
    </row>
    <row spans="1:5" r="14">
      <c t="s" s="4" r="A14">
        <v>723</v>
      </c>
    </row>
    <row spans="1:5" r="15">
      <c t="s" s="3" r="A15">
        <v>715</v>
      </c>
    </row>
    <row spans="1:5" r="16">
      <c t="s" s="4" r="A16">
        <v>719</v>
      </c>
      <c t="s" s="4" r="C16">
        <v>601</v>
      </c>
    </row>
    <row spans="1:5" r="17">
      <c t="s" s="4" r="A17">
        <v>724</v>
      </c>
    </row>
    <row spans="1:5" r="18">
      <c t="s" s="3" r="A18">
        <v>715</v>
      </c>
    </row>
    <row spans="1:5" r="19">
      <c t="s" s="4" r="A19">
        <v>716</v>
      </c>
      <c t="s" s="4" r="B19">
        <v>725</v>
      </c>
      <c t="n" s="7" r="C19">
        <v>1084</v>
      </c>
      <c t="n" s="6" r="D19">
        <v>4072</v>
      </c>
    </row>
    <row spans="1:5" r="20">
      <c t="s" s="4" r="A20">
        <v>719</v>
      </c>
      <c t="s" s="4" r="C20">
        <v>601</v>
      </c>
    </row>
    <row spans="1:5" r="21">
      <c t="s" s="4" r="A21">
        <v>726</v>
      </c>
    </row>
    <row spans="1:5" r="22">
      <c t="s" s="3" r="A22">
        <v>715</v>
      </c>
    </row>
    <row spans="1:5" r="23">
      <c t="s" s="4" r="A23">
        <v>719</v>
      </c>
      <c t="s" s="4" r="C23">
        <v>601</v>
      </c>
    </row>
    <row spans="1:5" r="24">
      <c t="s" s="4" r="A24">
        <v>727</v>
      </c>
    </row>
    <row spans="1:5" r="25">
      <c t="s" s="3" r="A25">
        <v>715</v>
      </c>
    </row>
    <row spans="1:5" r="26">
      <c t="s" s="4" r="A26">
        <v>716</v>
      </c>
      <c t="s" s="4" r="B26">
        <v>728</v>
      </c>
      <c t="n" s="7" r="C26">
        <v>18847</v>
      </c>
      <c t="n" s="6" r="D26">
        <v>16434</v>
      </c>
    </row>
    <row spans="1:5" r="27">
      <c t="s" s="4" r="A27">
        <v>719</v>
      </c>
      <c t="s" s="4" r="C27">
        <v>601</v>
      </c>
    </row>
    <row spans="1:5" r="28">
      <c t="s" s="4" r="A28">
        <v>729</v>
      </c>
    </row>
    <row spans="1:5" r="29">
      <c t="s" s="3" r="A29">
        <v>715</v>
      </c>
    </row>
    <row spans="1:5" r="30">
      <c t="s" s="4" r="A30">
        <v>719</v>
      </c>
      <c t="s" s="4" r="C30">
        <v>730</v>
      </c>
    </row>
    <row spans="1:5" r="31">
      <c t="s" s="4" r="A31">
        <v>731</v>
      </c>
    </row>
    <row spans="1:5" r="32">
      <c t="s" s="3" r="A32">
        <v>715</v>
      </c>
    </row>
    <row spans="1:5" r="33">
      <c t="s" s="4" r="A33">
        <v>716</v>
      </c>
      <c t="s" s="4" r="B33">
        <v>732</v>
      </c>
      <c t="n" s="7" r="C33">
        <v>14398</v>
      </c>
      <c t="n" s="6" r="D33">
        <v>13297</v>
      </c>
    </row>
    <row spans="1:5" r="34">
      <c t="s" s="4" r="A34">
        <v>733</v>
      </c>
      <c t="s" s="4" r="C34">
        <v>734</v>
      </c>
    </row>
    <row spans="1:5" r="35">
      <c t="s" s="4" r="A35">
        <v>735</v>
      </c>
    </row>
    <row spans="1:5" r="36">
      <c t="s" s="3" r="A36">
        <v>715</v>
      </c>
    </row>
    <row spans="1:5" r="37">
      <c t="s" s="4" r="A37">
        <v>716</v>
      </c>
      <c t="s" s="4" r="B37">
        <v>732</v>
      </c>
      <c t="n" s="7" r="C37">
        <v>20000</v>
      </c>
      <c t="n" s="7" r="D37">
        <v>0</v>
      </c>
    </row>
    <row spans="1:5" r="38">
      <c t="s" s="4" r="A38">
        <v>733</v>
      </c>
      <c t="s" s="4" r="C38">
        <v>635</v>
      </c>
    </row>
    <row spans="1:5" r="39">
      <c t="n" r="A39"/>
    </row>
    <row spans="1:5" r="40">
      <c t="s" s="4" r="A40">
        <v>45</v>
      </c>
      <c t="s" s="4" r="B40">
        <v>736</v>
      </c>
    </row>
    <row spans="1:5" r="41">
      <c t="s" s="4" r="A41">
        <v>722</v>
      </c>
      <c t="s" s="4" r="B41">
        <v>737</v>
      </c>
    </row>
    <row spans="1:5" r="42">
      <c t="s" s="4" r="A42">
        <v>725</v>
      </c>
      <c t="s" s="4" r="B42">
        <v>738</v>
      </c>
    </row>
    <row spans="1:5" r="43">
      <c t="s" s="4" r="A43">
        <v>728</v>
      </c>
      <c t="s" s="4" r="B43">
        <v>739</v>
      </c>
    </row>
    <row spans="1:5" r="44">
      <c t="s" s="4" r="A44">
        <v>732</v>
      </c>
      <c t="s" s="4" r="B44">
        <v>740</v>
      </c>
    </row>
  </sheetData>
  <mergeCells count="8">
    <mergeCell ref="A1:B2"/>
    <mergeCell ref="C1:E1"/>
    <mergeCell ref="A39:D39"/>
    <mergeCell ref="B40:D40"/>
    <mergeCell ref="B41:D41"/>
    <mergeCell ref="B42:D42"/>
    <mergeCell ref="B43:D43"/>
    <mergeCell ref="B44:D4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1</v>
      </c>
      <c t="s" s="2" r="B1">
        <v>1</v>
      </c>
    </row>
    <row spans="1:4" r="2">
      <c t="s" s="2" r="B2">
        <v>27</v>
      </c>
      <c t="s" s="2" r="C2">
        <v>28</v>
      </c>
      <c t="s" s="2" r="D2">
        <v>84</v>
      </c>
    </row>
    <row spans="1:4" r="3">
      <c t="s" s="3" r="A3">
        <v>715</v>
      </c>
    </row>
    <row spans="1:4" r="4">
      <c t="s" s="4" r="A4">
        <v>100</v>
      </c>
      <c t="n" s="7" r="B4">
        <v>4542</v>
      </c>
      <c t="n" s="7" r="C4">
        <v>5549</v>
      </c>
      <c t="n" s="7" r="D4">
        <v>13032</v>
      </c>
    </row>
    <row spans="1:4" r="5">
      <c t="s" s="4" r="A5">
        <v>727</v>
      </c>
    </row>
    <row spans="1:4" r="6">
      <c t="s" s="3" r="A6">
        <v>715</v>
      </c>
    </row>
    <row spans="1:4" r="7">
      <c t="s" s="4" r="A7">
        <v>100</v>
      </c>
      <c t="n" s="6" r="B7">
        <v>3948</v>
      </c>
      <c t="n" s="6" r="C7">
        <v>2758</v>
      </c>
      <c t="n" s="6" r="D7">
        <v>5439</v>
      </c>
    </row>
    <row spans="1:4" r="8">
      <c t="s" s="4" r="A8">
        <v>724</v>
      </c>
    </row>
    <row spans="1:4" r="9">
      <c t="s" s="3" r="A9">
        <v>715</v>
      </c>
    </row>
    <row spans="1:4" r="10">
      <c t="s" s="4" r="A10">
        <v>100</v>
      </c>
      <c t="n" s="6" r="B10">
        <v>577</v>
      </c>
      <c t="n" s="6" r="C10">
        <v>2140</v>
      </c>
      <c t="n" s="6" r="D10">
        <v>5664</v>
      </c>
    </row>
    <row spans="1:4" r="11">
      <c t="s" s="4" r="A11">
        <v>721</v>
      </c>
    </row>
    <row spans="1:4" r="12">
      <c t="s" s="3" r="A12">
        <v>715</v>
      </c>
    </row>
    <row spans="1:4" r="13">
      <c t="s" s="4" r="A13">
        <v>100</v>
      </c>
      <c t="n" s="7" r="B13">
        <v>17</v>
      </c>
      <c t="n" s="7" r="C13">
        <v>651</v>
      </c>
      <c t="n" s="7" r="D13">
        <v>19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56</v>
      </c>
      <c t="s" s="2" r="B1">
        <v>1</v>
      </c>
    </row>
    <row spans="1:4" r="2">
      <c t="s" s="2" r="B2">
        <v>27</v>
      </c>
      <c t="s" s="2" r="C2">
        <v>28</v>
      </c>
      <c t="s" s="2" r="D2">
        <v>84</v>
      </c>
    </row>
    <row spans="1:4" r="3">
      <c t="s" s="3" r="A3">
        <v>157</v>
      </c>
    </row>
    <row spans="1:4" r="4">
      <c t="s" s="4" r="A4">
        <v>127</v>
      </c>
      <c t="n" s="7" r="B4">
        <v>-9209</v>
      </c>
      <c t="n" s="7" r="C4">
        <v>20471</v>
      </c>
      <c t="n" s="7" r="D4">
        <v>-112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2</v>
      </c>
      <c t="s" s="2" r="B1">
        <v>27</v>
      </c>
      <c t="s" s="2" r="C1">
        <v>28</v>
      </c>
    </row>
    <row spans="1:3" r="2">
      <c t="s" s="3" r="A2">
        <v>233</v>
      </c>
    </row>
    <row spans="1:3" r="3">
      <c t="s" s="4" r="A3">
        <v>743</v>
      </c>
      <c t="n" s="7" r="B3">
        <v>312585</v>
      </c>
      <c t="n" s="7" r="C3">
        <v>261182</v>
      </c>
    </row>
    <row spans="1:3" r="4">
      <c t="s" s="4" r="A4">
        <v>744</v>
      </c>
      <c t="n" s="6" r="B4">
        <v>91958</v>
      </c>
      <c t="n" s="6" r="C4">
        <v>112739</v>
      </c>
    </row>
    <row spans="1:3" r="5">
      <c t="s" s="4" r="A5">
        <v>48</v>
      </c>
      <c t="n" s="6" r="B5">
        <v>404543</v>
      </c>
      <c t="n" s="6" r="C5">
        <v>373921</v>
      </c>
    </row>
    <row spans="1:3" r="6">
      <c t="s" s="4" r="A6">
        <v>745</v>
      </c>
      <c t="n" s="6" r="B6">
        <v>142662</v>
      </c>
      <c t="n" s="6" r="C6">
        <v>128842</v>
      </c>
    </row>
    <row spans="1:3" r="7">
      <c t="s" s="4" r="A7">
        <v>746</v>
      </c>
      <c t="n" s="6" r="B7">
        <v>15049</v>
      </c>
      <c t="n" s="6" r="C7">
        <v>36942</v>
      </c>
    </row>
    <row spans="1:3" r="8">
      <c t="s" s="4" r="A8">
        <v>747</v>
      </c>
      <c t="n" s="6" r="B8">
        <v>246832</v>
      </c>
      <c t="n" s="6" r="C8">
        <v>208137</v>
      </c>
    </row>
    <row spans="1:3" r="9">
      <c t="s" s="4" r="A9">
        <v>748</v>
      </c>
      <c t="n" s="7" r="B9">
        <v>404543</v>
      </c>
      <c t="n" s="7" r="C9">
        <v>37392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7</v>
      </c>
      <c t="s" s="2" r="C2">
        <v>28</v>
      </c>
      <c t="s" s="2" r="D2">
        <v>84</v>
      </c>
    </row>
    <row spans="1:4" r="3">
      <c t="s" s="3" r="A3">
        <v>233</v>
      </c>
    </row>
    <row spans="1:4" r="4">
      <c t="s" s="4" r="A4">
        <v>85</v>
      </c>
      <c t="n" s="7" r="B4">
        <v>250499</v>
      </c>
      <c t="n" s="7" r="C4">
        <v>260025</v>
      </c>
      <c t="n" s="7" r="D4">
        <v>351183</v>
      </c>
    </row>
    <row spans="1:4" r="5">
      <c t="s" s="4" r="A5">
        <v>87</v>
      </c>
      <c t="n" s="6" r="B5">
        <v>67747</v>
      </c>
      <c t="n" s="6" r="C5">
        <v>72631</v>
      </c>
      <c t="n" s="6" r="D5">
        <v>88440</v>
      </c>
    </row>
    <row spans="1:4" r="6">
      <c t="s" s="4" r="A6">
        <v>103</v>
      </c>
      <c t="n" s="7" r="B6">
        <v>13920</v>
      </c>
      <c t="n" s="7" r="C6">
        <v>17452</v>
      </c>
      <c t="n" s="7" r="D6">
        <v>271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50</v>
      </c>
      <c t="s" s="2" r="B1">
        <v>27</v>
      </c>
      <c t="s" s="2" r="C1">
        <v>28</v>
      </c>
    </row>
    <row spans="1:3" r="2">
      <c t="s" s="3" r="A2">
        <v>236</v>
      </c>
    </row>
    <row spans="1:3" r="3">
      <c t="s" s="4" r="A3">
        <v>688</v>
      </c>
      <c t="n" s="7" r="B3">
        <v>96</v>
      </c>
      <c t="n" s="7" r="C3">
        <v>459</v>
      </c>
    </row>
    <row spans="1:3" r="4">
      <c t="s" s="4" r="A4">
        <v>689</v>
      </c>
      <c t="n" s="6" r="B4">
        <v>152367</v>
      </c>
      <c t="n" s="6" r="C4">
        <v>212266</v>
      </c>
    </row>
    <row spans="1:3" r="5">
      <c t="s" s="4" r="A5">
        <v>39</v>
      </c>
      <c t="n" s="7" r="B5">
        <v>152463</v>
      </c>
      <c t="n" s="7" r="C5">
        <v>2127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51</v>
      </c>
      <c t="s" s="2" r="C1">
        <v>27</v>
      </c>
      <c t="s" s="2" r="D1">
        <v>28</v>
      </c>
    </row>
    <row spans="1:4" r="2">
      <c t="s" s="3" r="A2">
        <v>239</v>
      </c>
    </row>
    <row spans="1:4" r="3">
      <c t="s" s="4" r="A3">
        <v>752</v>
      </c>
      <c t="s" s="4" r="B3">
        <v>45</v>
      </c>
      <c t="n" s="7" r="C3">
        <v>652</v>
      </c>
      <c t="n" s="7" r="D3">
        <v>984</v>
      </c>
    </row>
    <row spans="1:4" r="4">
      <c t="s" s="4" r="A4">
        <v>753</v>
      </c>
      <c t="n" s="6" r="C4">
        <v>7624</v>
      </c>
      <c t="n" s="6" r="D4">
        <v>6984</v>
      </c>
    </row>
    <row spans="1:4" r="5">
      <c t="s" s="4" r="A5">
        <v>754</v>
      </c>
      <c t="s" s="4" r="B5">
        <v>722</v>
      </c>
      <c t="n" s="6" r="C5">
        <v>7489</v>
      </c>
      <c t="n" s="6" r="D5">
        <v>10113</v>
      </c>
    </row>
    <row spans="1:4" r="6">
      <c t="s" s="4" r="A6">
        <v>40</v>
      </c>
      <c t="n" s="6" r="C6">
        <v>15765</v>
      </c>
      <c t="n" s="6" r="D6">
        <v>18081</v>
      </c>
    </row>
    <row spans="1:4" r="7">
      <c t="s" s="4" r="A7">
        <v>755</v>
      </c>
      <c t="n" s="7" r="C7">
        <v>6790</v>
      </c>
      <c t="n" s="7" r="D7">
        <v>7054</v>
      </c>
    </row>
    <row spans="1:4" r="8">
      <c t="n" r="A8"/>
    </row>
    <row spans="1:4" r="9">
      <c t="s" s="4" r="A9">
        <v>45</v>
      </c>
      <c t="s" s="4" r="B9">
        <v>756</v>
      </c>
    </row>
    <row spans="1:4" r="10">
      <c t="s" s="4" r="A10">
        <v>722</v>
      </c>
      <c t="s" s="4" r="B10">
        <v>757</v>
      </c>
    </row>
  </sheetData>
  <mergeCells count="4">
    <mergeCell ref="A1:B1"/>
    <mergeCell ref="A8:C8"/>
    <mergeCell ref="B9:C9"/>
    <mergeCell ref="B10:C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7</v>
      </c>
      <c t="s" s="2" r="C1">
        <v>28</v>
      </c>
    </row>
    <row spans="1:3" r="2">
      <c t="s" s="3" r="A2">
        <v>242</v>
      </c>
    </row>
    <row spans="1:3" r="3">
      <c t="s" s="4" r="A3">
        <v>759</v>
      </c>
      <c t="n" s="7" r="B3">
        <v>155</v>
      </c>
      <c t="n" s="7" r="C3">
        <v>2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7</v>
      </c>
      <c t="s" s="2" r="C1">
        <v>28</v>
      </c>
    </row>
    <row spans="1:3" r="2">
      <c t="s" s="3" r="A2">
        <v>761</v>
      </c>
    </row>
    <row spans="1:3" r="3">
      <c t="s" s="4" r="A3">
        <v>762</v>
      </c>
      <c t="n" s="7" r="B3">
        <v>12808</v>
      </c>
      <c t="n" s="7" r="C3">
        <v>26063</v>
      </c>
    </row>
    <row spans="1:3" r="4">
      <c t="s" s="4" r="A4">
        <v>763</v>
      </c>
      <c t="n" s="6" r="B4">
        <v>99</v>
      </c>
      <c t="n" s="6" r="C4">
        <v>153</v>
      </c>
    </row>
    <row spans="1:3" r="5">
      <c t="s" s="4" r="A5">
        <v>764</v>
      </c>
      <c t="n" s="6" r="B5">
        <v>-71</v>
      </c>
      <c t="n" s="6" r="C5">
        <v>-66</v>
      </c>
    </row>
    <row spans="1:3" r="6">
      <c t="s" s="4" r="A6">
        <v>765</v>
      </c>
      <c t="n" s="6" r="B6">
        <v>12836</v>
      </c>
      <c t="n" s="6" r="C6">
        <v>26150</v>
      </c>
    </row>
    <row spans="1:3" r="7">
      <c t="s" s="4" r="A7">
        <v>766</v>
      </c>
    </row>
    <row spans="1:3" r="8">
      <c t="s" s="3" r="A8">
        <v>761</v>
      </c>
    </row>
    <row spans="1:3" r="9">
      <c t="s" s="4" r="A9">
        <v>762</v>
      </c>
      <c t="n" s="6" r="B9">
        <v>887</v>
      </c>
      <c t="n" s="6" r="C9">
        <v>1443</v>
      </c>
    </row>
    <row spans="1:3" r="10">
      <c t="s" s="4" r="A10">
        <v>763</v>
      </c>
      <c t="n" s="6" r="B10">
        <v>0</v>
      </c>
      <c t="n" s="6" r="C10">
        <v>22</v>
      </c>
    </row>
    <row spans="1:3" r="11">
      <c t="s" s="4" r="A11">
        <v>764</v>
      </c>
      <c t="n" s="6" r="B11">
        <v>-7</v>
      </c>
    </row>
    <row spans="1:3" r="12">
      <c t="s" s="4" r="A12">
        <v>765</v>
      </c>
      <c t="n" s="6" r="B12">
        <v>880</v>
      </c>
      <c t="n" s="6" r="C12">
        <v>1465</v>
      </c>
    </row>
    <row spans="1:3" r="13">
      <c t="s" s="4" r="A13">
        <v>767</v>
      </c>
    </row>
    <row spans="1:3" r="14">
      <c t="s" s="3" r="A14">
        <v>761</v>
      </c>
    </row>
    <row spans="1:3" r="15">
      <c t="s" s="4" r="A15">
        <v>762</v>
      </c>
      <c t="n" s="6" r="B15">
        <v>11921</v>
      </c>
      <c t="n" s="6" r="C15">
        <v>24620</v>
      </c>
    </row>
    <row spans="1:3" r="16">
      <c t="s" s="4" r="A16">
        <v>763</v>
      </c>
      <c t="n" s="6" r="B16">
        <v>99</v>
      </c>
      <c t="n" s="6" r="C16">
        <v>131</v>
      </c>
    </row>
    <row spans="1:3" r="17">
      <c t="s" s="4" r="A17">
        <v>764</v>
      </c>
      <c t="n" s="6" r="B17">
        <v>-64</v>
      </c>
      <c t="n" s="6" r="C17">
        <v>-66</v>
      </c>
    </row>
    <row spans="1:3" r="18">
      <c t="s" s="4" r="A18">
        <v>765</v>
      </c>
      <c t="n" s="7" r="B18">
        <v>11956</v>
      </c>
      <c t="n" s="7" r="C18">
        <v>2468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68</v>
      </c>
      <c t="s" s="2" r="B1">
        <v>769</v>
      </c>
    </row>
    <row spans="1:2" r="2">
      <c t="s" s="3" r="A2">
        <v>242</v>
      </c>
    </row>
    <row spans="1:2" r="3">
      <c t="n" s="6" r="A3">
        <v>2015</v>
      </c>
      <c t="n" s="7" r="B3">
        <v>0</v>
      </c>
    </row>
    <row spans="1:2" r="4">
      <c t="n" s="6" r="A4">
        <v>2016</v>
      </c>
      <c t="n" s="6" r="B4">
        <v>2974</v>
      </c>
    </row>
    <row spans="1:2" r="5">
      <c t="n" s="6" r="A5">
        <v>2017</v>
      </c>
      <c t="n" s="6" r="B5">
        <v>1893</v>
      </c>
    </row>
    <row spans="1:2" r="6">
      <c t="n" s="6" r="A6">
        <v>2018</v>
      </c>
      <c t="n" s="6" r="B6">
        <v>5179</v>
      </c>
    </row>
    <row spans="1:2" r="7">
      <c t="s" s="4" r="A7">
        <v>770</v>
      </c>
      <c t="n" s="6" r="B7">
        <v>2002</v>
      </c>
    </row>
    <row spans="1:2" r="8">
      <c t="s" s="4" r="A8">
        <v>771</v>
      </c>
      <c t="n" s="7" r="B8">
        <v>1204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7</v>
      </c>
      <c t="s" s="2" r="C2">
        <v>28</v>
      </c>
      <c t="s" s="2" r="D2">
        <v>84</v>
      </c>
    </row>
    <row spans="1:4" r="3">
      <c t="s" s="3" r="A3">
        <v>245</v>
      </c>
    </row>
    <row spans="1:4" r="4">
      <c t="s" s="4" r="A4">
        <v>773</v>
      </c>
      <c t="n" s="7" r="B4">
        <v>74239</v>
      </c>
      <c t="n" s="7" r="C4">
        <v>79457</v>
      </c>
      <c t="n" s="7" r="D4">
        <v>83445</v>
      </c>
    </row>
    <row spans="1:4" r="5">
      <c t="s" s="4" r="A5">
        <v>774</v>
      </c>
      <c t="n" s="6" r="B5">
        <v>17591</v>
      </c>
    </row>
    <row spans="1:4" r="6">
      <c t="s" s="4" r="A6">
        <v>775</v>
      </c>
      <c t="n" s="7" r="B6">
        <v>111393</v>
      </c>
      <c t="n" s="7" r="C6">
        <v>1086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s>
  <sheetData>
    <row spans="1:4" r="1">
      <c t="s" s="1" r="A1">
        <v>776</v>
      </c>
      <c t="s" s="2" r="C1">
        <v>1</v>
      </c>
    </row>
    <row spans="1:4" r="2">
      <c t="s" s="2" r="C2">
        <v>777</v>
      </c>
      <c t="s" s="2" r="D2">
        <v>778</v>
      </c>
    </row>
    <row spans="1:4" r="3">
      <c t="s" s="3" r="A3">
        <v>630</v>
      </c>
    </row>
    <row spans="1:4" r="4">
      <c t="s" s="4" r="A4">
        <v>779</v>
      </c>
      <c t="s" s="4" r="B4">
        <v>45</v>
      </c>
      <c t="n" s="7" r="C4">
        <v>1314847</v>
      </c>
      <c t="n" s="7" r="D4">
        <v>1268546</v>
      </c>
    </row>
    <row spans="1:4" r="5">
      <c t="s" s="4" r="A5">
        <v>780</v>
      </c>
      <c t="s" s="4" r="B5">
        <v>45</v>
      </c>
      <c t="n" s="6" r="C5">
        <v>-865088</v>
      </c>
      <c t="n" s="6" r="D5">
        <v>-827011</v>
      </c>
    </row>
    <row spans="1:4" r="6">
      <c t="s" s="4" r="A6">
        <v>781</v>
      </c>
      <c t="s" s="4" r="B6">
        <v>45</v>
      </c>
      <c t="n" s="6" r="C6">
        <v>449759</v>
      </c>
      <c t="n" s="6" r="D6">
        <v>441535</v>
      </c>
    </row>
    <row spans="1:4" r="7">
      <c t="s" s="4" r="A7">
        <v>782</v>
      </c>
    </row>
    <row spans="1:4" r="8">
      <c t="s" s="3" r="A8">
        <v>630</v>
      </c>
    </row>
    <row spans="1:4" r="9">
      <c t="s" s="4" r="A9">
        <v>779</v>
      </c>
      <c t="s" s="4" r="B9">
        <v>783</v>
      </c>
      <c t="n" s="6" r="C9">
        <v>434763</v>
      </c>
      <c t="n" s="6" r="D9">
        <v>400769</v>
      </c>
    </row>
    <row spans="1:4" r="10">
      <c t="s" s="4" r="A10">
        <v>784</v>
      </c>
    </row>
    <row spans="1:4" r="11">
      <c t="s" s="3" r="A11">
        <v>630</v>
      </c>
    </row>
    <row spans="1:4" r="12">
      <c t="s" s="4" r="A12">
        <v>779</v>
      </c>
      <c t="s" s="4" r="B12">
        <v>785</v>
      </c>
      <c t="n" s="6" r="C12">
        <v>734731</v>
      </c>
      <c t="n" s="6" r="D12">
        <v>709601</v>
      </c>
    </row>
    <row spans="1:4" r="13">
      <c t="s" s="4" r="A13">
        <v>786</v>
      </c>
    </row>
    <row spans="1:4" r="14">
      <c t="s" s="3" r="A14">
        <v>630</v>
      </c>
    </row>
    <row spans="1:4" r="15">
      <c t="s" s="4" r="A15">
        <v>779</v>
      </c>
      <c t="s" s="4" r="B15">
        <v>45</v>
      </c>
      <c t="n" s="6" r="C15">
        <v>81684</v>
      </c>
      <c t="n" s="6" r="D15">
        <v>80554</v>
      </c>
    </row>
    <row spans="1:4" r="16">
      <c t="s" s="4" r="A16">
        <v>787</v>
      </c>
    </row>
    <row spans="1:4" r="17">
      <c t="s" s="3" r="A17">
        <v>630</v>
      </c>
    </row>
    <row spans="1:4" r="18">
      <c t="s" s="4" r="A18">
        <v>779</v>
      </c>
      <c t="s" s="4" r="B18">
        <v>45</v>
      </c>
      <c t="n" s="7" r="C18">
        <v>63669</v>
      </c>
      <c t="n" s="7" r="D18">
        <v>77622</v>
      </c>
    </row>
    <row spans="1:4" r="19">
      <c t="s" s="4" r="A19">
        <v>788</v>
      </c>
    </row>
    <row spans="1:4" r="20">
      <c t="s" s="3" r="A20">
        <v>630</v>
      </c>
    </row>
    <row spans="1:4" r="21">
      <c t="s" s="4" r="A21">
        <v>789</v>
      </c>
      <c t="n" s="6" r="C21">
        <v>2163</v>
      </c>
    </row>
    <row spans="1:4" r="22">
      <c t="s" s="4" r="A22">
        <v>790</v>
      </c>
      <c t="n" s="6" r="C22">
        <v>1972</v>
      </c>
    </row>
    <row spans="1:4" r="23">
      <c t="s" s="4" r="A23">
        <v>791</v>
      </c>
    </row>
    <row spans="1:4" r="24">
      <c t="s" s="3" r="A24">
        <v>630</v>
      </c>
    </row>
    <row spans="1:4" r="25">
      <c t="s" s="4" r="A25">
        <v>789</v>
      </c>
      <c t="n" s="6" r="C25">
        <v>714</v>
      </c>
    </row>
    <row spans="1:4" r="26">
      <c t="s" s="4" r="A26">
        <v>790</v>
      </c>
      <c t="n" s="6" r="C26">
        <v>640</v>
      </c>
    </row>
    <row spans="1:4" r="27">
      <c t="s" s="4" r="A27">
        <v>792</v>
      </c>
    </row>
    <row spans="1:4" r="28">
      <c t="s" s="3" r="A28">
        <v>630</v>
      </c>
    </row>
    <row spans="1:4" r="29">
      <c t="s" s="4" r="A29">
        <v>789</v>
      </c>
      <c t="n" s="6" r="C29">
        <v>891</v>
      </c>
    </row>
    <row spans="1:4" r="30">
      <c t="s" s="4" r="A30">
        <v>790</v>
      </c>
      <c t="n" s="6" r="C30">
        <v>308</v>
      </c>
    </row>
    <row spans="1:4" r="31">
      <c t="n" r="A31"/>
    </row>
    <row spans="1:4" r="32">
      <c t="s" s="4" r="A32">
        <v>45</v>
      </c>
      <c t="s" s="4" r="B32">
        <v>75</v>
      </c>
    </row>
    <row spans="1:4" r="33">
      <c t="s" s="4" r="A33">
        <v>722</v>
      </c>
      <c t="s" s="4" r="B33">
        <v>793</v>
      </c>
    </row>
    <row spans="1:4" r="34">
      <c t="s" s="4" r="A34">
        <v>725</v>
      </c>
      <c t="s" s="4" r="B34">
        <v>794</v>
      </c>
    </row>
  </sheetData>
  <mergeCells count="5">
    <mergeCell ref="A1:B2"/>
    <mergeCell ref="A31:C31"/>
    <mergeCell ref="B32:C32"/>
    <mergeCell ref="B33:C33"/>
    <mergeCell ref="B34:C3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5</v>
      </c>
      <c t="s" s="2" r="B1">
        <v>1</v>
      </c>
    </row>
    <row spans="1:4" r="2">
      <c t="s" s="2" r="B2">
        <v>27</v>
      </c>
      <c t="s" s="2" r="C2">
        <v>28</v>
      </c>
      <c t="s" s="2" r="D2">
        <v>84</v>
      </c>
    </row>
    <row spans="1:4" r="3">
      <c t="s" s="3" r="A3">
        <v>248</v>
      </c>
    </row>
    <row spans="1:4" r="4">
      <c t="s" s="4" r="A4">
        <v>796</v>
      </c>
      <c t="n" s="7" r="B4">
        <v>48115</v>
      </c>
      <c t="n" s="7" r="C4">
        <v>42951</v>
      </c>
      <c t="n" s="7" r="D4">
        <v>459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8</v>
      </c>
      <c t="s" s="2" r="C1">
        <v>1</v>
      </c>
    </row>
    <row spans="1:5" r="2">
      <c t="s" s="2" r="C2">
        <v>27</v>
      </c>
      <c t="s" s="2" r="D2">
        <v>28</v>
      </c>
      <c t="s" s="2" r="E2">
        <v>84</v>
      </c>
    </row>
    <row spans="1:5" r="3">
      <c t="s" s="4" r="A3">
        <v>159</v>
      </c>
      <c t="n" s="7" r="C3">
        <v>-40796</v>
      </c>
    </row>
    <row spans="1:5" r="4">
      <c t="s" s="4" r="A4">
        <v>160</v>
      </c>
      <c t="n" s="6" r="C4">
        <v>8222</v>
      </c>
      <c t="n" s="7" r="D4">
        <v>14542</v>
      </c>
    </row>
    <row spans="1:5" r="5">
      <c t="s" s="3" r="A5">
        <v>161</v>
      </c>
    </row>
    <row spans="1:5" r="6">
      <c t="s" s="4" r="A6">
        <v>103</v>
      </c>
      <c t="n" s="6" r="C6">
        <v>206861</v>
      </c>
      <c t="n" s="6" r="D6">
        <v>179413</v>
      </c>
      <c t="n" s="7" r="E6">
        <v>191419</v>
      </c>
    </row>
    <row spans="1:5" r="7">
      <c t="s" s="3" r="A7">
        <v>162</v>
      </c>
    </row>
    <row spans="1:5" r="8">
      <c t="s" s="4" r="A8">
        <v>163</v>
      </c>
      <c t="n" s="6" r="C8">
        <v>122354</v>
      </c>
      <c t="n" s="6" r="D8">
        <v>122408</v>
      </c>
      <c t="n" s="6" r="E8">
        <v>129348</v>
      </c>
    </row>
    <row spans="1:5" r="9">
      <c t="s" s="4" r="A9">
        <v>164</v>
      </c>
      <c t="n" s="6" r="C9">
        <v>0</v>
      </c>
      <c t="n" s="6" r="D9">
        <v>0</v>
      </c>
      <c t="n" s="6" r="E9">
        <v>254</v>
      </c>
    </row>
    <row spans="1:5" r="10">
      <c t="s" s="4" r="A10">
        <v>141</v>
      </c>
      <c t="n" s="6" r="C10">
        <v>139</v>
      </c>
      <c t="n" s="6" r="D10">
        <v>322</v>
      </c>
      <c t="n" s="6" r="E10">
        <v>440</v>
      </c>
    </row>
    <row spans="1:5" r="11">
      <c t="s" s="4" r="A11">
        <v>165</v>
      </c>
      <c t="n" s="6" r="C11">
        <v>-92</v>
      </c>
      <c t="n" s="6" r="D11">
        <v>-91</v>
      </c>
      <c t="n" s="6" r="E11">
        <v>-92</v>
      </c>
    </row>
    <row spans="1:5" r="12">
      <c t="s" s="4" r="A12">
        <v>166</v>
      </c>
      <c t="n" s="6" r="C12">
        <v>15928</v>
      </c>
      <c t="n" s="6" r="D12">
        <v>-47456</v>
      </c>
      <c t="n" s="6" r="E12">
        <v>221</v>
      </c>
    </row>
    <row spans="1:5" r="13">
      <c t="s" s="4" r="A13">
        <v>167</v>
      </c>
      <c t="n" s="6" r="C13">
        <v>1742</v>
      </c>
      <c t="n" s="6" r="D13">
        <v>-3266</v>
      </c>
      <c t="n" s="6" r="E13">
        <v>-147</v>
      </c>
    </row>
    <row spans="1:5" r="14">
      <c t="s" s="4" r="A14">
        <v>168</v>
      </c>
      <c t="n" s="6" r="C14">
        <v>33</v>
      </c>
      <c t="n" s="6" r="D14">
        <v>-4957</v>
      </c>
      <c t="n" s="6" r="E14">
        <v>873</v>
      </c>
    </row>
    <row spans="1:5" r="15">
      <c t="s" s="4" r="A15">
        <v>169</v>
      </c>
      <c t="n" s="6" r="C15">
        <v>19999</v>
      </c>
      <c t="n" s="6" r="D15">
        <v>7449</v>
      </c>
      <c t="n" s="6" r="E15">
        <v>468</v>
      </c>
    </row>
    <row spans="1:5" r="16">
      <c t="s" s="3" r="A16">
        <v>170</v>
      </c>
    </row>
    <row spans="1:5" r="17">
      <c t="s" s="4" r="A17">
        <v>171</v>
      </c>
      <c t="n" s="6" r="C17">
        <v>31860</v>
      </c>
      <c t="n" s="6" r="D17">
        <v>-67177</v>
      </c>
      <c t="n" s="6" r="E17">
        <v>-108337</v>
      </c>
    </row>
    <row spans="1:5" r="18">
      <c t="s" s="4" r="A18">
        <v>172</v>
      </c>
      <c t="n" s="6" r="C18">
        <v>39801</v>
      </c>
      <c t="n" s="6" r="D18">
        <v>-112747</v>
      </c>
      <c t="n" s="6" r="E18">
        <v>-4785</v>
      </c>
    </row>
    <row spans="1:5" r="19">
      <c t="s" s="4" r="A19">
        <v>173</v>
      </c>
      <c t="n" s="6" r="C19">
        <v>-74280</v>
      </c>
      <c t="n" s="6" r="D19">
        <v>81687</v>
      </c>
      <c t="n" s="6" r="E19">
        <v>55935</v>
      </c>
    </row>
    <row spans="1:5" r="20">
      <c t="s" s="4" r="A20">
        <v>174</v>
      </c>
      <c t="n" s="6" r="C20">
        <v>-799</v>
      </c>
      <c t="n" s="6" r="D20">
        <v>6282</v>
      </c>
      <c t="n" s="6" r="E20">
        <v>-3595</v>
      </c>
    </row>
    <row spans="1:5" r="21">
      <c t="s" s="4" r="A21">
        <v>175</v>
      </c>
      <c t="n" s="6" r="C21">
        <v>71282</v>
      </c>
      <c t="n" s="6" r="D21">
        <v>15970</v>
      </c>
      <c t="n" s="6" r="E21">
        <v>-95027</v>
      </c>
    </row>
    <row spans="1:5" r="22">
      <c t="s" s="4" r="A22">
        <v>176</v>
      </c>
      <c t="n" s="6" r="C22">
        <v>434828</v>
      </c>
      <c t="n" s="6" r="D22">
        <v>177837</v>
      </c>
      <c t="n" s="6" r="E22">
        <v>166975</v>
      </c>
    </row>
    <row spans="1:5" r="23">
      <c t="s" s="3" r="A23">
        <v>177</v>
      </c>
    </row>
    <row spans="1:5" r="24">
      <c t="s" s="4" r="A24">
        <v>178</v>
      </c>
      <c t="n" s="6" r="C24">
        <v>-99175</v>
      </c>
      <c t="n" s="6" r="D24">
        <v>-71211</v>
      </c>
      <c t="n" s="6" r="E24">
        <v>-63019</v>
      </c>
    </row>
    <row spans="1:5" r="25">
      <c t="s" s="4" r="A25">
        <v>179</v>
      </c>
      <c t="n" s="6" r="C25">
        <v>-141436</v>
      </c>
      <c t="n" s="6" r="D25">
        <v>787</v>
      </c>
      <c t="n" s="6" r="E25">
        <v>0</v>
      </c>
    </row>
    <row spans="1:5" r="26">
      <c t="s" s="4" r="A26">
        <v>180</v>
      </c>
      <c t="n" s="6" r="C26">
        <v>-23852</v>
      </c>
      <c t="n" s="6" r="D26">
        <v>-4620</v>
      </c>
      <c t="n" s="6" r="E26">
        <v>-6222</v>
      </c>
    </row>
    <row spans="1:5" r="27">
      <c t="s" s="4" r="A27">
        <v>181</v>
      </c>
      <c t="n" s="6" r="C27">
        <v>11563</v>
      </c>
      <c t="n" s="6" r="D27">
        <v>24969</v>
      </c>
      <c t="n" s="6" r="E27">
        <v>3755</v>
      </c>
    </row>
    <row spans="1:5" r="28">
      <c t="s" s="4" r="A28">
        <v>182</v>
      </c>
      <c t="n" s="6" r="C28">
        <v>0</v>
      </c>
      <c t="n" s="6" r="D28">
        <v>110</v>
      </c>
      <c t="n" s="6" r="E28">
        <v>3550</v>
      </c>
    </row>
    <row spans="1:5" r="29">
      <c t="s" s="4" r="A29">
        <v>183</v>
      </c>
      <c t="n" s="6" r="C29">
        <v>-396</v>
      </c>
      <c t="n" s="6" r="D29">
        <v>-796</v>
      </c>
      <c t="n" s="6" r="E29">
        <v>-2076</v>
      </c>
    </row>
    <row spans="1:5" r="30">
      <c t="s" s="4" r="A30">
        <v>184</v>
      </c>
      <c t="n" s="6" r="C30">
        <v>721</v>
      </c>
      <c t="n" s="6" r="D30">
        <v>790</v>
      </c>
      <c t="n" s="6" r="E30">
        <v>795</v>
      </c>
    </row>
    <row spans="1:5" r="31">
      <c t="s" s="4" r="A31">
        <v>185</v>
      </c>
      <c t="n" s="6" r="C31">
        <v>-57175</v>
      </c>
      <c t="n" s="6" r="D31">
        <v>-89521</v>
      </c>
      <c t="n" s="6" r="E31">
        <v>-52975</v>
      </c>
    </row>
    <row spans="1:5" r="32">
      <c t="s" s="4" r="A32">
        <v>186</v>
      </c>
      <c t="n" s="6" r="C32">
        <v>128187</v>
      </c>
      <c t="n" s="6" r="D32">
        <v>59374</v>
      </c>
      <c t="n" s="6" r="E32">
        <v>42899</v>
      </c>
    </row>
    <row spans="1:5" r="33">
      <c t="s" s="4" r="A33">
        <v>187</v>
      </c>
      <c t="n" s="6" r="C33">
        <v>-181563</v>
      </c>
      <c t="n" s="6" r="D33">
        <v>-80118</v>
      </c>
      <c t="n" s="6" r="E33">
        <v>-73293</v>
      </c>
    </row>
    <row spans="1:5" r="34">
      <c t="s" s="3" r="A34">
        <v>188</v>
      </c>
    </row>
    <row spans="1:5" r="35">
      <c t="s" s="4" r="A35">
        <v>189</v>
      </c>
      <c t="n" s="6" r="C35">
        <v>1616</v>
      </c>
      <c t="n" s="6" r="D35">
        <v>3542</v>
      </c>
      <c t="n" s="6" r="E35">
        <v>18364</v>
      </c>
    </row>
    <row spans="1:5" r="36">
      <c t="s" s="4" r="A36">
        <v>190</v>
      </c>
      <c t="n" s="6" r="C36">
        <v>-226635</v>
      </c>
      <c t="n" s="6" r="D36">
        <v>-345839</v>
      </c>
      <c t="n" s="6" r="E36">
        <v>-230532</v>
      </c>
    </row>
    <row spans="1:5" r="37">
      <c t="s" s="4" r="A37">
        <v>191</v>
      </c>
      <c t="n" s="6" r="C37">
        <v>196550</v>
      </c>
      <c t="n" s="6" r="D37">
        <v>376500</v>
      </c>
      <c t="n" s="6" r="E37">
        <v>242247</v>
      </c>
    </row>
    <row spans="1:5" r="38">
      <c t="s" s="4" r="A38">
        <v>192</v>
      </c>
      <c t="n" s="6" r="C38">
        <v>-55532</v>
      </c>
      <c t="n" s="6" r="D38">
        <v>-55532</v>
      </c>
      <c t="n" s="6" r="E38">
        <v>-55535</v>
      </c>
    </row>
    <row spans="1:5" r="39">
      <c t="s" s="4" r="A39">
        <v>193</v>
      </c>
      <c t="s" s="4" r="B39">
        <v>45</v>
      </c>
      <c t="n" s="6" r="C39">
        <v>-69792</v>
      </c>
      <c t="n" s="6" r="D39">
        <v>-68277</v>
      </c>
      <c t="n" s="6" r="E39">
        <v>-75549</v>
      </c>
    </row>
    <row spans="1:5" r="40">
      <c t="s" s="4" r="A40">
        <v>194</v>
      </c>
      <c t="n" s="6" r="C40">
        <v>-557</v>
      </c>
      <c t="n" s="6" r="D40">
        <v>557</v>
      </c>
      <c t="n" s="6" r="E40">
        <v>-181</v>
      </c>
    </row>
    <row spans="1:5" r="41">
      <c t="s" s="4" r="A41">
        <v>195</v>
      </c>
      <c t="n" s="6" r="C41">
        <v>-154350</v>
      </c>
      <c t="n" s="6" r="D41">
        <v>-89049</v>
      </c>
      <c t="n" s="6" r="E41">
        <v>-101186</v>
      </c>
    </row>
    <row spans="1:5" r="42">
      <c t="s" s="4" r="A42">
        <v>196</v>
      </c>
      <c t="n" s="6" r="C42">
        <v>98915</v>
      </c>
      <c t="n" s="6" r="D42">
        <v>8670</v>
      </c>
      <c t="n" s="6" r="E42">
        <v>-7504</v>
      </c>
    </row>
    <row spans="1:5" r="43">
      <c t="s" s="4" r="A43">
        <v>197</v>
      </c>
      <c t="n" s="6" r="C43">
        <v>200407</v>
      </c>
      <c t="n" s="6" r="D43">
        <v>191737</v>
      </c>
      <c t="n" s="6" r="E43">
        <v>199241</v>
      </c>
    </row>
    <row spans="1:5" r="44">
      <c t="s" s="4" r="A44">
        <v>198</v>
      </c>
      <c t="n" s="6" r="C44">
        <v>299322</v>
      </c>
      <c t="n" s="6" r="D44">
        <v>200407</v>
      </c>
      <c t="n" s="6" r="E44">
        <v>191737</v>
      </c>
    </row>
    <row spans="1:5" r="45">
      <c t="s" s="4" r="A45">
        <v>199</v>
      </c>
      <c t="n" s="6" r="C45">
        <v>24541</v>
      </c>
      <c t="n" s="6" r="D45">
        <v>12998</v>
      </c>
      <c t="n" s="6" r="E45">
        <v>13500</v>
      </c>
    </row>
    <row spans="1:5" r="46">
      <c t="s" s="3" r="A46">
        <v>200</v>
      </c>
    </row>
    <row spans="1:5" r="47">
      <c t="s" s="4" r="A47">
        <v>201</v>
      </c>
      <c t="n" s="6" r="C47">
        <v>37410</v>
      </c>
      <c t="n" s="6" r="D47">
        <v>17347</v>
      </c>
      <c t="n" s="6" r="E47">
        <v>33223</v>
      </c>
    </row>
    <row spans="1:5" r="48">
      <c t="s" s="4" r="A48">
        <v>202</v>
      </c>
      <c t="n" s="7" r="C48">
        <v>3631</v>
      </c>
      <c t="n" s="7" r="D48">
        <v>5078</v>
      </c>
      <c t="n" s="7" r="E48">
        <v>6046</v>
      </c>
    </row>
    <row spans="1:5" r="49">
      <c t="n" r="A49"/>
    </row>
    <row spans="1:5" r="50">
      <c t="s" s="4" r="A50">
        <v>45</v>
      </c>
      <c t="s" s="4" r="B50">
        <v>203</v>
      </c>
    </row>
  </sheetData>
  <mergeCells count="4">
    <mergeCell ref="A1:B2"/>
    <mergeCell ref="C1:E1"/>
    <mergeCell ref="A49:D49"/>
    <mergeCell ref="B50:D50"/>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7</v>
      </c>
      <c t="s" s="2" r="B1">
        <v>1</v>
      </c>
    </row>
    <row spans="1:3" r="2">
      <c t="s" s="2" r="B2">
        <v>27</v>
      </c>
      <c t="s" s="2" r="C2">
        <v>28</v>
      </c>
    </row>
    <row spans="1:3" r="3">
      <c t="s" s="3" r="A3">
        <v>798</v>
      </c>
    </row>
    <row spans="1:3" r="4">
      <c t="s" s="4" r="A4">
        <v>799</v>
      </c>
      <c t="n" s="7" r="B4">
        <v>564163</v>
      </c>
      <c t="n" s="7" r="C4">
        <v>501665</v>
      </c>
    </row>
    <row spans="1:3" r="5">
      <c t="s" s="4" r="A5">
        <v>800</v>
      </c>
      <c t="n" s="6" r="B5">
        <v>416541</v>
      </c>
      <c t="n" s="6" r="C5">
        <v>368744</v>
      </c>
    </row>
    <row spans="1:3" r="6">
      <c t="s" s="4" r="A6">
        <v>762</v>
      </c>
      <c t="n" s="6" r="B6">
        <v>147622</v>
      </c>
      <c t="n" s="6" r="C6">
        <v>132921</v>
      </c>
    </row>
    <row spans="1:3" r="7">
      <c t="s" s="4" r="A7">
        <v>529</v>
      </c>
    </row>
    <row spans="1:3" r="8">
      <c t="s" s="3" r="A8">
        <v>798</v>
      </c>
    </row>
    <row spans="1:3" r="9">
      <c t="s" s="4" r="A9">
        <v>799</v>
      </c>
      <c t="n" s="6" r="B9">
        <v>234805</v>
      </c>
      <c t="n" s="6" r="C9">
        <v>198240</v>
      </c>
    </row>
    <row spans="1:3" r="10">
      <c t="s" s="4" r="A10">
        <v>800</v>
      </c>
      <c t="n" s="7" r="B10">
        <v>150516</v>
      </c>
      <c t="n" s="6" r="C10">
        <v>131384</v>
      </c>
    </row>
    <row spans="1:3" r="11">
      <c t="s" s="4" r="A11">
        <v>801</v>
      </c>
      <c t="s" s="4" r="B11">
        <v>802</v>
      </c>
    </row>
    <row spans="1:3" r="12">
      <c t="s" s="4" r="A12">
        <v>803</v>
      </c>
    </row>
    <row spans="1:3" r="13">
      <c t="s" s="3" r="A13">
        <v>798</v>
      </c>
    </row>
    <row spans="1:3" r="14">
      <c t="s" s="4" r="A14">
        <v>799</v>
      </c>
      <c t="n" s="7" r="B14">
        <v>170692</v>
      </c>
      <c t="n" s="6" r="C14">
        <v>160331</v>
      </c>
    </row>
    <row spans="1:3" r="15">
      <c t="s" s="4" r="A15">
        <v>800</v>
      </c>
      <c t="n" s="7" r="B15">
        <v>151421</v>
      </c>
      <c t="n" s="6" r="C15">
        <v>137026</v>
      </c>
    </row>
    <row spans="1:3" r="16">
      <c t="s" s="4" r="A16">
        <v>801</v>
      </c>
      <c t="s" s="4" r="B16">
        <v>802</v>
      </c>
    </row>
    <row spans="1:3" r="17">
      <c t="s" s="4" r="A17">
        <v>804</v>
      </c>
    </row>
    <row spans="1:3" r="18">
      <c t="s" s="3" r="A18">
        <v>798</v>
      </c>
    </row>
    <row spans="1:3" r="19">
      <c t="s" s="4" r="A19">
        <v>799</v>
      </c>
      <c t="n" s="7" r="B19">
        <v>158666</v>
      </c>
      <c t="n" s="6" r="C19">
        <v>143094</v>
      </c>
    </row>
    <row spans="1:3" r="20">
      <c t="s" s="4" r="A20">
        <v>800</v>
      </c>
      <c t="n" s="7" r="B20">
        <v>114604</v>
      </c>
      <c t="n" s="7" r="C20">
        <v>100334</v>
      </c>
    </row>
    <row spans="1:3" r="21">
      <c t="s" s="4" r="A21">
        <v>801</v>
      </c>
      <c t="s" s="4" r="B21">
        <v>8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6</v>
      </c>
      <c t="s" s="2" r="B1">
        <v>27</v>
      </c>
      <c t="s" s="2" r="C1">
        <v>28</v>
      </c>
    </row>
    <row spans="1:3" r="2">
      <c t="s" s="3" r="A2">
        <v>248</v>
      </c>
    </row>
    <row spans="1:3" r="3">
      <c t="n" s="6" r="A3">
        <v>2016</v>
      </c>
      <c t="n" s="7" r="B3">
        <v>37561</v>
      </c>
    </row>
    <row spans="1:3" r="4">
      <c t="n" s="6" r="A4">
        <v>2017</v>
      </c>
      <c t="n" s="6" r="B4">
        <v>27213</v>
      </c>
    </row>
    <row spans="1:3" r="5">
      <c t="n" s="6" r="A5">
        <v>2018</v>
      </c>
      <c t="n" s="6" r="B5">
        <v>21206</v>
      </c>
    </row>
    <row spans="1:3" r="6">
      <c t="n" s="6" r="A6">
        <v>2019</v>
      </c>
      <c t="n" s="6" r="B6">
        <v>20117</v>
      </c>
    </row>
    <row spans="1:3" r="7">
      <c t="n" s="6" r="A7">
        <v>2020</v>
      </c>
      <c t="n" s="6" r="B7">
        <v>13760</v>
      </c>
    </row>
    <row spans="1:3" r="8">
      <c t="s" s="4" r="A8">
        <v>807</v>
      </c>
      <c t="n" s="6" r="B8">
        <v>27765</v>
      </c>
    </row>
    <row spans="1:3" r="9">
      <c t="s" s="4" r="A9">
        <v>762</v>
      </c>
      <c t="n" s="7" r="B9">
        <v>147622</v>
      </c>
      <c t="n" s="7" r="C9">
        <v>13292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08</v>
      </c>
      <c t="s" s="2" r="B1">
        <v>1</v>
      </c>
    </row>
    <row spans="1:3" r="2">
      <c t="s" s="2" r="B2">
        <v>769</v>
      </c>
    </row>
    <row spans="1:3" r="3">
      <c t="s" s="3" r="A3">
        <v>248</v>
      </c>
    </row>
    <row spans="1:3" r="4">
      <c t="s" s="4" r="A4">
        <v>809</v>
      </c>
      <c t="n" s="7" r="B4">
        <v>120618</v>
      </c>
    </row>
    <row spans="1:3" r="5">
      <c t="s" s="3" r="A5">
        <v>810</v>
      </c>
    </row>
    <row spans="1:3" r="6">
      <c t="s" s="4" r="A6">
        <v>811</v>
      </c>
      <c t="n" s="6" r="B6">
        <v>504611</v>
      </c>
    </row>
    <row spans="1:3" r="7">
      <c t="s" s="4" r="A7">
        <v>812</v>
      </c>
      <c t="n" s="6" r="B7">
        <v>-2575</v>
      </c>
      <c t="s" s="4" r="C7">
        <v>45</v>
      </c>
    </row>
    <row spans="1:3" r="8">
      <c t="s" s="4" r="A8">
        <v>813</v>
      </c>
      <c t="n" s="7" r="B8">
        <v>622654</v>
      </c>
    </row>
    <row spans="1:3" r="9">
      <c t="n" r="A9"/>
    </row>
    <row spans="1:3" r="10">
      <c t="s" s="4" r="A10">
        <v>45</v>
      </c>
      <c t="s" s="4" r="B10">
        <v>814</v>
      </c>
    </row>
  </sheetData>
  <mergeCells count="5">
    <mergeCell ref="A1:A2"/>
    <mergeCell ref="B1:C1"/>
    <mergeCell ref="B2:C2"/>
    <mergeCell ref="A9:C9"/>
    <mergeCell ref="B10:C1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815</v>
      </c>
      <c t="s" s="2" r="B1">
        <v>1</v>
      </c>
    </row>
    <row spans="1:3" r="2">
      <c t="s" s="2" r="B2">
        <v>27</v>
      </c>
      <c t="s" s="2" r="C2">
        <v>28</v>
      </c>
    </row>
    <row spans="1:3" r="3">
      <c t="s" s="3" r="A3">
        <v>816</v>
      </c>
    </row>
    <row spans="1:3" r="4">
      <c t="s" s="4" r="A4">
        <v>50</v>
      </c>
      <c t="n" s="7" r="B4">
        <v>0</v>
      </c>
      <c t="n" s="7" r="C4">
        <v>557</v>
      </c>
    </row>
    <row spans="1:3" r="5">
      <c t="s" s="4" r="A5">
        <v>817</v>
      </c>
    </row>
    <row spans="1:3" r="6">
      <c t="s" s="3" r="A6">
        <v>816</v>
      </c>
    </row>
    <row spans="1:3" r="7">
      <c t="s" s="4" r="A7">
        <v>50</v>
      </c>
      <c t="n" s="7" r="B7">
        <v>0</v>
      </c>
      <c t="n" s="7" r="C7">
        <v>557</v>
      </c>
    </row>
    <row spans="1:3" r="8">
      <c t="s" s="4" r="A8">
        <v>818</v>
      </c>
      <c t="s" s="4" r="B8">
        <v>8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820</v>
      </c>
      <c t="s" s="2" r="C1">
        <v>27</v>
      </c>
      <c t="s" s="2" r="D1">
        <v>28</v>
      </c>
    </row>
    <row spans="1:4" r="2">
      <c t="s" s="3" r="A2">
        <v>255</v>
      </c>
    </row>
    <row spans="1:4" r="3">
      <c t="s" s="4" r="A3">
        <v>821</v>
      </c>
      <c t="n" s="7" r="C3">
        <v>26166</v>
      </c>
      <c t="n" s="7" r="D3">
        <v>24661</v>
      </c>
    </row>
    <row spans="1:4" r="4">
      <c t="s" s="4" r="A4">
        <v>822</v>
      </c>
      <c t="n" s="6" r="C4">
        <v>160413000</v>
      </c>
      <c t="n" s="6" r="D4">
        <v>153496000</v>
      </c>
    </row>
    <row spans="1:4" r="5">
      <c t="s" s="4" r="A5">
        <v>823</v>
      </c>
      <c t="n" s="6" r="C5">
        <v>44477000</v>
      </c>
      <c t="n" s="6" r="D5">
        <v>48314000</v>
      </c>
    </row>
    <row spans="1:4" r="6">
      <c t="s" s="4" r="A6">
        <v>824</v>
      </c>
      <c t="n" s="6" r="C6">
        <v>27842000</v>
      </c>
      <c t="n" s="6" r="D6">
        <v>34190000</v>
      </c>
    </row>
    <row spans="1:4" r="7">
      <c t="s" s="4" r="A7">
        <v>825</v>
      </c>
      <c t="n" s="6" r="C7">
        <v>31435000</v>
      </c>
      <c t="n" s="6" r="D7">
        <v>3100000</v>
      </c>
    </row>
    <row spans="1:4" r="8">
      <c t="s" s="4" r="A8">
        <v>826</v>
      </c>
      <c t="n" s="6" r="C8">
        <v>13651000</v>
      </c>
      <c t="n" s="6" r="D8">
        <v>18333000</v>
      </c>
    </row>
    <row spans="1:4" r="9">
      <c t="s" s="4" r="A9">
        <v>827</v>
      </c>
      <c t="n" s="6" r="C9">
        <v>36105000</v>
      </c>
      <c t="n" s="6" r="D9">
        <v>34467000</v>
      </c>
    </row>
    <row spans="1:4" r="10">
      <c t="s" s="4" r="A10">
        <v>828</v>
      </c>
      <c t="n" s="6" r="C10">
        <v>199449000</v>
      </c>
      <c t="n" s="6" r="D10">
        <v>205020000</v>
      </c>
    </row>
    <row spans="1:4" r="11">
      <c t="s" s="4" r="A11">
        <v>698</v>
      </c>
      <c t="n" s="6" r="C11">
        <v>8289000</v>
      </c>
      <c t="n" s="6" r="D11">
        <v>40313000</v>
      </c>
    </row>
    <row spans="1:4" r="12">
      <c t="s" s="4" r="A12">
        <v>829</v>
      </c>
      <c t="n" s="6" r="C12">
        <v>545000</v>
      </c>
      <c t="n" s="6" r="D12">
        <v>3237000</v>
      </c>
    </row>
    <row spans="1:4" r="13">
      <c t="s" s="4" r="A13">
        <v>708</v>
      </c>
      <c t="s" s="4" r="B13">
        <v>45</v>
      </c>
      <c t="n" s="6" r="C13">
        <v>36511000</v>
      </c>
      <c t="n" s="6" r="D13">
        <v>50203000</v>
      </c>
    </row>
    <row spans="1:4" r="14">
      <c t="s" s="4" r="A14">
        <v>699</v>
      </c>
      <c t="s" s="4" r="B14">
        <v>722</v>
      </c>
      <c t="n" s="6" r="C14">
        <v>181150000</v>
      </c>
      <c t="n" s="6" r="D14">
        <v>168087000</v>
      </c>
    </row>
    <row spans="1:4" r="15">
      <c t="s" s="4" r="A15">
        <v>53</v>
      </c>
      <c t="n" s="6" r="C15">
        <v>739867000</v>
      </c>
      <c t="n" s="7" r="D15">
        <v>758760000</v>
      </c>
    </row>
    <row spans="1:4" r="16">
      <c t="s" s="4" r="A16">
        <v>830</v>
      </c>
      <c t="n" s="7" r="C16">
        <v>4949000</v>
      </c>
    </row>
    <row spans="1:4" r="17">
      <c t="n" r="A17"/>
    </row>
    <row spans="1:4" r="18">
      <c t="s" s="4" r="A18">
        <v>45</v>
      </c>
      <c t="s" s="4" r="B18">
        <v>831</v>
      </c>
    </row>
    <row spans="1:4" r="19">
      <c t="s" s="4" r="A19">
        <v>722</v>
      </c>
      <c t="s" s="4" r="B19">
        <v>832</v>
      </c>
    </row>
  </sheetData>
  <mergeCells count="4">
    <mergeCell ref="A1:B1"/>
    <mergeCell ref="A17:C17"/>
    <mergeCell ref="B18:C18"/>
    <mergeCell ref="B19:C1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33</v>
      </c>
      <c t="s" s="2" r="C1">
        <v>1</v>
      </c>
    </row>
    <row spans="1:4" r="2">
      <c t="s" s="2" r="C2">
        <v>27</v>
      </c>
      <c t="s" s="2" r="D2">
        <v>28</v>
      </c>
    </row>
    <row spans="1:4" r="3">
      <c t="s" s="3" r="A3">
        <v>259</v>
      </c>
    </row>
    <row spans="1:4" r="4">
      <c t="s" s="4" r="A4">
        <v>834</v>
      </c>
      <c t="n" s="7" r="C4">
        <v>753708</v>
      </c>
      <c t="n" s="7" r="D4">
        <v>686408</v>
      </c>
    </row>
    <row spans="1:4" r="5">
      <c t="s" s="4" r="A5">
        <v>835</v>
      </c>
      <c t="n" s="6" r="C5">
        <v>167601</v>
      </c>
      <c t="n" s="6" r="D5">
        <v>120299</v>
      </c>
    </row>
    <row spans="1:4" r="6">
      <c t="s" s="4" r="A6">
        <v>836</v>
      </c>
      <c t="s" s="4" r="B6">
        <v>45</v>
      </c>
      <c t="n" s="6" r="C6">
        <v>70282</v>
      </c>
      <c t="n" s="6" r="D6">
        <v>72555</v>
      </c>
    </row>
    <row spans="1:4" r="7">
      <c t="s" s="4" r="A7">
        <v>837</v>
      </c>
      <c t="n" s="6" r="C7">
        <v>515825</v>
      </c>
      <c t="n" s="6" r="D7">
        <v>493554</v>
      </c>
    </row>
    <row spans="1:4" r="8">
      <c t="s" s="4" r="A8">
        <v>838</v>
      </c>
      <c t="n" s="6" r="C8">
        <v>78623</v>
      </c>
      <c t="n" s="6" r="D8">
        <v>80331</v>
      </c>
    </row>
    <row spans="1:4" r="9">
      <c t="s" s="4" r="A9">
        <v>54</v>
      </c>
      <c t="n" s="7" r="C9">
        <v>437202</v>
      </c>
      <c t="n" s="7" r="D9">
        <v>413223</v>
      </c>
    </row>
    <row spans="1:4" r="10">
      <c t="n" r="A10"/>
    </row>
    <row spans="1:4" r="11">
      <c t="s" s="4" r="A11">
        <v>45</v>
      </c>
      <c t="s" s="4" r="B11">
        <v>709</v>
      </c>
    </row>
  </sheetData>
  <mergeCells count="4">
    <mergeCell ref="A1:B2"/>
    <mergeCell ref="C1:D1"/>
    <mergeCell ref="A10:C10"/>
    <mergeCell ref="B11:C1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14"/>
  </cols>
  <sheetData>
    <row spans="1:4" r="1">
      <c t="s" s="1" r="A1">
        <v>839</v>
      </c>
      <c t="s" s="2" r="C1">
        <v>1</v>
      </c>
    </row>
    <row spans="1:4" r="2">
      <c t="s" s="2" r="C2">
        <v>27</v>
      </c>
      <c t="s" s="2" r="D2">
        <v>28</v>
      </c>
    </row>
    <row spans="1:4" r="3">
      <c t="s" s="3" r="A3">
        <v>840</v>
      </c>
    </row>
    <row spans="1:4" r="4">
      <c t="s" s="4" r="A4">
        <v>841</v>
      </c>
      <c t="s" s="4" r="B4">
        <v>45</v>
      </c>
      <c t="n" s="7" r="C4">
        <v>214049</v>
      </c>
      <c t="n" s="7" r="D4">
        <v>244163</v>
      </c>
    </row>
    <row spans="1:4" r="5">
      <c t="s" s="4" r="A5">
        <v>842</v>
      </c>
      <c t="n" s="6" r="C5">
        <v>48078</v>
      </c>
      <c t="n" s="6" r="D5">
        <v>23447</v>
      </c>
    </row>
    <row spans="1:4" r="6">
      <c t="s" s="4" r="A6">
        <v>843</v>
      </c>
      <c t="n" s="7" r="C6">
        <v>165971</v>
      </c>
      <c t="n" s="6" r="D6">
        <v>220716</v>
      </c>
    </row>
    <row spans="1:4" r="7">
      <c t="s" s="4" r="A7">
        <v>844</v>
      </c>
    </row>
    <row spans="1:4" r="8">
      <c t="s" s="3" r="A8">
        <v>840</v>
      </c>
    </row>
    <row spans="1:4" r="9">
      <c t="s" s="4" r="A9">
        <v>845</v>
      </c>
      <c t="s" s="4" r="C9">
        <v>846</v>
      </c>
    </row>
    <row spans="1:4" r="10">
      <c t="s" s="4" r="A10">
        <v>841</v>
      </c>
      <c t="s" s="4" r="B10">
        <v>45</v>
      </c>
      <c t="n" s="7" r="C10">
        <v>118550</v>
      </c>
      <c t="n" s="6" r="D10">
        <v>126000</v>
      </c>
    </row>
    <row spans="1:4" r="11">
      <c t="s" s="4" r="A11">
        <v>847</v>
      </c>
    </row>
    <row spans="1:4" r="12">
      <c t="s" s="3" r="A12">
        <v>840</v>
      </c>
    </row>
    <row spans="1:4" r="13">
      <c t="s" s="4" r="A13">
        <v>845</v>
      </c>
      <c t="s" s="4" r="B13">
        <v>45</v>
      </c>
      <c t="s" s="4" r="C13">
        <v>848</v>
      </c>
    </row>
    <row spans="1:4" r="14">
      <c t="s" s="4" r="A14">
        <v>841</v>
      </c>
      <c t="s" s="4" r="B14">
        <v>45</v>
      </c>
      <c t="n" s="7" r="C14">
        <v>94790</v>
      </c>
      <c t="n" s="6" r="D14">
        <v>117451</v>
      </c>
    </row>
    <row spans="1:4" r="15">
      <c t="s" s="4" r="A15">
        <v>849</v>
      </c>
    </row>
    <row spans="1:4" r="16">
      <c t="s" s="3" r="A16">
        <v>840</v>
      </c>
    </row>
    <row spans="1:4" r="17">
      <c t="s" s="4" r="A17">
        <v>845</v>
      </c>
      <c t="s" s="4" r="B17">
        <v>45</v>
      </c>
      <c t="s" s="4" r="C17">
        <v>850</v>
      </c>
    </row>
    <row spans="1:4" r="18">
      <c t="s" s="4" r="A18">
        <v>841</v>
      </c>
      <c t="s" s="4" r="B18">
        <v>45</v>
      </c>
      <c t="n" s="7" r="C18">
        <v>709</v>
      </c>
      <c t="n" s="7" r="D18">
        <v>712</v>
      </c>
    </row>
    <row spans="1:4" r="19">
      <c t="s" s="4" r="A19">
        <v>851</v>
      </c>
    </row>
    <row spans="1:4" r="20">
      <c t="s" s="3" r="A20">
        <v>840</v>
      </c>
    </row>
    <row spans="1:4" r="21">
      <c t="s" s="4" r="A21">
        <v>852</v>
      </c>
      <c t="s" s="4" r="C21">
        <v>853</v>
      </c>
    </row>
    <row spans="1:4" r="22">
      <c t="s" s="4" r="A22">
        <v>854</v>
      </c>
    </row>
    <row spans="1:4" r="23">
      <c t="s" s="3" r="A23">
        <v>840</v>
      </c>
    </row>
    <row spans="1:4" r="24">
      <c t="s" s="4" r="A24">
        <v>855</v>
      </c>
      <c t="s" s="4" r="C24">
        <v>856</v>
      </c>
    </row>
    <row spans="1:4" r="25">
      <c t="s" s="4" r="A25">
        <v>852</v>
      </c>
      <c t="s" s="4" r="C25">
        <v>857</v>
      </c>
    </row>
    <row spans="1:4" r="26">
      <c t="s" s="4" r="A26">
        <v>858</v>
      </c>
    </row>
    <row spans="1:4" r="27">
      <c t="s" s="3" r="A27">
        <v>840</v>
      </c>
    </row>
    <row spans="1:4" r="28">
      <c t="s" s="4" r="A28">
        <v>855</v>
      </c>
      <c t="s" s="4" r="C28">
        <v>856</v>
      </c>
    </row>
    <row spans="1:4" r="29">
      <c t="s" s="4" r="A29">
        <v>852</v>
      </c>
      <c t="s" s="4" r="C29">
        <v>859</v>
      </c>
    </row>
    <row spans="1:4" r="30">
      <c t="s" s="4" r="A30">
        <v>860</v>
      </c>
    </row>
    <row spans="1:4" r="31">
      <c t="s" s="3" r="A31">
        <v>840</v>
      </c>
    </row>
    <row spans="1:4" r="32">
      <c t="s" s="4" r="A32">
        <v>855</v>
      </c>
      <c t="s" s="4" r="C32">
        <v>664</v>
      </c>
    </row>
    <row spans="1:4" r="33">
      <c t="s" s="4" r="A33">
        <v>852</v>
      </c>
      <c t="s" s="4" r="C33">
        <v>861</v>
      </c>
    </row>
    <row spans="1:4" r="34">
      <c t="s" s="4" r="A34">
        <v>862</v>
      </c>
    </row>
    <row spans="1:4" r="35">
      <c t="s" s="3" r="A35">
        <v>840</v>
      </c>
    </row>
    <row spans="1:4" r="36">
      <c t="s" s="4" r="A36">
        <v>855</v>
      </c>
      <c t="s" s="4" r="C36">
        <v>856</v>
      </c>
    </row>
    <row spans="1:4" r="37">
      <c t="s" s="4" r="A37">
        <v>852</v>
      </c>
      <c t="s" s="4" r="C37">
        <v>857</v>
      </c>
    </row>
    <row spans="1:4" r="38">
      <c t="s" s="4" r="A38">
        <v>863</v>
      </c>
    </row>
    <row spans="1:4" r="39">
      <c t="s" s="3" r="A39">
        <v>840</v>
      </c>
    </row>
    <row spans="1:4" r="40">
      <c t="s" s="4" r="A40">
        <v>855</v>
      </c>
      <c t="s" s="4" r="C40">
        <v>864</v>
      </c>
    </row>
    <row spans="1:4" r="41">
      <c t="s" s="4" r="A41">
        <v>852</v>
      </c>
      <c t="s" s="4" r="C41">
        <v>865</v>
      </c>
    </row>
    <row spans="1:4" r="42">
      <c t="s" s="4" r="A42">
        <v>866</v>
      </c>
    </row>
    <row spans="1:4" r="43">
      <c t="s" s="3" r="A43">
        <v>840</v>
      </c>
    </row>
    <row spans="1:4" r="44">
      <c t="s" s="4" r="A44">
        <v>855</v>
      </c>
      <c t="s" s="4" r="C44">
        <v>864</v>
      </c>
    </row>
    <row spans="1:4" r="45">
      <c t="s" s="4" r="A45">
        <v>852</v>
      </c>
      <c t="s" s="4" r="C45">
        <v>867</v>
      </c>
    </row>
    <row spans="1:4" r="46">
      <c t="n" r="A46"/>
    </row>
    <row spans="1:4" r="47">
      <c t="s" s="4" r="A47">
        <v>45</v>
      </c>
      <c t="s" s="4" r="B47">
        <v>868</v>
      </c>
    </row>
  </sheetData>
  <mergeCells count="3">
    <mergeCell ref="A1:B2"/>
    <mergeCell ref="A46:C46"/>
    <mergeCell ref="B47:C4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t="s" s="1" r="A1">
        <v>869</v>
      </c>
      <c t="s" s="2" r="C1">
        <v>27</v>
      </c>
      <c t="s" s="2" r="D1">
        <v>28</v>
      </c>
    </row>
    <row spans="1:4" r="2">
      <c t="s" s="3" r="A2">
        <v>262</v>
      </c>
    </row>
    <row spans="1:4" r="3">
      <c t="s" s="4" r="A3">
        <v>870</v>
      </c>
      <c t="n" s="7" r="C3">
        <v>48078</v>
      </c>
    </row>
    <row spans="1:4" r="4">
      <c t="n" s="6" r="A4">
        <v>2016</v>
      </c>
      <c t="n" s="6" r="C4">
        <v>164793</v>
      </c>
    </row>
    <row spans="1:4" r="5">
      <c t="n" s="6" r="A5">
        <v>2017</v>
      </c>
      <c t="n" s="6" r="C5">
        <v>664</v>
      </c>
    </row>
    <row spans="1:4" r="6">
      <c t="n" s="6" r="A6">
        <v>2018</v>
      </c>
      <c t="n" s="6" r="C6">
        <v>514</v>
      </c>
    </row>
    <row spans="1:4" r="7">
      <c t="s" s="4" r="A7">
        <v>841</v>
      </c>
      <c t="s" s="4" r="B7">
        <v>45</v>
      </c>
      <c t="n" s="7" r="C7">
        <v>214049</v>
      </c>
      <c t="n" s="7" r="D7">
        <v>244163</v>
      </c>
    </row>
    <row spans="1:4" r="8">
      <c t="n" r="A8"/>
    </row>
    <row spans="1:4" r="9">
      <c t="s" s="4" r="A9">
        <v>45</v>
      </c>
      <c t="s" s="4" r="B9">
        <v>868</v>
      </c>
    </row>
  </sheetData>
  <mergeCells count="3">
    <mergeCell ref="A1:B1"/>
    <mergeCell ref="A8:C8"/>
    <mergeCell ref="B9:C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 customWidth="1" max="7" min="7" width="1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871</v>
      </c>
      <c t="s" s="2" r="B1">
        <v>509</v>
      </c>
      <c t="s" s="2" r="G1">
        <v>510</v>
      </c>
      <c t="s" s="2" r="I1">
        <v>1</v>
      </c>
    </row>
    <row spans="1:15" r="2">
      <c t="s" s="2" r="B2">
        <v>566</v>
      </c>
      <c t="s" s="2" r="C2">
        <v>567</v>
      </c>
      <c t="s" s="2" r="D2">
        <v>568</v>
      </c>
      <c t="s" s="2" r="E2">
        <v>569</v>
      </c>
      <c t="s" s="2" r="F2">
        <v>872</v>
      </c>
      <c t="s" s="2" r="G2">
        <v>873</v>
      </c>
      <c t="s" s="2" r="H2">
        <v>561</v>
      </c>
      <c t="s" s="2" r="I2">
        <v>769</v>
      </c>
      <c t="s" s="2" r="J2">
        <v>778</v>
      </c>
      <c t="s" s="2" r="K2">
        <v>874</v>
      </c>
      <c t="s" s="2" r="L2">
        <v>565</v>
      </c>
      <c t="s" s="2" r="M2">
        <v>567</v>
      </c>
      <c t="s" s="2" r="N2">
        <v>569</v>
      </c>
      <c t="s" s="2" r="O2">
        <v>570</v>
      </c>
    </row>
    <row spans="1:15" r="3">
      <c t="s" s="3" r="A3">
        <v>875</v>
      </c>
    </row>
    <row spans="1:15" r="4">
      <c t="s" s="4" r="A4">
        <v>876</v>
      </c>
      <c t="n" s="7" r="B4">
        <v>24900</v>
      </c>
      <c t="n" s="8" r="C4">
        <v>95</v>
      </c>
      <c t="n" s="7" r="D4">
        <v>224000</v>
      </c>
      <c t="n" s="8" r="E4">
        <v>831</v>
      </c>
      <c t="n" s="7" r="F4">
        <v>283000</v>
      </c>
    </row>
    <row spans="1:15" r="5">
      <c t="s" s="4" r="A5">
        <v>877</v>
      </c>
      <c t="n" s="6" r="F5">
        <v>10</v>
      </c>
    </row>
    <row spans="1:15" r="6">
      <c t="s" s="4" r="A6">
        <v>878</v>
      </c>
      <c t="s" s="4" r="B6">
        <v>591</v>
      </c>
      <c t="s" s="4" r="F6">
        <v>591</v>
      </c>
      <c t="s" s="4" r="H6">
        <v>591</v>
      </c>
      <c t="s" s="4" r="I6">
        <v>592</v>
      </c>
      <c t="s" s="4" r="L6">
        <v>592</v>
      </c>
      <c t="s" s="4" r="M6">
        <v>591</v>
      </c>
      <c t="s" s="4" r="O6">
        <v>591</v>
      </c>
    </row>
    <row spans="1:15" r="7">
      <c t="s" s="4" r="A7">
        <v>879</v>
      </c>
      <c t="n" s="7" r="B7">
        <v>94</v>
      </c>
      <c t="n" s="6" r="D7">
        <v>2010</v>
      </c>
      <c t="n" s="7" r="F7">
        <v>2530</v>
      </c>
    </row>
    <row spans="1:15" r="8">
      <c t="s" s="4" r="A8">
        <v>880</v>
      </c>
      <c t="n" s="6" r="D8">
        <v>1795</v>
      </c>
      <c t="n" s="6" r="F8">
        <v>2164</v>
      </c>
    </row>
    <row spans="1:15" r="9">
      <c t="s" s="4" r="A9">
        <v>881</v>
      </c>
      <c t="n" s="6" r="D9">
        <v>215</v>
      </c>
      <c t="n" s="6" r="F9">
        <v>366</v>
      </c>
      <c t="n" s="7" r="H9">
        <v>366</v>
      </c>
      <c t="n" s="7" r="I9">
        <v>92</v>
      </c>
      <c t="n" s="7" r="J9">
        <v>91</v>
      </c>
      <c t="n" s="7" r="K9">
        <v>92</v>
      </c>
    </row>
    <row spans="1:15" r="10">
      <c t="s" s="4" r="A10">
        <v>882</v>
      </c>
      <c t="n" s="6" r="B10">
        <v>24407</v>
      </c>
      <c t="n" s="6" r="D10">
        <v>217420</v>
      </c>
      <c t="n" s="6" r="I10">
        <v>269037</v>
      </c>
      <c t="n" s="6" r="J10">
        <v>323991</v>
      </c>
      <c t="n" s="8" r="L10">
        <v>440</v>
      </c>
      <c t="n" s="8" r="M10">
        <v>92</v>
      </c>
      <c t="n" s="8" r="N10">
        <v>807</v>
      </c>
      <c t="n" s="8" r="O10">
        <v>1100</v>
      </c>
    </row>
    <row spans="1:15" r="11">
      <c t="s" s="4" r="A11">
        <v>883</v>
      </c>
      <c t="n" s="6" r="B11">
        <v>260</v>
      </c>
      <c t="n" s="7" r="D11">
        <v>3675</v>
      </c>
    </row>
    <row spans="1:15" r="12">
      <c t="s" s="4" r="A12">
        <v>884</v>
      </c>
      <c t="n" s="7" r="I12">
        <v>6812</v>
      </c>
      <c t="n" s="7" r="J12">
        <v>7954</v>
      </c>
      <c t="n" s="7" r="K12">
        <v>9715</v>
      </c>
    </row>
    <row spans="1:15" r="13">
      <c t="s" s="4" r="A13">
        <v>885</v>
      </c>
      <c t="s" s="4" r="H13">
        <v>886</v>
      </c>
    </row>
    <row spans="1:15" r="14">
      <c t="s" s="4" r="A14">
        <v>589</v>
      </c>
      <c t="n" s="7" r="F14">
        <v>287000</v>
      </c>
      <c t="n" s="7" r="H14">
        <v>287000</v>
      </c>
      <c t="n" s="8" r="O14">
        <v>1100</v>
      </c>
    </row>
    <row spans="1:15" r="15">
      <c t="s" s="4" r="A15">
        <v>887</v>
      </c>
      <c t="s" s="4" r="H15">
        <v>888</v>
      </c>
    </row>
    <row spans="1:15" r="16">
      <c t="s" s="4" r="A16">
        <v>889</v>
      </c>
      <c t="s" s="4" r="I16">
        <v>890</v>
      </c>
      <c t="s" s="4" r="L16">
        <v>890</v>
      </c>
    </row>
    <row spans="1:15" r="17">
      <c t="s" s="4" r="A17">
        <v>891</v>
      </c>
    </row>
    <row spans="1:15" r="18">
      <c t="s" s="3" r="A18">
        <v>875</v>
      </c>
    </row>
    <row spans="1:15" r="19">
      <c t="s" s="4" r="A19">
        <v>603</v>
      </c>
      <c t="n" s="6" r="M19">
        <v>807</v>
      </c>
    </row>
    <row spans="1:15" r="20">
      <c t="s" s="4" r="A20">
        <v>892</v>
      </c>
      <c t="s" s="4" r="I20">
        <v>591</v>
      </c>
      <c t="s" s="4" r="L20">
        <v>591</v>
      </c>
    </row>
    <row spans="1:15" r="21">
      <c t="s" s="4" r="A21">
        <v>893</v>
      </c>
    </row>
    <row spans="1:15" r="22">
      <c t="s" s="3" r="A22">
        <v>875</v>
      </c>
    </row>
    <row spans="1:15" r="23">
      <c t="s" s="4" r="A23">
        <v>603</v>
      </c>
      <c t="n" s="8" r="M23">
        <v>92</v>
      </c>
    </row>
    <row spans="1:15" r="24">
      <c t="s" s="4" r="A24">
        <v>894</v>
      </c>
    </row>
    <row spans="1:15" r="25">
      <c t="s" s="3" r="A25">
        <v>875</v>
      </c>
    </row>
    <row spans="1:15" r="26">
      <c t="s" s="4" r="A26">
        <v>589</v>
      </c>
      <c t="n" s="6" r="B26">
        <v>217300</v>
      </c>
    </row>
    <row spans="1:15" r="27">
      <c t="s" s="4" r="A27">
        <v>895</v>
      </c>
    </row>
    <row spans="1:15" r="28">
      <c t="s" s="3" r="A28">
        <v>875</v>
      </c>
    </row>
    <row spans="1:15" r="29">
      <c t="s" s="4" r="A29">
        <v>589</v>
      </c>
      <c t="n" s="7" r="B29">
        <v>24100</v>
      </c>
    </row>
    <row spans="1:15" r="30">
      <c t="s" s="4" r="A30">
        <v>896</v>
      </c>
    </row>
    <row spans="1:15" r="31">
      <c t="s" s="3" r="A31">
        <v>875</v>
      </c>
    </row>
    <row spans="1:15" r="32">
      <c t="s" s="4" r="A32">
        <v>897</v>
      </c>
      <c t="s" s="4" r="I32">
        <v>617</v>
      </c>
      <c t="s" s="4" r="L32">
        <v>617</v>
      </c>
    </row>
    <row spans="1:15" r="33">
      <c t="s" s="4" r="A33">
        <v>609</v>
      </c>
    </row>
    <row spans="1:15" r="34">
      <c t="s" s="3" r="A34">
        <v>875</v>
      </c>
    </row>
    <row spans="1:15" r="35">
      <c t="s" s="4" r="A35">
        <v>897</v>
      </c>
      <c t="s" s="4" r="I35">
        <v>611</v>
      </c>
      <c t="s" s="4" r="L35">
        <v>611</v>
      </c>
    </row>
    <row spans="1:15" r="36">
      <c t="s" s="4" r="A36">
        <v>612</v>
      </c>
    </row>
    <row spans="1:15" r="37">
      <c t="s" s="3" r="A37">
        <v>875</v>
      </c>
    </row>
    <row spans="1:15" r="38">
      <c t="s" s="4" r="A38">
        <v>897</v>
      </c>
      <c t="s" s="4" r="F38">
        <v>615</v>
      </c>
      <c t="s" s="4" r="H38">
        <v>615</v>
      </c>
      <c t="s" s="4" r="I38">
        <v>615</v>
      </c>
      <c t="s" s="4" r="L38">
        <v>615</v>
      </c>
      <c t="s" s="4" r="O38">
        <v>615</v>
      </c>
    </row>
    <row spans="1:15" r="39">
      <c t="s" s="4" r="A39">
        <v>898</v>
      </c>
      <c t="s" s="4" r="G39">
        <v>614</v>
      </c>
      <c t="s" s="4" r="H39">
        <v>614</v>
      </c>
      <c t="s" s="4" r="I39">
        <v>614</v>
      </c>
    </row>
    <row spans="1:15" r="40">
      <c t="s" s="4" r="A40">
        <v>889</v>
      </c>
      <c t="s" s="4" r="I40">
        <v>890</v>
      </c>
      <c t="s" s="4" r="L40">
        <v>890</v>
      </c>
    </row>
    <row spans="1:15" r="41">
      <c t="s" s="4" r="A41">
        <v>899</v>
      </c>
    </row>
    <row spans="1:15" r="42">
      <c t="s" s="3" r="A42">
        <v>875</v>
      </c>
    </row>
    <row spans="1:15" r="43">
      <c t="s" s="4" r="A43">
        <v>897</v>
      </c>
      <c t="s" s="4" r="B43">
        <v>900</v>
      </c>
      <c t="s" s="4" r="M43">
        <v>900</v>
      </c>
    </row>
    <row spans="1:15" r="44">
      <c t="s" s="4" r="A44">
        <v>901</v>
      </c>
    </row>
    <row spans="1:15" r="45">
      <c t="s" s="3" r="A45">
        <v>875</v>
      </c>
    </row>
    <row spans="1:15" r="46">
      <c t="s" s="4" r="A46">
        <v>897</v>
      </c>
      <c t="s" s="4" r="B46">
        <v>902</v>
      </c>
      <c t="s" s="4" r="M46">
        <v>902</v>
      </c>
    </row>
  </sheetData>
  <mergeCells count="4">
    <mergeCell ref="A1:A2"/>
    <mergeCell ref="B1:F1"/>
    <mergeCell ref="G1:H1"/>
    <mergeCell ref="I1:K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903</v>
      </c>
      <c t="s" s="2" r="C1">
        <v>769</v>
      </c>
      <c t="s" s="2" r="D1">
        <v>565</v>
      </c>
      <c t="s" s="2" r="E1">
        <v>778</v>
      </c>
      <c t="s" s="2" r="F1">
        <v>566</v>
      </c>
      <c t="s" s="2" r="G1">
        <v>567</v>
      </c>
      <c t="s" s="2" r="H1">
        <v>568</v>
      </c>
      <c t="s" s="2" r="I1">
        <v>569</v>
      </c>
      <c t="s" s="2" r="J1">
        <v>570</v>
      </c>
    </row>
    <row spans="1:10" r="2">
      <c t="s" s="3" r="A2">
        <v>265</v>
      </c>
    </row>
    <row spans="1:10" r="3">
      <c t="s" s="4" r="A3">
        <v>904</v>
      </c>
      <c t="n" s="7" r="C3">
        <v>269037</v>
      </c>
      <c t="n" s="8" r="D3">
        <v>440</v>
      </c>
      <c t="n" s="7" r="E3">
        <v>323991</v>
      </c>
      <c t="n" s="7" r="F3">
        <v>24407</v>
      </c>
      <c t="n" s="8" r="G3">
        <v>92</v>
      </c>
      <c t="n" s="7" r="H3">
        <v>217420</v>
      </c>
      <c t="n" s="8" r="I3">
        <v>807</v>
      </c>
      <c t="n" s="8" r="J3">
        <v>1100</v>
      </c>
    </row>
    <row spans="1:10" r="4">
      <c t="s" s="4" r="A4">
        <v>905</v>
      </c>
      <c t="n" s="6" r="C4">
        <v>-65281</v>
      </c>
      <c t="n" s="6" r="E4">
        <v>-58511</v>
      </c>
    </row>
    <row spans="1:10" r="5">
      <c t="s" s="4" r="A5">
        <v>906</v>
      </c>
      <c t="s" s="4" r="B5">
        <v>45</v>
      </c>
      <c t="n" s="6" r="C5">
        <v>22589</v>
      </c>
      <c t="n" s="6" r="E5">
        <v>27938</v>
      </c>
    </row>
    <row spans="1:10" r="6">
      <c t="s" s="4" r="A6">
        <v>907</v>
      </c>
      <c t="n" s="6" r="C6">
        <v>413</v>
      </c>
      <c t="n" s="6" r="E6">
        <v>505</v>
      </c>
    </row>
    <row spans="1:10" r="7">
      <c t="s" s="4" r="A7">
        <v>58</v>
      </c>
      <c t="n" s="7" r="C7">
        <v>226758</v>
      </c>
      <c t="n" s="7" r="E7">
        <v>293923</v>
      </c>
    </row>
    <row spans="1:10" r="8">
      <c t="n" r="A8"/>
    </row>
    <row spans="1:10" r="9">
      <c t="s" s="4" r="A9">
        <v>45</v>
      </c>
      <c t="s" s="4" r="B9">
        <v>908</v>
      </c>
    </row>
  </sheetData>
  <mergeCells count="3">
    <mergeCell ref="A1:B1"/>
    <mergeCell ref="A8:I8"/>
    <mergeCell ref="B9:I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Statements Of Changes In Equity</vt:lpstr>
      <vt:lpstr>Statements Of Changes In Equit8</vt:lpstr>
      <vt:lpstr>Consolidated Statements Of Cash</vt:lpstr>
      <vt:lpstr>Consolidated Statements Of Ca10</vt:lpstr>
      <vt:lpstr>Consolidated Statements Of Ca11</vt:lpstr>
      <vt:lpstr>General</vt:lpstr>
      <vt:lpstr>Significant Accounting Policies</vt:lpstr>
      <vt:lpstr>Trade And Unbilled Receivables,</vt:lpstr>
      <vt:lpstr>Other Receivables And Prepaid E</vt:lpstr>
      <vt:lpstr>Inventories, Net Of Customer Ad</vt:lpstr>
      <vt:lpstr>Investments In Affiliated Compa</vt:lpstr>
      <vt:lpstr>Long-Term Trade And Unbilled Re</vt:lpstr>
      <vt:lpstr>Long-Term Bank Deposits And Oth</vt:lpstr>
      <vt:lpstr>Available-For-Sale Marketable S</vt:lpstr>
      <vt:lpstr>Property, Plant And Equipment, </vt:lpstr>
      <vt:lpstr>Goodwill And Other Intangible A</vt:lpstr>
      <vt:lpstr>Short-Term Bank Credit And Loan</vt:lpstr>
      <vt:lpstr>Other Payables And Accrued Expe</vt:lpstr>
      <vt:lpstr>Customer Advances In Excess Of </vt:lpstr>
      <vt:lpstr>Long-Term Loans, Net Of Current</vt:lpstr>
      <vt:lpstr>Series A Notes, Net Of Current </vt:lpstr>
      <vt:lpstr>Benefit Plans And Obligations F</vt:lpstr>
      <vt:lpstr>Taxes On Income</vt:lpstr>
      <vt:lpstr>Derivative Financial Instrument</vt:lpstr>
      <vt:lpstr>Commitments And Contingent Liab</vt:lpstr>
      <vt:lpstr>Shareholders' Equity</vt:lpstr>
      <vt:lpstr>Major Customer And Geographic I</vt:lpstr>
      <vt:lpstr>Research And Development Expens</vt:lpstr>
      <vt:lpstr>Financial Expenses, Net</vt:lpstr>
      <vt:lpstr>Other Income, Net</vt:lpstr>
      <vt:lpstr>Related Parties Transactions An</vt:lpstr>
      <vt:lpstr>Valuation And Qualifying Accoun</vt:lpstr>
      <vt:lpstr>Significant Accounting Polici39</vt:lpstr>
      <vt:lpstr>General (Tables)</vt:lpstr>
      <vt:lpstr>Significant Accounting Polici41</vt:lpstr>
      <vt:lpstr>Trade And Unbilled Receivable42</vt:lpstr>
      <vt:lpstr>Other Receivables And Prepaid43</vt:lpstr>
      <vt:lpstr>Inventories, Net Of Customer 44</vt:lpstr>
      <vt:lpstr>Investments In Affiliated Com45</vt:lpstr>
      <vt:lpstr>Long-Term Trade And Unbilled 46</vt:lpstr>
      <vt:lpstr>Long-Term Bank Deposits And O47</vt:lpstr>
      <vt:lpstr>Available-For-Sale Marketable48</vt:lpstr>
      <vt:lpstr>Property, Plant And Equipment49</vt:lpstr>
      <vt:lpstr>Goodwill And Other Intangible50</vt:lpstr>
      <vt:lpstr>Short-Term Bank Credit And Lo51</vt:lpstr>
      <vt:lpstr>Other Payables And Accrued Ex52</vt:lpstr>
      <vt:lpstr>Customer Advances In Excess O53</vt:lpstr>
      <vt:lpstr>Long-Term Loans, Net Of Curre54</vt:lpstr>
      <vt:lpstr>Series A Notes, Net Of Curren55</vt:lpstr>
      <vt:lpstr>Benefit Plans And Obligations56</vt:lpstr>
      <vt:lpstr>Taxes On Income (Tables)</vt:lpstr>
      <vt:lpstr>Derivative Financial Instrume58</vt:lpstr>
      <vt:lpstr>Commitments And Contingent Li59</vt:lpstr>
      <vt:lpstr>Shareholders' Equity (Tables)</vt:lpstr>
      <vt:lpstr>Major Customer And Geographic61</vt:lpstr>
      <vt:lpstr>Research And Development Expe62</vt:lpstr>
      <vt:lpstr>Financial Expenses, Net (Tables</vt:lpstr>
      <vt:lpstr>Other Income, Net (Tables)</vt:lpstr>
      <vt:lpstr>Related Parties Transactions 65</vt:lpstr>
      <vt:lpstr>General (Narrative) (Details)</vt:lpstr>
      <vt:lpstr>General (Details)</vt:lpstr>
      <vt:lpstr>Significant Accounting Polici68</vt:lpstr>
      <vt:lpstr>Significant Accounting Polici69</vt:lpstr>
      <vt:lpstr>Significant Accounting Polici70</vt:lpstr>
      <vt:lpstr>Significant Accounting Polici71</vt:lpstr>
      <vt:lpstr>Significant Accounting Polici72</vt:lpstr>
      <vt:lpstr>Significant Accounting Polici73</vt:lpstr>
      <vt:lpstr>Trade And Unbilled Receivable74</vt:lpstr>
      <vt:lpstr>Other Receivables And Prepaid75</vt:lpstr>
      <vt:lpstr>Inventories, Net Of Customer 76</vt:lpstr>
      <vt:lpstr>Investments In Affiliated Com77</vt:lpstr>
      <vt:lpstr>Investments In Affiliated Com78</vt:lpstr>
      <vt:lpstr>Investments In Affiliated Com79</vt:lpstr>
      <vt:lpstr>Investments In Affiliated Com80</vt:lpstr>
      <vt:lpstr>Investments In Affiliated Com81</vt:lpstr>
      <vt:lpstr>Long-Term Trade And Unbilled 82</vt:lpstr>
      <vt:lpstr>Long-Term Bank Deposits And O83</vt:lpstr>
      <vt:lpstr>Available-For-Sale Marketable84</vt:lpstr>
      <vt:lpstr>Available-For-Sale Marketable85</vt:lpstr>
      <vt:lpstr>Available-For-Sale Marketable86</vt:lpstr>
      <vt:lpstr>Property, Plant And Equipment87</vt:lpstr>
      <vt:lpstr>Property, Plant And Equipment88</vt:lpstr>
      <vt:lpstr>Goodwill And Other Intangible89</vt:lpstr>
      <vt:lpstr>Goodwill And Other Intangible90</vt:lpstr>
      <vt:lpstr>Goodwill And Other Intangible91</vt:lpstr>
      <vt:lpstr>Goodwill And Other Intangible92</vt:lpstr>
      <vt:lpstr>Short-Term Bank Credit And Lo93</vt:lpstr>
      <vt:lpstr>Other Payables And Accrued Ex94</vt:lpstr>
      <vt:lpstr>Customer Advances In Excess O95</vt:lpstr>
      <vt:lpstr>Long-Term Loans, Net Of Curre96</vt:lpstr>
      <vt:lpstr>Long-Term Loans, Net Of Curre97</vt:lpstr>
      <vt:lpstr>Series A Notes, Net Of Curren98</vt:lpstr>
      <vt:lpstr>Series A Notes, Net Of Curren99</vt:lpstr>
      <vt:lpstr>Series A Notes, Net Of Curre100</vt:lpstr>
      <vt:lpstr>Benefit Plans And Obligation101</vt:lpstr>
      <vt:lpstr>Benefit Plans And Obligation102</vt:lpstr>
      <vt:lpstr>Benefit Plans And Obligation103</vt:lpstr>
      <vt:lpstr>Benefit Plans And Obligation104</vt:lpstr>
      <vt:lpstr>Benefit Plans And Obligation105</vt:lpstr>
      <vt:lpstr>Benefit Plans And Obligation106</vt:lpstr>
      <vt:lpstr>Benefit Plans And Obligation107</vt:lpstr>
      <vt:lpstr>Benefit Plans And Obligation108</vt:lpstr>
      <vt:lpstr>Taxes On Income (Narrative) (De</vt:lpstr>
      <vt:lpstr>Taxes On Income (Schedule Of In</vt:lpstr>
      <vt:lpstr>Taxes On Income (Schedule Of Ta</vt:lpstr>
      <vt:lpstr>Taxes On Income (Schedule Of Un</vt:lpstr>
      <vt:lpstr>Taxes On Income (Schedule Of De</vt:lpstr>
      <vt:lpstr>Taxes On Income (Schedule Of114</vt:lpstr>
      <vt:lpstr>Taxes On Income (Schedule Of Ef</vt:lpstr>
      <vt:lpstr>Derivative Financial Instrum116</vt:lpstr>
      <vt:lpstr>Derivative Financial Instrum117</vt:lpstr>
      <vt:lpstr>Derivative Financial Instrum118</vt:lpstr>
      <vt:lpstr>Derivative Financial Instrum119</vt:lpstr>
      <vt:lpstr>Commitments And Contingent L120</vt:lpstr>
      <vt:lpstr>Commitments And Contingent L121</vt:lpstr>
      <vt:lpstr>Shareholders' Equity (Narrative</vt:lpstr>
      <vt:lpstr>Shareholders' Equity (Summary O</vt:lpstr>
      <vt:lpstr>Shareholders' Equity (Summar124</vt:lpstr>
      <vt:lpstr>Shareholders' Equity (Compensat</vt:lpstr>
      <vt:lpstr>Shareholders' Equity (Weighted </vt:lpstr>
      <vt:lpstr>Shareholders' Equity (Computati</vt:lpstr>
      <vt:lpstr>Major Customer And Geographi128</vt:lpstr>
      <vt:lpstr>Major Customer And Geographi129</vt:lpstr>
      <vt:lpstr>Major Customer And Geographi130</vt:lpstr>
      <vt:lpstr>Major Customer And Geographi131</vt:lpstr>
      <vt:lpstr>Research And Development Exp132</vt:lpstr>
      <vt:lpstr>Financial Expenses, Net (Detail</vt:lpstr>
      <vt:lpstr>Other Income, Net (Details)</vt:lpstr>
      <vt:lpstr>Related Parties Transactions135</vt:lpstr>
      <vt:lpstr>Valuation And Qualifying Acc1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06:10:49Z</dcterms:created>
  <dcterms:modified xmlns:dcterms="http://purl.org/dc/terms/" xmlns:xsi="http://www.w3.org/2001/XMLSchema-instance" xsi:type="dcterms:W3CDTF">2016-03-22T06:10:49Z</dcterms:modified>
  <dc:title xmlns:dc="http://purl.org/dc/elements/1.1/">Untitled</dc:title>
  <dc:description xmlns:dc="http://purl.org/dc/elements/1.1/"/>
  <dc:subject xmlns:dc="http://purl.org/dc/elements/1.1/"/>
  <cp:keywords/>
  <cp:category/>
</cp:coreProperties>
</file>